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Status and Principal Activity" sheetId="7" state="visible" r:id="rId7"/>
    <sheet xmlns:r="http://schemas.openxmlformats.org/officeDocument/2006/relationships" name="Summary of Significant Accounti" sheetId="8" state="visible" r:id="rId8"/>
    <sheet xmlns:r="http://schemas.openxmlformats.org/officeDocument/2006/relationships" name="Revenue and Cost of Goods &amp; Ser" sheetId="9" state="visible" r:id="rId9"/>
    <sheet xmlns:r="http://schemas.openxmlformats.org/officeDocument/2006/relationships" name="Nature of Expenses" sheetId="10" state="visible" r:id="rId10"/>
    <sheet xmlns:r="http://schemas.openxmlformats.org/officeDocument/2006/relationships" name="Personnel Costs" sheetId="11" state="visible" r:id="rId11"/>
    <sheet xmlns:r="http://schemas.openxmlformats.org/officeDocument/2006/relationships" name="Other Operating Income (Expense" sheetId="12" state="visible" r:id="rId12"/>
    <sheet xmlns:r="http://schemas.openxmlformats.org/officeDocument/2006/relationships" name="Finance Income _ (Expenses)" sheetId="13" state="visible" r:id="rId13"/>
    <sheet xmlns:r="http://schemas.openxmlformats.org/officeDocument/2006/relationships" name="Income Tax" sheetId="14" state="visible" r:id="rId14"/>
    <sheet xmlns:r="http://schemas.openxmlformats.org/officeDocument/2006/relationships" name="Intangible Assets" sheetId="15" state="visible" r:id="rId15"/>
    <sheet xmlns:r="http://schemas.openxmlformats.org/officeDocument/2006/relationships" name="Property, Plant and Equipment a" sheetId="16" state="visible" r:id="rId16"/>
    <sheet xmlns:r="http://schemas.openxmlformats.org/officeDocument/2006/relationships" name="Inventories" sheetId="17" state="visible" r:id="rId17"/>
    <sheet xmlns:r="http://schemas.openxmlformats.org/officeDocument/2006/relationships" name="Trade and Other Receivables" sheetId="18" state="visible" r:id="rId18"/>
    <sheet xmlns:r="http://schemas.openxmlformats.org/officeDocument/2006/relationships" name="Cash and Cash Equivalents" sheetId="19" state="visible" r:id="rId19"/>
    <sheet xmlns:r="http://schemas.openxmlformats.org/officeDocument/2006/relationships" name="Loans, Borrowings, Leases oblig" sheetId="20" state="visible" r:id="rId20"/>
    <sheet xmlns:r="http://schemas.openxmlformats.org/officeDocument/2006/relationships" name="Contractual Obligations" sheetId="21" state="visible" r:id="rId21"/>
    <sheet xmlns:r="http://schemas.openxmlformats.org/officeDocument/2006/relationships" name="Trade and Other Payables" sheetId="22" state="visible" r:id="rId22"/>
    <sheet xmlns:r="http://schemas.openxmlformats.org/officeDocument/2006/relationships" name="Financial Instruments and Fair " sheetId="23" state="visible" r:id="rId23"/>
    <sheet xmlns:r="http://schemas.openxmlformats.org/officeDocument/2006/relationships" name="Loss Per Share" sheetId="24" state="visible" r:id="rId24"/>
    <sheet xmlns:r="http://schemas.openxmlformats.org/officeDocument/2006/relationships" name="Financial Risk Management" sheetId="25" state="visible" r:id="rId25"/>
    <sheet xmlns:r="http://schemas.openxmlformats.org/officeDocument/2006/relationships" name="Share Capital and Reserves" sheetId="26" state="visible" r:id="rId26"/>
    <sheet xmlns:r="http://schemas.openxmlformats.org/officeDocument/2006/relationships" name="Retirement Benefit Schemes" sheetId="27" state="visible" r:id="rId27"/>
    <sheet xmlns:r="http://schemas.openxmlformats.org/officeDocument/2006/relationships" name="Share-based payments" sheetId="28" state="visible" r:id="rId28"/>
    <sheet xmlns:r="http://schemas.openxmlformats.org/officeDocument/2006/relationships" name="Related Parties" sheetId="29" state="visible" r:id="rId29"/>
    <sheet xmlns:r="http://schemas.openxmlformats.org/officeDocument/2006/relationships" name="Significant Agreements, Commitm" sheetId="30" state="visible" r:id="rId30"/>
    <sheet xmlns:r="http://schemas.openxmlformats.org/officeDocument/2006/relationships" name="Subsidiaries" sheetId="31" state="visible" r:id="rId31"/>
    <sheet xmlns:r="http://schemas.openxmlformats.org/officeDocument/2006/relationships" name="Principal Audit Fees and Servic" sheetId="32" state="visible" r:id="rId32"/>
    <sheet xmlns:r="http://schemas.openxmlformats.org/officeDocument/2006/relationships" name="Accounting Policies, by Policy " sheetId="33" state="visible" r:id="rId33"/>
    <sheet xmlns:r="http://schemas.openxmlformats.org/officeDocument/2006/relationships" name="Revenue and Cost of Goods &amp; S_2" sheetId="34" state="visible" r:id="rId34"/>
    <sheet xmlns:r="http://schemas.openxmlformats.org/officeDocument/2006/relationships" name="Nature of Expenses (Tables)" sheetId="35" state="visible" r:id="rId35"/>
    <sheet xmlns:r="http://schemas.openxmlformats.org/officeDocument/2006/relationships" name="Personnel Costs (Tables)" sheetId="36" state="visible" r:id="rId36"/>
    <sheet xmlns:r="http://schemas.openxmlformats.org/officeDocument/2006/relationships" name="Other Operating Income (Expen_2" sheetId="37" state="visible" r:id="rId37"/>
    <sheet xmlns:r="http://schemas.openxmlformats.org/officeDocument/2006/relationships" name="Finance Income _ (Expenses) (Ta" sheetId="38" state="visible" r:id="rId38"/>
    <sheet xmlns:r="http://schemas.openxmlformats.org/officeDocument/2006/relationships" name="Income Tax (Tables)" sheetId="39" state="visible" r:id="rId39"/>
    <sheet xmlns:r="http://schemas.openxmlformats.org/officeDocument/2006/relationships" name="Intangible Assets (Tables)" sheetId="40" state="visible" r:id="rId40"/>
    <sheet xmlns:r="http://schemas.openxmlformats.org/officeDocument/2006/relationships" name="Property, Plant and Equipment_2" sheetId="41" state="visible" r:id="rId41"/>
    <sheet xmlns:r="http://schemas.openxmlformats.org/officeDocument/2006/relationships" name="Inventories (Tables)" sheetId="42" state="visible" r:id="rId42"/>
    <sheet xmlns:r="http://schemas.openxmlformats.org/officeDocument/2006/relationships" name="Trade and Other Receivables (Ta" sheetId="43" state="visible" r:id="rId43"/>
    <sheet xmlns:r="http://schemas.openxmlformats.org/officeDocument/2006/relationships" name="Cash and Cash Equivalents (Tabl" sheetId="44" state="visible" r:id="rId44"/>
    <sheet xmlns:r="http://schemas.openxmlformats.org/officeDocument/2006/relationships" name="Loans, Borrowings, Leases obl_2" sheetId="45" state="visible" r:id="rId45"/>
    <sheet xmlns:r="http://schemas.openxmlformats.org/officeDocument/2006/relationships" name="Contractual Obligations (Tables" sheetId="46" state="visible" r:id="rId46"/>
    <sheet xmlns:r="http://schemas.openxmlformats.org/officeDocument/2006/relationships" name="Trade and Other Payables (Table" sheetId="47" state="visible" r:id="rId47"/>
    <sheet xmlns:r="http://schemas.openxmlformats.org/officeDocument/2006/relationships" name="Financial Instruments and Fai_2" sheetId="48" state="visible" r:id="rId48"/>
    <sheet xmlns:r="http://schemas.openxmlformats.org/officeDocument/2006/relationships" name="Loss Per Share (Tables)" sheetId="49" state="visible" r:id="rId49"/>
    <sheet xmlns:r="http://schemas.openxmlformats.org/officeDocument/2006/relationships" name="Financial Risk Management (Tabl" sheetId="50" state="visible" r:id="rId50"/>
    <sheet xmlns:r="http://schemas.openxmlformats.org/officeDocument/2006/relationships" name="Share Capital and Reserves (Tab" sheetId="51" state="visible" r:id="rId51"/>
    <sheet xmlns:r="http://schemas.openxmlformats.org/officeDocument/2006/relationships" name="Share-based payments (Tables)" sheetId="52" state="visible" r:id="rId52"/>
    <sheet xmlns:r="http://schemas.openxmlformats.org/officeDocument/2006/relationships" name="Related Parties (Tables)" sheetId="53" state="visible" r:id="rId53"/>
    <sheet xmlns:r="http://schemas.openxmlformats.org/officeDocument/2006/relationships" name="Subsidiaries (Tables)" sheetId="54" state="visible" r:id="rId54"/>
    <sheet xmlns:r="http://schemas.openxmlformats.org/officeDocument/2006/relationships" name="Principal Audit Fees and Serv_2" sheetId="55" state="visible" r:id="rId55"/>
    <sheet xmlns:r="http://schemas.openxmlformats.org/officeDocument/2006/relationships" name="Status and Principal Activity (" sheetId="56" state="visible" r:id="rId56"/>
    <sheet xmlns:r="http://schemas.openxmlformats.org/officeDocument/2006/relationships" name="Summary of Significant Accoun_2" sheetId="57" state="visible" r:id="rId57"/>
    <sheet xmlns:r="http://schemas.openxmlformats.org/officeDocument/2006/relationships" name="Revenue and Cost of Goods &amp; S_3" sheetId="58" state="visible" r:id="rId58"/>
    <sheet xmlns:r="http://schemas.openxmlformats.org/officeDocument/2006/relationships" name="Revenue and Cost of Goods &amp; S_4" sheetId="59" state="visible" r:id="rId59"/>
    <sheet xmlns:r="http://schemas.openxmlformats.org/officeDocument/2006/relationships" name="Revenue and Cost of Goods &amp; S_5" sheetId="60" state="visible" r:id="rId60"/>
    <sheet xmlns:r="http://schemas.openxmlformats.org/officeDocument/2006/relationships" name="Revenue and Cost of Goods &amp; S_6" sheetId="61" state="visible" r:id="rId61"/>
    <sheet xmlns:r="http://schemas.openxmlformats.org/officeDocument/2006/relationships" name="Revenue and Cost of Goods &amp; S_7" sheetId="62" state="visible" r:id="rId62"/>
    <sheet xmlns:r="http://schemas.openxmlformats.org/officeDocument/2006/relationships" name="Nature of Expenses (Details)" sheetId="63" state="visible" r:id="rId63"/>
    <sheet xmlns:r="http://schemas.openxmlformats.org/officeDocument/2006/relationships" name="Nature of Expenses (Details) - " sheetId="64" state="visible" r:id="rId64"/>
    <sheet xmlns:r="http://schemas.openxmlformats.org/officeDocument/2006/relationships" name="Nature of Expenses (Details) _2" sheetId="65" state="visible" r:id="rId65"/>
    <sheet xmlns:r="http://schemas.openxmlformats.org/officeDocument/2006/relationships" name="Nature of Expenses (Details) _3" sheetId="66" state="visible" r:id="rId66"/>
    <sheet xmlns:r="http://schemas.openxmlformats.org/officeDocument/2006/relationships" name="Personnel Costs (Details) - Sch" sheetId="67" state="visible" r:id="rId67"/>
    <sheet xmlns:r="http://schemas.openxmlformats.org/officeDocument/2006/relationships" name="Other Operating Income (Expen_3" sheetId="68" state="visible" r:id="rId68"/>
    <sheet xmlns:r="http://schemas.openxmlformats.org/officeDocument/2006/relationships" name="Other Operating Income (Expen_4" sheetId="69" state="visible" r:id="rId69"/>
    <sheet xmlns:r="http://schemas.openxmlformats.org/officeDocument/2006/relationships" name="Finance Income _ (Expenses) (De" sheetId="70" state="visible" r:id="rId70"/>
    <sheet xmlns:r="http://schemas.openxmlformats.org/officeDocument/2006/relationships" name="Finance Income _ (Expenses) (_2" sheetId="71" state="visible" r:id="rId71"/>
    <sheet xmlns:r="http://schemas.openxmlformats.org/officeDocument/2006/relationships" name="Income Tax (Details)" sheetId="72" state="visible" r:id="rId72"/>
    <sheet xmlns:r="http://schemas.openxmlformats.org/officeDocument/2006/relationships" name="Income Tax (Details) - Schedule" sheetId="73" state="visible" r:id="rId73"/>
    <sheet xmlns:r="http://schemas.openxmlformats.org/officeDocument/2006/relationships" name="Income Tax (Details) - Schedu_2" sheetId="74" state="visible" r:id="rId74"/>
    <sheet xmlns:r="http://schemas.openxmlformats.org/officeDocument/2006/relationships" name="Intangible Assets (Details)" sheetId="75" state="visible" r:id="rId75"/>
    <sheet xmlns:r="http://schemas.openxmlformats.org/officeDocument/2006/relationships" name="Intangible Assets (Details) - S" sheetId="76" state="visible" r:id="rId76"/>
    <sheet xmlns:r="http://schemas.openxmlformats.org/officeDocument/2006/relationships" name="Property, Plant and Equipment_3" sheetId="77" state="visible" r:id="rId77"/>
    <sheet xmlns:r="http://schemas.openxmlformats.org/officeDocument/2006/relationships" name="Property, Plant and Equipment_4" sheetId="78" state="visible" r:id="rId78"/>
    <sheet xmlns:r="http://schemas.openxmlformats.org/officeDocument/2006/relationships" name="Property, Plant and Equipment_5" sheetId="79" state="visible" r:id="rId79"/>
    <sheet xmlns:r="http://schemas.openxmlformats.org/officeDocument/2006/relationships" name="Property, Plant and Equipment_6" sheetId="80" state="visible" r:id="rId80"/>
    <sheet xmlns:r="http://schemas.openxmlformats.org/officeDocument/2006/relationships" name="Inventories (Details)" sheetId="81" state="visible" r:id="rId81"/>
    <sheet xmlns:r="http://schemas.openxmlformats.org/officeDocument/2006/relationships" name="Inventories (Details) - Schedul" sheetId="82" state="visible" r:id="rId82"/>
    <sheet xmlns:r="http://schemas.openxmlformats.org/officeDocument/2006/relationships" name="Trade and Other Receivables (De" sheetId="83" state="visible" r:id="rId83"/>
    <sheet xmlns:r="http://schemas.openxmlformats.org/officeDocument/2006/relationships" name="Trade and Other Receivables (_2" sheetId="84" state="visible" r:id="rId84"/>
    <sheet xmlns:r="http://schemas.openxmlformats.org/officeDocument/2006/relationships" name="Trade and Other Receivables (_3" sheetId="85" state="visible" r:id="rId85"/>
    <sheet xmlns:r="http://schemas.openxmlformats.org/officeDocument/2006/relationships" name="Trade and Other Receivables (_4" sheetId="86" state="visible" r:id="rId86"/>
    <sheet xmlns:r="http://schemas.openxmlformats.org/officeDocument/2006/relationships" name="Cash and Cash Equivalents (Deta" sheetId="87" state="visible" r:id="rId87"/>
    <sheet xmlns:r="http://schemas.openxmlformats.org/officeDocument/2006/relationships" name="Loans, Borrowings, Leases obl_3" sheetId="88" state="visible" r:id="rId88"/>
    <sheet xmlns:r="http://schemas.openxmlformats.org/officeDocument/2006/relationships" name="Loans, Borrowings, Leases obl_4" sheetId="89" state="visible" r:id="rId89"/>
    <sheet xmlns:r="http://schemas.openxmlformats.org/officeDocument/2006/relationships" name="Loans, Borrowings, Leases obl_5" sheetId="90" state="visible" r:id="rId90"/>
    <sheet xmlns:r="http://schemas.openxmlformats.org/officeDocument/2006/relationships" name="Loans, Borrowings, Leases obl_6" sheetId="91" state="visible" r:id="rId91"/>
    <sheet xmlns:r="http://schemas.openxmlformats.org/officeDocument/2006/relationships" name="Loans, Borrowings, Leases obl_7" sheetId="92" state="visible" r:id="rId92"/>
    <sheet xmlns:r="http://schemas.openxmlformats.org/officeDocument/2006/relationships" name="Loans, Borrowings, Leases obl_8" sheetId="93" state="visible" r:id="rId93"/>
    <sheet xmlns:r="http://schemas.openxmlformats.org/officeDocument/2006/relationships" name="Contractual Obligations (Detail" sheetId="94" state="visible" r:id="rId94"/>
    <sheet xmlns:r="http://schemas.openxmlformats.org/officeDocument/2006/relationships" name="Contractual Obligations (Deta_2" sheetId="95" state="visible" r:id="rId95"/>
    <sheet xmlns:r="http://schemas.openxmlformats.org/officeDocument/2006/relationships" name="Trade and Other Payables (Detai" sheetId="96" state="visible" r:id="rId96"/>
    <sheet xmlns:r="http://schemas.openxmlformats.org/officeDocument/2006/relationships" name="Trade and Other Payables (Det_2" sheetId="97" state="visible" r:id="rId97"/>
    <sheet xmlns:r="http://schemas.openxmlformats.org/officeDocument/2006/relationships" name="Trade and Other Payables (Det_3" sheetId="98" state="visible" r:id="rId98"/>
    <sheet xmlns:r="http://schemas.openxmlformats.org/officeDocument/2006/relationships" name="Financial Instruments and Fai_3" sheetId="99" state="visible" r:id="rId99"/>
    <sheet xmlns:r="http://schemas.openxmlformats.org/officeDocument/2006/relationships" name="Financial Instruments and Fai_4" sheetId="100" state="visible" r:id="rId100"/>
    <sheet xmlns:r="http://schemas.openxmlformats.org/officeDocument/2006/relationships" name="Financial Instruments and Fai_5" sheetId="101" state="visible" r:id="rId101"/>
    <sheet xmlns:r="http://schemas.openxmlformats.org/officeDocument/2006/relationships" name="Loss Per Share (Details) - Sche" sheetId="102" state="visible" r:id="rId102"/>
    <sheet xmlns:r="http://schemas.openxmlformats.org/officeDocument/2006/relationships" name="Financial Risk Management (Deta" sheetId="103" state="visible" r:id="rId103"/>
    <sheet xmlns:r="http://schemas.openxmlformats.org/officeDocument/2006/relationships" name="Financial Risk Management (De_2" sheetId="104" state="visible" r:id="rId104"/>
    <sheet xmlns:r="http://schemas.openxmlformats.org/officeDocument/2006/relationships" name="Share Capital and Reserves (Det" sheetId="105" state="visible" r:id="rId105"/>
    <sheet xmlns:r="http://schemas.openxmlformats.org/officeDocument/2006/relationships" name="Share Capital and Reserves (D_2" sheetId="106" state="visible" r:id="rId106"/>
    <sheet xmlns:r="http://schemas.openxmlformats.org/officeDocument/2006/relationships" name="Share Capital and Reserves (D_3" sheetId="107" state="visible" r:id="rId107"/>
    <sheet xmlns:r="http://schemas.openxmlformats.org/officeDocument/2006/relationships" name="Share Capital and Reserves (D_4" sheetId="108" state="visible" r:id="rId108"/>
    <sheet xmlns:r="http://schemas.openxmlformats.org/officeDocument/2006/relationships" name="Share Capital and Reserves (D_5" sheetId="109" state="visible" r:id="rId109"/>
    <sheet xmlns:r="http://schemas.openxmlformats.org/officeDocument/2006/relationships" name="Retirement Benefit Schemes (Det" sheetId="110" state="visible" r:id="rId110"/>
    <sheet xmlns:r="http://schemas.openxmlformats.org/officeDocument/2006/relationships" name="Share-based payments (Details)" sheetId="111" state="visible" r:id="rId111"/>
    <sheet xmlns:r="http://schemas.openxmlformats.org/officeDocument/2006/relationships" name="Share-based payments (Details) " sheetId="112" state="visible" r:id="rId112"/>
    <sheet xmlns:r="http://schemas.openxmlformats.org/officeDocument/2006/relationships" name="Share-based payments (Details_2" sheetId="113" state="visible" r:id="rId113"/>
    <sheet xmlns:r="http://schemas.openxmlformats.org/officeDocument/2006/relationships" name="Share-based payments (Details_3" sheetId="114" state="visible" r:id="rId114"/>
    <sheet xmlns:r="http://schemas.openxmlformats.org/officeDocument/2006/relationships" name="Share-based payments (Details_4" sheetId="115" state="visible" r:id="rId115"/>
    <sheet xmlns:r="http://schemas.openxmlformats.org/officeDocument/2006/relationships" name="Share-based payments (Details_5" sheetId="116" state="visible" r:id="rId116"/>
    <sheet xmlns:r="http://schemas.openxmlformats.org/officeDocument/2006/relationships" name="Related Parties (Details)" sheetId="117" state="visible" r:id="rId117"/>
    <sheet xmlns:r="http://schemas.openxmlformats.org/officeDocument/2006/relationships" name="Related Parties (Details) - Sch" sheetId="118" state="visible" r:id="rId118"/>
    <sheet xmlns:r="http://schemas.openxmlformats.org/officeDocument/2006/relationships" name="Related Parties (Details) - S_2" sheetId="119" state="visible" r:id="rId119"/>
    <sheet xmlns:r="http://schemas.openxmlformats.org/officeDocument/2006/relationships" name="Significant Agreements, Commi_2" sheetId="120" state="visible" r:id="rId120"/>
    <sheet xmlns:r="http://schemas.openxmlformats.org/officeDocument/2006/relationships" name="Subsidiaries (Details) - Schedu" sheetId="121" state="visible" r:id="rId121"/>
    <sheet xmlns:r="http://schemas.openxmlformats.org/officeDocument/2006/relationships" name="Principal Audit Fees and Serv_3" sheetId="122" state="visible" r:id="rId12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_(&quot;€ &quot;#,##0.00_);_(&quot;€ &quot;(#,##0.00)"/>
    <numFmt numFmtId="168" formatCode="_(&quot;€ &quot;#,##0.0_);_(&quot;€ &quot;(#,##0.0)"/>
    <numFmt numFmtId="169" formatCode="_(&quot;€ &quot;#,##0.000_);_(&quot;€ &quot;(#,##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MDXHEALTH
SA</t>
        </is>
      </c>
    </row>
    <row r="5">
      <c r="A5" s="4" t="inlineStr">
        <is>
          <t>Trading Symbol</t>
        </is>
      </c>
      <c r="B5" s="4" t="inlineStr">
        <is>
          <t>MDXH</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155969226</v>
      </c>
    </row>
    <row r="9">
      <c r="A9" s="4" t="inlineStr">
        <is>
          <t>Amendment Flag</t>
        </is>
      </c>
      <c r="B9" s="4" t="inlineStr">
        <is>
          <t>false</t>
        </is>
      </c>
    </row>
    <row r="10">
      <c r="A10" s="4" t="inlineStr">
        <is>
          <t>Entity Central Index Key</t>
        </is>
      </c>
      <c r="B10" s="4" t="inlineStr">
        <is>
          <t>0001872529</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0996</t>
        </is>
      </c>
    </row>
    <row r="27">
      <c r="A27" s="4" t="inlineStr">
        <is>
          <t>Entity Incorporation, State or Country Code</t>
        </is>
      </c>
      <c r="B27" s="4" t="inlineStr">
        <is>
          <t>C9</t>
        </is>
      </c>
    </row>
    <row r="28">
      <c r="A28" s="4" t="inlineStr">
        <is>
          <t>Entity Address, Address Line One</t>
        </is>
      </c>
      <c r="B28" s="4" t="inlineStr">
        <is>
          <t>Zone
Industrielle des Hauts-Sarts</t>
        </is>
      </c>
    </row>
    <row r="29">
      <c r="A29" s="4" t="inlineStr">
        <is>
          <t>Entity Address, Postal Zip Code</t>
        </is>
      </c>
      <c r="B29" s="4" t="inlineStr">
        <is>
          <t>4040</t>
        </is>
      </c>
    </row>
    <row r="30">
      <c r="A30" s="4" t="inlineStr">
        <is>
          <t>Entity Address, City or Town</t>
        </is>
      </c>
      <c r="B30" s="4" t="inlineStr">
        <is>
          <t>Herstal</t>
        </is>
      </c>
    </row>
    <row r="31">
      <c r="A31" s="4" t="inlineStr">
        <is>
          <t>Entity Address, Country</t>
        </is>
      </c>
      <c r="B31" s="4" t="inlineStr">
        <is>
          <t>BE</t>
        </is>
      </c>
    </row>
    <row r="32">
      <c r="A32" s="4" t="inlineStr">
        <is>
          <t>Title of 12(b) Security</t>
        </is>
      </c>
      <c r="B32" s="4" t="inlineStr">
        <is>
          <t>Ordinary shares, no par value</t>
        </is>
      </c>
    </row>
    <row r="33">
      <c r="A33" s="4" t="inlineStr">
        <is>
          <t>Security Exchange Name</t>
        </is>
      </c>
      <c r="B33" s="4" t="inlineStr">
        <is>
          <t>NASDAQ</t>
        </is>
      </c>
    </row>
    <row r="34">
      <c r="A34" s="4" t="inlineStr">
        <is>
          <t>Entity Interactive Data Current</t>
        </is>
      </c>
      <c r="B34" s="4" t="inlineStr">
        <is>
          <t>Yes</t>
        </is>
      </c>
    </row>
    <row r="35">
      <c r="A35" s="4" t="inlineStr">
        <is>
          <t>Document Accounting Standard</t>
        </is>
      </c>
      <c r="B35" s="4" t="inlineStr">
        <is>
          <t>International Financial Reporting Standards</t>
        </is>
      </c>
    </row>
    <row r="36">
      <c r="A36" s="4" t="inlineStr">
        <is>
          <t>Auditor Name</t>
        </is>
      </c>
      <c r="B36" s="4" t="inlineStr">
        <is>
          <t>BDO Réviseurs d’Entreprises</t>
        </is>
      </c>
    </row>
    <row r="37">
      <c r="A37" s="4" t="inlineStr">
        <is>
          <t>Auditor Location</t>
        </is>
      </c>
      <c r="B37" s="4" t="inlineStr">
        <is>
          <t>Zaventem, Belgium</t>
        </is>
      </c>
    </row>
    <row r="38">
      <c r="A38" s="4" t="inlineStr">
        <is>
          <t>Auditor Firm ID</t>
        </is>
      </c>
      <c r="B38" s="4" t="inlineStr">
        <is>
          <t>1432</t>
        </is>
      </c>
    </row>
    <row r="39">
      <c r="A39" s="4" t="inlineStr">
        <is>
          <t>Business Contact</t>
        </is>
      </c>
    </row>
    <row r="40">
      <c r="A40" s="3" t="inlineStr">
        <is>
          <t>Document Information Line Items</t>
        </is>
      </c>
    </row>
    <row r="41">
      <c r="A41" s="4" t="inlineStr">
        <is>
          <t>Entity Address, Address Line One</t>
        </is>
      </c>
      <c r="B41" s="4" t="inlineStr">
        <is>
          <t>15279
Alton Parkway</t>
        </is>
      </c>
    </row>
    <row r="42">
      <c r="A42" s="4" t="inlineStr">
        <is>
          <t>Entity Address, Postal Zip Code</t>
        </is>
      </c>
      <c r="B42" s="4" t="inlineStr">
        <is>
          <t>92618</t>
        </is>
      </c>
    </row>
    <row r="43">
      <c r="A43" s="4" t="inlineStr">
        <is>
          <t>Entity Address, City or Town</t>
        </is>
      </c>
      <c r="B43" s="4" t="inlineStr">
        <is>
          <t>Irvine</t>
        </is>
      </c>
    </row>
    <row r="44">
      <c r="A44" s="4" t="inlineStr">
        <is>
          <t>Entity Address, Country</t>
        </is>
      </c>
      <c r="B44" s="4" t="inlineStr">
        <is>
          <t>CA</t>
        </is>
      </c>
    </row>
    <row r="45">
      <c r="A45" s="4" t="inlineStr">
        <is>
          <t>Contact Personnel Name</t>
        </is>
      </c>
      <c r="B45" s="4" t="inlineStr">
        <is>
          <t>Michael
McGarrity</t>
        </is>
      </c>
    </row>
    <row r="46">
      <c r="A46" s="4" t="inlineStr">
        <is>
          <t>Entity Address, Address Line Two</t>
        </is>
      </c>
      <c r="B46" s="4" t="inlineStr">
        <is>
          <t>Suite 100</t>
        </is>
      </c>
    </row>
    <row r="47">
      <c r="A47" s="4" t="inlineStr">
        <is>
          <t>City Area Code</t>
        </is>
      </c>
      <c r="B47" s="4" t="inlineStr">
        <is>
          <t>+1 949</t>
        </is>
      </c>
    </row>
    <row r="48">
      <c r="A48" s="4" t="inlineStr">
        <is>
          <t>Local Phone Number</t>
        </is>
      </c>
      <c r="B48" s="4" t="inlineStr">
        <is>
          <t>812-697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Expenses</t>
        </is>
      </c>
      <c r="B1" s="2" t="inlineStr">
        <is>
          <t>12 Months Ended</t>
        </is>
      </c>
    </row>
    <row r="2">
      <c r="B2" s="2" t="inlineStr">
        <is>
          <t>Dec. 31, 2021</t>
        </is>
      </c>
    </row>
    <row r="3">
      <c r="A3" s="3" t="inlineStr">
        <is>
          <t>Disclosure of expenses by nature [text block] [Abstract]</t>
        </is>
      </c>
    </row>
    <row r="4">
      <c r="A4" s="4" t="inlineStr">
        <is>
          <t>Nature of expenses</t>
        </is>
      </c>
      <c r="B4" s="4" t="inlineStr">
        <is>
          <t>NOTE
4: Nature of expenses Research
and development expenses
Thousands of $ Notes 2021 2020 2019
Personnel costs 5 1,949 1,277 1,143
Depreciation and amortization 9/10 1,360 1,203 1,283
Impairment 9 0 273 5,147
Lab consumables 793 390 480
Patent expenses 577 396 0
External research and development collaborator fees 1,020 874 880
Clinical validation 842 0 0
Other expenses 132 130 64
Total research and development expenses 6,673 4,543 8,997 Research
and development expenses consist of costs incurred for the development of our products. These expenses consist primarily of labor
costs (including salaries, bonuses, benefits, and stock-based compensation), reagents and supplies, clinical studies, outside
services, patent expenses, depreciation of laboratory equipment, facility occupancy and information technology costs. Research
and development expenses also include costs associated with assay improvements and automation workflow for our current suite of
products. The Company expenses its research and development expenses in the period in which they are incurred. A
change in presentation for clinical validation expenses has been brought in 2021 to report clinical validation expenses in the
amount of $842,000 under Research and Development, previously under Selling and Marketing expenses. During
2020, the Company recorded an impairment loss on some of its intangible assets related to previously acquired IP (note 9) and
no development expenses were capitalized over the year. A change in presentation for patent expenses has been brought in 2020
to report patent expenses under Research and Development, previously under General and Administrative expenses. Selling
and Marketing expenses
Thousands of $ Notes 2021 2020 2019
Personnel costs 5 13,402 12,839 12,125
Depreciation 9/10 796 603 562
Professional fees 523 497 255
Marketing expenses 1,761 1,315 2,664
Travel expenses 340 260 837
Offices &amp; facilities expenses 436 503 439
Clinical validation 0 377 546
Other expenses 486 358 381
Total selling and marketing expenses 17,744 16,752 17,809 The
Company’s sales and marketing expenses are expensed as incurred and include costs associated with its sales organization,
including its direct clinical sales force and sales management, medical affairs, client services, marketing and managed care,
as well as technical lab support and administration. These expenses consist primarily of labor costs (including salaries, bonuses,
benefits, and stock-based compensation), customer education and promotional expenses, market analysis expenses, conference fees,
travel expenses and allocated overhead costs. General
and administrative expenses
Thousands of $ Notes 2021 2020 2019
Personnel costs 5 9,009 9,209 8,465
Depreciation and amortization 9/10 880 1,526 1,575
Professional fees 2,018 1,522 2,538
Offices &amp; facilities expenses 845 530 537
Royalties to third parties 152 107 174
Patent expenses 0 0 890
Board fees &amp; expenses 314 238 170
Other expenses 931 858 847
Total general and administrative expenses 14,149 13,990 15,196 General
and administrative expenses include costs for certain executives, accounting and finance, legal, revenue cycle management, information
technology, human resources, and administrative functions. These expenses consist primarily of labor costs (including salaries,
bonuses, benefits, and stock-based compensation), professional service fees such as consulting, accounting, legal, general corporate
costs, and public-company costs associated with the Company’s European listing, as well as allocated overhead costs (rent,
utilities, insurance, et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etails) - Schedule of assets and liabilities are considered to have carrying amounts - USD ($) $ in Thousands</t>
        </is>
      </c>
      <c r="B1" s="2" t="inlineStr">
        <is>
          <t>Dec. 31, 2021</t>
        </is>
      </c>
      <c r="C1" s="2" t="inlineStr">
        <is>
          <t>Dec. 31, 2020</t>
        </is>
      </c>
    </row>
    <row r="2">
      <c r="A2" s="3" t="inlineStr">
        <is>
          <t>At amortized cost</t>
        </is>
      </c>
    </row>
    <row r="3">
      <c r="A3" s="4" t="inlineStr">
        <is>
          <t>Trade receivables</t>
        </is>
      </c>
      <c r="B3" s="6" t="n">
        <v>4582</v>
      </c>
      <c r="C3" s="6" t="n">
        <v>3771</v>
      </c>
    </row>
    <row r="4">
      <c r="A4" s="4" t="inlineStr">
        <is>
          <t>Cash and cash equivalents</t>
        </is>
      </c>
      <c r="B4" s="5" t="n">
        <v>58498</v>
      </c>
      <c r="C4" s="5" t="n">
        <v>15953</v>
      </c>
    </row>
    <row r="5">
      <c r="A5" s="4" t="inlineStr">
        <is>
          <t>Total financial assets</t>
        </is>
      </c>
      <c r="B5" s="5" t="n">
        <v>63080</v>
      </c>
      <c r="C5" s="5" t="n">
        <v>19724</v>
      </c>
    </row>
    <row r="6">
      <c r="A6" s="3" t="inlineStr">
        <is>
          <t>At fair value:</t>
        </is>
      </c>
    </row>
    <row r="7">
      <c r="A7" s="4" t="inlineStr">
        <is>
          <t>Other financial liabilities</t>
        </is>
      </c>
      <c r="B7" s="6" t="n">
        <v>1617</v>
      </c>
      <c r="C7" s="5" t="n">
        <v>1599</v>
      </c>
    </row>
    <row r="8">
      <c r="A8" s="4" t="inlineStr">
        <is>
          <t>Other financial liabilities</t>
        </is>
      </c>
      <c r="B8" s="4" t="inlineStr">
        <is>
          <t>Level 3</t>
        </is>
      </c>
    </row>
    <row r="9">
      <c r="A9" s="4" t="inlineStr">
        <is>
          <t>Derivative financial liability for Kreos drawdown fee</t>
        </is>
      </c>
      <c r="B9" s="6" t="n">
        <v>810</v>
      </c>
    </row>
    <row r="10">
      <c r="A10" s="4" t="inlineStr">
        <is>
          <t>Derivative financial liability for Kreos drawdown fee</t>
        </is>
      </c>
      <c r="B10" s="4" t="inlineStr">
        <is>
          <t>Level 3</t>
        </is>
      </c>
    </row>
    <row r="11">
      <c r="A11" s="4" t="inlineStr">
        <is>
          <t>Subtotal financial liabilities at fair value</t>
        </is>
      </c>
      <c r="B11" s="6" t="n">
        <v>2427</v>
      </c>
      <c r="C11" s="5" t="n">
        <v>1599</v>
      </c>
    </row>
    <row r="12">
      <c r="A12" s="3" t="inlineStr">
        <is>
          <t>At amortized cost:</t>
        </is>
      </c>
    </row>
    <row r="13">
      <c r="A13" s="4" t="inlineStr">
        <is>
          <t>Loans and borrowings</t>
        </is>
      </c>
      <c r="B13" s="6" t="n">
        <v>12092</v>
      </c>
      <c r="C13" s="5" t="n">
        <v>13097</v>
      </c>
    </row>
    <row r="14">
      <c r="A14" s="4" t="inlineStr">
        <is>
          <t>Loans and borrowings</t>
        </is>
      </c>
      <c r="B14" s="4" t="inlineStr">
        <is>
          <t>Level 2</t>
        </is>
      </c>
    </row>
    <row r="15">
      <c r="A15" s="4" t="inlineStr">
        <is>
          <t>Lease liabilities</t>
        </is>
      </c>
      <c r="B15" s="6" t="n">
        <v>3464</v>
      </c>
      <c r="C15" s="5" t="n">
        <v>2774</v>
      </c>
    </row>
    <row r="16">
      <c r="A16" s="4" t="inlineStr">
        <is>
          <t>Trade payables</t>
        </is>
      </c>
      <c r="B16" s="5" t="n">
        <v>7455</v>
      </c>
      <c r="C16" s="5" t="n">
        <v>5320</v>
      </c>
    </row>
    <row r="17">
      <c r="A17" s="4" t="inlineStr">
        <is>
          <t>Subtotal financial liabilities at amortized cost</t>
        </is>
      </c>
      <c r="B17" s="5" t="n">
        <v>23011</v>
      </c>
      <c r="C17" s="5" t="n">
        <v>21191</v>
      </c>
    </row>
    <row r="18">
      <c r="A18" s="4" t="inlineStr">
        <is>
          <t>Total financial liabilities</t>
        </is>
      </c>
      <c r="B18" s="6" t="n">
        <v>25438</v>
      </c>
      <c r="C18" s="6" t="n">
        <v>2279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inancial Instruments and Fair Value (Details) - Schedule of reconciliation of cash and non-cash movements - USD ($) $ in Thousands</t>
        </is>
      </c>
      <c r="C1" s="2" t="inlineStr">
        <is>
          <t>12 Months Ended</t>
        </is>
      </c>
    </row>
    <row r="2">
      <c r="C2" s="2" t="inlineStr">
        <is>
          <t>Dec. 31, 2021</t>
        </is>
      </c>
      <c r="D2" s="2" t="inlineStr">
        <is>
          <t>Dec. 31, 2020</t>
        </is>
      </c>
    </row>
    <row r="3">
      <c r="A3" s="3" t="inlineStr">
        <is>
          <t>Schedule of reconciliation of cash and non-cash movements [Abstract]</t>
        </is>
      </c>
    </row>
    <row r="4">
      <c r="A4" s="4" t="inlineStr">
        <is>
          <t>Financial Derivative Instrument,beginning balance</t>
        </is>
      </c>
      <c r="C4" s="6" t="n">
        <v>0</v>
      </c>
      <c r="D4" s="6" t="n">
        <v>0</v>
      </c>
    </row>
    <row r="5">
      <c r="A5" s="4" t="inlineStr">
        <is>
          <t>Contingent Liability,beginning balance</t>
        </is>
      </c>
      <c r="C5" s="5" t="n">
        <v>1599</v>
      </c>
      <c r="D5" s="5" t="n">
        <v>1599</v>
      </c>
    </row>
    <row r="6">
      <c r="A6" s="4" t="inlineStr">
        <is>
          <t>Financial Derivative Instrument,cash movements</t>
        </is>
      </c>
      <c r="C6" s="4" t="inlineStr">
        <is>
          <t xml:space="preserve"> </t>
        </is>
      </c>
      <c r="D6" s="4" t="inlineStr">
        <is>
          <t xml:space="preserve"> </t>
        </is>
      </c>
    </row>
    <row r="7">
      <c r="A7" s="4" t="inlineStr">
        <is>
          <t>Cash movements</t>
        </is>
      </c>
      <c r="C7" s="4" t="inlineStr">
        <is>
          <t xml:space="preserve"> </t>
        </is>
      </c>
      <c r="D7" s="4" t="inlineStr">
        <is>
          <t xml:space="preserve"> </t>
        </is>
      </c>
    </row>
    <row r="8">
      <c r="A8" s="4" t="inlineStr">
        <is>
          <t>Financial Derivative Instrument, loans and borrowings repaid</t>
        </is>
      </c>
      <c r="C8" s="4" t="inlineStr">
        <is>
          <t xml:space="preserve"> </t>
        </is>
      </c>
      <c r="D8" s="4" t="inlineStr">
        <is>
          <t xml:space="preserve"> </t>
        </is>
      </c>
    </row>
    <row r="9">
      <c r="A9" s="4" t="inlineStr">
        <is>
          <t>Loans and borrowings repaid</t>
        </is>
      </c>
      <c r="C9" s="4" t="inlineStr">
        <is>
          <t xml:space="preserve"> </t>
        </is>
      </c>
      <c r="D9" s="4" t="inlineStr">
        <is>
          <t xml:space="preserve"> </t>
        </is>
      </c>
    </row>
    <row r="10">
      <c r="A10" s="4" t="inlineStr">
        <is>
          <t>Financial Derivative Instrument, loans and borrowings received</t>
        </is>
      </c>
      <c r="C10" s="4" t="inlineStr">
        <is>
          <t xml:space="preserve"> </t>
        </is>
      </c>
      <c r="D10" s="4" t="inlineStr">
        <is>
          <t xml:space="preserve"> </t>
        </is>
      </c>
    </row>
    <row r="11">
      <c r="A11" s="4" t="inlineStr">
        <is>
          <t>Loans and borrowings received</t>
        </is>
      </c>
      <c r="C11" s="4" t="inlineStr">
        <is>
          <t xml:space="preserve"> </t>
        </is>
      </c>
      <c r="D11" s="4" t="inlineStr">
        <is>
          <t xml:space="preserve"> </t>
        </is>
      </c>
    </row>
    <row r="12">
      <c r="A12" s="4" t="inlineStr">
        <is>
          <t>Financial Derivative Instrument, non-cash movements</t>
        </is>
      </c>
      <c r="C12" s="4" t="inlineStr">
        <is>
          <t xml:space="preserve"> </t>
        </is>
      </c>
      <c r="D12" s="4" t="inlineStr">
        <is>
          <t xml:space="preserve"> </t>
        </is>
      </c>
    </row>
    <row r="13">
      <c r="A13" s="4" t="inlineStr">
        <is>
          <t>Reclassification</t>
        </is>
      </c>
      <c r="B13" s="4" t="inlineStr">
        <is>
          <t>[1]</t>
        </is>
      </c>
      <c r="C13" s="5" t="n">
        <v>773</v>
      </c>
    </row>
    <row r="14">
      <c r="A14" s="4" t="inlineStr">
        <is>
          <t>Effective interest rate adjustment</t>
        </is>
      </c>
      <c r="C14" s="5" t="n">
        <v>194</v>
      </c>
      <c r="D14" s="5" t="n">
        <v>118</v>
      </c>
    </row>
    <row r="15">
      <c r="A15" s="4" t="inlineStr">
        <is>
          <t>Foreign exchange rate impact / other movements</t>
        </is>
      </c>
      <c r="C15" s="5" t="n">
        <v>-59</v>
      </c>
    </row>
    <row r="16">
      <c r="A16" s="4" t="inlineStr">
        <is>
          <t>Financial Derivative Instrument, fair value changes through profit and loss</t>
        </is>
      </c>
      <c r="C16" s="5" t="n">
        <v>96</v>
      </c>
    </row>
    <row r="17">
      <c r="A17" s="4" t="inlineStr">
        <is>
          <t>Fair value changes through profit and loss</t>
        </is>
      </c>
      <c r="C17" s="5" t="n">
        <v>-176</v>
      </c>
      <c r="D17" s="5" t="n">
        <v>-118</v>
      </c>
    </row>
    <row r="18">
      <c r="A18" s="4" t="inlineStr">
        <is>
          <t>Non-cash movements</t>
        </is>
      </c>
      <c r="C18" s="4" t="inlineStr">
        <is>
          <t xml:space="preserve"> </t>
        </is>
      </c>
      <c r="D18" s="4" t="inlineStr">
        <is>
          <t xml:space="preserve"> </t>
        </is>
      </c>
    </row>
    <row r="19">
      <c r="A19" s="4" t="inlineStr">
        <is>
          <t>Financial Derivative Instrument, ending balance</t>
        </is>
      </c>
      <c r="C19" s="5" t="n">
        <v>810</v>
      </c>
      <c r="D19" s="5" t="n">
        <v>0</v>
      </c>
    </row>
    <row r="20">
      <c r="A20" s="4" t="inlineStr">
        <is>
          <t>Ending balance</t>
        </is>
      </c>
      <c r="C20" s="6" t="n">
        <v>1617</v>
      </c>
      <c r="D20" s="6" t="n">
        <v>1599</v>
      </c>
    </row>
    <row r="21"/>
    <row r="22">
      <c r="A22" s="4" t="inlineStr">
        <is>
          <t>[1]</t>
        </is>
      </c>
      <c r="B22" s="4" t="inlineStr">
        <is>
          <t>Reclassification of the fair value of the derivative financial liability of the initial drawdown fee to be presented separately</t>
        </is>
      </c>
    </row>
  </sheetData>
  <mergeCells count="4">
    <mergeCell ref="A1:B2"/>
    <mergeCell ref="C1:D1"/>
    <mergeCell ref="A21:C21"/>
    <mergeCell ref="B22:C2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basic loss per share to shareholders weighted average number of shares outstanding - USD ($) $ / shares in Units, $ in Thousands</t>
        </is>
      </c>
      <c r="B1" s="2" t="inlineStr">
        <is>
          <t>12 Months Ended</t>
        </is>
      </c>
    </row>
    <row r="2">
      <c r="B2" s="2" t="inlineStr">
        <is>
          <t>Dec. 31, 2021</t>
        </is>
      </c>
      <c r="C2" s="2" t="inlineStr">
        <is>
          <t>Dec. 31, 2020</t>
        </is>
      </c>
      <c r="D2" s="2" t="inlineStr">
        <is>
          <t>Dec. 31, 2019</t>
        </is>
      </c>
    </row>
    <row r="3">
      <c r="A3" s="3" t="inlineStr">
        <is>
          <t>Schedule of basic loss per share to shareholders weighted average number of shares outstanding [Abstract]</t>
        </is>
      </c>
    </row>
    <row r="4">
      <c r="A4" s="4" t="inlineStr">
        <is>
          <t>Loss for the year</t>
        </is>
      </c>
      <c r="B4" s="6" t="n">
        <v>-29002</v>
      </c>
      <c r="C4" s="6" t="n">
        <v>-28662</v>
      </c>
      <c r="D4" s="6" t="n">
        <v>-43100</v>
      </c>
    </row>
    <row r="5">
      <c r="A5" s="4" t="inlineStr">
        <is>
          <t>Basic and diluted EPS</t>
        </is>
      </c>
      <c r="B5" s="7" t="n">
        <v>-0.24</v>
      </c>
      <c r="C5" s="7" t="n">
        <v>-0.34</v>
      </c>
      <c r="D5" s="7" t="n">
        <v>-0.6899999999999999</v>
      </c>
    </row>
    <row r="6">
      <c r="A6" s="4" t="inlineStr">
        <is>
          <t>Weighted average number of shares for basic and diluted EPS</t>
        </is>
      </c>
      <c r="B6" s="5" t="n">
        <v>121935741</v>
      </c>
      <c r="C6" s="5" t="n">
        <v>83199215</v>
      </c>
      <c r="D6" s="5" t="n">
        <v>6257934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Financial Risk Management (Details)</t>
        </is>
      </c>
      <c r="B1" s="2" t="inlineStr">
        <is>
          <t>1 Months Ended</t>
        </is>
      </c>
      <c r="E1" s="2" t="inlineStr">
        <is>
          <t>12 Months Ended</t>
        </is>
      </c>
    </row>
    <row r="2">
      <c r="B2" s="2" t="inlineStr">
        <is>
          <t>Apr. 20, 2020USD ($)</t>
        </is>
      </c>
      <c r="C2" s="2" t="inlineStr">
        <is>
          <t>Dec. 31, 2019USD ($)</t>
        </is>
      </c>
      <c r="D2" s="2" t="inlineStr">
        <is>
          <t>Dec. 31, 2019EUR (€)</t>
        </is>
      </c>
      <c r="E2" s="2" t="inlineStr">
        <is>
          <t>Dec. 31, 2021USD ($)</t>
        </is>
      </c>
      <c r="F2" s="2" t="inlineStr">
        <is>
          <t>Dec. 31, 2021EUR (€)</t>
        </is>
      </c>
      <c r="G2" s="2" t="inlineStr">
        <is>
          <t>Dec. 31, 2020USD ($)</t>
        </is>
      </c>
      <c r="H2" s="2" t="inlineStr">
        <is>
          <t>Dec. 31, 2019USD ($)</t>
        </is>
      </c>
      <c r="I2" s="2" t="inlineStr">
        <is>
          <t>Dec. 31, 2021EUR (€)</t>
        </is>
      </c>
    </row>
    <row r="3">
      <c r="A3" s="3" t="inlineStr">
        <is>
          <t>Financial Risk Management (Details) [Line Items]</t>
        </is>
      </c>
    </row>
    <row r="4">
      <c r="A4" s="4" t="inlineStr">
        <is>
          <t>Trade accounts receivable | $</t>
        </is>
      </c>
      <c r="E4" s="6" t="n">
        <v>4582000</v>
      </c>
      <c r="G4" s="6" t="n">
        <v>3771000</v>
      </c>
    </row>
    <row r="5">
      <c r="A5" s="4" t="inlineStr">
        <is>
          <t>Loan agreement term</t>
        </is>
      </c>
      <c r="H5" s="4" t="inlineStr">
        <is>
          <t>48 months</t>
        </is>
      </c>
    </row>
    <row r="6">
      <c r="A6" s="4" t="inlineStr">
        <is>
          <t>Exchange rate</t>
        </is>
      </c>
      <c r="E6" s="4" t="inlineStr">
        <is>
          <t>10.00%</t>
        </is>
      </c>
      <c r="F6" s="4" t="inlineStr">
        <is>
          <t>10.00%</t>
        </is>
      </c>
    </row>
    <row r="7">
      <c r="A7" s="4" t="inlineStr">
        <is>
          <t>Revenue | $</t>
        </is>
      </c>
      <c r="E7" s="6" t="n">
        <v>22239000</v>
      </c>
      <c r="G7" s="5" t="n">
        <v>18460000</v>
      </c>
      <c r="H7" s="6" t="n">
        <v>11785000</v>
      </c>
    </row>
    <row r="8">
      <c r="A8" s="4" t="inlineStr">
        <is>
          <t>Cost of sales | $</t>
        </is>
      </c>
      <c r="E8" s="6" t="n">
        <v>11675000</v>
      </c>
      <c r="G8" s="6" t="n">
        <v>10416000</v>
      </c>
      <c r="H8" s="6" t="n">
        <v>11755000</v>
      </c>
    </row>
    <row r="9">
      <c r="A9" s="4" t="inlineStr">
        <is>
          <t>Potential loss | €</t>
        </is>
      </c>
      <c r="F9" s="8" t="n">
        <v>668000</v>
      </c>
    </row>
    <row r="10">
      <c r="A10" s="4" t="inlineStr">
        <is>
          <t>Exchange rate</t>
        </is>
      </c>
      <c r="G10" s="4" t="inlineStr">
        <is>
          <t>10.00%</t>
        </is>
      </c>
    </row>
    <row r="11">
      <c r="A11" s="4" t="inlineStr">
        <is>
          <t>Number of loan agreements</t>
        </is>
      </c>
      <c r="E11" s="5" t="n">
        <v>2</v>
      </c>
      <c r="F11" s="5" t="n">
        <v>2</v>
      </c>
    </row>
    <row r="12">
      <c r="A12" s="4" t="inlineStr">
        <is>
          <t>Number of leases</t>
        </is>
      </c>
      <c r="E12" s="5" t="n">
        <v>11</v>
      </c>
      <c r="F12" s="5" t="n">
        <v>11</v>
      </c>
    </row>
    <row r="13">
      <c r="A13" s="4" t="inlineStr">
        <is>
          <t>Potential additional cash</t>
        </is>
      </c>
      <c r="E13" s="6" t="n">
        <v>-1070307</v>
      </c>
      <c r="F13" s="8" t="n">
        <v>945000</v>
      </c>
    </row>
    <row r="14">
      <c r="A14" s="4" t="inlineStr">
        <is>
          <t>Currency Risk [Member]</t>
        </is>
      </c>
    </row>
    <row r="15">
      <c r="A15" s="3" t="inlineStr">
        <is>
          <t>Financial Risk Management (Details) [Line Items]</t>
        </is>
      </c>
    </row>
    <row r="16">
      <c r="A16" s="4" t="inlineStr">
        <is>
          <t>Customers</t>
        </is>
      </c>
      <c r="E16" s="5" t="n">
        <v>1000</v>
      </c>
      <c r="I16" s="5" t="n">
        <v>1000</v>
      </c>
    </row>
    <row r="17">
      <c r="A17" s="4" t="inlineStr">
        <is>
          <t>Trade accounts receivable | $</t>
        </is>
      </c>
      <c r="E17" s="6" t="n">
        <v>4582000</v>
      </c>
    </row>
    <row r="18">
      <c r="A18" s="4" t="inlineStr">
        <is>
          <t>Cash and cash equivalents | $</t>
        </is>
      </c>
      <c r="E18" s="6" t="n">
        <v>58498000</v>
      </c>
    </row>
    <row r="19">
      <c r="A19" s="4" t="inlineStr">
        <is>
          <t>Cash on hand | €</t>
        </is>
      </c>
      <c r="I19" s="8" t="n">
        <v>7195000</v>
      </c>
    </row>
    <row r="20">
      <c r="A20" s="4" t="inlineStr">
        <is>
          <t>Exchange rate</t>
        </is>
      </c>
      <c r="E20" s="4" t="inlineStr">
        <is>
          <t>10.00%</t>
        </is>
      </c>
      <c r="F20" s="4" t="inlineStr">
        <is>
          <t>10.00%</t>
        </is>
      </c>
    </row>
    <row r="21">
      <c r="A21" s="4" t="inlineStr">
        <is>
          <t>Net amount | €</t>
        </is>
      </c>
      <c r="F21" s="8" t="n">
        <v>7037000</v>
      </c>
    </row>
    <row r="22">
      <c r="A22" s="4" t="inlineStr">
        <is>
          <t>Revenue | €</t>
        </is>
      </c>
      <c r="F22" s="5" t="n">
        <v>741000</v>
      </c>
    </row>
    <row r="23">
      <c r="A23" s="4" t="inlineStr">
        <is>
          <t>Cost of sales | €</t>
        </is>
      </c>
      <c r="F23" s="5" t="n">
        <v>7778000</v>
      </c>
    </row>
    <row r="24">
      <c r="A24" s="4" t="inlineStr">
        <is>
          <t>Potential gain | €</t>
        </is>
      </c>
      <c r="F24" s="8" t="n">
        <v>816000</v>
      </c>
    </row>
    <row r="25">
      <c r="A25" s="4" t="inlineStr">
        <is>
          <t>Interest Risk [Member]</t>
        </is>
      </c>
    </row>
    <row r="26">
      <c r="A26" s="3" t="inlineStr">
        <is>
          <t>Financial Risk Management (Details) [Line Items]</t>
        </is>
      </c>
    </row>
    <row r="27">
      <c r="A27" s="4" t="inlineStr">
        <is>
          <t>Total amount</t>
        </is>
      </c>
      <c r="C27" s="6" t="n">
        <v>10200000</v>
      </c>
      <c r="D27" s="8" t="n">
        <v>9000000</v>
      </c>
    </row>
    <row r="28">
      <c r="A28" s="4" t="inlineStr">
        <is>
          <t>Interest rate</t>
        </is>
      </c>
      <c r="E28" s="4" t="inlineStr">
        <is>
          <t>19.56%</t>
        </is>
      </c>
      <c r="I28" s="4" t="inlineStr">
        <is>
          <t>19.56%</t>
        </is>
      </c>
    </row>
    <row r="29">
      <c r="A29" s="4" t="inlineStr">
        <is>
          <t>Paycheck Protection Program [Member] | Interest Risk [Member]</t>
        </is>
      </c>
    </row>
    <row r="30">
      <c r="A30" s="3" t="inlineStr">
        <is>
          <t>Financial Risk Management (Details) [Line Items]</t>
        </is>
      </c>
    </row>
    <row r="31">
      <c r="A31" s="4" t="inlineStr">
        <is>
          <t>Interest rate</t>
        </is>
      </c>
      <c r="B31" s="4" t="inlineStr">
        <is>
          <t>1.00%</t>
        </is>
      </c>
    </row>
    <row r="32">
      <c r="A32" s="4" t="inlineStr">
        <is>
          <t>Loan amount | $</t>
        </is>
      </c>
      <c r="B32" s="6" t="n">
        <v>2316000</v>
      </c>
    </row>
  </sheetData>
  <mergeCells count="3">
    <mergeCell ref="A1:A2"/>
    <mergeCell ref="B1:D1"/>
    <mergeCell ref="E1:H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Schedule of maturity profiles of financial assets and liabilities - USD ($)</t>
        </is>
      </c>
      <c r="B1" s="2" t="inlineStr">
        <is>
          <t>Dec. 31, 2021</t>
        </is>
      </c>
      <c r="C1" s="2" t="inlineStr">
        <is>
          <t>Dec. 31, 2020</t>
        </is>
      </c>
    </row>
    <row r="2">
      <c r="A2" s="3" t="inlineStr">
        <is>
          <t>Financial Risk Management (Details) - Schedule of maturity profiles of financial assets and liabilities [Line Items]</t>
        </is>
      </c>
    </row>
    <row r="3">
      <c r="A3" s="4" t="inlineStr">
        <is>
          <t>Trade payables</t>
        </is>
      </c>
      <c r="B3" s="6" t="n">
        <v>7455</v>
      </c>
      <c r="C3" s="6" t="n">
        <v>5320</v>
      </c>
    </row>
    <row r="4">
      <c r="A4" s="4" t="inlineStr">
        <is>
          <t>Loans</t>
        </is>
      </c>
      <c r="B4" s="5" t="n">
        <v>12092</v>
      </c>
      <c r="C4" s="5" t="n">
        <v>13097</v>
      </c>
    </row>
    <row r="5">
      <c r="A5" s="4" t="inlineStr">
        <is>
          <t>Lease liabilities</t>
        </is>
      </c>
      <c r="B5" s="5" t="n">
        <v>3464</v>
      </c>
      <c r="C5" s="5" t="n">
        <v>2774</v>
      </c>
    </row>
    <row r="6">
      <c r="A6" s="4" t="inlineStr">
        <is>
          <t>Total</t>
        </is>
      </c>
      <c r="B6" s="5" t="n">
        <v>23011</v>
      </c>
      <c r="C6" s="5" t="n">
        <v>21191</v>
      </c>
    </row>
    <row r="7">
      <c r="A7" s="4" t="inlineStr">
        <is>
          <t>Less than 1 year [Member]</t>
        </is>
      </c>
    </row>
    <row r="8">
      <c r="A8" s="3" t="inlineStr">
        <is>
          <t>Financial Risk Management (Details) - Schedule of maturity profiles of financial assets and liabilities [Line Items]</t>
        </is>
      </c>
    </row>
    <row r="9">
      <c r="A9" s="4" t="inlineStr">
        <is>
          <t>Trade payables</t>
        </is>
      </c>
      <c r="B9" s="5" t="n">
        <v>7455</v>
      </c>
      <c r="C9" s="5" t="n">
        <v>5320</v>
      </c>
    </row>
    <row r="10">
      <c r="A10" s="4" t="inlineStr">
        <is>
          <t>Loans</t>
        </is>
      </c>
      <c r="B10" s="5" t="n">
        <v>4780</v>
      </c>
      <c r="C10" s="5" t="n">
        <v>3644</v>
      </c>
    </row>
    <row r="11">
      <c r="A11" s="4" t="inlineStr">
        <is>
          <t>Lease liabilities</t>
        </is>
      </c>
      <c r="B11" s="5" t="n">
        <v>1127</v>
      </c>
      <c r="C11" s="5" t="n">
        <v>1040</v>
      </c>
    </row>
    <row r="12">
      <c r="A12" s="4" t="inlineStr">
        <is>
          <t>Total</t>
        </is>
      </c>
      <c r="B12" s="5" t="n">
        <v>13362</v>
      </c>
      <c r="C12" s="5" t="n">
        <v>10004</v>
      </c>
    </row>
    <row r="13">
      <c r="A13" s="4" t="inlineStr">
        <is>
          <t>Total Contractual Cash Flows [Member]</t>
        </is>
      </c>
    </row>
    <row r="14">
      <c r="A14" s="3" t="inlineStr">
        <is>
          <t>Financial Risk Management (Details) - Schedule of maturity profiles of financial assets and liabilities [Line Items]</t>
        </is>
      </c>
    </row>
    <row r="15">
      <c r="A15" s="4" t="inlineStr">
        <is>
          <t>Trade payables</t>
        </is>
      </c>
      <c r="B15" s="5" t="n">
        <v>7455</v>
      </c>
      <c r="C15" s="5" t="n">
        <v>5320</v>
      </c>
    </row>
    <row r="16">
      <c r="A16" s="4" t="inlineStr">
        <is>
          <t>Loans</t>
        </is>
      </c>
      <c r="B16" s="5" t="n">
        <v>14063</v>
      </c>
      <c r="C16" s="5" t="n">
        <v>15380</v>
      </c>
    </row>
    <row r="17">
      <c r="A17" s="4" t="inlineStr">
        <is>
          <t>Lease liabilities</t>
        </is>
      </c>
      <c r="B17" s="5" t="n">
        <v>4221</v>
      </c>
      <c r="C17" s="5" t="n">
        <v>3454</v>
      </c>
    </row>
    <row r="18">
      <c r="A18" s="4" t="inlineStr">
        <is>
          <t>Total</t>
        </is>
      </c>
      <c r="B18" s="5" t="n">
        <v>25739</v>
      </c>
      <c r="C18" s="5" t="n">
        <v>24154</v>
      </c>
    </row>
    <row r="19">
      <c r="A19" s="4" t="inlineStr">
        <is>
          <t>Between 1 and 2 years [Member]</t>
        </is>
      </c>
    </row>
    <row r="20">
      <c r="A20" s="3" t="inlineStr">
        <is>
          <t>Financial Risk Management (Details) - Schedule of maturity profiles of financial assets and liabilities [Line Items]</t>
        </is>
      </c>
    </row>
    <row r="21">
      <c r="A21" s="4" t="inlineStr">
        <is>
          <t>Loans</t>
        </is>
      </c>
      <c r="B21" s="5" t="n">
        <v>8200</v>
      </c>
      <c r="C21" s="5" t="n">
        <v>5568</v>
      </c>
    </row>
    <row r="22">
      <c r="A22" s="4" t="inlineStr">
        <is>
          <t>Lease liabilities</t>
        </is>
      </c>
      <c r="B22" s="5" t="n">
        <v>915</v>
      </c>
      <c r="C22" s="5" t="n">
        <v>670</v>
      </c>
    </row>
    <row r="23">
      <c r="A23" s="4" t="inlineStr">
        <is>
          <t>Total</t>
        </is>
      </c>
      <c r="B23" s="5" t="n">
        <v>9115</v>
      </c>
      <c r="C23" s="5" t="n">
        <v>6238</v>
      </c>
    </row>
    <row r="24">
      <c r="A24" s="4" t="inlineStr">
        <is>
          <t>Between 3 and 5 years [Member]</t>
        </is>
      </c>
    </row>
    <row r="25">
      <c r="A25" s="3" t="inlineStr">
        <is>
          <t>Financial Risk Management (Details) - Schedule of maturity profiles of financial assets and liabilities [Line Items]</t>
        </is>
      </c>
    </row>
    <row r="26">
      <c r="A26" s="4" t="inlineStr">
        <is>
          <t>Loans</t>
        </is>
      </c>
      <c r="B26" s="5" t="n">
        <v>1083</v>
      </c>
      <c r="C26" s="5" t="n">
        <v>6168</v>
      </c>
    </row>
    <row r="27">
      <c r="A27" s="4" t="inlineStr">
        <is>
          <t>Lease liabilities</t>
        </is>
      </c>
      <c r="B27" s="5" t="n">
        <v>2179</v>
      </c>
      <c r="C27" s="5" t="n">
        <v>1744</v>
      </c>
    </row>
    <row r="28">
      <c r="A28" s="4" t="inlineStr">
        <is>
          <t>Total</t>
        </is>
      </c>
      <c r="B28" s="6" t="n">
        <v>3262</v>
      </c>
      <c r="C28" s="6" t="n">
        <v>791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37" customWidth="1" min="2" max="2"/>
    <col width="26" customWidth="1" min="3" max="3"/>
    <col width="27" customWidth="1" min="4" max="4"/>
    <col width="27" customWidth="1" min="5" max="5"/>
    <col width="37" customWidth="1" min="6" max="6"/>
    <col width="30" customWidth="1" min="7" max="7"/>
  </cols>
  <sheetData>
    <row r="1">
      <c r="A1" s="1" t="inlineStr">
        <is>
          <t>Share Capital and Reserves (Details) € / shares in Units, $ / shares in Units, $ in Millions</t>
        </is>
      </c>
      <c r="B1" s="2" t="inlineStr">
        <is>
          <t>Nov. 08, 2021USD ($)$ / sharesshares</t>
        </is>
      </c>
      <c r="C1" s="2" t="inlineStr">
        <is>
          <t>May 15, 2020USD ($)shares</t>
        </is>
      </c>
      <c r="D1" s="2" t="inlineStr">
        <is>
          <t>Jan. 21, 2021USD ($)shares</t>
        </is>
      </c>
      <c r="E1" s="2" t="inlineStr">
        <is>
          <t>Nov. 08, 2021EUR (€)shares</t>
        </is>
      </c>
      <c r="F1" s="2" t="inlineStr">
        <is>
          <t>Jan. 21, 2021EUR (€)€ / sharesshares</t>
        </is>
      </c>
      <c r="G1" s="2" t="inlineStr">
        <is>
          <t>May 15, 2020EUR (€)€ / shares</t>
        </is>
      </c>
    </row>
    <row r="2">
      <c r="A2" s="3" t="inlineStr">
        <is>
          <t>Share Capital and Reserves (Details) [Line Items]</t>
        </is>
      </c>
    </row>
    <row r="3">
      <c r="A3" s="4" t="inlineStr">
        <is>
          <t>Depositary shares</t>
        </is>
      </c>
      <c r="E3" s="5" t="n">
        <v>3750000</v>
      </c>
    </row>
    <row r="4">
      <c r="A4" s="4" t="inlineStr">
        <is>
          <t>Price per share | (per share)</t>
        </is>
      </c>
      <c r="B4" s="6" t="n">
        <v>12</v>
      </c>
      <c r="F4" s="10" t="n">
        <v>0.9</v>
      </c>
      <c r="G4" s="11" t="n">
        <v>0.632</v>
      </c>
    </row>
    <row r="5">
      <c r="A5" s="4" t="inlineStr">
        <is>
          <t>Gross proceeds | $</t>
        </is>
      </c>
      <c r="B5" s="6" t="n">
        <v>45</v>
      </c>
    </row>
    <row r="6">
      <c r="A6" s="4" t="inlineStr">
        <is>
          <t>New shares</t>
        </is>
      </c>
      <c r="E6" s="5" t="n">
        <v>37500000</v>
      </c>
    </row>
    <row r="7">
      <c r="A7" s="4" t="inlineStr">
        <is>
          <t>Gross amounts</t>
        </is>
      </c>
      <c r="D7" s="12" t="n">
        <v>30.4</v>
      </c>
      <c r="F7" s="8" t="n">
        <v>25000000</v>
      </c>
    </row>
    <row r="8">
      <c r="A8" s="4" t="inlineStr">
        <is>
          <t>Shares premium</t>
        </is>
      </c>
      <c r="D8" s="5" t="n">
        <v>27777777</v>
      </c>
      <c r="F8" s="5" t="n">
        <v>27777777</v>
      </c>
    </row>
    <row r="9">
      <c r="A9" s="4" t="inlineStr">
        <is>
          <t>Aggregate amount</t>
        </is>
      </c>
      <c r="C9" s="12" t="n">
        <v>13.7</v>
      </c>
      <c r="G9" s="8" t="n">
        <v>12700000</v>
      </c>
    </row>
    <row r="10">
      <c r="A10" s="4" t="inlineStr">
        <is>
          <t>New ordinary shares</t>
        </is>
      </c>
      <c r="C10" s="5" t="n">
        <v>20162924</v>
      </c>
    </row>
    <row r="11">
      <c r="A11" s="4" t="inlineStr">
        <is>
          <t>Bottom of range [member]</t>
        </is>
      </c>
    </row>
    <row r="12">
      <c r="A12" s="3" t="inlineStr">
        <is>
          <t>Share Capital and Reserves (Details) [Line Items]</t>
        </is>
      </c>
    </row>
    <row r="13">
      <c r="A13" s="4" t="inlineStr">
        <is>
          <t>Share capital | €</t>
        </is>
      </c>
      <c r="E13" s="9" t="n">
        <v>90132067.69</v>
      </c>
      <c r="F13" s="9" t="n">
        <v>68998734.95</v>
      </c>
      <c r="G13" s="13" t="n">
        <v>56260102.01</v>
      </c>
    </row>
    <row r="14">
      <c r="A14" s="4" t="inlineStr">
        <is>
          <t>Issued and outstanding shares</t>
        </is>
      </c>
      <c r="B14" s="5" t="n">
        <v>118469226</v>
      </c>
      <c r="D14" s="5" t="n">
        <v>90691449</v>
      </c>
    </row>
    <row r="15">
      <c r="A15" s="4" t="inlineStr">
        <is>
          <t>Top of range [member]</t>
        </is>
      </c>
    </row>
    <row r="16">
      <c r="A16" s="3" t="inlineStr">
        <is>
          <t>Share Capital and Reserves (Details) [Line Items]</t>
        </is>
      </c>
    </row>
    <row r="17">
      <c r="A17" s="4" t="inlineStr">
        <is>
          <t>Share capital | €</t>
        </is>
      </c>
      <c r="E17" s="9" t="n">
        <v>118662067.69</v>
      </c>
      <c r="F17" s="9" t="n">
        <v>90132067.69</v>
      </c>
      <c r="G17" s="9" t="n">
        <v>68998734.95</v>
      </c>
    </row>
    <row r="18">
      <c r="A18" s="4" t="inlineStr">
        <is>
          <t>Issued and outstanding shares</t>
        </is>
      </c>
      <c r="B18" s="5" t="n">
        <v>155969226</v>
      </c>
      <c r="D18" s="5" t="n">
        <v>11846922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and Reserves (Details) - Schedule of share capital number of shares - shares</t>
        </is>
      </c>
      <c r="B1" s="2" t="inlineStr">
        <is>
          <t>Dec. 31, 2021</t>
        </is>
      </c>
      <c r="C1" s="2" t="inlineStr">
        <is>
          <t>Dec. 31, 2020</t>
        </is>
      </c>
    </row>
    <row r="2">
      <c r="A2" s="3" t="inlineStr">
        <is>
          <t>Schedule of share capital number of shares [Abstract]</t>
        </is>
      </c>
    </row>
    <row r="3">
      <c r="A3" s="4" t="inlineStr">
        <is>
          <t>Common shares</t>
        </is>
      </c>
      <c r="B3" s="5" t="n">
        <v>155969226</v>
      </c>
      <c r="C3" s="5" t="n">
        <v>90691449</v>
      </c>
    </row>
    <row r="4">
      <c r="A4" s="4" t="inlineStr">
        <is>
          <t>Total outstanding shares</t>
        </is>
      </c>
      <c r="B4" s="5" t="n">
        <v>155969226</v>
      </c>
      <c r="C4" s="5" t="n">
        <v>9069144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21" customWidth="1" min="3" max="3"/>
    <col width="21" customWidth="1" min="4" max="4"/>
    <col width="21" customWidth="1" min="5" max="5"/>
    <col width="21" customWidth="1" min="6" max="6"/>
  </cols>
  <sheetData>
    <row r="1">
      <c r="A1" s="1" t="inlineStr">
        <is>
          <t>Share Capital and Reserves (Details) - Schedule of share capital and issuance premium increased € in Thousands, $ in Thousands</t>
        </is>
      </c>
      <c r="C1" s="2" t="inlineStr">
        <is>
          <t>12 Months Ended</t>
        </is>
      </c>
    </row>
    <row r="2">
      <c r="C2" s="2" t="inlineStr">
        <is>
          <t>Dec. 31, 2021USD ($)</t>
        </is>
      </c>
      <c r="D2" s="2" t="inlineStr">
        <is>
          <t>Dec. 31, 2021EUR (€)</t>
        </is>
      </c>
      <c r="E2" s="2" t="inlineStr">
        <is>
          <t>Dec. 31, 2020USD ($)</t>
        </is>
      </c>
      <c r="F2" s="2" t="inlineStr">
        <is>
          <t>Dec. 31, 2020EUR (€)</t>
        </is>
      </c>
    </row>
    <row r="3">
      <c r="A3" s="3" t="inlineStr">
        <is>
          <t>Schedule of share capital and issuance premium increased [Abstract]</t>
        </is>
      </c>
    </row>
    <row r="4">
      <c r="A4" s="4" t="inlineStr">
        <is>
          <t>Share capital situation at beginning</t>
        </is>
      </c>
      <c r="E4" s="6" t="n">
        <v>62841</v>
      </c>
      <c r="F4" s="8" t="n">
        <v>49754</v>
      </c>
    </row>
    <row r="5">
      <c r="A5" s="4" t="inlineStr">
        <is>
          <t>Issuance premium situation at beginning</t>
        </is>
      </c>
      <c r="E5" s="5" t="n">
        <v>136349</v>
      </c>
      <c r="F5" s="5" t="n">
        <v>112078</v>
      </c>
    </row>
    <row r="6">
      <c r="A6" s="4" t="inlineStr">
        <is>
          <t>Share capital situation at ending</t>
        </is>
      </c>
      <c r="C6" s="6" t="n">
        <v>128454</v>
      </c>
      <c r="D6" s="8" t="n">
        <v>106099</v>
      </c>
      <c r="E6" s="5" t="n">
        <v>76716</v>
      </c>
      <c r="F6" s="5" t="n">
        <v>62214</v>
      </c>
    </row>
    <row r="7">
      <c r="A7" s="4" t="inlineStr">
        <is>
          <t>Issuance premium situation at ending</t>
        </is>
      </c>
      <c r="C7" s="5" t="n">
        <v>153177</v>
      </c>
      <c r="D7" s="5" t="n">
        <v>126481</v>
      </c>
      <c r="E7" s="5" t="n">
        <v>136349</v>
      </c>
      <c r="F7" s="5" t="n">
        <v>112078</v>
      </c>
    </row>
    <row r="8">
      <c r="A8" s="4" t="inlineStr">
        <is>
          <t>Share capital issuance shares</t>
        </is>
      </c>
      <c r="B8" s="4" t="inlineStr">
        <is>
          <t>[1]</t>
        </is>
      </c>
      <c r="C8" s="5" t="n">
        <v>23632</v>
      </c>
      <c r="D8" s="5" t="n">
        <v>19473</v>
      </c>
      <c r="E8" s="5" t="n">
        <v>13875</v>
      </c>
      <c r="F8" s="5" t="n">
        <v>12460</v>
      </c>
    </row>
    <row r="9">
      <c r="A9" s="4" t="inlineStr">
        <is>
          <t>Issuance premium issuance shares</t>
        </is>
      </c>
      <c r="B9" s="4" t="inlineStr">
        <is>
          <t>[1]</t>
        </is>
      </c>
      <c r="C9" s="5" t="n">
        <v>4693</v>
      </c>
      <c r="D9" s="5" t="n">
        <v>3867</v>
      </c>
      <c r="E9" s="5" t="n">
        <v>0</v>
      </c>
      <c r="F9" s="5" t="n">
        <v>0</v>
      </c>
    </row>
    <row r="10">
      <c r="A10" s="4" t="inlineStr">
        <is>
          <t>Share capital issuance of shares</t>
        </is>
      </c>
      <c r="B10" s="4" t="inlineStr">
        <is>
          <t>[1]</t>
        </is>
      </c>
      <c r="C10" s="5" t="n">
        <v>23632</v>
      </c>
      <c r="D10" s="5" t="n">
        <v>19473</v>
      </c>
      <c r="E10" s="5" t="n">
        <v>13875</v>
      </c>
      <c r="F10" s="5" t="n">
        <v>12460</v>
      </c>
    </row>
    <row r="11">
      <c r="A11" s="4" t="inlineStr">
        <is>
          <t>Issuance premium issuance of shares</t>
        </is>
      </c>
      <c r="B11" s="4" t="inlineStr">
        <is>
          <t>[1]</t>
        </is>
      </c>
      <c r="C11" s="5" t="n">
        <v>4693</v>
      </c>
      <c r="D11" s="5" t="n">
        <v>3867</v>
      </c>
      <c r="E11" s="6" t="n">
        <v>0</v>
      </c>
      <c r="F11" s="8" t="n">
        <v>0</v>
      </c>
    </row>
    <row r="12">
      <c r="A12" s="4" t="inlineStr">
        <is>
          <t>Share capital issuance shares | $</t>
        </is>
      </c>
      <c r="B12" s="4" t="inlineStr">
        <is>
          <t>[1]</t>
        </is>
      </c>
      <c r="C12" s="5" t="n">
        <v>28106</v>
      </c>
    </row>
    <row r="13">
      <c r="A13" s="4" t="inlineStr">
        <is>
          <t>Issuance premium issuance shares</t>
        </is>
      </c>
      <c r="B13" s="4" t="inlineStr">
        <is>
          <t>[1]</t>
        </is>
      </c>
      <c r="C13" s="5" t="n">
        <v>12135</v>
      </c>
      <c r="D13" s="5" t="n">
        <v>10536</v>
      </c>
    </row>
    <row r="14">
      <c r="A14" s="4" t="inlineStr">
        <is>
          <t>Share capital issuance of shares | €</t>
        </is>
      </c>
      <c r="B14" s="4" t="inlineStr">
        <is>
          <t>[1]</t>
        </is>
      </c>
      <c r="D14" s="5" t="n">
        <v>24412</v>
      </c>
    </row>
    <row r="15">
      <c r="A15" s="4" t="inlineStr">
        <is>
          <t>Issuance premium issuance of shares</t>
        </is>
      </c>
      <c r="B15" s="4" t="inlineStr">
        <is>
          <t>[1]</t>
        </is>
      </c>
      <c r="C15" s="6" t="n">
        <v>12135</v>
      </c>
      <c r="D15" s="8" t="n">
        <v>10536</v>
      </c>
    </row>
    <row r="16"/>
    <row r="17">
      <c r="A17" s="4" t="inlineStr">
        <is>
          <t>[1]</t>
        </is>
      </c>
      <c r="B17" s="4" t="inlineStr">
        <is>
          <t>net of expenses</t>
        </is>
      </c>
    </row>
  </sheetData>
  <mergeCells count="4">
    <mergeCell ref="A1:B2"/>
    <mergeCell ref="C1:F1"/>
    <mergeCell ref="A16:E16"/>
    <mergeCell ref="B17:E17"/>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hare Capital and Reserves (Details) - Schedule of share capital and issuance premium increased (Parentheticals) - shares</t>
        </is>
      </c>
      <c r="B1" s="2" t="inlineStr">
        <is>
          <t>1 Months Ended</t>
        </is>
      </c>
    </row>
    <row r="2">
      <c r="B2" s="2" t="inlineStr">
        <is>
          <t>Nov. 30, 2021</t>
        </is>
      </c>
      <c r="C2" s="2" t="inlineStr">
        <is>
          <t>Jan. 31, 2021</t>
        </is>
      </c>
      <c r="D2" s="2" t="inlineStr">
        <is>
          <t>May 31, 2020</t>
        </is>
      </c>
    </row>
    <row r="3">
      <c r="A3" s="3" t="inlineStr">
        <is>
          <t>Schedule of share capital and issuance premium increased [Abstract]</t>
        </is>
      </c>
    </row>
    <row r="4">
      <c r="A4" s="4" t="inlineStr">
        <is>
          <t>Share capital issuance of shares</t>
        </is>
      </c>
      <c r="B4" s="5" t="n">
        <v>37500000</v>
      </c>
      <c r="C4" s="5" t="n">
        <v>27777777</v>
      </c>
      <c r="D4" s="5" t="n">
        <v>20162924</v>
      </c>
    </row>
    <row r="5">
      <c r="A5" s="4" t="inlineStr">
        <is>
          <t>Issuance premium issuance of shares</t>
        </is>
      </c>
      <c r="B5" s="5" t="n">
        <v>37500000</v>
      </c>
      <c r="C5" s="5" t="n">
        <v>27777777</v>
      </c>
      <c r="D5" s="5" t="n">
        <v>2016292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hare Capital and Reserves (Details) - Schedule of capital stock and the issuance premium € in Thousands, $ in Thousands</t>
        </is>
      </c>
      <c r="B1" s="2" t="inlineStr">
        <is>
          <t>12 Months Ended</t>
        </is>
      </c>
    </row>
    <row r="2">
      <c r="B2" s="2" t="inlineStr">
        <is>
          <t>Dec. 31, 2021USD ($)</t>
        </is>
      </c>
      <c r="C2" s="2" t="inlineStr">
        <is>
          <t>Dec. 31, 2021EUR (€)</t>
        </is>
      </c>
      <c r="D2" s="2" t="inlineStr">
        <is>
          <t>Dec. 31, 2020USD ($)</t>
        </is>
      </c>
      <c r="E2" s="2" t="inlineStr">
        <is>
          <t>Dec. 31, 2020EUR (€)</t>
        </is>
      </c>
      <c r="F2" s="2" t="inlineStr">
        <is>
          <t>Dec. 31, 2021EUR (€)</t>
        </is>
      </c>
      <c r="G2" s="2" t="inlineStr">
        <is>
          <t>Dec. 31, 2020EUR (€)</t>
        </is>
      </c>
    </row>
    <row r="3">
      <c r="A3" s="3" t="inlineStr">
        <is>
          <t>Schedule of capital stock and the issuance premium [Abstract]</t>
        </is>
      </c>
    </row>
    <row r="4">
      <c r="A4" s="4" t="inlineStr">
        <is>
          <t>Share Capital as per statutory accounts</t>
        </is>
      </c>
      <c r="B4" s="6" t="n">
        <v>143419</v>
      </c>
      <c r="D4" s="6" t="n">
        <v>84903</v>
      </c>
      <c r="F4" s="8" t="n">
        <v>118662</v>
      </c>
      <c r="G4" s="8" t="n">
        <v>68999</v>
      </c>
    </row>
    <row r="5">
      <c r="A5" s="4" t="inlineStr">
        <is>
          <t>Capital Increase costs</t>
        </is>
      </c>
      <c r="B5" s="5" t="n">
        <v>-14965</v>
      </c>
      <c r="D5" s="5" t="n">
        <v>-8187</v>
      </c>
      <c r="F5" s="5" t="n">
        <v>-12564</v>
      </c>
      <c r="G5" s="5" t="n">
        <v>-6785</v>
      </c>
    </row>
    <row r="6">
      <c r="A6" s="4" t="inlineStr">
        <is>
          <t>Share capital under IFRS</t>
        </is>
      </c>
      <c r="B6" s="5" t="n">
        <v>128454</v>
      </c>
      <c r="C6" s="8" t="n">
        <v>106098</v>
      </c>
      <c r="D6" s="5" t="n">
        <v>76716</v>
      </c>
      <c r="E6" s="8" t="n">
        <v>62214</v>
      </c>
    </row>
    <row r="7">
      <c r="A7" s="4" t="inlineStr">
        <is>
          <t>Issuance premium</t>
        </is>
      </c>
      <c r="B7" s="5" t="n">
        <v>153177</v>
      </c>
      <c r="D7" s="5" t="n">
        <v>136349</v>
      </c>
      <c r="F7" s="5" t="n">
        <v>126481</v>
      </c>
      <c r="G7" s="5" t="n">
        <v>112078</v>
      </c>
    </row>
    <row r="8">
      <c r="A8" s="4" t="inlineStr">
        <is>
          <t>Share capital and issuance premium</t>
        </is>
      </c>
      <c r="B8" s="6" t="n">
        <v>281631</v>
      </c>
      <c r="D8" s="6" t="n">
        <v>213065</v>
      </c>
      <c r="F8" s="8" t="n">
        <v>232579</v>
      </c>
      <c r="G8" s="8" t="n">
        <v>174292</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ersonnel Costs</t>
        </is>
      </c>
      <c r="B1" s="2" t="inlineStr">
        <is>
          <t>12 Months Ended</t>
        </is>
      </c>
    </row>
    <row r="2">
      <c r="B2" s="2" t="inlineStr">
        <is>
          <t>Dec. 31, 2021</t>
        </is>
      </c>
    </row>
    <row r="3">
      <c r="A3" s="3" t="inlineStr">
        <is>
          <t>Personnel costs [Abstract]</t>
        </is>
      </c>
    </row>
    <row r="4">
      <c r="A4" s="4" t="inlineStr">
        <is>
          <t>Personnel costs</t>
        </is>
      </c>
      <c r="B4" s="4" t="inlineStr">
        <is>
          <t>NOTE
5: Personnel costs
Thousands of $ 2021 2020 2019
The number of employees at the end of the year was:
Management (headcount) 4 4 4
Laboratory staff (headcount) 14 10 12
S&amp;M staff (headcount) 111 109 110
G&amp;A staff (headcount) 62 54 51
Total 191 177 177
Their aggregate remuneration comprised:
Wages and salaries 18,150 17,552 16,343
Social security costs 1,257 1,275 1,411
Pension costs 594 567 638
Health insurance expenses 2,324 2,093 1,882
Share-based compensation 1,222 1,295 872
Other costs 813 543 587
Total personnel costs 24,360 23,325 21,733 The
personnel numbers in the table reflect year-end numbe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tirement Benefit Schemes (Details) - USD ($)</t>
        </is>
      </c>
      <c r="B1" s="2" t="inlineStr">
        <is>
          <t>12 Months Ended</t>
        </is>
      </c>
    </row>
    <row r="2">
      <c r="B2" s="2" t="inlineStr">
        <is>
          <t>Dec. 31, 2021</t>
        </is>
      </c>
      <c r="C2" s="2" t="inlineStr">
        <is>
          <t>Dec. 31, 2020</t>
        </is>
      </c>
    </row>
    <row r="3">
      <c r="A3" s="3" t="inlineStr">
        <is>
          <t>Retirement Benefit Schemes [Abstract]</t>
        </is>
      </c>
    </row>
    <row r="4">
      <c r="A4" s="4" t="inlineStr">
        <is>
          <t>Total cost</t>
        </is>
      </c>
      <c r="B4" s="6" t="n">
        <v>594000</v>
      </c>
      <c r="C4" s="6" t="n">
        <v>56700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44" customWidth="1" min="1" max="1"/>
    <col width="14" customWidth="1" min="2" max="2"/>
    <col width="13" customWidth="1" min="3" max="3"/>
    <col width="14" customWidth="1" min="4" max="4"/>
    <col width="14" customWidth="1" min="5" max="5"/>
    <col width="14" customWidth="1" min="6" max="6"/>
    <col width="14" customWidth="1" min="7" max="7"/>
    <col width="80" customWidth="1" min="8" max="8"/>
  </cols>
  <sheetData>
    <row r="1">
      <c r="A1" s="1" t="inlineStr">
        <is>
          <t>Share-based payments (Details) - USD ($)</t>
        </is>
      </c>
      <c r="B1" s="2" t="inlineStr">
        <is>
          <t>Mar. 15, 2012</t>
        </is>
      </c>
      <c r="C1" s="2" t="inlineStr">
        <is>
          <t>May 27, 2021</t>
        </is>
      </c>
      <c r="D1" s="2" t="inlineStr">
        <is>
          <t>Jun. 21, 2019</t>
        </is>
      </c>
      <c r="E1" s="2" t="inlineStr">
        <is>
          <t>Jun. 19, 2017</t>
        </is>
      </c>
      <c r="F1" s="2" t="inlineStr">
        <is>
          <t>Jun. 23, 2014</t>
        </is>
      </c>
      <c r="G1" s="2" t="inlineStr">
        <is>
          <t>Jun. 15, 2012</t>
        </is>
      </c>
      <c r="H1" s="2" t="inlineStr">
        <is>
          <t>Dec. 31, 2021</t>
        </is>
      </c>
    </row>
    <row r="2">
      <c r="A2" s="3" t="inlineStr">
        <is>
          <t>Share-based payments (Details) [Line Items]</t>
        </is>
      </c>
    </row>
    <row r="3">
      <c r="A3" s="4" t="inlineStr">
        <is>
          <t>Stock option plans for grant to employees</t>
        </is>
      </c>
      <c r="B3" s="6" t="n">
        <v>195000</v>
      </c>
      <c r="E3" s="6" t="n">
        <v>2500000</v>
      </c>
    </row>
    <row r="4">
      <c r="A4" s="4" t="inlineStr">
        <is>
          <t>Stock option plans for grant to directors</t>
        </is>
      </c>
      <c r="D4" s="6" t="n">
        <v>3000000</v>
      </c>
      <c r="G4" s="6" t="n">
        <v>700000</v>
      </c>
    </row>
    <row r="5">
      <c r="A5" s="4" t="inlineStr">
        <is>
          <t>Stock option plans for grant to consultants</t>
        </is>
      </c>
      <c r="C5" s="6" t="n">
        <v>-3600000</v>
      </c>
      <c r="F5" s="6" t="n">
        <v>1500000</v>
      </c>
    </row>
    <row r="6">
      <c r="A6" s="4" t="inlineStr">
        <is>
          <t>Warrants description</t>
        </is>
      </c>
      <c r="H6" s="4" t="inlineStr">
        <is>
          <t>In aggregate 12,310,800 warrants were issued, subject to warrants being granted to and accepted
by the beneficiaries. 16,150 of these warrants never allocated have become null and void, resulting in a remaining and outstanding
12,294,650 warrants, (i) 2,250,052 warrants were terminated or lapsed, (ii) 577,123 warrants were exercised, (iii) 8,917,625 warrants
were granted but not yet exercised, and (iv) 566,000 warrants were not yet granted by the Company. For the year 2021, 304,968
warrants (2020: 357,594) were terminated or lapsed, no warrants were exercised, and 795,250 warrants (2020: 859,999) were vested.
As a result, as at December 31, 2021, there are 8,917,625 warrants outstanding, entitling their holders to subscribe to 8,917,625
shares of the Company.</t>
        </is>
      </c>
    </row>
    <row r="7">
      <c r="A7" s="4" t="inlineStr">
        <is>
          <t>Warrant term</t>
        </is>
      </c>
      <c r="H7" s="4" t="inlineStr">
        <is>
          <t>10 years</t>
        </is>
      </c>
    </row>
    <row r="8">
      <c r="A8" s="4" t="inlineStr">
        <is>
          <t>Cumulative tranches percentage</t>
        </is>
      </c>
      <c r="H8" s="4" t="inlineStr">
        <is>
          <t>25.00%</t>
        </is>
      </c>
    </row>
    <row r="9">
      <c r="A9" s="4" t="inlineStr">
        <is>
          <t>warrants granted (in Shares)</t>
        </is>
      </c>
      <c r="H9" s="5" t="n">
        <v>30000</v>
      </c>
    </row>
    <row r="10">
      <c r="A10" s="4" t="inlineStr">
        <is>
          <t>Vest in instalments percentage</t>
        </is>
      </c>
      <c r="H10" s="4" t="inlineStr">
        <is>
          <t>25.00%</t>
        </is>
      </c>
    </row>
    <row r="11">
      <c r="A11" s="4" t="inlineStr">
        <is>
          <t>Percentage of first tranche</t>
        </is>
      </c>
      <c r="H11" s="4" t="inlineStr">
        <is>
          <t>25.00%</t>
        </is>
      </c>
    </row>
    <row r="12">
      <c r="A12" s="4" t="inlineStr">
        <is>
          <t>Estimated value</t>
        </is>
      </c>
      <c r="H12" s="6" t="n">
        <v>0</v>
      </c>
    </row>
    <row r="13">
      <c r="A13" s="4" t="inlineStr">
        <is>
          <t>Expected volatility term</t>
        </is>
      </c>
      <c r="H13" s="4" t="inlineStr">
        <is>
          <t>2 years</t>
        </is>
      </c>
    </row>
    <row r="14">
      <c r="A14" s="4" t="inlineStr">
        <is>
          <t>Warrants [Member]</t>
        </is>
      </c>
    </row>
    <row r="15">
      <c r="A15" s="3" t="inlineStr">
        <is>
          <t>Share-based payments (Details) [Line Items]</t>
        </is>
      </c>
    </row>
    <row r="16">
      <c r="A16" s="4" t="inlineStr">
        <is>
          <t>Warrants outstanding, description</t>
        </is>
      </c>
      <c r="H16" s="4" t="inlineStr">
        <is>
          <t xml:space="preserve">The
weighted average exercise price of all outstanding warrants (vested and non-vested warrants; assuming 1 warrant = 1 share) is
€1.53 or $ conversion 1.73 at December 31, 2021 (€1,74 or $ conversion 2.14 at December 31, 2020; €2.35 or $ conversion
2.64 at December 31, 2019). The weighted average remaining contractual life of all outstanding warrants at the end of 2021 is
7.18 years (2020: 6.70 years; 2019: 6.74 years).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Details) - Schedule of potential shares from outstanding warrants - shares</t>
        </is>
      </c>
      <c r="B1" s="2" t="inlineStr">
        <is>
          <t>12 Months Ended</t>
        </is>
      </c>
    </row>
    <row r="2">
      <c r="B2" s="2" t="inlineStr">
        <is>
          <t>Dec. 31, 2021</t>
        </is>
      </c>
      <c r="C2" s="2" t="inlineStr">
        <is>
          <t>Dec. 31, 2020</t>
        </is>
      </c>
    </row>
    <row r="3">
      <c r="A3" s="3" t="inlineStr">
        <is>
          <t>Schedule of potential shares from outstanding warrants [Abstract]</t>
        </is>
      </c>
    </row>
    <row r="4">
      <c r="A4" s="4" t="inlineStr">
        <is>
          <t>Balance opening</t>
        </is>
      </c>
      <c r="B4" s="5" t="n">
        <v>5766093</v>
      </c>
      <c r="C4" s="5" t="n">
        <v>4250687</v>
      </c>
    </row>
    <row r="5">
      <c r="A5" s="4" t="inlineStr">
        <is>
          <t>Number of warrants cancelled/forfeited during the year</t>
        </is>
      </c>
      <c r="B5" s="5" t="n">
        <v>-304968</v>
      </c>
      <c r="C5" s="5" t="n">
        <v>-357594</v>
      </c>
    </row>
    <row r="6">
      <c r="A6" s="4" t="inlineStr">
        <is>
          <t>Number of warrants granted during the year</t>
        </is>
      </c>
      <c r="B6" s="5" t="n">
        <v>3456500</v>
      </c>
      <c r="C6" s="5" t="n">
        <v>1873000</v>
      </c>
    </row>
    <row r="7">
      <c r="A7" s="4" t="inlineStr">
        <is>
          <t>Balance ending</t>
        </is>
      </c>
      <c r="B7" s="5" t="n">
        <v>8917625</v>
      </c>
      <c r="C7" s="5" t="n">
        <v>5766093</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Details) - Schedule of outstanding warrants and their exercise price - € / shares</t>
        </is>
      </c>
      <c r="B1" s="2" t="inlineStr">
        <is>
          <t>12 Months Ended</t>
        </is>
      </c>
    </row>
    <row r="2">
      <c r="B2" s="2" t="inlineStr">
        <is>
          <t>Dec. 31, 2021</t>
        </is>
      </c>
      <c r="C2" s="2" t="inlineStr">
        <is>
          <t>Dec. 31, 2020</t>
        </is>
      </c>
    </row>
    <row r="3">
      <c r="A3" s="4" t="inlineStr">
        <is>
          <t>Granted in 2020 [Member]</t>
        </is>
      </c>
    </row>
    <row r="4">
      <c r="A4" s="3" t="inlineStr">
        <is>
          <t>Share-based payments (Details) - Schedule of outstanding warrants and their exercise price [Line Items]</t>
        </is>
      </c>
    </row>
    <row r="5">
      <c r="A5" s="4" t="inlineStr">
        <is>
          <t>Outstanding warrants beginning</t>
        </is>
      </c>
      <c r="C5" s="13" t="n">
        <v>0.8100000000000001</v>
      </c>
    </row>
    <row r="6">
      <c r="A6" s="4" t="inlineStr">
        <is>
          <t>Outstanding weighted average exercise price beginning (in Euro per share)</t>
        </is>
      </c>
      <c r="C6" s="8" t="n">
        <v>1873000</v>
      </c>
    </row>
    <row r="7">
      <c r="A7" s="4" t="inlineStr">
        <is>
          <t>Outstanding potential shares from exercise of warrants beginning</t>
        </is>
      </c>
      <c r="C7" s="13" t="n">
        <v>0.8100000000000001</v>
      </c>
    </row>
    <row r="8">
      <c r="A8" s="4" t="inlineStr">
        <is>
          <t>December 2020 [Member]</t>
        </is>
      </c>
    </row>
    <row r="9">
      <c r="A9" s="3" t="inlineStr">
        <is>
          <t>Share-based payments (Details) - Schedule of outstanding warrants and their exercise price [Line Items]</t>
        </is>
      </c>
    </row>
    <row r="10">
      <c r="A10" s="4" t="inlineStr">
        <is>
          <t>Outstanding warrants ending</t>
        </is>
      </c>
      <c r="C10" s="13" t="n">
        <v>1.74</v>
      </c>
    </row>
    <row r="11">
      <c r="A11" s="4" t="inlineStr">
        <is>
          <t>Outstanding weighted average exercise price ending (in Euro per share)</t>
        </is>
      </c>
      <c r="C11" s="8" t="n">
        <v>5766093</v>
      </c>
    </row>
    <row r="12">
      <c r="A12" s="4" t="inlineStr">
        <is>
          <t>Outstanding potential shares from exercise of warrants ending</t>
        </is>
      </c>
      <c r="C12" s="5" t="n">
        <v>174</v>
      </c>
    </row>
    <row r="13">
      <c r="A13" s="4" t="inlineStr">
        <is>
          <t>Granted in 2021 [Member]</t>
        </is>
      </c>
    </row>
    <row r="14">
      <c r="A14" s="3" t="inlineStr">
        <is>
          <t>Share-based payments (Details) - Schedule of outstanding warrants and their exercise price [Line Items]</t>
        </is>
      </c>
    </row>
    <row r="15">
      <c r="A15" s="4" t="inlineStr">
        <is>
          <t>Outstanding warrants beginning</t>
        </is>
      </c>
      <c r="B15" s="13" t="n">
        <v>1.37</v>
      </c>
    </row>
    <row r="16">
      <c r="A16" s="4" t="inlineStr">
        <is>
          <t>Outstanding weighted average exercise price beginning (in Euro per share)</t>
        </is>
      </c>
      <c r="B16" s="8" t="n">
        <v>3456500</v>
      </c>
    </row>
    <row r="17">
      <c r="A17" s="4" t="inlineStr">
        <is>
          <t>Outstanding potential shares from exercise of warrants beginning</t>
        </is>
      </c>
      <c r="B17" s="13" t="n">
        <v>1.37</v>
      </c>
    </row>
    <row r="18">
      <c r="A18" s="4" t="inlineStr">
        <is>
          <t>December 2021 [Member]</t>
        </is>
      </c>
    </row>
    <row r="19">
      <c r="A19" s="3" t="inlineStr">
        <is>
          <t>Share-based payments (Details) - Schedule of outstanding warrants and their exercise price [Line Items]</t>
        </is>
      </c>
    </row>
    <row r="20">
      <c r="A20" s="4" t="inlineStr">
        <is>
          <t>Outstanding warrants ending</t>
        </is>
      </c>
      <c r="B20" s="13" t="n">
        <v>1.53</v>
      </c>
    </row>
    <row r="21">
      <c r="A21" s="4" t="inlineStr">
        <is>
          <t>Outstanding weighted average exercise price ending (in Euro per share)</t>
        </is>
      </c>
      <c r="B21" s="8" t="n">
        <v>8917625</v>
      </c>
    </row>
    <row r="22">
      <c r="A22" s="4" t="inlineStr">
        <is>
          <t>Outstanding potential shares from exercise of warrants ending</t>
        </is>
      </c>
      <c r="B22" s="13" t="n">
        <v>1.53</v>
      </c>
    </row>
    <row r="23">
      <c r="A23" s="4" t="inlineStr">
        <is>
          <t>December 2021 [Member]</t>
        </is>
      </c>
    </row>
    <row r="24">
      <c r="A24" s="3" t="inlineStr">
        <is>
          <t>Share-based payments (Details) - Schedule of outstanding warrants and their exercise price [Line Items]</t>
        </is>
      </c>
    </row>
    <row r="25">
      <c r="A25" s="4" t="inlineStr">
        <is>
          <t>Outstanding warrants exercisable</t>
        </is>
      </c>
      <c r="B25" s="13" t="n">
        <v>2.08</v>
      </c>
    </row>
    <row r="26">
      <c r="A26" s="4" t="inlineStr">
        <is>
          <t>Outstanding weighted average exercise price exercisable (in Euro per share)</t>
        </is>
      </c>
      <c r="B26" s="8" t="n">
        <v>3093499</v>
      </c>
    </row>
    <row r="27">
      <c r="A27" s="4" t="inlineStr">
        <is>
          <t>Outstanding potential shares from exercise of warrants exercisable</t>
        </is>
      </c>
      <c r="B27" s="13" t="n">
        <v>2.08</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Details) - Schedule of the outstanding potential shares from warrants - shares</t>
        </is>
      </c>
      <c r="B1" s="2" t="inlineStr">
        <is>
          <t>12 Months Ended</t>
        </is>
      </c>
    </row>
    <row r="2">
      <c r="B2" s="2" t="inlineStr">
        <is>
          <t>Dec. 31, 2021</t>
        </is>
      </c>
      <c r="C2" s="2" t="inlineStr">
        <is>
          <t>Dec. 31, 2020</t>
        </is>
      </c>
    </row>
    <row r="3">
      <c r="A3" s="3" t="inlineStr">
        <is>
          <t>Schedule of the outstanding potential shares from warrants [Abstract]</t>
        </is>
      </c>
    </row>
    <row r="4">
      <c r="A4" s="4" t="inlineStr">
        <is>
          <t>Executive Director</t>
        </is>
      </c>
      <c r="B4" s="5" t="n">
        <v>2950000</v>
      </c>
      <c r="C4" s="5" t="n">
        <v>1950000</v>
      </c>
    </row>
    <row r="5">
      <c r="A5" s="4" t="inlineStr">
        <is>
          <t>Non-Executive Directors</t>
        </is>
      </c>
      <c r="B5" s="5" t="n">
        <v>272000</v>
      </c>
      <c r="C5" s="5" t="n">
        <v>272000</v>
      </c>
    </row>
    <row r="6">
      <c r="A6" s="4" t="inlineStr">
        <is>
          <t>Management team (excluding the Executive Director)</t>
        </is>
      </c>
      <c r="B6" s="5" t="n">
        <v>2938000</v>
      </c>
      <c r="C6" s="5" t="n">
        <v>1738000</v>
      </c>
    </row>
    <row r="7">
      <c r="A7" s="4" t="inlineStr">
        <is>
          <t>Other employees, consultants, and former service providers</t>
        </is>
      </c>
      <c r="B7" s="5" t="n">
        <v>2757625</v>
      </c>
      <c r="C7" s="5" t="n">
        <v>1806093</v>
      </c>
    </row>
    <row r="8">
      <c r="A8" s="4" t="inlineStr">
        <is>
          <t>Total outstanding at December 31</t>
        </is>
      </c>
      <c r="B8" s="5" t="n">
        <v>8917625</v>
      </c>
      <c r="C8" s="5" t="n">
        <v>5766093</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Details) - Schedule of share-based compensation expense recognized in the statement of comprehensive income - USD ($) $ in Thousands</t>
        </is>
      </c>
      <c r="B1" s="2" t="inlineStr">
        <is>
          <t>12 Months Ended</t>
        </is>
      </c>
    </row>
    <row r="2">
      <c r="B2" s="2" t="inlineStr">
        <is>
          <t>Dec. 31, 2021</t>
        </is>
      </c>
      <c r="C2" s="2" t="inlineStr">
        <is>
          <t>Dec. 31, 2020</t>
        </is>
      </c>
      <c r="D2" s="2" t="inlineStr">
        <is>
          <t>Dec. 31, 2019</t>
        </is>
      </c>
    </row>
    <row r="3">
      <c r="A3" s="3" t="inlineStr">
        <is>
          <t>Schedule of share-based compensation expense recognized in the statement of comprehensive income [Abstract]</t>
        </is>
      </c>
    </row>
    <row r="4">
      <c r="A4" s="4" t="inlineStr">
        <is>
          <t>Share-based compensation</t>
        </is>
      </c>
      <c r="B4" s="6" t="n">
        <v>1222</v>
      </c>
      <c r="C4" s="6" t="n">
        <v>1295</v>
      </c>
      <c r="D4" s="6" t="n">
        <v>872</v>
      </c>
    </row>
    <row r="5">
      <c r="A5" s="4" t="inlineStr">
        <is>
          <t>Cumulated Share-based compensation</t>
        </is>
      </c>
      <c r="B5" s="6" t="n">
        <v>10607</v>
      </c>
      <c r="C5" s="6" t="n">
        <v>9385</v>
      </c>
      <c r="D5" s="6" t="n">
        <v>809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49"/>
  <sheetViews>
    <sheetView workbookViewId="0">
      <selection activeCell="A1" sqref="A1"/>
    </sheetView>
  </sheetViews>
  <sheetFormatPr baseColWidth="8" defaultRowHeight="15"/>
  <cols>
    <col width="80" customWidth="1" min="1" max="1"/>
    <col width="18" customWidth="1" min="2" max="2"/>
    <col width="13" customWidth="1" min="3" max="3"/>
  </cols>
  <sheetData>
    <row r="1">
      <c r="A1" s="1" t="inlineStr">
        <is>
          <t>Share-based payments (Details) - Schedule of fair value of each warrant is estimated on the date of grant using the black-scholes methodology - 12 months ended Dec. 31, 2021</t>
        </is>
      </c>
      <c r="B1" s="2" t="inlineStr">
        <is>
          <t>USD ($)shares</t>
        </is>
      </c>
      <c r="C1" s="2" t="inlineStr">
        <is>
          <t>€ / shares</t>
        </is>
      </c>
    </row>
    <row r="2">
      <c r="A2" s="4" t="inlineStr">
        <is>
          <t>15-Mar-12 [Member]</t>
        </is>
      </c>
    </row>
    <row r="3">
      <c r="A3" s="3" t="inlineStr">
        <is>
          <t>Share-based payments (Details) - Schedule of fair value of each warrant is estimated on the date of grant using the black-scholes methodology [Line Items]</t>
        </is>
      </c>
    </row>
    <row r="4">
      <c r="A4" s="4" t="inlineStr">
        <is>
          <t>Number of warrants granted to Belgian benef.</t>
        </is>
      </c>
      <c r="B4" s="5" t="n">
        <v>75000</v>
      </c>
    </row>
    <row r="5">
      <c r="A5" s="4" t="inlineStr">
        <is>
          <t>Number of warrants granted to other benef.</t>
        </is>
      </c>
      <c r="B5" s="5" t="n">
        <v>120000</v>
      </c>
    </row>
    <row r="6">
      <c r="A6" s="4" t="inlineStr">
        <is>
          <t>Exercise price | € / shares</t>
        </is>
      </c>
      <c r="C6" s="9" t="n">
        <v>1.72</v>
      </c>
    </row>
    <row r="7">
      <c r="A7" s="4" t="inlineStr">
        <is>
          <t>expected dividend Yield | $</t>
        </is>
      </c>
      <c r="B7" s="4" t="inlineStr">
        <is>
          <t xml:space="preserve"> </t>
        </is>
      </c>
    </row>
    <row r="8">
      <c r="A8" s="4" t="inlineStr">
        <is>
          <t>Expected stock price volatility</t>
        </is>
      </c>
      <c r="B8" s="4" t="inlineStr">
        <is>
          <t>67.74%</t>
        </is>
      </c>
    </row>
    <row r="9">
      <c r="A9" s="4" t="inlineStr">
        <is>
          <t>Risk-free interest rate</t>
        </is>
      </c>
      <c r="B9" s="4" t="inlineStr">
        <is>
          <t>3.43%</t>
        </is>
      </c>
    </row>
    <row r="10">
      <c r="A10" s="4" t="inlineStr">
        <is>
          <t>Expected duration (months)to Belgian benef.</t>
        </is>
      </c>
      <c r="B10" s="4" t="inlineStr">
        <is>
          <t>78 months 17 days</t>
        </is>
      </c>
    </row>
    <row r="11">
      <c r="A11" s="4" t="inlineStr">
        <is>
          <t>Expected duration (months)to other benef.</t>
        </is>
      </c>
      <c r="B11" s="4" t="inlineStr">
        <is>
          <t>60 months 17 days</t>
        </is>
      </c>
    </row>
    <row r="12">
      <c r="A12" s="4" t="inlineStr">
        <is>
          <t>15-Aug-12 [Member]</t>
        </is>
      </c>
    </row>
    <row r="13">
      <c r="A13" s="3" t="inlineStr">
        <is>
          <t>Share-based payments (Details) - Schedule of fair value of each warrant is estimated on the date of grant using the black-scholes methodology [Line Items]</t>
        </is>
      </c>
    </row>
    <row r="14">
      <c r="A14" s="4" t="inlineStr">
        <is>
          <t>Number of warrants granted to Belgian benef.</t>
        </is>
      </c>
      <c r="B14" s="5" t="n">
        <v>12000</v>
      </c>
    </row>
    <row r="15">
      <c r="A15" s="4" t="inlineStr">
        <is>
          <t>Number of warrants granted to other benef.</t>
        </is>
      </c>
      <c r="B15" s="5" t="n">
        <v>24000</v>
      </c>
    </row>
    <row r="16">
      <c r="A16" s="4" t="inlineStr">
        <is>
          <t>Exercise price | € / shares</t>
        </is>
      </c>
      <c r="C16" s="13" t="n">
        <v>1.52</v>
      </c>
    </row>
    <row r="17">
      <c r="A17" s="4" t="inlineStr">
        <is>
          <t>expected dividend Yield | $</t>
        </is>
      </c>
      <c r="B17" s="4" t="inlineStr">
        <is>
          <t xml:space="preserve"> </t>
        </is>
      </c>
    </row>
    <row r="18">
      <c r="A18" s="4" t="inlineStr">
        <is>
          <t>Expected stock price volatility</t>
        </is>
      </c>
      <c r="B18" s="4" t="inlineStr">
        <is>
          <t>54.50%</t>
        </is>
      </c>
    </row>
    <row r="19">
      <c r="A19" s="4" t="inlineStr">
        <is>
          <t>Risk-free interest rate</t>
        </is>
      </c>
      <c r="B19" s="4" t="inlineStr">
        <is>
          <t>2.57%</t>
        </is>
      </c>
    </row>
    <row r="20">
      <c r="A20" s="4" t="inlineStr">
        <is>
          <t>Expected duration (months)to Belgian benef.</t>
        </is>
      </c>
      <c r="B20" s="4" t="inlineStr">
        <is>
          <t>73 months 16 days</t>
        </is>
      </c>
    </row>
    <row r="21">
      <c r="A21" s="4" t="inlineStr">
        <is>
          <t>Expected duration (months)to other benef.</t>
        </is>
      </c>
      <c r="B21" s="4" t="inlineStr">
        <is>
          <t>61 months 16 days</t>
        </is>
      </c>
    </row>
    <row r="22">
      <c r="A22" s="4" t="inlineStr">
        <is>
          <t>14-Sep-12 [Member]</t>
        </is>
      </c>
    </row>
    <row r="23">
      <c r="A23" s="3" t="inlineStr">
        <is>
          <t>Share-based payments (Details) - Schedule of fair value of each warrant is estimated on the date of grant using the black-scholes methodology [Line Items]</t>
        </is>
      </c>
    </row>
    <row r="24">
      <c r="A24" s="4" t="inlineStr">
        <is>
          <t>Number of warrants granted to Belgian benef.</t>
        </is>
      </c>
      <c r="B24" s="4" t="inlineStr">
        <is>
          <t xml:space="preserve"> </t>
        </is>
      </c>
    </row>
    <row r="25">
      <c r="A25" s="4" t="inlineStr">
        <is>
          <t>Number of warrants granted to other benef.</t>
        </is>
      </c>
      <c r="B25" s="5" t="n">
        <v>85000</v>
      </c>
    </row>
    <row r="26">
      <c r="A26" s="4" t="inlineStr">
        <is>
          <t>Exercise price | € / shares</t>
        </is>
      </c>
      <c r="C26" s="13" t="n">
        <v>1.65</v>
      </c>
    </row>
    <row r="27">
      <c r="A27" s="4" t="inlineStr">
        <is>
          <t>expected dividend Yield | $</t>
        </is>
      </c>
      <c r="B27" s="4" t="inlineStr">
        <is>
          <t xml:space="preserve"> </t>
        </is>
      </c>
    </row>
    <row r="28">
      <c r="A28" s="4" t="inlineStr">
        <is>
          <t>Expected stock price volatility</t>
        </is>
      </c>
      <c r="B28" s="4" t="inlineStr">
        <is>
          <t>55.58%</t>
        </is>
      </c>
    </row>
    <row r="29">
      <c r="A29" s="4" t="inlineStr">
        <is>
          <t>Risk-free interest rate</t>
        </is>
      </c>
      <c r="B29" s="4" t="inlineStr">
        <is>
          <t>2.59%</t>
        </is>
      </c>
    </row>
    <row r="30">
      <c r="A30" s="4" t="inlineStr">
        <is>
          <t>Expected duration (months)to Belgian benef.</t>
        </is>
      </c>
      <c r="B30" s="4" t="inlineStr">
        <is>
          <t>72 months 17 days</t>
        </is>
      </c>
    </row>
    <row r="31">
      <c r="A31" s="4" t="inlineStr">
        <is>
          <t>Expected duration (months)to other benef.</t>
        </is>
      </c>
      <c r="B31" s="4" t="inlineStr">
        <is>
          <t>60 months 17 days</t>
        </is>
      </c>
    </row>
    <row r="32">
      <c r="A32" s="4" t="inlineStr">
        <is>
          <t>01-Dec-12 [Member]</t>
        </is>
      </c>
    </row>
    <row r="33">
      <c r="A33" s="3" t="inlineStr">
        <is>
          <t>Share-based payments (Details) - Schedule of fair value of each warrant is estimated on the date of grant using the black-scholes methodology [Line Items]</t>
        </is>
      </c>
    </row>
    <row r="34">
      <c r="A34" s="4" t="inlineStr">
        <is>
          <t>Number of warrants granted to Belgian benef.</t>
        </is>
      </c>
      <c r="B34" s="4" t="inlineStr">
        <is>
          <t xml:space="preserve"> </t>
        </is>
      </c>
    </row>
    <row r="35">
      <c r="A35" s="4" t="inlineStr">
        <is>
          <t>Number of warrants granted to other benef.</t>
        </is>
      </c>
      <c r="B35" s="5" t="n">
        <v>10000</v>
      </c>
    </row>
    <row r="36">
      <c r="A36" s="4" t="inlineStr">
        <is>
          <t>Exercise price | € / shares</t>
        </is>
      </c>
      <c r="C36" s="13" t="n">
        <v>2.19</v>
      </c>
    </row>
    <row r="37">
      <c r="A37" s="4" t="inlineStr">
        <is>
          <t>expected dividend Yield | $</t>
        </is>
      </c>
      <c r="B37" s="4" t="inlineStr">
        <is>
          <t xml:space="preserve"> </t>
        </is>
      </c>
    </row>
    <row r="38">
      <c r="A38" s="4" t="inlineStr">
        <is>
          <t>Expected stock price volatility</t>
        </is>
      </c>
      <c r="B38" s="4" t="inlineStr">
        <is>
          <t>57.13%</t>
        </is>
      </c>
    </row>
    <row r="39">
      <c r="A39" s="4" t="inlineStr">
        <is>
          <t>Risk-free interest rate</t>
        </is>
      </c>
      <c r="B39" s="4" t="inlineStr">
        <is>
          <t>2.19%</t>
        </is>
      </c>
    </row>
    <row r="40">
      <c r="A40" s="4" t="inlineStr">
        <is>
          <t>Expected duration (months)to Belgian benef.</t>
        </is>
      </c>
      <c r="B40" s="4" t="inlineStr">
        <is>
          <t>75 months 29 days</t>
        </is>
      </c>
    </row>
    <row r="41">
      <c r="A41" s="4" t="inlineStr">
        <is>
          <t>Expected duration (months)to other benef.</t>
        </is>
      </c>
      <c r="B41" s="4" t="inlineStr">
        <is>
          <t>57 months 30 days</t>
        </is>
      </c>
    </row>
    <row r="42">
      <c r="A42" s="4" t="inlineStr">
        <is>
          <t>01-Jan-13 [Member</t>
        </is>
      </c>
    </row>
    <row r="43">
      <c r="A43" s="3" t="inlineStr">
        <is>
          <t>Share-based payments (Details) - Schedule of fair value of each warrant is estimated on the date of grant using the black-scholes methodology [Line Items]</t>
        </is>
      </c>
    </row>
    <row r="44">
      <c r="A44" s="4" t="inlineStr">
        <is>
          <t>Number of warrants granted to Belgian benef.</t>
        </is>
      </c>
      <c r="B44" s="5" t="n">
        <v>65000</v>
      </c>
    </row>
    <row r="45">
      <c r="A45" s="4" t="inlineStr">
        <is>
          <t>Number of warrants granted to other benef.</t>
        </is>
      </c>
      <c r="B45" s="5" t="n">
        <v>107000</v>
      </c>
    </row>
    <row r="46">
      <c r="A46" s="4" t="inlineStr">
        <is>
          <t>Exercise price | € / shares</t>
        </is>
      </c>
      <c r="C46" s="5" t="n">
        <v>2</v>
      </c>
    </row>
    <row r="47">
      <c r="A47" s="4" t="inlineStr">
        <is>
          <t>expected dividend Yield | $</t>
        </is>
      </c>
      <c r="B47" s="4" t="inlineStr">
        <is>
          <t xml:space="preserve"> </t>
        </is>
      </c>
    </row>
    <row r="48">
      <c r="A48" s="4" t="inlineStr">
        <is>
          <t>Expected stock price volatility</t>
        </is>
      </c>
      <c r="B48" s="4" t="inlineStr">
        <is>
          <t>57.13%</t>
        </is>
      </c>
    </row>
    <row r="49">
      <c r="A49" s="4" t="inlineStr">
        <is>
          <t>Risk-free interest rate</t>
        </is>
      </c>
      <c r="B49" s="4" t="inlineStr">
        <is>
          <t>2.09%</t>
        </is>
      </c>
    </row>
    <row r="50">
      <c r="A50" s="4" t="inlineStr">
        <is>
          <t>Expected duration (months)to Belgian benef.</t>
        </is>
      </c>
      <c r="B50" s="4" t="inlineStr">
        <is>
          <t>80 months 29 days</t>
        </is>
      </c>
    </row>
    <row r="51">
      <c r="A51" s="4" t="inlineStr">
        <is>
          <t>Expected duration (months)to other benef.</t>
        </is>
      </c>
      <c r="B51" s="4" t="inlineStr">
        <is>
          <t>62 months 28 days</t>
        </is>
      </c>
    </row>
    <row r="52">
      <c r="A52" s="4" t="inlineStr">
        <is>
          <t>01-May-13 [Member]</t>
        </is>
      </c>
    </row>
    <row r="53">
      <c r="A53" s="3" t="inlineStr">
        <is>
          <t>Share-based payments (Details) - Schedule of fair value of each warrant is estimated on the date of grant using the black-scholes methodology [Line Items]</t>
        </is>
      </c>
    </row>
    <row r="54">
      <c r="A54" s="4" t="inlineStr">
        <is>
          <t>Number of warrants granted to Belgian benef.</t>
        </is>
      </c>
      <c r="B54" s="4" t="inlineStr">
        <is>
          <t xml:space="preserve"> </t>
        </is>
      </c>
    </row>
    <row r="55">
      <c r="A55" s="4" t="inlineStr">
        <is>
          <t>Number of warrants granted to other benef.</t>
        </is>
      </c>
      <c r="B55" s="5" t="n">
        <v>15000</v>
      </c>
    </row>
    <row r="56">
      <c r="A56" s="4" t="inlineStr">
        <is>
          <t>Exercise price | € / shares</t>
        </is>
      </c>
      <c r="C56" s="13" t="n">
        <v>2.13</v>
      </c>
    </row>
    <row r="57">
      <c r="A57" s="4" t="inlineStr">
        <is>
          <t>expected dividend Yield | $</t>
        </is>
      </c>
      <c r="B57" s="4" t="inlineStr">
        <is>
          <t xml:space="preserve"> </t>
        </is>
      </c>
    </row>
    <row r="58">
      <c r="A58" s="4" t="inlineStr">
        <is>
          <t>Expected stock price volatility</t>
        </is>
      </c>
      <c r="B58" s="4" t="inlineStr">
        <is>
          <t>49.75%</t>
        </is>
      </c>
    </row>
    <row r="59">
      <c r="A59" s="4" t="inlineStr">
        <is>
          <t>Risk-free interest rate</t>
        </is>
      </c>
      <c r="B59" s="4" t="inlineStr">
        <is>
          <t>1.93%</t>
        </is>
      </c>
    </row>
    <row r="60">
      <c r="A60" s="4" t="inlineStr">
        <is>
          <t>Expected duration (months)to Belgian benef.</t>
        </is>
      </c>
      <c r="B60" s="4" t="inlineStr">
        <is>
          <t>77 months</t>
        </is>
      </c>
    </row>
    <row r="61">
      <c r="A61" s="4" t="inlineStr">
        <is>
          <t>Expected duration (months)to other benef.</t>
        </is>
      </c>
      <c r="B61" s="4" t="inlineStr">
        <is>
          <t>58 months 29 days</t>
        </is>
      </c>
    </row>
    <row r="62">
      <c r="A62" s="4" t="inlineStr">
        <is>
          <t>31-May-13 [Member]</t>
        </is>
      </c>
    </row>
    <row r="63">
      <c r="A63" s="3" t="inlineStr">
        <is>
          <t>Share-based payments (Details) - Schedule of fair value of each warrant is estimated on the date of grant using the black-scholes methodology [Line Items]</t>
        </is>
      </c>
    </row>
    <row r="64">
      <c r="A64" s="4" t="inlineStr">
        <is>
          <t>Number of warrants granted to Belgian benef.</t>
        </is>
      </c>
      <c r="B64" s="5" t="n">
        <v>12000</v>
      </c>
    </row>
    <row r="65">
      <c r="A65" s="4" t="inlineStr">
        <is>
          <t>Number of warrants granted to other benef.</t>
        </is>
      </c>
      <c r="B65" s="5" t="n">
        <v>18000</v>
      </c>
    </row>
    <row r="66">
      <c r="A66" s="4" t="inlineStr">
        <is>
          <t>Exercise price | € / shares</t>
        </is>
      </c>
      <c r="C66" s="13" t="n">
        <v>2.05</v>
      </c>
    </row>
    <row r="67">
      <c r="A67" s="4" t="inlineStr">
        <is>
          <t>expected dividend Yield | $</t>
        </is>
      </c>
      <c r="B67" s="4" t="inlineStr">
        <is>
          <t xml:space="preserve"> </t>
        </is>
      </c>
    </row>
    <row r="68">
      <c r="A68" s="4" t="inlineStr">
        <is>
          <t>Expected stock price volatility</t>
        </is>
      </c>
      <c r="B68" s="4" t="inlineStr">
        <is>
          <t>49.62%</t>
        </is>
      </c>
    </row>
    <row r="69">
      <c r="A69" s="4" t="inlineStr">
        <is>
          <t>Risk-free interest rate</t>
        </is>
      </c>
      <c r="B69" s="4" t="inlineStr">
        <is>
          <t>2.22%</t>
        </is>
      </c>
    </row>
    <row r="70">
      <c r="A70" s="4" t="inlineStr">
        <is>
          <t>Expected duration (months)to Belgian benef.</t>
        </is>
      </c>
      <c r="B70" s="4" t="inlineStr">
        <is>
          <t>76 months 1 day</t>
        </is>
      </c>
    </row>
    <row r="71">
      <c r="A71" s="4" t="inlineStr">
        <is>
          <t>Expected duration (months)to other benef.</t>
        </is>
      </c>
      <c r="B71" s="4" t="inlineStr">
        <is>
          <t>57 months 30 days</t>
        </is>
      </c>
    </row>
    <row r="72">
      <c r="A72" s="4" t="inlineStr">
        <is>
          <t>12-Mar-14 [Member]</t>
        </is>
      </c>
    </row>
    <row r="73">
      <c r="A73" s="3" t="inlineStr">
        <is>
          <t>Share-based payments (Details) - Schedule of fair value of each warrant is estimated on the date of grant using the black-scholes methodology [Line Items]</t>
        </is>
      </c>
    </row>
    <row r="74">
      <c r="A74" s="4" t="inlineStr">
        <is>
          <t>Number of warrants granted to Belgian benef.</t>
        </is>
      </c>
      <c r="B74" s="5" t="n">
        <v>76000</v>
      </c>
    </row>
    <row r="75">
      <c r="A75" s="4" t="inlineStr">
        <is>
          <t>Number of warrants granted to other benef.</t>
        </is>
      </c>
      <c r="B75" s="5" t="n">
        <v>177000</v>
      </c>
    </row>
    <row r="76">
      <c r="A76" s="4" t="inlineStr">
        <is>
          <t>Exercise price | € / shares</t>
        </is>
      </c>
      <c r="C76" s="14" t="n">
        <v>3.6</v>
      </c>
    </row>
    <row r="77">
      <c r="A77" s="4" t="inlineStr">
        <is>
          <t>expected dividend Yield | $</t>
        </is>
      </c>
      <c r="B77" s="4" t="inlineStr">
        <is>
          <t xml:space="preserve"> </t>
        </is>
      </c>
    </row>
    <row r="78">
      <c r="A78" s="4" t="inlineStr">
        <is>
          <t>Expected stock price volatility</t>
        </is>
      </c>
      <c r="B78" s="4" t="inlineStr">
        <is>
          <t>47.75%</t>
        </is>
      </c>
    </row>
    <row r="79">
      <c r="A79" s="4" t="inlineStr">
        <is>
          <t>Risk-free interest rate</t>
        </is>
      </c>
      <c r="B79" s="4" t="inlineStr">
        <is>
          <t>2.24%</t>
        </is>
      </c>
    </row>
    <row r="80">
      <c r="A80" s="4" t="inlineStr">
        <is>
          <t>Expected duration (months)to Belgian benef.</t>
        </is>
      </c>
      <c r="B80" s="4" t="inlineStr">
        <is>
          <t>72 months 21 days</t>
        </is>
      </c>
    </row>
    <row r="81">
      <c r="A81" s="4" t="inlineStr">
        <is>
          <t>Expected duration (months)to other benef.</t>
        </is>
      </c>
      <c r="B81" s="4" t="inlineStr">
        <is>
          <t>54 months 20 days</t>
        </is>
      </c>
    </row>
    <row r="82">
      <c r="A82" s="4" t="inlineStr">
        <is>
          <t>01-Apr-14 [Member]</t>
        </is>
      </c>
    </row>
    <row r="83">
      <c r="A83" s="3" t="inlineStr">
        <is>
          <t>Share-based payments (Details) - Schedule of fair value of each warrant is estimated on the date of grant using the black-scholes methodology [Line Items]</t>
        </is>
      </c>
    </row>
    <row r="84">
      <c r="A84" s="4" t="inlineStr">
        <is>
          <t>Number of warrants granted to Belgian benef.</t>
        </is>
      </c>
      <c r="B84" s="4" t="inlineStr">
        <is>
          <t xml:space="preserve"> </t>
        </is>
      </c>
    </row>
    <row r="85">
      <c r="A85" s="4" t="inlineStr">
        <is>
          <t>Number of warrants granted to other benef.</t>
        </is>
      </c>
      <c r="B85" s="5" t="n">
        <v>12000</v>
      </c>
    </row>
    <row r="86">
      <c r="A86" s="4" t="inlineStr">
        <is>
          <t>Exercise price | € / shares</t>
        </is>
      </c>
      <c r="C86" s="13" t="n">
        <v>4.32</v>
      </c>
    </row>
    <row r="87">
      <c r="A87" s="4" t="inlineStr">
        <is>
          <t>expected dividend Yield | $</t>
        </is>
      </c>
      <c r="B87" s="4" t="inlineStr">
        <is>
          <t xml:space="preserve"> </t>
        </is>
      </c>
    </row>
    <row r="88">
      <c r="A88" s="4" t="inlineStr">
        <is>
          <t>Expected stock price volatility</t>
        </is>
      </c>
      <c r="B88" s="4" t="inlineStr">
        <is>
          <t>48.82%</t>
        </is>
      </c>
    </row>
    <row r="89">
      <c r="A89" s="4" t="inlineStr">
        <is>
          <t>Risk-free interest rate</t>
        </is>
      </c>
      <c r="B89" s="4" t="inlineStr">
        <is>
          <t>2.21%</t>
        </is>
      </c>
    </row>
    <row r="90">
      <c r="A90" s="4" t="inlineStr">
        <is>
          <t>Expected duration (months)to Belgian benef.</t>
        </is>
      </c>
      <c r="B90" s="4" t="inlineStr">
        <is>
          <t>72 months</t>
        </is>
      </c>
    </row>
    <row r="91">
      <c r="A91" s="4" t="inlineStr">
        <is>
          <t>Expected duration (months)to other benef.</t>
        </is>
      </c>
      <c r="B91" s="4" t="inlineStr">
        <is>
          <t>54 months</t>
        </is>
      </c>
    </row>
    <row r="92">
      <c r="A92" s="4" t="inlineStr">
        <is>
          <t>30-May-14 [Member]</t>
        </is>
      </c>
    </row>
    <row r="93">
      <c r="A93" s="3" t="inlineStr">
        <is>
          <t>Share-based payments (Details) - Schedule of fair value of each warrant is estimated on the date of grant using the black-scholes methodology [Line Items]</t>
        </is>
      </c>
    </row>
    <row r="94">
      <c r="A94" s="4" t="inlineStr">
        <is>
          <t>Number of warrants granted to Belgian benef.</t>
        </is>
      </c>
      <c r="B94" s="5" t="n">
        <v>18000</v>
      </c>
    </row>
    <row r="95">
      <c r="A95" s="4" t="inlineStr">
        <is>
          <t>Number of warrants granted to other benef.</t>
        </is>
      </c>
      <c r="B95" s="5" t="n">
        <v>18000</v>
      </c>
    </row>
    <row r="96">
      <c r="A96" s="4" t="inlineStr">
        <is>
          <t>Exercise price | € / shares</t>
        </is>
      </c>
      <c r="C96" s="13" t="n">
        <v>4.25</v>
      </c>
    </row>
    <row r="97">
      <c r="A97" s="4" t="inlineStr">
        <is>
          <t>expected dividend Yield | $</t>
        </is>
      </c>
      <c r="B97" s="4" t="inlineStr">
        <is>
          <t xml:space="preserve"> </t>
        </is>
      </c>
    </row>
    <row r="98">
      <c r="A98" s="4" t="inlineStr">
        <is>
          <t>Expected stock price volatility</t>
        </is>
      </c>
      <c r="B98" s="4" t="inlineStr">
        <is>
          <t>48.68%</t>
        </is>
      </c>
    </row>
    <row r="99">
      <c r="A99" s="4" t="inlineStr">
        <is>
          <t>Risk-free interest rate</t>
        </is>
      </c>
      <c r="B99" s="4" t="inlineStr">
        <is>
          <t>1.86%</t>
        </is>
      </c>
    </row>
    <row r="100">
      <c r="A100" s="4" t="inlineStr">
        <is>
          <t>Expected duration (months)to Belgian benef.</t>
        </is>
      </c>
      <c r="B100" s="4" t="inlineStr">
        <is>
          <t>70 months 2 days</t>
        </is>
      </c>
    </row>
    <row r="101">
      <c r="A101" s="4" t="inlineStr">
        <is>
          <t>Expected duration (months)to other benef.</t>
        </is>
      </c>
      <c r="B101" s="4" t="inlineStr">
        <is>
          <t>52 months 2 days</t>
        </is>
      </c>
    </row>
    <row r="102">
      <c r="A102" s="4" t="inlineStr">
        <is>
          <t>23-Jun-14 [Member]</t>
        </is>
      </c>
    </row>
    <row r="103">
      <c r="A103" s="3" t="inlineStr">
        <is>
          <t>Share-based payments (Details) - Schedule of fair value of each warrant is estimated on the date of grant using the black-scholes methodology [Line Items]</t>
        </is>
      </c>
    </row>
    <row r="104">
      <c r="A104" s="4" t="inlineStr">
        <is>
          <t>Number of warrants granted to Belgian benef.</t>
        </is>
      </c>
      <c r="B104" s="5" t="n">
        <v>12000</v>
      </c>
    </row>
    <row r="105">
      <c r="A105" s="4" t="inlineStr">
        <is>
          <t>Number of warrants granted to other benef.</t>
        </is>
      </c>
      <c r="B105" s="5" t="n">
        <v>12000</v>
      </c>
    </row>
    <row r="106">
      <c r="A106" s="4" t="inlineStr">
        <is>
          <t>Exercise price | € / shares</t>
        </is>
      </c>
      <c r="C106" s="13" t="n">
        <v>4.13</v>
      </c>
    </row>
    <row r="107">
      <c r="A107" s="4" t="inlineStr">
        <is>
          <t>expected dividend Yield | $</t>
        </is>
      </c>
      <c r="B107" s="4" t="inlineStr">
        <is>
          <t xml:space="preserve"> </t>
        </is>
      </c>
    </row>
    <row r="108">
      <c r="A108" s="4" t="inlineStr">
        <is>
          <t>Expected stock price volatility</t>
        </is>
      </c>
      <c r="B108" s="4" t="inlineStr">
        <is>
          <t>48.12%</t>
        </is>
      </c>
    </row>
    <row r="109">
      <c r="A109" s="4" t="inlineStr">
        <is>
          <t>Risk-free interest rate</t>
        </is>
      </c>
      <c r="B109" s="4" t="inlineStr">
        <is>
          <t>1.78%</t>
        </is>
      </c>
    </row>
    <row r="110">
      <c r="A110" s="4" t="inlineStr">
        <is>
          <t>Expected duration (months)to Belgian benef.</t>
        </is>
      </c>
      <c r="B110" s="4" t="inlineStr">
        <is>
          <t>75 months 9 days</t>
        </is>
      </c>
    </row>
    <row r="111">
      <c r="A111" s="4" t="inlineStr">
        <is>
          <t>Expected duration (months)to other benef.</t>
        </is>
      </c>
      <c r="B111" s="4" t="inlineStr">
        <is>
          <t>63 months 8 days</t>
        </is>
      </c>
    </row>
    <row r="112">
      <c r="A112" s="4" t="inlineStr">
        <is>
          <t>9-Feb-15 [Member]</t>
        </is>
      </c>
    </row>
    <row r="113">
      <c r="A113" s="3" t="inlineStr">
        <is>
          <t>Share-based payments (Details) - Schedule of fair value of each warrant is estimated on the date of grant using the black-scholes methodology [Line Items]</t>
        </is>
      </c>
    </row>
    <row r="114">
      <c r="A114" s="4" t="inlineStr">
        <is>
          <t>Number of warrants granted to Belgian benef.</t>
        </is>
      </c>
      <c r="B114" s="5" t="n">
        <v>60000</v>
      </c>
    </row>
    <row r="115">
      <c r="A115" s="4" t="inlineStr">
        <is>
          <t>Number of warrants granted to other benef.</t>
        </is>
      </c>
      <c r="B115" s="5" t="n">
        <v>95000</v>
      </c>
    </row>
    <row r="116">
      <c r="A116" s="4" t="inlineStr">
        <is>
          <t>Exercise price | € / shares</t>
        </is>
      </c>
      <c r="C116" s="13" t="n">
        <v>4.49</v>
      </c>
    </row>
    <row r="117">
      <c r="A117" s="4" t="inlineStr">
        <is>
          <t>expected dividend Yield | $</t>
        </is>
      </c>
      <c r="B117" s="4" t="inlineStr">
        <is>
          <t xml:space="preserve"> </t>
        </is>
      </c>
    </row>
    <row r="118">
      <c r="A118" s="4" t="inlineStr">
        <is>
          <t>Expected stock price volatility</t>
        </is>
      </c>
      <c r="B118" s="4" t="inlineStr">
        <is>
          <t>46.75%</t>
        </is>
      </c>
    </row>
    <row r="119">
      <c r="A119" s="4" t="inlineStr">
        <is>
          <t>Risk-free interest rate</t>
        </is>
      </c>
      <c r="B119" s="4" t="inlineStr">
        <is>
          <t>0.62%</t>
        </is>
      </c>
    </row>
    <row r="120">
      <c r="A120" s="4" t="inlineStr">
        <is>
          <t>Expected duration (months)to Belgian benef.</t>
        </is>
      </c>
      <c r="B120" s="4" t="inlineStr">
        <is>
          <t>79 months 22 days</t>
        </is>
      </c>
    </row>
    <row r="121">
      <c r="A121" s="4" t="inlineStr">
        <is>
          <t>Expected duration (months)to other benef.</t>
        </is>
      </c>
      <c r="B121" s="4" t="inlineStr">
        <is>
          <t>61 months 21 days</t>
        </is>
      </c>
    </row>
    <row r="122">
      <c r="A122" s="4" t="inlineStr">
        <is>
          <t>29-May-15 [Member]</t>
        </is>
      </c>
    </row>
    <row r="123">
      <c r="A123" s="3" t="inlineStr">
        <is>
          <t>Share-based payments (Details) - Schedule of fair value of each warrant is estimated on the date of grant using the black-scholes methodology [Line Items]</t>
        </is>
      </c>
    </row>
    <row r="124">
      <c r="A124" s="4" t="inlineStr">
        <is>
          <t>Number of warrants granted to Belgian benef.</t>
        </is>
      </c>
      <c r="B124" s="5" t="n">
        <v>20000</v>
      </c>
    </row>
    <row r="125">
      <c r="A125" s="4" t="inlineStr">
        <is>
          <t>Number of warrants granted to other benef.</t>
        </is>
      </c>
      <c r="B125" s="5" t="n">
        <v>30000</v>
      </c>
    </row>
    <row r="126">
      <c r="A126" s="4" t="inlineStr">
        <is>
          <t>Exercise price | € / shares</t>
        </is>
      </c>
      <c r="C126" s="13" t="n">
        <v>4.91</v>
      </c>
    </row>
    <row r="127">
      <c r="A127" s="4" t="inlineStr">
        <is>
          <t>Expected stock price volatility</t>
        </is>
      </c>
      <c r="B127" s="4" t="inlineStr">
        <is>
          <t>46.52%</t>
        </is>
      </c>
    </row>
    <row r="128">
      <c r="A128" s="4" t="inlineStr">
        <is>
          <t>Risk-free interest rate</t>
        </is>
      </c>
      <c r="B128" s="4" t="inlineStr">
        <is>
          <t>0.81%</t>
        </is>
      </c>
    </row>
    <row r="129">
      <c r="A129" s="4" t="inlineStr">
        <is>
          <t>Expected duration (months)to Belgian benef.</t>
        </is>
      </c>
      <c r="B129" s="4" t="inlineStr">
        <is>
          <t>64 months 4 days</t>
        </is>
      </c>
    </row>
    <row r="130">
      <c r="A130" s="4" t="inlineStr">
        <is>
          <t>Expected duration (months)to other benef.</t>
        </is>
      </c>
      <c r="B130" s="4" t="inlineStr">
        <is>
          <t>52 months 3 days</t>
        </is>
      </c>
    </row>
    <row r="131">
      <c r="A131" s="4" t="inlineStr">
        <is>
          <t>1-Oct-15 [Member]</t>
        </is>
      </c>
    </row>
    <row r="132">
      <c r="A132" s="3" t="inlineStr">
        <is>
          <t>Share-based payments (Details) - Schedule of fair value of each warrant is estimated on the date of grant using the black-scholes methodology [Line Items]</t>
        </is>
      </c>
    </row>
    <row r="133">
      <c r="A133" s="4" t="inlineStr">
        <is>
          <t>Number of warrants granted to Belgian benef.</t>
        </is>
      </c>
      <c r="B133" s="4" t="inlineStr">
        <is>
          <t xml:space="preserve"> </t>
        </is>
      </c>
    </row>
    <row r="134">
      <c r="A134" s="4" t="inlineStr">
        <is>
          <t>Number of warrants granted to other benef.</t>
        </is>
      </c>
      <c r="B134" s="5" t="n">
        <v>83000</v>
      </c>
    </row>
    <row r="135">
      <c r="A135" s="4" t="inlineStr">
        <is>
          <t>Exercise price | € / shares</t>
        </is>
      </c>
      <c r="C135" s="14" t="n">
        <v>4.2</v>
      </c>
    </row>
    <row r="136">
      <c r="A136" s="4" t="inlineStr">
        <is>
          <t>expected dividend Yield | $</t>
        </is>
      </c>
      <c r="B136" s="4" t="inlineStr">
        <is>
          <t xml:space="preserve"> </t>
        </is>
      </c>
    </row>
    <row r="137">
      <c r="A137" s="4" t="inlineStr">
        <is>
          <t>Expected stock price volatility</t>
        </is>
      </c>
      <c r="B137" s="4" t="inlineStr">
        <is>
          <t>48.99%</t>
        </is>
      </c>
    </row>
    <row r="138">
      <c r="A138" s="4" t="inlineStr">
        <is>
          <t>Risk-free interest rate</t>
        </is>
      </c>
      <c r="B138" s="4" t="inlineStr">
        <is>
          <t>0.90%</t>
        </is>
      </c>
    </row>
    <row r="139">
      <c r="A139" s="4" t="inlineStr">
        <is>
          <t>Expected duration (months)to Belgian benef.</t>
        </is>
      </c>
      <c r="B139" s="4" t="inlineStr">
        <is>
          <t>72 months</t>
        </is>
      </c>
    </row>
    <row r="140">
      <c r="A140" s="4" t="inlineStr">
        <is>
          <t>Expected duration (months)to other benef.</t>
        </is>
      </c>
      <c r="B140" s="4" t="inlineStr">
        <is>
          <t>54 months</t>
        </is>
      </c>
    </row>
    <row r="141">
      <c r="A141" s="4" t="inlineStr">
        <is>
          <t>1-Dec-15 [Member]</t>
        </is>
      </c>
    </row>
    <row r="142">
      <c r="A142" s="3" t="inlineStr">
        <is>
          <t>Share-based payments (Details) - Schedule of fair value of each warrant is estimated on the date of grant using the black-scholes methodology [Line Items]</t>
        </is>
      </c>
    </row>
    <row r="143">
      <c r="A143" s="4" t="inlineStr">
        <is>
          <t>Number of warrants granted to Belgian benef.</t>
        </is>
      </c>
      <c r="B143" s="4" t="inlineStr">
        <is>
          <t xml:space="preserve"> </t>
        </is>
      </c>
    </row>
    <row r="144">
      <c r="A144" s="4" t="inlineStr">
        <is>
          <t>Number of warrants granted to other benef.</t>
        </is>
      </c>
      <c r="B144" s="5" t="n">
        <v>18000</v>
      </c>
    </row>
    <row r="145">
      <c r="A145" s="4" t="inlineStr">
        <is>
          <t>Exercise price | € / shares</t>
        </is>
      </c>
      <c r="C145" s="13" t="n">
        <v>3.89</v>
      </c>
    </row>
    <row r="146">
      <c r="A146" s="4" t="inlineStr">
        <is>
          <t>expected dividend Yield | $</t>
        </is>
      </c>
      <c r="B146" s="4" t="inlineStr">
        <is>
          <t xml:space="preserve"> </t>
        </is>
      </c>
    </row>
    <row r="147">
      <c r="A147" s="4" t="inlineStr">
        <is>
          <t>Expected stock price volatility</t>
        </is>
      </c>
      <c r="B147" s="4" t="inlineStr">
        <is>
          <t>51.18%</t>
        </is>
      </c>
    </row>
    <row r="148">
      <c r="A148" s="4" t="inlineStr">
        <is>
          <t>Risk-free interest rate</t>
        </is>
      </c>
      <c r="B148" s="4" t="inlineStr">
        <is>
          <t>0.85%</t>
        </is>
      </c>
    </row>
    <row r="149">
      <c r="A149" s="4" t="inlineStr">
        <is>
          <t>Expected duration (months)to Belgian benef.</t>
        </is>
      </c>
      <c r="B149" s="4" t="inlineStr">
        <is>
          <t>70 months</t>
        </is>
      </c>
    </row>
    <row r="150">
      <c r="A150" s="4" t="inlineStr">
        <is>
          <t>Expected duration (months)to other benef.</t>
        </is>
      </c>
      <c r="B150" s="4" t="inlineStr">
        <is>
          <t>52 months</t>
        </is>
      </c>
    </row>
    <row r="151">
      <c r="A151" s="4" t="inlineStr">
        <is>
          <t>1-Feb-16 [Member]</t>
        </is>
      </c>
    </row>
    <row r="152">
      <c r="A152" s="3" t="inlineStr">
        <is>
          <t>Share-based payments (Details) - Schedule of fair value of each warrant is estimated on the date of grant using the black-scholes methodology [Line Items]</t>
        </is>
      </c>
    </row>
    <row r="153">
      <c r="A153" s="4" t="inlineStr">
        <is>
          <t>Number of warrants granted to Belgian benef.</t>
        </is>
      </c>
      <c r="B153" s="4" t="inlineStr">
        <is>
          <t xml:space="preserve"> </t>
        </is>
      </c>
    </row>
    <row r="154">
      <c r="A154" s="4" t="inlineStr">
        <is>
          <t>Number of warrants granted to other benef.</t>
        </is>
      </c>
      <c r="B154" s="5" t="n">
        <v>10000</v>
      </c>
    </row>
    <row r="155">
      <c r="A155" s="4" t="inlineStr">
        <is>
          <t>Exercise price | € / shares</t>
        </is>
      </c>
      <c r="C155" s="13" t="n">
        <v>4.13</v>
      </c>
    </row>
    <row r="156">
      <c r="A156" s="4" t="inlineStr">
        <is>
          <t>expected dividend Yield | $</t>
        </is>
      </c>
      <c r="B156" s="4" t="inlineStr">
        <is>
          <t xml:space="preserve"> </t>
        </is>
      </c>
    </row>
    <row r="157">
      <c r="A157" s="4" t="inlineStr">
        <is>
          <t>Expected stock price volatility</t>
        </is>
      </c>
      <c r="B157" s="4" t="inlineStr">
        <is>
          <t>51.18%</t>
        </is>
      </c>
    </row>
    <row r="158">
      <c r="A158" s="4" t="inlineStr">
        <is>
          <t>Risk-free interest rate</t>
        </is>
      </c>
      <c r="B158" s="4" t="inlineStr">
        <is>
          <t>0.85%</t>
        </is>
      </c>
    </row>
    <row r="159">
      <c r="A159" s="4" t="inlineStr">
        <is>
          <t>Expected duration (months)to Belgian benef.</t>
        </is>
      </c>
      <c r="B159" s="4" t="inlineStr">
        <is>
          <t>67 months 30 days</t>
        </is>
      </c>
    </row>
    <row r="160">
      <c r="A160" s="4" t="inlineStr">
        <is>
          <t>Expected duration (months)to other benef.</t>
        </is>
      </c>
      <c r="B160" s="4" t="inlineStr">
        <is>
          <t>49 months 29 days</t>
        </is>
      </c>
    </row>
    <row r="161">
      <c r="A161" s="4" t="inlineStr">
        <is>
          <t>4-Feb-16 [Member]</t>
        </is>
      </c>
    </row>
    <row r="162">
      <c r="A162" s="3" t="inlineStr">
        <is>
          <t>Share-based payments (Details) - Schedule of fair value of each warrant is estimated on the date of grant using the black-scholes methodology [Line Items]</t>
        </is>
      </c>
    </row>
    <row r="163">
      <c r="A163" s="4" t="inlineStr">
        <is>
          <t>Number of warrants granted to Belgian benef.</t>
        </is>
      </c>
      <c r="B163" s="5" t="n">
        <v>50000</v>
      </c>
    </row>
    <row r="164">
      <c r="A164" s="4" t="inlineStr">
        <is>
          <t>Number of warrants granted to other benef.</t>
        </is>
      </c>
      <c r="B164" s="5" t="n">
        <v>134000</v>
      </c>
    </row>
    <row r="165">
      <c r="A165" s="4" t="inlineStr">
        <is>
          <t>Exercise price | € / shares</t>
        </is>
      </c>
      <c r="C165" s="13" t="n">
        <v>3.78</v>
      </c>
    </row>
    <row r="166">
      <c r="A166" s="4" t="inlineStr">
        <is>
          <t>expected dividend Yield | $</t>
        </is>
      </c>
      <c r="B166" s="4" t="inlineStr">
        <is>
          <t xml:space="preserve"> </t>
        </is>
      </c>
    </row>
    <row r="167">
      <c r="A167" s="4" t="inlineStr">
        <is>
          <t>Expected stock price volatility</t>
        </is>
      </c>
      <c r="B167" s="4" t="inlineStr">
        <is>
          <t>52.49%</t>
        </is>
      </c>
    </row>
    <row r="168">
      <c r="A168" s="4" t="inlineStr">
        <is>
          <t>Risk-free interest rate</t>
        </is>
      </c>
      <c r="B168" s="4" t="inlineStr">
        <is>
          <t>0.72%</t>
        </is>
      </c>
    </row>
    <row r="169">
      <c r="A169" s="4" t="inlineStr">
        <is>
          <t>Expected duration (months)to Belgian benef.</t>
        </is>
      </c>
      <c r="B169" s="4" t="inlineStr">
        <is>
          <t>67 months 27 days</t>
        </is>
      </c>
    </row>
    <row r="170">
      <c r="A170" s="4" t="inlineStr">
        <is>
          <t>Expected duration (months)to other benef.</t>
        </is>
      </c>
      <c r="B170" s="4" t="inlineStr">
        <is>
          <t>49 months 26 days</t>
        </is>
      </c>
    </row>
    <row r="171">
      <c r="A171" s="4" t="inlineStr">
        <is>
          <t>2-Apr-16 [Member]</t>
        </is>
      </c>
    </row>
    <row r="172">
      <c r="A172" s="3" t="inlineStr">
        <is>
          <t>Share-based payments (Details) - Schedule of fair value of each warrant is estimated on the date of grant using the black-scholes methodology [Line Items]</t>
        </is>
      </c>
    </row>
    <row r="173">
      <c r="A173" s="4" t="inlineStr">
        <is>
          <t>Number of warrants granted to Belgian benef.</t>
        </is>
      </c>
      <c r="B173" s="4" t="inlineStr">
        <is>
          <t xml:space="preserve"> </t>
        </is>
      </c>
    </row>
    <row r="174">
      <c r="A174" s="4" t="inlineStr">
        <is>
          <t>Number of warrants granted to other benef.</t>
        </is>
      </c>
      <c r="B174" s="5" t="n">
        <v>52000</v>
      </c>
    </row>
    <row r="175">
      <c r="A175" s="4" t="inlineStr">
        <is>
          <t>Exercise price | € / shares</t>
        </is>
      </c>
      <c r="C175" s="13" t="n">
        <v>3.62</v>
      </c>
    </row>
    <row r="176">
      <c r="A176" s="4" t="inlineStr">
        <is>
          <t>expected dividend Yield | $</t>
        </is>
      </c>
      <c r="B176" s="4" t="inlineStr">
        <is>
          <t xml:space="preserve"> </t>
        </is>
      </c>
    </row>
    <row r="177">
      <c r="A177" s="4" t="inlineStr">
        <is>
          <t>Expected stock price volatility</t>
        </is>
      </c>
      <c r="B177" s="4" t="inlineStr">
        <is>
          <t>53.40%</t>
        </is>
      </c>
    </row>
    <row r="178">
      <c r="A178" s="4" t="inlineStr">
        <is>
          <t>Risk-free interest rate</t>
        </is>
      </c>
      <c r="B178" s="4" t="inlineStr">
        <is>
          <t>0.58%</t>
        </is>
      </c>
    </row>
    <row r="179">
      <c r="A179" s="4" t="inlineStr">
        <is>
          <t>Expected duration (months)to Belgian benef.</t>
        </is>
      </c>
      <c r="B179" s="4" t="inlineStr">
        <is>
          <t>65 months 10 days</t>
        </is>
      </c>
    </row>
    <row r="180">
      <c r="A180" s="4" t="inlineStr">
        <is>
          <t>Expected duration (months)to other benef.</t>
        </is>
      </c>
      <c r="B180" s="4" t="inlineStr">
        <is>
          <t>53 months 10 days</t>
        </is>
      </c>
    </row>
    <row r="181">
      <c r="A181" s="4" t="inlineStr">
        <is>
          <t>29-May-16 [Member]</t>
        </is>
      </c>
    </row>
    <row r="182">
      <c r="A182" s="3" t="inlineStr">
        <is>
          <t>Share-based payments (Details) - Schedule of fair value of each warrant is estimated on the date of grant using the black-scholes methodology [Line Items]</t>
        </is>
      </c>
    </row>
    <row r="183">
      <c r="A183" s="4" t="inlineStr">
        <is>
          <t>Number of warrants granted to Belgian benef.</t>
        </is>
      </c>
      <c r="B183" s="5" t="n">
        <v>30000</v>
      </c>
    </row>
    <row r="184">
      <c r="A184" s="4" t="inlineStr">
        <is>
          <t>Number of warrants granted to other benef.</t>
        </is>
      </c>
      <c r="B184" s="5" t="n">
        <v>40000</v>
      </c>
    </row>
    <row r="185">
      <c r="A185" s="4" t="inlineStr">
        <is>
          <t>Exercise price | € / shares</t>
        </is>
      </c>
      <c r="C185" s="13" t="n">
        <v>4.13</v>
      </c>
    </row>
    <row r="186">
      <c r="A186" s="4" t="inlineStr">
        <is>
          <t>expected dividend Yield | $</t>
        </is>
      </c>
      <c r="B186" s="4" t="inlineStr">
        <is>
          <t xml:space="preserve"> </t>
        </is>
      </c>
    </row>
    <row r="187">
      <c r="A187" s="4" t="inlineStr">
        <is>
          <t>Expected stock price volatility</t>
        </is>
      </c>
      <c r="B187" s="4" t="inlineStr">
        <is>
          <t>51.85%</t>
        </is>
      </c>
    </row>
    <row r="188">
      <c r="A188" s="4" t="inlineStr">
        <is>
          <t>Risk-free interest rate</t>
        </is>
      </c>
      <c r="B188" s="4" t="inlineStr">
        <is>
          <t>0.54%</t>
        </is>
      </c>
    </row>
    <row r="189">
      <c r="A189" s="4" t="inlineStr">
        <is>
          <t>Expected duration (months)to Belgian benef.</t>
        </is>
      </c>
      <c r="B189" s="4" t="inlineStr">
        <is>
          <t>64 months 3 days</t>
        </is>
      </c>
    </row>
    <row r="190">
      <c r="A190" s="4" t="inlineStr">
        <is>
          <t>Expected duration (months)to other benef.</t>
        </is>
      </c>
      <c r="B190" s="4" t="inlineStr">
        <is>
          <t>52 months 3 days</t>
        </is>
      </c>
    </row>
    <row r="191">
      <c r="A191" s="4" t="inlineStr">
        <is>
          <t>22-Jan-16 [Member]</t>
        </is>
      </c>
    </row>
    <row r="192">
      <c r="A192" s="3" t="inlineStr">
        <is>
          <t>Share-based payments (Details) - Schedule of fair value of each warrant is estimated on the date of grant using the black-scholes methodology [Line Items]</t>
        </is>
      </c>
    </row>
    <row r="193">
      <c r="A193" s="4" t="inlineStr">
        <is>
          <t>Number of warrants granted to Belgian benef.</t>
        </is>
      </c>
      <c r="B193" s="4" t="inlineStr">
        <is>
          <t xml:space="preserve"> </t>
        </is>
      </c>
    </row>
    <row r="194">
      <c r="A194" s="4" t="inlineStr">
        <is>
          <t>Number of warrants granted to other benef.</t>
        </is>
      </c>
      <c r="B194" s="5" t="n">
        <v>20000</v>
      </c>
    </row>
    <row r="195">
      <c r="A195" s="4" t="inlineStr">
        <is>
          <t>Exercise price | € / shares</t>
        </is>
      </c>
      <c r="C195" s="13" t="n">
        <v>3.83</v>
      </c>
    </row>
    <row r="196">
      <c r="A196" s="4" t="inlineStr">
        <is>
          <t>expected dividend Yield | $</t>
        </is>
      </c>
      <c r="B196" s="4" t="inlineStr">
        <is>
          <t xml:space="preserve"> </t>
        </is>
      </c>
    </row>
    <row r="197">
      <c r="A197" s="4" t="inlineStr">
        <is>
          <t>Expected stock price volatility</t>
        </is>
      </c>
      <c r="B197" s="4" t="inlineStr">
        <is>
          <t>52.81%</t>
        </is>
      </c>
    </row>
    <row r="198">
      <c r="A198" s="4" t="inlineStr">
        <is>
          <t>Risk-free interest rate</t>
        </is>
      </c>
      <c r="B198" s="4" t="inlineStr">
        <is>
          <t>0.86%</t>
        </is>
      </c>
    </row>
    <row r="199">
      <c r="A199" s="4" t="inlineStr">
        <is>
          <t>Expected duration (months)to Belgian benef.</t>
        </is>
      </c>
      <c r="B199" s="4" t="inlineStr">
        <is>
          <t>68 months 9 days</t>
        </is>
      </c>
    </row>
    <row r="200">
      <c r="A200" s="4" t="inlineStr">
        <is>
          <t>Expected duration (months)to other benef.</t>
        </is>
      </c>
      <c r="B200" s="4" t="inlineStr">
        <is>
          <t>56 months 9 days</t>
        </is>
      </c>
    </row>
    <row r="201">
      <c r="A201" s="4" t="inlineStr">
        <is>
          <t>1-Dec-16 [Member]</t>
        </is>
      </c>
    </row>
    <row r="202">
      <c r="A202" s="3" t="inlineStr">
        <is>
          <t>Share-based payments (Details) - Schedule of fair value of each warrant is estimated on the date of grant using the black-scholes methodology [Line Items]</t>
        </is>
      </c>
    </row>
    <row r="203">
      <c r="A203" s="4" t="inlineStr">
        <is>
          <t>Number of warrants granted to Belgian benef.</t>
        </is>
      </c>
      <c r="B203" s="4" t="inlineStr">
        <is>
          <t xml:space="preserve"> </t>
        </is>
      </c>
    </row>
    <row r="204">
      <c r="A204" s="4" t="inlineStr">
        <is>
          <t>Number of warrants granted to other benef.</t>
        </is>
      </c>
      <c r="B204" s="5" t="n">
        <v>22000</v>
      </c>
    </row>
    <row r="205">
      <c r="A205" s="4" t="inlineStr">
        <is>
          <t>Exercise price | € / shares</t>
        </is>
      </c>
      <c r="C205" s="13" t="n">
        <v>4.65</v>
      </c>
    </row>
    <row r="206">
      <c r="A206" s="4" t="inlineStr">
        <is>
          <t>expected dividend Yield | $</t>
        </is>
      </c>
      <c r="B206" s="4" t="inlineStr">
        <is>
          <t xml:space="preserve"> </t>
        </is>
      </c>
    </row>
    <row r="207">
      <c r="A207" s="4" t="inlineStr">
        <is>
          <t>Expected stock price volatility</t>
        </is>
      </c>
      <c r="B207" s="4" t="inlineStr">
        <is>
          <t>54.16%</t>
        </is>
      </c>
    </row>
    <row r="208">
      <c r="A208" s="4" t="inlineStr">
        <is>
          <t>Risk-free interest rate</t>
        </is>
      </c>
      <c r="B208" s="4" t="inlineStr">
        <is>
          <t>0.75%</t>
        </is>
      </c>
    </row>
    <row r="209">
      <c r="A209" s="4" t="inlineStr">
        <is>
          <t>Expected duration (months)to Belgian benef.</t>
        </is>
      </c>
      <c r="B209" s="4" t="inlineStr">
        <is>
          <t>57 months 30 days</t>
        </is>
      </c>
    </row>
    <row r="210">
      <c r="A210" s="4" t="inlineStr">
        <is>
          <t>Expected duration (months)to other benef.</t>
        </is>
      </c>
      <c r="B210" s="4" t="inlineStr">
        <is>
          <t>39 months 29 days</t>
        </is>
      </c>
    </row>
    <row r="211">
      <c r="A211" s="4" t="inlineStr">
        <is>
          <t>1-Jan-17 [Member]</t>
        </is>
      </c>
    </row>
    <row r="212">
      <c r="A212" s="3" t="inlineStr">
        <is>
          <t>Share-based payments (Details) - Schedule of fair value of each warrant is estimated on the date of grant using the black-scholes methodology [Line Items]</t>
        </is>
      </c>
    </row>
    <row r="213">
      <c r="A213" s="4" t="inlineStr">
        <is>
          <t>Number of warrants granted to Belgian benef.</t>
        </is>
      </c>
      <c r="B213" s="4" t="inlineStr">
        <is>
          <t xml:space="preserve"> </t>
        </is>
      </c>
    </row>
    <row r="214">
      <c r="A214" s="4" t="inlineStr">
        <is>
          <t>Number of warrants granted to other benef.</t>
        </is>
      </c>
      <c r="B214" s="5" t="n">
        <v>19000</v>
      </c>
    </row>
    <row r="215">
      <c r="A215" s="4" t="inlineStr">
        <is>
          <t>Exercise price | € / shares</t>
        </is>
      </c>
      <c r="C215" s="13" t="n">
        <v>4.56</v>
      </c>
    </row>
    <row r="216">
      <c r="A216" s="4" t="inlineStr">
        <is>
          <t>expected dividend Yield | $</t>
        </is>
      </c>
      <c r="B216" s="4" t="inlineStr">
        <is>
          <t xml:space="preserve"> </t>
        </is>
      </c>
    </row>
    <row r="217">
      <c r="A217" s="4" t="inlineStr">
        <is>
          <t>Expected stock price volatility</t>
        </is>
      </c>
      <c r="B217" s="4" t="inlineStr">
        <is>
          <t>53.84%</t>
        </is>
      </c>
    </row>
    <row r="218">
      <c r="A218" s="4" t="inlineStr">
        <is>
          <t>Risk-free interest rate</t>
        </is>
      </c>
      <c r="B218" s="4" t="inlineStr">
        <is>
          <t>0.73%</t>
        </is>
      </c>
    </row>
    <row r="219">
      <c r="A219" s="4" t="inlineStr">
        <is>
          <t>Expected duration (months)to Belgian benef.</t>
        </is>
      </c>
      <c r="B219" s="4" t="inlineStr">
        <is>
          <t>56 months 29 days</t>
        </is>
      </c>
    </row>
    <row r="220">
      <c r="A220" s="4" t="inlineStr">
        <is>
          <t>Expected duration (months)to other benef.</t>
        </is>
      </c>
      <c r="B220" s="4" t="inlineStr">
        <is>
          <t>50 months 29 days</t>
        </is>
      </c>
    </row>
    <row r="221">
      <c r="A221" s="4" t="inlineStr">
        <is>
          <t>11-Apr-17 [Member]</t>
        </is>
      </c>
    </row>
    <row r="222">
      <c r="A222" s="3" t="inlineStr">
        <is>
          <t>Share-based payments (Details) - Schedule of fair value of each warrant is estimated on the date of grant using the black-scholes methodology [Line Items]</t>
        </is>
      </c>
    </row>
    <row r="223">
      <c r="A223" s="4" t="inlineStr">
        <is>
          <t>Number of warrants granted to Belgian benef.</t>
        </is>
      </c>
      <c r="B223" s="4" t="inlineStr">
        <is>
          <t xml:space="preserve"> </t>
        </is>
      </c>
    </row>
    <row r="224">
      <c r="A224" s="4" t="inlineStr">
        <is>
          <t>Number of warrants granted to other benef.</t>
        </is>
      </c>
      <c r="B224" s="5" t="n">
        <v>18000</v>
      </c>
    </row>
    <row r="225">
      <c r="A225" s="4" t="inlineStr">
        <is>
          <t>Exercise price | € / shares</t>
        </is>
      </c>
      <c r="C225" s="13" t="n">
        <v>5.41</v>
      </c>
    </row>
    <row r="226">
      <c r="A226" s="4" t="inlineStr">
        <is>
          <t>expected dividend Yield | $</t>
        </is>
      </c>
      <c r="B226" s="4" t="inlineStr">
        <is>
          <t xml:space="preserve"> </t>
        </is>
      </c>
    </row>
    <row r="227">
      <c r="A227" s="4" t="inlineStr">
        <is>
          <t>Expected stock price volatility</t>
        </is>
      </c>
      <c r="B227" s="4" t="inlineStr">
        <is>
          <t>51.80%</t>
        </is>
      </c>
    </row>
    <row r="228">
      <c r="A228" s="4" t="inlineStr">
        <is>
          <t>Risk-free interest rate</t>
        </is>
      </c>
      <c r="B228" s="4" t="inlineStr">
        <is>
          <t>0.81%</t>
        </is>
      </c>
    </row>
    <row r="229">
      <c r="A229" s="4" t="inlineStr">
        <is>
          <t>Expected duration (months)to Belgian benef.</t>
        </is>
      </c>
      <c r="B229" s="4" t="inlineStr">
        <is>
          <t>54 months</t>
        </is>
      </c>
    </row>
    <row r="230">
      <c r="A230" s="4" t="inlineStr">
        <is>
          <t>Expected duration (months)to other benef.</t>
        </is>
      </c>
      <c r="B230" s="4" t="inlineStr">
        <is>
          <t>48 months</t>
        </is>
      </c>
    </row>
    <row r="231">
      <c r="A231" s="4" t="inlineStr">
        <is>
          <t>11-Apr-17 [Member]</t>
        </is>
      </c>
    </row>
    <row r="232">
      <c r="A232" s="3" t="inlineStr">
        <is>
          <t>Share-based payments (Details) - Schedule of fair value of each warrant is estimated on the date of grant using the black-scholes methodology [Line Items]</t>
        </is>
      </c>
    </row>
    <row r="233">
      <c r="A233" s="4" t="inlineStr">
        <is>
          <t>Number of warrants granted to Belgian benef.</t>
        </is>
      </c>
      <c r="B233" s="5" t="n">
        <v>20000</v>
      </c>
    </row>
    <row r="234">
      <c r="A234" s="4" t="inlineStr">
        <is>
          <t>Number of warrants granted to other benef.</t>
        </is>
      </c>
      <c r="B234" s="5" t="n">
        <v>200000</v>
      </c>
    </row>
    <row r="235">
      <c r="A235" s="4" t="inlineStr">
        <is>
          <t>Exercise price | € / shares</t>
        </is>
      </c>
      <c r="C235" s="13" t="n">
        <v>5.35</v>
      </c>
    </row>
    <row r="236">
      <c r="A236" s="4" t="inlineStr">
        <is>
          <t>Expected stock price volatility</t>
        </is>
      </c>
      <c r="B236" s="4" t="inlineStr">
        <is>
          <t>51.83%</t>
        </is>
      </c>
    </row>
    <row r="237">
      <c r="A237" s="4" t="inlineStr">
        <is>
          <t>Risk-free interest rate</t>
        </is>
      </c>
      <c r="B237" s="4" t="inlineStr">
        <is>
          <t>0.72%</t>
        </is>
      </c>
    </row>
    <row r="238">
      <c r="A238" s="4" t="inlineStr">
        <is>
          <t>Expected duration (months)to Belgian benef.</t>
        </is>
      </c>
      <c r="B238" s="4" t="inlineStr">
        <is>
          <t>65 months 20 days</t>
        </is>
      </c>
    </row>
    <row r="239">
      <c r="A239" s="4" t="inlineStr">
        <is>
          <t>Expected duration (months)to other benef.</t>
        </is>
      </c>
      <c r="B239" s="4" t="inlineStr">
        <is>
          <t>47 months 20 days</t>
        </is>
      </c>
    </row>
    <row r="240">
      <c r="A240" s="4" t="inlineStr">
        <is>
          <t>29-Jul-17 [Member]</t>
        </is>
      </c>
    </row>
    <row r="241">
      <c r="A241" s="3" t="inlineStr">
        <is>
          <t>Share-based payments (Details) - Schedule of fair value of each warrant is estimated on the date of grant using the black-scholes methodology [Line Items]</t>
        </is>
      </c>
    </row>
    <row r="242">
      <c r="A242" s="4" t="inlineStr">
        <is>
          <t>Number of warrants granted to Belgian benef.</t>
        </is>
      </c>
      <c r="B242" s="4" t="inlineStr">
        <is>
          <t xml:space="preserve"> </t>
        </is>
      </c>
    </row>
    <row r="243">
      <c r="A243" s="4" t="inlineStr">
        <is>
          <t>Number of warrants granted to other benef.</t>
        </is>
      </c>
      <c r="B243" s="5" t="n">
        <v>10000</v>
      </c>
    </row>
    <row r="244">
      <c r="A244" s="4" t="inlineStr">
        <is>
          <t>Exercise price | € / shares</t>
        </is>
      </c>
      <c r="C244" s="13" t="n">
        <v>4.72</v>
      </c>
    </row>
    <row r="245">
      <c r="A245" s="4" t="inlineStr">
        <is>
          <t>expected dividend Yield | $</t>
        </is>
      </c>
      <c r="B245" s="4" t="inlineStr">
        <is>
          <t xml:space="preserve"> </t>
        </is>
      </c>
    </row>
    <row r="246">
      <c r="A246" s="4" t="inlineStr">
        <is>
          <t>Expected stock price volatility</t>
        </is>
      </c>
      <c r="B246" s="4" t="inlineStr">
        <is>
          <t>50.95%</t>
        </is>
      </c>
    </row>
    <row r="247">
      <c r="A247" s="4" t="inlineStr">
        <is>
          <t>Risk-free interest rate</t>
        </is>
      </c>
      <c r="B247" s="4" t="inlineStr">
        <is>
          <t>0.87%</t>
        </is>
      </c>
    </row>
    <row r="248">
      <c r="A248" s="4" t="inlineStr">
        <is>
          <t>Expected duration (months)to Belgian benef.</t>
        </is>
      </c>
      <c r="B248" s="4" t="inlineStr">
        <is>
          <t>50 months 3 days</t>
        </is>
      </c>
    </row>
    <row r="249">
      <c r="A249" s="4" t="inlineStr">
        <is>
          <t>Expected duration (months)to other benef.</t>
        </is>
      </c>
      <c r="B249" s="4" t="inlineStr">
        <is>
          <t>44 months 1 day</t>
        </is>
      </c>
    </row>
    <row r="250">
      <c r="A250" s="4" t="inlineStr">
        <is>
          <t>1-Sep-17 [Member]</t>
        </is>
      </c>
    </row>
    <row r="251">
      <c r="A251" s="3" t="inlineStr">
        <is>
          <t>Share-based payments (Details) - Schedule of fair value of each warrant is estimated on the date of grant using the black-scholes methodology [Line Items]</t>
        </is>
      </c>
    </row>
    <row r="252">
      <c r="A252" s="4" t="inlineStr">
        <is>
          <t>Number of warrants granted to Belgian benef.</t>
        </is>
      </c>
      <c r="B252" s="4" t="inlineStr">
        <is>
          <t xml:space="preserve"> </t>
        </is>
      </c>
    </row>
    <row r="253">
      <c r="A253" s="4" t="inlineStr">
        <is>
          <t>Number of warrants granted to other benef.</t>
        </is>
      </c>
      <c r="B253" s="5" t="n">
        <v>34000</v>
      </c>
    </row>
    <row r="254">
      <c r="A254" s="4" t="inlineStr">
        <is>
          <t>Exercise price | € / shares</t>
        </is>
      </c>
      <c r="C254" s="13" t="n">
        <v>4.92</v>
      </c>
    </row>
    <row r="255">
      <c r="A255" s="4" t="inlineStr">
        <is>
          <t>expected dividend Yield | $</t>
        </is>
      </c>
      <c r="B255" s="4" t="inlineStr">
        <is>
          <t xml:space="preserve"> </t>
        </is>
      </c>
    </row>
    <row r="256">
      <c r="A256" s="4" t="inlineStr">
        <is>
          <t>Expected stock price volatility</t>
        </is>
      </c>
      <c r="B256" s="4" t="inlineStr">
        <is>
          <t>48.08%</t>
        </is>
      </c>
    </row>
    <row r="257">
      <c r="A257" s="4" t="inlineStr">
        <is>
          <t>Risk-free interest rate</t>
        </is>
      </c>
      <c r="B257" s="4" t="inlineStr">
        <is>
          <t>0.71%</t>
        </is>
      </c>
    </row>
    <row r="258">
      <c r="A258" s="4" t="inlineStr">
        <is>
          <t>Expected duration (months)to Belgian benef.</t>
        </is>
      </c>
      <c r="B258" s="4" t="inlineStr">
        <is>
          <t>60 months 30 days</t>
        </is>
      </c>
    </row>
    <row r="259">
      <c r="A259" s="4" t="inlineStr">
        <is>
          <t>Expected duration (months)to other benef.</t>
        </is>
      </c>
      <c r="B259" s="4" t="inlineStr">
        <is>
          <t>42 months 29 days</t>
        </is>
      </c>
    </row>
    <row r="260">
      <c r="A260" s="4" t="inlineStr">
        <is>
          <t>2-Nov-17 [Member]</t>
        </is>
      </c>
    </row>
    <row r="261">
      <c r="A261" s="3" t="inlineStr">
        <is>
          <t>Share-based payments (Details) - Schedule of fair value of each warrant is estimated on the date of grant using the black-scholes methodology [Line Items]</t>
        </is>
      </c>
    </row>
    <row r="262">
      <c r="A262" s="4" t="inlineStr">
        <is>
          <t>Number of warrants granted to Belgian benef.</t>
        </is>
      </c>
      <c r="B262" s="4" t="inlineStr">
        <is>
          <t xml:space="preserve"> </t>
        </is>
      </c>
    </row>
    <row r="263">
      <c r="A263" s="4" t="inlineStr">
        <is>
          <t>Number of warrants granted to other benef.</t>
        </is>
      </c>
      <c r="B263" s="5" t="n">
        <v>99000</v>
      </c>
    </row>
    <row r="264">
      <c r="A264" s="4" t="inlineStr">
        <is>
          <t>Exercise price | € / shares</t>
        </is>
      </c>
      <c r="C264" s="13" t="n">
        <v>4.61</v>
      </c>
    </row>
    <row r="265">
      <c r="A265" s="4" t="inlineStr">
        <is>
          <t>expected dividend Yield | $</t>
        </is>
      </c>
      <c r="B265" s="4" t="inlineStr">
        <is>
          <t xml:space="preserve"> </t>
        </is>
      </c>
    </row>
    <row r="266">
      <c r="A266" s="4" t="inlineStr">
        <is>
          <t>Expected stock price volatility</t>
        </is>
      </c>
      <c r="B266" s="4" t="inlineStr">
        <is>
          <t>45.23%</t>
        </is>
      </c>
    </row>
    <row r="267">
      <c r="A267" s="4" t="inlineStr">
        <is>
          <t>Risk-free interest rate</t>
        </is>
      </c>
      <c r="B267" s="4" t="inlineStr">
        <is>
          <t>0.66%</t>
        </is>
      </c>
    </row>
    <row r="268">
      <c r="A268" s="4" t="inlineStr">
        <is>
          <t>Expected duration (months)to Belgian benef.</t>
        </is>
      </c>
      <c r="B268" s="4" t="inlineStr">
        <is>
          <t>52 months 28 days</t>
        </is>
      </c>
    </row>
    <row r="269">
      <c r="A269" s="4" t="inlineStr">
        <is>
          <t>Expected duration (months)to other benef.</t>
        </is>
      </c>
      <c r="B269" s="4" t="inlineStr">
        <is>
          <t>40 months 27 days</t>
        </is>
      </c>
    </row>
    <row r="270">
      <c r="A270" s="4" t="inlineStr">
        <is>
          <t>20-Jun-17 [Member]</t>
        </is>
      </c>
    </row>
    <row r="271">
      <c r="A271" s="3" t="inlineStr">
        <is>
          <t>Share-based payments (Details) - Schedule of fair value of each warrant is estimated on the date of grant using the black-scholes methodology [Line Items]</t>
        </is>
      </c>
    </row>
    <row r="272">
      <c r="A272" s="4" t="inlineStr">
        <is>
          <t>Number of warrants granted to Belgian benef.</t>
        </is>
      </c>
      <c r="B272" s="5" t="n">
        <v>30000</v>
      </c>
    </row>
    <row r="273">
      <c r="A273" s="4" t="inlineStr">
        <is>
          <t>Number of warrants granted to other benef.</t>
        </is>
      </c>
      <c r="B273" s="5" t="n">
        <v>30000</v>
      </c>
    </row>
    <row r="274">
      <c r="A274" s="4" t="inlineStr">
        <is>
          <t>Exercise price | € / shares</t>
        </is>
      </c>
      <c r="C274" s="13" t="n">
        <v>4.97</v>
      </c>
    </row>
    <row r="275">
      <c r="A275" s="4" t="inlineStr">
        <is>
          <t>expected dividend Yield | $</t>
        </is>
      </c>
      <c r="B275" s="4" t="inlineStr">
        <is>
          <t xml:space="preserve"> </t>
        </is>
      </c>
    </row>
    <row r="276">
      <c r="A276" s="4" t="inlineStr">
        <is>
          <t>Expected stock price volatility</t>
        </is>
      </c>
      <c r="B276" s="4" t="inlineStr">
        <is>
          <t>5157.00%</t>
        </is>
      </c>
    </row>
    <row r="277">
      <c r="A277" s="4" t="inlineStr">
        <is>
          <t>Risk-free interest rate</t>
        </is>
      </c>
      <c r="B277" s="4" t="inlineStr">
        <is>
          <t>0.59%</t>
        </is>
      </c>
    </row>
    <row r="278">
      <c r="A278" s="4" t="inlineStr">
        <is>
          <t>Expected duration (months)to Belgian benef.</t>
        </is>
      </c>
      <c r="B278" s="4" t="inlineStr">
        <is>
          <t>81 months 12 days</t>
        </is>
      </c>
    </row>
    <row r="279">
      <c r="A279" s="4" t="inlineStr">
        <is>
          <t>Expected duration (months)to other benef.</t>
        </is>
      </c>
      <c r="B279" s="4" t="inlineStr">
        <is>
          <t>63 months 11 days</t>
        </is>
      </c>
    </row>
    <row r="280">
      <c r="A280" s="4" t="inlineStr">
        <is>
          <t>01-Apr-18 [Member]</t>
        </is>
      </c>
    </row>
    <row r="281">
      <c r="A281" s="3" t="inlineStr">
        <is>
          <t>Share-based payments (Details) - Schedule of fair value of each warrant is estimated on the date of grant using the black-scholes methodology [Line Items]</t>
        </is>
      </c>
    </row>
    <row r="282">
      <c r="A282" s="4" t="inlineStr">
        <is>
          <t>Number of warrants granted to Belgian benef.</t>
        </is>
      </c>
      <c r="B282" s="4" t="inlineStr">
        <is>
          <t xml:space="preserve"> </t>
        </is>
      </c>
    </row>
    <row r="283">
      <c r="A283" s="4" t="inlineStr">
        <is>
          <t>Number of warrants granted to other benef.</t>
        </is>
      </c>
      <c r="B283" s="5" t="n">
        <v>42000</v>
      </c>
    </row>
    <row r="284">
      <c r="A284" s="4" t="inlineStr">
        <is>
          <t>Exercise price | € / shares</t>
        </is>
      </c>
      <c r="C284" s="5" t="n">
        <v>377</v>
      </c>
    </row>
    <row r="285">
      <c r="A285" s="4" t="inlineStr">
        <is>
          <t>expected dividend Yield | $</t>
        </is>
      </c>
      <c r="B285" s="4" t="inlineStr">
        <is>
          <t xml:space="preserve"> </t>
        </is>
      </c>
    </row>
    <row r="286">
      <c r="A286" s="4" t="inlineStr">
        <is>
          <t>Expected stock price volatility</t>
        </is>
      </c>
      <c r="B286" s="4" t="inlineStr">
        <is>
          <t>46.08%</t>
        </is>
      </c>
    </row>
    <row r="287">
      <c r="A287" s="4" t="inlineStr">
        <is>
          <t>Risk-free interest rate</t>
        </is>
      </c>
      <c r="B287" s="4" t="inlineStr">
        <is>
          <t>0.76%</t>
        </is>
      </c>
    </row>
    <row r="288">
      <c r="A288" s="4" t="inlineStr">
        <is>
          <t>Expected duration (months)to Belgian benef.</t>
        </is>
      </c>
      <c r="B288" s="4" t="inlineStr">
        <is>
          <t>54 months</t>
        </is>
      </c>
    </row>
    <row r="289">
      <c r="A289" s="4" t="inlineStr">
        <is>
          <t>Expected duration (months)to other benef.</t>
        </is>
      </c>
      <c r="B289" s="4" t="inlineStr">
        <is>
          <t>42 months</t>
        </is>
      </c>
    </row>
    <row r="290">
      <c r="A290" s="4" t="inlineStr">
        <is>
          <t>01-Jun-18 [Member]</t>
        </is>
      </c>
    </row>
    <row r="291">
      <c r="A291" s="3" t="inlineStr">
        <is>
          <t>Share-based payments (Details) - Schedule of fair value of each warrant is estimated on the date of grant using the black-scholes methodology [Line Items]</t>
        </is>
      </c>
    </row>
    <row r="292">
      <c r="A292" s="4" t="inlineStr">
        <is>
          <t>Number of warrants granted to Belgian benef.</t>
        </is>
      </c>
      <c r="B292" s="5" t="n">
        <v>50000</v>
      </c>
    </row>
    <row r="293">
      <c r="A293" s="4" t="inlineStr">
        <is>
          <t>Number of warrants granted to other benef.</t>
        </is>
      </c>
      <c r="B293" s="5" t="n">
        <v>30000</v>
      </c>
    </row>
    <row r="294">
      <c r="A294" s="4" t="inlineStr">
        <is>
          <t>Exercise price | € / shares</t>
        </is>
      </c>
      <c r="C294" s="5" t="n">
        <v>497</v>
      </c>
    </row>
    <row r="295">
      <c r="A295" s="4" t="inlineStr">
        <is>
          <t>expected dividend Yield | $</t>
        </is>
      </c>
      <c r="B295" s="4" t="inlineStr">
        <is>
          <t xml:space="preserve"> </t>
        </is>
      </c>
    </row>
    <row r="296">
      <c r="A296" s="4" t="inlineStr">
        <is>
          <t>Expected stock price volatility</t>
        </is>
      </c>
      <c r="B296" s="4" t="inlineStr">
        <is>
          <t>46.15%</t>
        </is>
      </c>
    </row>
    <row r="297">
      <c r="A297" s="4" t="inlineStr">
        <is>
          <t>Risk-free interest rate</t>
        </is>
      </c>
      <c r="B297" s="4" t="inlineStr">
        <is>
          <t>0.77%</t>
        </is>
      </c>
    </row>
    <row r="298">
      <c r="A298" s="4" t="inlineStr">
        <is>
          <t>Expected duration (months)to Belgian benef.</t>
        </is>
      </c>
      <c r="B298" s="4" t="inlineStr">
        <is>
          <t>52 months</t>
        </is>
      </c>
    </row>
    <row r="299">
      <c r="A299" s="4" t="inlineStr">
        <is>
          <t>Expected duration (months)to other benef.</t>
        </is>
      </c>
      <c r="B299" s="4" t="inlineStr">
        <is>
          <t>40 months</t>
        </is>
      </c>
    </row>
    <row r="300">
      <c r="A300" s="4" t="inlineStr">
        <is>
          <t>01-Jun-18 [Member]</t>
        </is>
      </c>
    </row>
    <row r="301">
      <c r="A301" s="3" t="inlineStr">
        <is>
          <t>Share-based payments (Details) - Schedule of fair value of each warrant is estimated on the date of grant using the black-scholes methodology [Line Items]</t>
        </is>
      </c>
    </row>
    <row r="302">
      <c r="A302" s="4" t="inlineStr">
        <is>
          <t>Number of warrants granted to Belgian benef.</t>
        </is>
      </c>
      <c r="B302" s="4" t="inlineStr">
        <is>
          <t xml:space="preserve"> </t>
        </is>
      </c>
    </row>
    <row r="303">
      <c r="A303" s="4" t="inlineStr">
        <is>
          <t>Number of warrants granted to other benef.</t>
        </is>
      </c>
      <c r="B303" s="5" t="n">
        <v>8000</v>
      </c>
    </row>
    <row r="304">
      <c r="A304" s="4" t="inlineStr">
        <is>
          <t>Exercise price | € / shares</t>
        </is>
      </c>
      <c r="C304" s="5" t="n">
        <v>366</v>
      </c>
    </row>
    <row r="305">
      <c r="A305" s="4" t="inlineStr">
        <is>
          <t>expected dividend Yield | $</t>
        </is>
      </c>
      <c r="B305" s="4" t="inlineStr">
        <is>
          <t xml:space="preserve"> </t>
        </is>
      </c>
    </row>
    <row r="306">
      <c r="A306" s="4" t="inlineStr">
        <is>
          <t>Expected stock price volatility</t>
        </is>
      </c>
      <c r="B306" s="4" t="inlineStr">
        <is>
          <t>44.04%</t>
        </is>
      </c>
    </row>
    <row r="307">
      <c r="A307" s="4" t="inlineStr">
        <is>
          <t>Risk-free interest rate</t>
        </is>
      </c>
      <c r="B307" s="4" t="inlineStr">
        <is>
          <t>0.73%</t>
        </is>
      </c>
    </row>
    <row r="308">
      <c r="A308" s="4" t="inlineStr">
        <is>
          <t>Expected duration (months)to Belgian benef.</t>
        </is>
      </c>
      <c r="B308" s="4" t="inlineStr">
        <is>
          <t>48 months 30 days</t>
        </is>
      </c>
    </row>
    <row r="309">
      <c r="A309" s="4" t="inlineStr">
        <is>
          <t>Expected duration (months)to other benef.</t>
        </is>
      </c>
      <c r="B309" s="4" t="inlineStr">
        <is>
          <t>36 months 30 days</t>
        </is>
      </c>
    </row>
    <row r="310">
      <c r="A310" s="4" t="inlineStr">
        <is>
          <t>05-Dec-18 [Member]</t>
        </is>
      </c>
    </row>
    <row r="311">
      <c r="A311" s="3" t="inlineStr">
        <is>
          <t>Share-based payments (Details) - Schedule of fair value of each warrant is estimated on the date of grant using the black-scholes methodology [Line Items]</t>
        </is>
      </c>
    </row>
    <row r="312">
      <c r="A312" s="4" t="inlineStr">
        <is>
          <t>Number of warrants granted to Belgian benef.</t>
        </is>
      </c>
      <c r="B312" s="4" t="inlineStr">
        <is>
          <t xml:space="preserve"> </t>
        </is>
      </c>
    </row>
    <row r="313">
      <c r="A313" s="4" t="inlineStr">
        <is>
          <t>Number of warrants granted to other benef.</t>
        </is>
      </c>
      <c r="B313" s="5" t="n">
        <v>20000</v>
      </c>
    </row>
    <row r="314">
      <c r="A314" s="4" t="inlineStr">
        <is>
          <t>Exercise price | € / shares</t>
        </is>
      </c>
      <c r="C314" s="5" t="n">
        <v>173</v>
      </c>
    </row>
    <row r="315">
      <c r="A315" s="4" t="inlineStr">
        <is>
          <t>expected dividend Yield | $</t>
        </is>
      </c>
      <c r="B315" s="4" t="inlineStr">
        <is>
          <t xml:space="preserve"> </t>
        </is>
      </c>
    </row>
    <row r="316">
      <c r="A316" s="4" t="inlineStr">
        <is>
          <t>Expected stock price volatility</t>
        </is>
      </c>
      <c r="B316" s="4" t="inlineStr">
        <is>
          <t>57.56%</t>
        </is>
      </c>
    </row>
    <row r="317">
      <c r="A317" s="4" t="inlineStr">
        <is>
          <t>Risk-free interest rate</t>
        </is>
      </c>
      <c r="B317" s="4" t="inlineStr">
        <is>
          <t>0.79%</t>
        </is>
      </c>
    </row>
    <row r="318">
      <c r="A318" s="4" t="inlineStr">
        <is>
          <t>Expected duration (months)to Belgian benef.</t>
        </is>
      </c>
      <c r="B318" s="4" t="inlineStr">
        <is>
          <t>45 months 26 days</t>
        </is>
      </c>
    </row>
    <row r="319">
      <c r="A319" s="4" t="inlineStr">
        <is>
          <t>Expected duration (months)to other benef.</t>
        </is>
      </c>
      <c r="B319" s="4" t="inlineStr">
        <is>
          <t>33 months 26 days</t>
        </is>
      </c>
    </row>
    <row r="320">
      <c r="A320" s="4" t="inlineStr">
        <is>
          <t>24-Jan-19 [Member]</t>
        </is>
      </c>
    </row>
    <row r="321">
      <c r="A321" s="3" t="inlineStr">
        <is>
          <t>Share-based payments (Details) - Schedule of fair value of each warrant is estimated on the date of grant using the black-scholes methodology [Line Items]</t>
        </is>
      </c>
    </row>
    <row r="322">
      <c r="A322" s="4" t="inlineStr">
        <is>
          <t>Number of warrants granted to Belgian benef.</t>
        </is>
      </c>
      <c r="B322" s="4" t="inlineStr">
        <is>
          <t xml:space="preserve"> </t>
        </is>
      </c>
    </row>
    <row r="323">
      <c r="A323" s="4" t="inlineStr">
        <is>
          <t>Number of warrants granted to other benef.</t>
        </is>
      </c>
      <c r="B323" s="5" t="n">
        <v>191000</v>
      </c>
    </row>
    <row r="324">
      <c r="A324" s="4" t="inlineStr">
        <is>
          <t>Exercise price | € / shares</t>
        </is>
      </c>
      <c r="C324" s="5" t="n">
        <v>164</v>
      </c>
    </row>
    <row r="325">
      <c r="A325" s="4" t="inlineStr">
        <is>
          <t>expected dividend Yield | $</t>
        </is>
      </c>
      <c r="B325" s="4" t="inlineStr">
        <is>
          <t xml:space="preserve"> </t>
        </is>
      </c>
    </row>
    <row r="326">
      <c r="A326" s="4" t="inlineStr">
        <is>
          <t>Expected stock price volatility</t>
        </is>
      </c>
      <c r="B326" s="4" t="inlineStr">
        <is>
          <t>67.56%</t>
        </is>
      </c>
    </row>
    <row r="327">
      <c r="A327" s="4" t="inlineStr">
        <is>
          <t>Risk-free interest rate</t>
        </is>
      </c>
      <c r="B327" s="4" t="inlineStr">
        <is>
          <t>0.77%</t>
        </is>
      </c>
    </row>
    <row r="328">
      <c r="A328" s="4" t="inlineStr">
        <is>
          <t>Expected duration (months)to Belgian benef.</t>
        </is>
      </c>
      <c r="B328" s="4" t="inlineStr">
        <is>
          <t>62 months 7 days</t>
        </is>
      </c>
    </row>
    <row r="329">
      <c r="A329" s="4" t="inlineStr">
        <is>
          <t>Expected duration (months)to other benef.</t>
        </is>
      </c>
      <c r="B329" s="4" t="inlineStr">
        <is>
          <t>50 months 6 days</t>
        </is>
      </c>
    </row>
    <row r="330">
      <c r="A330" s="4" t="inlineStr">
        <is>
          <t>16-May-19 [Member]</t>
        </is>
      </c>
    </row>
    <row r="331">
      <c r="A331" s="3" t="inlineStr">
        <is>
          <t>Share-based payments (Details) - Schedule of fair value of each warrant is estimated on the date of grant using the black-scholes methodology [Line Items]</t>
        </is>
      </c>
    </row>
    <row r="332">
      <c r="A332" s="4" t="inlineStr">
        <is>
          <t>Number of warrants granted to Belgian benef.</t>
        </is>
      </c>
      <c r="B332" s="4" t="inlineStr">
        <is>
          <t xml:space="preserve"> </t>
        </is>
      </c>
    </row>
    <row r="333">
      <c r="A333" s="4" t="inlineStr">
        <is>
          <t>Number of warrants granted to other benef.</t>
        </is>
      </c>
      <c r="B333" s="5" t="n">
        <v>1508000</v>
      </c>
    </row>
    <row r="334">
      <c r="A334" s="4" t="inlineStr">
        <is>
          <t>Exercise price | € / shares</t>
        </is>
      </c>
      <c r="C334" s="5" t="n">
        <v>149</v>
      </c>
    </row>
    <row r="335">
      <c r="A335" s="4" t="inlineStr">
        <is>
          <t>expected dividend Yield | $</t>
        </is>
      </c>
      <c r="B335" s="4" t="inlineStr">
        <is>
          <t xml:space="preserve"> </t>
        </is>
      </c>
    </row>
    <row r="336">
      <c r="A336" s="4" t="inlineStr">
        <is>
          <t>Expected stock price volatility</t>
        </is>
      </c>
      <c r="B336" s="4" t="inlineStr">
        <is>
          <t>75.78%</t>
        </is>
      </c>
    </row>
    <row r="337">
      <c r="A337" s="4" t="inlineStr">
        <is>
          <t>Risk-free interest rate</t>
        </is>
      </c>
      <c r="B337" s="4" t="inlineStr">
        <is>
          <t>0.38%</t>
        </is>
      </c>
    </row>
    <row r="338">
      <c r="A338" s="4" t="inlineStr">
        <is>
          <t>Expected duration (months)to Belgian benef.</t>
        </is>
      </c>
      <c r="B338" s="4" t="inlineStr">
        <is>
          <t>58 months 16 days</t>
        </is>
      </c>
    </row>
    <row r="339">
      <c r="A339" s="4" t="inlineStr">
        <is>
          <t>Expected duration (months)to other benef.</t>
        </is>
      </c>
      <c r="B339" s="4" t="inlineStr">
        <is>
          <t>46 months 15 days</t>
        </is>
      </c>
    </row>
    <row r="340">
      <c r="A340" s="4" t="inlineStr">
        <is>
          <t>01-Nov-19 [Member]</t>
        </is>
      </c>
    </row>
    <row r="341">
      <c r="A341" s="3" t="inlineStr">
        <is>
          <t>Share-based payments (Details) - Schedule of fair value of each warrant is estimated on the date of grant using the black-scholes methodology [Line Items]</t>
        </is>
      </c>
    </row>
    <row r="342">
      <c r="A342" s="4" t="inlineStr">
        <is>
          <t>Number of warrants granted to Belgian benef.</t>
        </is>
      </c>
      <c r="B342" s="4" t="inlineStr">
        <is>
          <t xml:space="preserve"> </t>
        </is>
      </c>
    </row>
    <row r="343">
      <c r="A343" s="4" t="inlineStr">
        <is>
          <t>Number of warrants granted to other benef.</t>
        </is>
      </c>
      <c r="B343" s="5" t="n">
        <v>8000</v>
      </c>
    </row>
    <row r="344">
      <c r="A344" s="4" t="inlineStr">
        <is>
          <t>Exercise price | € / shares</t>
        </is>
      </c>
      <c r="C344" s="5" t="n">
        <v>101</v>
      </c>
    </row>
    <row r="345">
      <c r="A345" s="4" t="inlineStr">
        <is>
          <t>expected dividend Yield | $</t>
        </is>
      </c>
      <c r="B345" s="4" t="inlineStr">
        <is>
          <t xml:space="preserve"> </t>
        </is>
      </c>
    </row>
    <row r="346">
      <c r="A346" s="4" t="inlineStr">
        <is>
          <t>Expected stock price volatility</t>
        </is>
      </c>
      <c r="B346" s="4" t="inlineStr">
        <is>
          <t>82.15%</t>
        </is>
      </c>
    </row>
    <row r="347">
      <c r="A347" s="4" t="inlineStr">
        <is>
          <t>Risk-free interest rate</t>
        </is>
      </c>
      <c r="B347" s="4" t="inlineStr">
        <is>
          <t>0.00%</t>
        </is>
      </c>
    </row>
    <row r="348">
      <c r="A348" s="4" t="inlineStr">
        <is>
          <t>Expected duration (months)to Belgian benef.</t>
        </is>
      </c>
      <c r="B348" s="4" t="inlineStr">
        <is>
          <t>64 months 30 days</t>
        </is>
      </c>
    </row>
    <row r="349">
      <c r="A349" s="4" t="inlineStr">
        <is>
          <t>Expected duration (months)to other benef.</t>
        </is>
      </c>
      <c r="B349" s="4" t="inlineStr">
        <is>
          <t>46 months 29 days</t>
        </is>
      </c>
    </row>
    <row r="350">
      <c r="A350" s="4" t="inlineStr">
        <is>
          <t>01-Dec-19 [Member]</t>
        </is>
      </c>
    </row>
    <row r="351">
      <c r="A351" s="3" t="inlineStr">
        <is>
          <t>Share-based payments (Details) - Schedule of fair value of each warrant is estimated on the date of grant using the black-scholes methodology [Line Items]</t>
        </is>
      </c>
    </row>
    <row r="352">
      <c r="A352" s="4" t="inlineStr">
        <is>
          <t>Number of warrants granted to Belgian benef.</t>
        </is>
      </c>
      <c r="B352" s="4" t="inlineStr">
        <is>
          <t xml:space="preserve"> </t>
        </is>
      </c>
    </row>
    <row r="353">
      <c r="A353" s="4" t="inlineStr">
        <is>
          <t>Number of warrants granted to other benef.</t>
        </is>
      </c>
      <c r="B353" s="5" t="n">
        <v>12000</v>
      </c>
    </row>
    <row r="354">
      <c r="A354" s="4" t="inlineStr">
        <is>
          <t>Exercise price | € / shares</t>
        </is>
      </c>
      <c r="C354" s="5" t="n">
        <v>102</v>
      </c>
    </row>
    <row r="355">
      <c r="A355" s="4" t="inlineStr">
        <is>
          <t>expected dividend Yield | $</t>
        </is>
      </c>
      <c r="B355" s="4" t="inlineStr">
        <is>
          <t xml:space="preserve"> </t>
        </is>
      </c>
    </row>
    <row r="356">
      <c r="A356" s="4" t="inlineStr">
        <is>
          <t>Expected stock price volatility</t>
        </is>
      </c>
      <c r="B356" s="4" t="inlineStr">
        <is>
          <t>81.95%</t>
        </is>
      </c>
    </row>
    <row r="357">
      <c r="A357" s="4" t="inlineStr">
        <is>
          <t>Risk-free interest rate</t>
        </is>
      </c>
      <c r="B357" s="4" t="inlineStr">
        <is>
          <t>0.00%</t>
        </is>
      </c>
    </row>
    <row r="358">
      <c r="A358" s="4" t="inlineStr">
        <is>
          <t>Expected duration (months)to Belgian benef.</t>
        </is>
      </c>
      <c r="B358" s="4" t="inlineStr">
        <is>
          <t>64 months</t>
        </is>
      </c>
    </row>
    <row r="359">
      <c r="A359" s="4" t="inlineStr">
        <is>
          <t>Expected duration (months)to other benef.</t>
        </is>
      </c>
      <c r="B359" s="4" t="inlineStr">
        <is>
          <t>45 months 30 days</t>
        </is>
      </c>
    </row>
    <row r="360">
      <c r="A360" s="4" t="inlineStr">
        <is>
          <t>01-Jan-20 [Member]</t>
        </is>
      </c>
    </row>
    <row r="361">
      <c r="A361" s="3" t="inlineStr">
        <is>
          <t>Share-based payments (Details) - Schedule of fair value of each warrant is estimated on the date of grant using the black-scholes methodology [Line Items]</t>
        </is>
      </c>
    </row>
    <row r="362">
      <c r="A362" s="4" t="inlineStr">
        <is>
          <t>Number of warrants granted to Belgian benef.</t>
        </is>
      </c>
      <c r="B362" s="4" t="inlineStr">
        <is>
          <t xml:space="preserve"> </t>
        </is>
      </c>
    </row>
    <row r="363">
      <c r="A363" s="4" t="inlineStr">
        <is>
          <t>Number of warrants granted to other benef.</t>
        </is>
      </c>
      <c r="B363" s="5" t="n">
        <v>6000</v>
      </c>
    </row>
    <row r="364">
      <c r="A364" s="4" t="inlineStr">
        <is>
          <t>Exercise price | € / shares</t>
        </is>
      </c>
      <c r="C364" s="5" t="n">
        <v>102</v>
      </c>
    </row>
    <row r="365">
      <c r="A365" s="4" t="inlineStr">
        <is>
          <t>expected dividend Yield | $</t>
        </is>
      </c>
      <c r="B365" s="4" t="inlineStr">
        <is>
          <t xml:space="preserve"> </t>
        </is>
      </c>
    </row>
    <row r="366">
      <c r="A366" s="4" t="inlineStr">
        <is>
          <t>Expected stock price volatility</t>
        </is>
      </c>
      <c r="B366" s="4" t="inlineStr">
        <is>
          <t>81.00%</t>
        </is>
      </c>
    </row>
    <row r="367">
      <c r="A367" s="4" t="inlineStr">
        <is>
          <t>Risk-free interest rate</t>
        </is>
      </c>
      <c r="B367" s="4" t="inlineStr">
        <is>
          <t>0.00%</t>
        </is>
      </c>
    </row>
    <row r="368">
      <c r="A368" s="4" t="inlineStr">
        <is>
          <t>Expected duration (months)to Belgian benef.</t>
        </is>
      </c>
      <c r="B368" s="4" t="inlineStr">
        <is>
          <t>62 months 30 days</t>
        </is>
      </c>
    </row>
    <row r="369">
      <c r="A369" s="4" t="inlineStr">
        <is>
          <t>Expected duration (months)to other benef.</t>
        </is>
      </c>
      <c r="B369" s="4" t="inlineStr">
        <is>
          <t>50 months 30 days</t>
        </is>
      </c>
    </row>
    <row r="370">
      <c r="A370" s="4" t="inlineStr">
        <is>
          <t>01-Feb-20 [Member]</t>
        </is>
      </c>
    </row>
    <row r="371">
      <c r="A371" s="3" t="inlineStr">
        <is>
          <t>Share-based payments (Details) - Schedule of fair value of each warrant is estimated on the date of grant using the black-scholes methodology [Line Items]</t>
        </is>
      </c>
    </row>
    <row r="372">
      <c r="A372" s="4" t="inlineStr">
        <is>
          <t>Number of warrants granted to Belgian benef.</t>
        </is>
      </c>
      <c r="B372" s="4" t="inlineStr">
        <is>
          <t xml:space="preserve"> </t>
        </is>
      </c>
    </row>
    <row r="373">
      <c r="A373" s="4" t="inlineStr">
        <is>
          <t>Number of warrants granted to other benef.</t>
        </is>
      </c>
      <c r="B373" s="5" t="n">
        <v>2000</v>
      </c>
    </row>
    <row r="374">
      <c r="A374" s="4" t="inlineStr">
        <is>
          <t>Exercise price | € / shares</t>
        </is>
      </c>
      <c r="C374" s="5" t="n">
        <v>98</v>
      </c>
    </row>
    <row r="375">
      <c r="A375" s="4" t="inlineStr">
        <is>
          <t>expected dividend Yield | $</t>
        </is>
      </c>
      <c r="B375" s="4" t="inlineStr">
        <is>
          <t xml:space="preserve"> </t>
        </is>
      </c>
    </row>
    <row r="376">
      <c r="A376" s="4" t="inlineStr">
        <is>
          <t>Expected stock price volatility</t>
        </is>
      </c>
      <c r="B376" s="4" t="inlineStr">
        <is>
          <t>80.26%</t>
        </is>
      </c>
    </row>
    <row r="377">
      <c r="A377" s="4" t="inlineStr">
        <is>
          <t>Risk-free interest rate</t>
        </is>
      </c>
      <c r="B377" s="4" t="inlineStr">
        <is>
          <t>0.00%</t>
        </is>
      </c>
    </row>
    <row r="378">
      <c r="A378" s="4" t="inlineStr">
        <is>
          <t>Expected duration (months)to Belgian benef.</t>
        </is>
      </c>
      <c r="B378" s="4" t="inlineStr">
        <is>
          <t>61 months 29 days</t>
        </is>
      </c>
    </row>
    <row r="379">
      <c r="A379" s="4" t="inlineStr">
        <is>
          <t>Expected duration (months)to other benef.</t>
        </is>
      </c>
      <c r="B379" s="4" t="inlineStr">
        <is>
          <t>49 months 20 days</t>
        </is>
      </c>
    </row>
    <row r="380">
      <c r="A380" s="4" t="inlineStr">
        <is>
          <t>01-Mar-20 [Member]</t>
        </is>
      </c>
    </row>
    <row r="381">
      <c r="A381" s="3" t="inlineStr">
        <is>
          <t>Share-based payments (Details) - Schedule of fair value of each warrant is estimated on the date of grant using the black-scholes methodology [Line Items]</t>
        </is>
      </c>
    </row>
    <row r="382">
      <c r="A382" s="4" t="inlineStr">
        <is>
          <t>Number of warrants granted to Belgian benef.</t>
        </is>
      </c>
      <c r="B382" s="4" t="inlineStr">
        <is>
          <t xml:space="preserve"> </t>
        </is>
      </c>
    </row>
    <row r="383">
      <c r="A383" s="4" t="inlineStr">
        <is>
          <t>Number of warrants granted to other benef.</t>
        </is>
      </c>
      <c r="B383" s="5" t="n">
        <v>4000</v>
      </c>
    </row>
    <row r="384">
      <c r="A384" s="4" t="inlineStr">
        <is>
          <t>Exercise price | € / shares</t>
        </is>
      </c>
      <c r="C384" s="5" t="n">
        <v>89</v>
      </c>
    </row>
    <row r="385">
      <c r="A385" s="4" t="inlineStr">
        <is>
          <t>expected dividend Yield | $</t>
        </is>
      </c>
      <c r="B385" s="4" t="inlineStr">
        <is>
          <t xml:space="preserve"> </t>
        </is>
      </c>
    </row>
    <row r="386">
      <c r="A386" s="4" t="inlineStr">
        <is>
          <t>Expected stock price volatility</t>
        </is>
      </c>
      <c r="B386" s="4" t="inlineStr">
        <is>
          <t>80.59%</t>
        </is>
      </c>
    </row>
    <row r="387">
      <c r="A387" s="4" t="inlineStr">
        <is>
          <t>Risk-free interest rate</t>
        </is>
      </c>
      <c r="B387" s="4" t="inlineStr">
        <is>
          <t>0.00%</t>
        </is>
      </c>
    </row>
    <row r="388">
      <c r="A388" s="4" t="inlineStr">
        <is>
          <t>Expected duration (months)to Belgian benef.</t>
        </is>
      </c>
      <c r="B388" s="4" t="inlineStr">
        <is>
          <t>61 months</t>
        </is>
      </c>
    </row>
    <row r="389">
      <c r="A389" s="4" t="inlineStr">
        <is>
          <t>Expected duration (months)to other benef.</t>
        </is>
      </c>
      <c r="B389" s="4" t="inlineStr">
        <is>
          <t>49 months</t>
        </is>
      </c>
    </row>
    <row r="390">
      <c r="A390" s="4" t="inlineStr">
        <is>
          <t>01-Jun-20 [Member]</t>
        </is>
      </c>
    </row>
    <row r="391">
      <c r="A391" s="3" t="inlineStr">
        <is>
          <t>Share-based payments (Details) - Schedule of fair value of each warrant is estimated on the date of grant using the black-scholes methodology [Line Items]</t>
        </is>
      </c>
    </row>
    <row r="392">
      <c r="A392" s="4" t="inlineStr">
        <is>
          <t>Number of warrants granted to Belgian benef.</t>
        </is>
      </c>
      <c r="B392" s="4" t="inlineStr">
        <is>
          <t xml:space="preserve"> </t>
        </is>
      </c>
    </row>
    <row r="393">
      <c r="A393" s="4" t="inlineStr">
        <is>
          <t>Number of warrants granted to other benef.</t>
        </is>
      </c>
      <c r="B393" s="5" t="n">
        <v>6000</v>
      </c>
    </row>
    <row r="394">
      <c r="A394" s="4" t="inlineStr">
        <is>
          <t>Exercise price | € / shares</t>
        </is>
      </c>
      <c r="C394" s="5" t="n">
        <v>85</v>
      </c>
    </row>
    <row r="395">
      <c r="A395" s="4" t="inlineStr">
        <is>
          <t>expected dividend Yield | $</t>
        </is>
      </c>
      <c r="B395" s="4" t="inlineStr">
        <is>
          <t xml:space="preserve"> </t>
        </is>
      </c>
    </row>
    <row r="396">
      <c r="A396" s="4" t="inlineStr">
        <is>
          <t>Expected stock price volatility</t>
        </is>
      </c>
      <c r="B396" s="4" t="inlineStr">
        <is>
          <t>86.64%</t>
        </is>
      </c>
    </row>
    <row r="397">
      <c r="A397" s="4" t="inlineStr">
        <is>
          <t>Risk-free interest rate</t>
        </is>
      </c>
      <c r="B397" s="4" t="inlineStr">
        <is>
          <t>0.00%</t>
        </is>
      </c>
    </row>
    <row r="398">
      <c r="A398" s="4" t="inlineStr">
        <is>
          <t>Expected duration (months)to Belgian benef.</t>
        </is>
      </c>
      <c r="B398" s="4" t="inlineStr">
        <is>
          <t>57 months 30 days</t>
        </is>
      </c>
    </row>
    <row r="399">
      <c r="A399" s="4" t="inlineStr">
        <is>
          <t>Expected duration (months)to other benef.</t>
        </is>
      </c>
      <c r="B399" s="4" t="inlineStr">
        <is>
          <t>45 months 30 days</t>
        </is>
      </c>
    </row>
    <row r="400">
      <c r="A400" s="4" t="inlineStr">
        <is>
          <t>01-Oct-20 [Member]</t>
        </is>
      </c>
    </row>
    <row r="401">
      <c r="A401" s="3" t="inlineStr">
        <is>
          <t>Share-based payments (Details) - Schedule of fair value of each warrant is estimated on the date of grant using the black-scholes methodology [Line Items]</t>
        </is>
      </c>
    </row>
    <row r="402">
      <c r="A402" s="4" t="inlineStr">
        <is>
          <t>Number of warrants granted to Belgian benef.</t>
        </is>
      </c>
      <c r="B402" s="4" t="inlineStr">
        <is>
          <t xml:space="preserve"> </t>
        </is>
      </c>
    </row>
    <row r="403">
      <c r="A403" s="4" t="inlineStr">
        <is>
          <t>Number of warrants granted to other benef.</t>
        </is>
      </c>
      <c r="B403" s="5" t="n">
        <v>2000</v>
      </c>
    </row>
    <row r="404">
      <c r="A404" s="4" t="inlineStr">
        <is>
          <t>Exercise price | € / shares</t>
        </is>
      </c>
      <c r="C404" s="5" t="n">
        <v>80</v>
      </c>
    </row>
    <row r="405">
      <c r="A405" s="4" t="inlineStr">
        <is>
          <t>expected dividend Yield | $</t>
        </is>
      </c>
      <c r="B405" s="4" t="inlineStr">
        <is>
          <t xml:space="preserve"> </t>
        </is>
      </c>
    </row>
    <row r="406">
      <c r="A406" s="4" t="inlineStr">
        <is>
          <t>Expected stock price volatility</t>
        </is>
      </c>
      <c r="B406" s="4" t="inlineStr">
        <is>
          <t>85.20%</t>
        </is>
      </c>
    </row>
    <row r="407">
      <c r="A407" s="4" t="inlineStr">
        <is>
          <t>Risk-free interest rate</t>
        </is>
      </c>
      <c r="B407" s="4" t="inlineStr">
        <is>
          <t>0.00%</t>
        </is>
      </c>
    </row>
    <row r="408">
      <c r="A408" s="4" t="inlineStr">
        <is>
          <t>Expected duration (months)to Belgian benef.</t>
        </is>
      </c>
      <c r="B408" s="4" t="inlineStr">
        <is>
          <t>53 months 28 days</t>
        </is>
      </c>
    </row>
    <row r="409">
      <c r="A409" s="4" t="inlineStr">
        <is>
          <t>Expected duration (months)to other benef.</t>
        </is>
      </c>
      <c r="B409" s="4" t="inlineStr">
        <is>
          <t>35 months 29 days</t>
        </is>
      </c>
    </row>
    <row r="410">
      <c r="A410" s="4" t="inlineStr">
        <is>
          <t>15-Jul-20 [Member]</t>
        </is>
      </c>
    </row>
    <row r="411">
      <c r="A411" s="3" t="inlineStr">
        <is>
          <t>Share-based payments (Details) - Schedule of fair value of each warrant is estimated on the date of grant using the black-scholes methodology [Line Items]</t>
        </is>
      </c>
    </row>
    <row r="412">
      <c r="A412" s="4" t="inlineStr">
        <is>
          <t>Number of warrants granted to Belgian benef.</t>
        </is>
      </c>
      <c r="B412" s="4" t="inlineStr">
        <is>
          <t xml:space="preserve"> </t>
        </is>
      </c>
    </row>
    <row r="413">
      <c r="A413" s="4" t="inlineStr">
        <is>
          <t>Number of warrants granted to other benef.</t>
        </is>
      </c>
      <c r="B413" s="5" t="n">
        <v>225000</v>
      </c>
    </row>
    <row r="414">
      <c r="A414" s="4" t="inlineStr">
        <is>
          <t>Exercise price | € / shares</t>
        </is>
      </c>
      <c r="C414" s="5" t="n">
        <v>80</v>
      </c>
    </row>
    <row r="415">
      <c r="A415" s="4" t="inlineStr">
        <is>
          <t>expected dividend Yield | $</t>
        </is>
      </c>
      <c r="B415" s="4" t="inlineStr">
        <is>
          <t xml:space="preserve"> </t>
        </is>
      </c>
    </row>
    <row r="416">
      <c r="A416" s="4" t="inlineStr">
        <is>
          <t>Expected stock price volatility</t>
        </is>
      </c>
      <c r="B416" s="4" t="inlineStr">
        <is>
          <t>85.89%</t>
        </is>
      </c>
    </row>
    <row r="417">
      <c r="A417" s="4" t="inlineStr">
        <is>
          <t>Risk-free interest rate</t>
        </is>
      </c>
      <c r="B417" s="4" t="inlineStr">
        <is>
          <t>0.00%</t>
        </is>
      </c>
    </row>
    <row r="418">
      <c r="A418" s="4" t="inlineStr">
        <is>
          <t>Expected duration (months)to Belgian benef.</t>
        </is>
      </c>
      <c r="B418" s="4" t="inlineStr">
        <is>
          <t>56 months 15 days</t>
        </is>
      </c>
    </row>
    <row r="419">
      <c r="A419" s="4" t="inlineStr">
        <is>
          <t>Expected duration (months)to other benef.</t>
        </is>
      </c>
      <c r="B419" s="4" t="inlineStr">
        <is>
          <t>38 months 16 days</t>
        </is>
      </c>
    </row>
    <row r="420">
      <c r="A420" s="4" t="inlineStr">
        <is>
          <t>01-Jul-19 [Member]</t>
        </is>
      </c>
    </row>
    <row r="421">
      <c r="A421" s="3" t="inlineStr">
        <is>
          <t>Share-based payments (Details) - Schedule of fair value of each warrant is estimated on the date of grant using the black-scholes methodology [Line Items]</t>
        </is>
      </c>
    </row>
    <row r="422">
      <c r="A422" s="4" t="inlineStr">
        <is>
          <t>Number of warrants granted to Belgian benef.</t>
        </is>
      </c>
      <c r="B422" s="5" t="n">
        <v>60000</v>
      </c>
    </row>
    <row r="423">
      <c r="A423" s="4" t="inlineStr">
        <is>
          <t>Number of warrants granted to other benef.</t>
        </is>
      </c>
      <c r="B423" s="5" t="n">
        <v>20000</v>
      </c>
    </row>
    <row r="424">
      <c r="A424" s="4" t="inlineStr">
        <is>
          <t>Exercise price | € / shares</t>
        </is>
      </c>
      <c r="C424" s="5" t="n">
        <v>128</v>
      </c>
    </row>
    <row r="425">
      <c r="A425" s="4" t="inlineStr">
        <is>
          <t>expected dividend Yield | $</t>
        </is>
      </c>
      <c r="B425" s="4" t="inlineStr">
        <is>
          <t xml:space="preserve"> </t>
        </is>
      </c>
    </row>
    <row r="426">
      <c r="A426" s="4" t="inlineStr">
        <is>
          <t>Expected stock price volatility</t>
        </is>
      </c>
      <c r="B426" s="4" t="inlineStr">
        <is>
          <t>78.70%</t>
        </is>
      </c>
    </row>
    <row r="427">
      <c r="A427" s="4" t="inlineStr">
        <is>
          <t>Risk-free interest rate</t>
        </is>
      </c>
      <c r="B427" s="4" t="inlineStr">
        <is>
          <t>0.07%</t>
        </is>
      </c>
    </row>
    <row r="428">
      <c r="A428" s="4" t="inlineStr">
        <is>
          <t>Expected duration (months)to Belgian benef.</t>
        </is>
      </c>
      <c r="B428" s="4" t="inlineStr">
        <is>
          <t>69 months</t>
        </is>
      </c>
    </row>
    <row r="429">
      <c r="A429" s="4" t="inlineStr">
        <is>
          <t>Expected duration (months)to other benef.</t>
        </is>
      </c>
      <c r="B429" s="4" t="inlineStr">
        <is>
          <t>51 months</t>
        </is>
      </c>
    </row>
    <row r="430">
      <c r="A430" s="4" t="inlineStr">
        <is>
          <t>24-Jul-19 [Member]</t>
        </is>
      </c>
    </row>
    <row r="431">
      <c r="A431" s="3" t="inlineStr">
        <is>
          <t>Share-based payments (Details) - Schedule of fair value of each warrant is estimated on the date of grant using the black-scholes methodology [Line Items]</t>
        </is>
      </c>
    </row>
    <row r="432">
      <c r="A432" s="4" t="inlineStr">
        <is>
          <t>Number of warrants granted to Belgian benef.</t>
        </is>
      </c>
      <c r="B432" s="4" t="inlineStr">
        <is>
          <t xml:space="preserve"> </t>
        </is>
      </c>
    </row>
    <row r="433">
      <c r="A433" s="4" t="inlineStr">
        <is>
          <t>Number of warrants granted to other benef.</t>
        </is>
      </c>
      <c r="B433" s="5" t="n">
        <v>980000</v>
      </c>
    </row>
    <row r="434">
      <c r="A434" s="4" t="inlineStr">
        <is>
          <t>Exercise price | € / shares</t>
        </is>
      </c>
      <c r="C434" s="5" t="n">
        <v>124</v>
      </c>
    </row>
    <row r="435">
      <c r="A435" s="4" t="inlineStr">
        <is>
          <t>expected dividend Yield | $</t>
        </is>
      </c>
      <c r="B435" s="4" t="inlineStr">
        <is>
          <t xml:space="preserve"> </t>
        </is>
      </c>
    </row>
    <row r="436">
      <c r="A436" s="4" t="inlineStr">
        <is>
          <t>Expected stock price volatility</t>
        </is>
      </c>
      <c r="B436" s="4" t="inlineStr">
        <is>
          <t>78.64%</t>
        </is>
      </c>
    </row>
    <row r="437">
      <c r="A437" s="4" t="inlineStr">
        <is>
          <t>Risk-free interest rate</t>
        </is>
      </c>
      <c r="B437" s="4" t="inlineStr">
        <is>
          <t>0.00%</t>
        </is>
      </c>
    </row>
    <row r="438">
      <c r="A438" s="4" t="inlineStr">
        <is>
          <t>Expected duration (months)to Belgian benef.</t>
        </is>
      </c>
      <c r="B438" s="4" t="inlineStr">
        <is>
          <t>68 months 7 days</t>
        </is>
      </c>
    </row>
    <row r="439">
      <c r="A439" s="4" t="inlineStr">
        <is>
          <t>Expected duration (months)to other benef.</t>
        </is>
      </c>
      <c r="B439" s="4" t="inlineStr">
        <is>
          <t>50 months 8 days</t>
        </is>
      </c>
    </row>
    <row r="440">
      <c r="A440" s="4" t="inlineStr">
        <is>
          <t>15-Jul-20 [Member]</t>
        </is>
      </c>
    </row>
    <row r="441">
      <c r="A441" s="3" t="inlineStr">
        <is>
          <t>Share-based payments (Details) - Schedule of fair value of each warrant is estimated on the date of grant using the black-scholes methodology [Line Items]</t>
        </is>
      </c>
    </row>
    <row r="442">
      <c r="A442" s="4" t="inlineStr">
        <is>
          <t>Number of warrants granted to Belgian benef.</t>
        </is>
      </c>
      <c r="B442" s="4" t="inlineStr">
        <is>
          <t xml:space="preserve"> </t>
        </is>
      </c>
    </row>
    <row r="443">
      <c r="A443" s="4" t="inlineStr">
        <is>
          <t>Number of warrants granted to other benef.</t>
        </is>
      </c>
      <c r="B443" s="5" t="n">
        <v>1598000</v>
      </c>
    </row>
    <row r="444">
      <c r="A444" s="4" t="inlineStr">
        <is>
          <t>Exercise price | € / shares</t>
        </is>
      </c>
      <c r="C444" s="5" t="n">
        <v>80</v>
      </c>
    </row>
    <row r="445">
      <c r="A445" s="4" t="inlineStr">
        <is>
          <t>expected dividend Yield | $</t>
        </is>
      </c>
      <c r="B445" s="4" t="inlineStr">
        <is>
          <t xml:space="preserve"> </t>
        </is>
      </c>
    </row>
    <row r="446">
      <c r="A446" s="4" t="inlineStr">
        <is>
          <t>Expected stock price volatility</t>
        </is>
      </c>
      <c r="B446" s="4" t="inlineStr">
        <is>
          <t>85.89%</t>
        </is>
      </c>
    </row>
    <row r="447">
      <c r="A447" s="4" t="inlineStr">
        <is>
          <t>Risk-free interest rate</t>
        </is>
      </c>
      <c r="B447" s="4" t="inlineStr">
        <is>
          <t>0.00%</t>
        </is>
      </c>
    </row>
    <row r="448">
      <c r="A448" s="4" t="inlineStr">
        <is>
          <t>Expected duration (months)to Belgian benef.</t>
        </is>
      </c>
      <c r="B448" s="4" t="inlineStr">
        <is>
          <t>56 months 15 days</t>
        </is>
      </c>
    </row>
    <row r="449">
      <c r="A449" s="4" t="inlineStr">
        <is>
          <t>Expected duration (months)to other benef.</t>
        </is>
      </c>
      <c r="B449" s="4" t="inlineStr">
        <is>
          <t>38 months 16 days</t>
        </is>
      </c>
    </row>
    <row r="450">
      <c r="A450" s="4" t="inlineStr">
        <is>
          <t>30-Jul-20 [Member]</t>
        </is>
      </c>
    </row>
    <row r="451">
      <c r="A451" s="3" t="inlineStr">
        <is>
          <t>Share-based payments (Details) - Schedule of fair value of each warrant is estimated on the date of grant using the black-scholes methodology [Line Items]</t>
        </is>
      </c>
    </row>
    <row r="452">
      <c r="A452" s="4" t="inlineStr">
        <is>
          <t>Number of warrants granted to Belgian benef.</t>
        </is>
      </c>
      <c r="B452" s="5" t="n">
        <v>20000</v>
      </c>
    </row>
    <row r="453">
      <c r="A453" s="4" t="inlineStr">
        <is>
          <t>Number of warrants granted to other benef.</t>
        </is>
      </c>
      <c r="B453" s="4" t="inlineStr">
        <is>
          <t xml:space="preserve"> </t>
        </is>
      </c>
    </row>
    <row r="454">
      <c r="A454" s="4" t="inlineStr">
        <is>
          <t>Exercise price | € / shares</t>
        </is>
      </c>
      <c r="C454" s="5" t="n">
        <v>128</v>
      </c>
    </row>
    <row r="455">
      <c r="A455" s="4" t="inlineStr">
        <is>
          <t>expected dividend Yield | $</t>
        </is>
      </c>
      <c r="B455" s="4" t="inlineStr">
        <is>
          <t xml:space="preserve"> </t>
        </is>
      </c>
    </row>
    <row r="456">
      <c r="A456" s="4" t="inlineStr">
        <is>
          <t>Expected stock price volatility</t>
        </is>
      </c>
      <c r="B456" s="4" t="inlineStr">
        <is>
          <t>87.02%</t>
        </is>
      </c>
    </row>
    <row r="457">
      <c r="A457" s="4" t="inlineStr">
        <is>
          <t>Risk-free interest rate</t>
        </is>
      </c>
      <c r="B457" s="4" t="inlineStr">
        <is>
          <t>0.00%</t>
        </is>
      </c>
    </row>
    <row r="458">
      <c r="A458" s="4" t="inlineStr">
        <is>
          <t>Expected duration (months)to Belgian benef.</t>
        </is>
      </c>
      <c r="B458" s="4" t="inlineStr">
        <is>
          <t>56 months</t>
        </is>
      </c>
    </row>
    <row r="459">
      <c r="A459" s="4" t="inlineStr">
        <is>
          <t>Expected duration (months)to other benef.</t>
        </is>
      </c>
      <c r="B459" s="4" t="inlineStr">
        <is>
          <t>38 months 1 day</t>
        </is>
      </c>
    </row>
    <row r="460">
      <c r="A460" s="4" t="inlineStr">
        <is>
          <t>01-Oct-20 [Member]</t>
        </is>
      </c>
    </row>
    <row r="461">
      <c r="A461" s="3" t="inlineStr">
        <is>
          <t>Share-based payments (Details) - Schedule of fair value of each warrant is estimated on the date of grant using the black-scholes methodology [Line Items]</t>
        </is>
      </c>
    </row>
    <row r="462">
      <c r="A462" s="4" t="inlineStr">
        <is>
          <t>Number of warrants granted to Belgian benef.</t>
        </is>
      </c>
      <c r="B462" s="4" t="inlineStr">
        <is>
          <t xml:space="preserve"> </t>
        </is>
      </c>
    </row>
    <row r="463">
      <c r="A463" s="4" t="inlineStr">
        <is>
          <t>Number of warrants granted to other benef.</t>
        </is>
      </c>
      <c r="B463" s="5" t="n">
        <v>10000</v>
      </c>
    </row>
    <row r="464">
      <c r="A464" s="4" t="inlineStr">
        <is>
          <t>Exercise price | € / shares</t>
        </is>
      </c>
      <c r="C464" s="5" t="n">
        <v>128</v>
      </c>
    </row>
    <row r="465">
      <c r="A465" s="4" t="inlineStr">
        <is>
          <t>expected dividend Yield | $</t>
        </is>
      </c>
      <c r="B465" s="4" t="inlineStr">
        <is>
          <t xml:space="preserve"> </t>
        </is>
      </c>
    </row>
    <row r="466">
      <c r="A466" s="4" t="inlineStr">
        <is>
          <t>Expected stock price volatility</t>
        </is>
      </c>
      <c r="B466" s="4" t="inlineStr">
        <is>
          <t>85.20%</t>
        </is>
      </c>
    </row>
    <row r="467">
      <c r="A467" s="4" t="inlineStr">
        <is>
          <t>Risk-free interest rate</t>
        </is>
      </c>
      <c r="B467" s="4" t="inlineStr">
        <is>
          <t>0.00%</t>
        </is>
      </c>
    </row>
    <row r="468">
      <c r="A468" s="4" t="inlineStr">
        <is>
          <t>Expected duration (months)to Belgian benef.</t>
        </is>
      </c>
      <c r="B468" s="4" t="inlineStr">
        <is>
          <t>53 months 28 days</t>
        </is>
      </c>
    </row>
    <row r="469">
      <c r="A469" s="4" t="inlineStr">
        <is>
          <t>Expected duration (months)to other benef.</t>
        </is>
      </c>
      <c r="B469" s="4" t="inlineStr">
        <is>
          <t>35 months 29 days</t>
        </is>
      </c>
    </row>
    <row r="470">
      <c r="A470" s="4" t="inlineStr">
        <is>
          <t>01-Mar-21 [Member]</t>
        </is>
      </c>
    </row>
    <row r="471">
      <c r="A471" s="3" t="inlineStr">
        <is>
          <t>Share-based payments (Details) - Schedule of fair value of each warrant is estimated on the date of grant using the black-scholes methodology [Line Items]</t>
        </is>
      </c>
    </row>
    <row r="472">
      <c r="A472" s="4" t="inlineStr">
        <is>
          <t>Number of warrants granted to Belgian benef.</t>
        </is>
      </c>
      <c r="B472" s="4" t="inlineStr">
        <is>
          <t xml:space="preserve"> </t>
        </is>
      </c>
    </row>
    <row r="473">
      <c r="A473" s="4" t="inlineStr">
        <is>
          <t>Number of warrants granted to other benef.</t>
        </is>
      </c>
      <c r="B473" s="5" t="n">
        <v>2000</v>
      </c>
    </row>
    <row r="474">
      <c r="A474" s="4" t="inlineStr">
        <is>
          <t>Exercise price | € / shares</t>
        </is>
      </c>
      <c r="C474" s="13" t="n">
        <v>1.08</v>
      </c>
    </row>
    <row r="475">
      <c r="A475" s="4" t="inlineStr">
        <is>
          <t>expected dividend Yield | $</t>
        </is>
      </c>
      <c r="B475" s="4" t="inlineStr">
        <is>
          <t xml:space="preserve"> </t>
        </is>
      </c>
    </row>
    <row r="476">
      <c r="A476" s="4" t="inlineStr">
        <is>
          <t>Expected stock price volatility</t>
        </is>
      </c>
      <c r="B476" s="4" t="inlineStr">
        <is>
          <t>65.06%</t>
        </is>
      </c>
    </row>
    <row r="477">
      <c r="A477" s="4" t="inlineStr">
        <is>
          <t>Risk-free interest rate</t>
        </is>
      </c>
      <c r="B477" s="4" t="inlineStr">
        <is>
          <t>0.00%</t>
        </is>
      </c>
    </row>
    <row r="478">
      <c r="A478" s="4" t="inlineStr">
        <is>
          <t>Expected duration (months)to Belgian benef.</t>
        </is>
      </c>
      <c r="B478" s="4" t="inlineStr">
        <is>
          <t>48 months 30 days</t>
        </is>
      </c>
    </row>
    <row r="479">
      <c r="A479" s="4" t="inlineStr">
        <is>
          <t>Expected duration (months)to other benef.</t>
        </is>
      </c>
      <c r="B479" s="4" t="inlineStr">
        <is>
          <t>31 months</t>
        </is>
      </c>
    </row>
    <row r="480">
      <c r="A480" s="4" t="inlineStr">
        <is>
          <t>03-May-21 [Member]</t>
        </is>
      </c>
    </row>
    <row r="481">
      <c r="A481" s="3" t="inlineStr">
        <is>
          <t>Share-based payments (Details) - Schedule of fair value of each warrant is estimated on the date of grant using the black-scholes methodology [Line Items]</t>
        </is>
      </c>
    </row>
    <row r="482">
      <c r="A482" s="4" t="inlineStr">
        <is>
          <t>Number of warrants granted to Belgian benef.</t>
        </is>
      </c>
      <c r="B482" s="4" t="inlineStr">
        <is>
          <t xml:space="preserve"> </t>
        </is>
      </c>
    </row>
    <row r="483">
      <c r="A483" s="4" t="inlineStr">
        <is>
          <t>Number of warrants granted to other benef.</t>
        </is>
      </c>
      <c r="B483" s="5" t="n">
        <v>8000</v>
      </c>
    </row>
    <row r="484">
      <c r="A484" s="4" t="inlineStr">
        <is>
          <t>Exercise price | € / shares</t>
        </is>
      </c>
      <c r="C484" s="13" t="n">
        <v>1.16</v>
      </c>
    </row>
    <row r="485">
      <c r="A485" s="4" t="inlineStr">
        <is>
          <t>expected dividend Yield | $</t>
        </is>
      </c>
      <c r="B485" s="4" t="inlineStr">
        <is>
          <t xml:space="preserve"> </t>
        </is>
      </c>
    </row>
    <row r="486">
      <c r="A486" s="4" t="inlineStr">
        <is>
          <t>Expected stock price volatility</t>
        </is>
      </c>
      <c r="B486" s="4" t="inlineStr">
        <is>
          <t>64.59%</t>
        </is>
      </c>
    </row>
    <row r="487">
      <c r="A487" s="4" t="inlineStr">
        <is>
          <t>Risk-free interest rate</t>
        </is>
      </c>
      <c r="B487" s="4" t="inlineStr">
        <is>
          <t>0.01%</t>
        </is>
      </c>
    </row>
    <row r="488">
      <c r="A488" s="4" t="inlineStr">
        <is>
          <t>Expected duration (months)to Belgian benef.</t>
        </is>
      </c>
      <c r="B488" s="4" t="inlineStr">
        <is>
          <t>46 months 28 days</t>
        </is>
      </c>
    </row>
    <row r="489">
      <c r="A489" s="4" t="inlineStr">
        <is>
          <t>Expected duration (months)to other benef.</t>
        </is>
      </c>
      <c r="B489" s="4" t="inlineStr">
        <is>
          <t>28 months 28 days</t>
        </is>
      </c>
    </row>
    <row r="490">
      <c r="A490" s="4" t="inlineStr">
        <is>
          <t>01-Jun-21 [Member]</t>
        </is>
      </c>
    </row>
    <row r="491">
      <c r="A491" s="3" t="inlineStr">
        <is>
          <t>Share-based payments (Details) - Schedule of fair value of each warrant is estimated on the date of grant using the black-scholes methodology [Line Items]</t>
        </is>
      </c>
    </row>
    <row r="492">
      <c r="A492" s="4" t="inlineStr">
        <is>
          <t>Number of warrants granted to Belgian benef.</t>
        </is>
      </c>
      <c r="B492" s="4" t="inlineStr">
        <is>
          <t xml:space="preserve"> </t>
        </is>
      </c>
    </row>
    <row r="493">
      <c r="A493" s="4" t="inlineStr">
        <is>
          <t>Number of warrants granted to other benef.</t>
        </is>
      </c>
      <c r="B493" s="5" t="n">
        <v>4000</v>
      </c>
    </row>
    <row r="494">
      <c r="A494" s="4" t="inlineStr">
        <is>
          <t>Exercise price | € / shares</t>
        </is>
      </c>
      <c r="C494" s="13" t="n">
        <v>1.18</v>
      </c>
    </row>
    <row r="495">
      <c r="A495" s="4" t="inlineStr">
        <is>
          <t>expected dividend Yield | $</t>
        </is>
      </c>
      <c r="B495" s="4" t="inlineStr">
        <is>
          <t xml:space="preserve"> </t>
        </is>
      </c>
    </row>
    <row r="496">
      <c r="A496" s="4" t="inlineStr">
        <is>
          <t>Expected stock price volatility</t>
        </is>
      </c>
      <c r="B496" s="4" t="inlineStr">
        <is>
          <t>65.82%</t>
        </is>
      </c>
    </row>
    <row r="497">
      <c r="A497" s="4" t="inlineStr">
        <is>
          <t>Risk-free interest rate</t>
        </is>
      </c>
      <c r="B497" s="4" t="inlineStr">
        <is>
          <t>0.01%</t>
        </is>
      </c>
    </row>
    <row r="498">
      <c r="A498" s="4" t="inlineStr">
        <is>
          <t>Expected duration (months)to Belgian benef.</t>
        </is>
      </c>
      <c r="B498" s="4" t="inlineStr">
        <is>
          <t>45 months 29 days</t>
        </is>
      </c>
    </row>
    <row r="499">
      <c r="A499" s="4" t="inlineStr">
        <is>
          <t>Expected duration (months)to other benef.</t>
        </is>
      </c>
      <c r="B499" s="4" t="inlineStr">
        <is>
          <t>27 months 29 days</t>
        </is>
      </c>
    </row>
    <row r="500">
      <c r="A500" s="4" t="inlineStr">
        <is>
          <t>27-Jul-21 [Member]</t>
        </is>
      </c>
    </row>
    <row r="501">
      <c r="A501" s="3" t="inlineStr">
        <is>
          <t>Share-based payments (Details) - Schedule of fair value of each warrant is estimated on the date of grant using the black-scholes methodology [Line Items]</t>
        </is>
      </c>
    </row>
    <row r="502">
      <c r="A502" s="4" t="inlineStr">
        <is>
          <t>Number of warrants granted to Belgian benef.</t>
        </is>
      </c>
      <c r="B502" s="4" t="inlineStr">
        <is>
          <t xml:space="preserve"> </t>
        </is>
      </c>
    </row>
    <row r="503">
      <c r="A503" s="4" t="inlineStr">
        <is>
          <t>Number of warrants granted to other benef.</t>
        </is>
      </c>
      <c r="B503" s="5" t="n">
        <v>30000</v>
      </c>
    </row>
    <row r="504">
      <c r="A504" s="4" t="inlineStr">
        <is>
          <t>Exercise price | € / shares</t>
        </is>
      </c>
      <c r="C504" s="13" t="n">
        <v>1.36</v>
      </c>
    </row>
    <row r="505">
      <c r="A505" s="4" t="inlineStr">
        <is>
          <t>expected dividend Yield | $</t>
        </is>
      </c>
      <c r="B505" s="4" t="inlineStr">
        <is>
          <t xml:space="preserve"> </t>
        </is>
      </c>
    </row>
    <row r="506">
      <c r="A506" s="4" t="inlineStr">
        <is>
          <t>Expected stock price volatility</t>
        </is>
      </c>
      <c r="B506" s="4" t="inlineStr">
        <is>
          <t>63.36%</t>
        </is>
      </c>
    </row>
    <row r="507">
      <c r="A507" s="4" t="inlineStr">
        <is>
          <t>Risk-free interest rate</t>
        </is>
      </c>
      <c r="B507" s="4" t="inlineStr">
        <is>
          <t>0.00%</t>
        </is>
      </c>
    </row>
    <row r="508">
      <c r="A508" s="4" t="inlineStr">
        <is>
          <t>Expected duration (months)to Belgian benef.</t>
        </is>
      </c>
      <c r="B508" s="4" t="inlineStr">
        <is>
          <t>44 months 3 days</t>
        </is>
      </c>
    </row>
    <row r="509">
      <c r="A509" s="4" t="inlineStr">
        <is>
          <t>Expected duration (months)to other benef.</t>
        </is>
      </c>
      <c r="B509" s="4" t="inlineStr">
        <is>
          <t>26 months 4 days</t>
        </is>
      </c>
    </row>
    <row r="510">
      <c r="A510" s="4" t="inlineStr">
        <is>
          <t>27-Jul-21 [Member]</t>
        </is>
      </c>
    </row>
    <row r="511">
      <c r="A511" s="3" t="inlineStr">
        <is>
          <t>Share-based payments (Details) - Schedule of fair value of each warrant is estimated on the date of grant using the black-scholes methodology [Line Items]</t>
        </is>
      </c>
    </row>
    <row r="512">
      <c r="A512" s="4" t="inlineStr">
        <is>
          <t>Number of warrants granted to Belgian benef.</t>
        </is>
      </c>
      <c r="B512" s="4" t="inlineStr">
        <is>
          <t xml:space="preserve"> </t>
        </is>
      </c>
    </row>
    <row r="513">
      <c r="A513" s="4" t="inlineStr">
        <is>
          <t>Number of warrants granted to other benef.</t>
        </is>
      </c>
      <c r="B513" s="5" t="n">
        <v>202500</v>
      </c>
    </row>
    <row r="514">
      <c r="A514" s="4" t="inlineStr">
        <is>
          <t>Exercise price | € / shares</t>
        </is>
      </c>
      <c r="C514" s="13" t="n">
        <v>1.36</v>
      </c>
    </row>
    <row r="515">
      <c r="A515" s="4" t="inlineStr">
        <is>
          <t>expected dividend Yield | $</t>
        </is>
      </c>
      <c r="B515" s="4" t="inlineStr">
        <is>
          <t xml:space="preserve"> </t>
        </is>
      </c>
    </row>
    <row r="516">
      <c r="A516" s="4" t="inlineStr">
        <is>
          <t>Expected stock price volatility</t>
        </is>
      </c>
      <c r="B516" s="4" t="inlineStr">
        <is>
          <t>63.36%</t>
        </is>
      </c>
    </row>
    <row r="517">
      <c r="A517" s="4" t="inlineStr">
        <is>
          <t>Risk-free interest rate</t>
        </is>
      </c>
      <c r="B517" s="4" t="inlineStr">
        <is>
          <t>0.00%</t>
        </is>
      </c>
    </row>
    <row r="518">
      <c r="A518" s="4" t="inlineStr">
        <is>
          <t>Expected duration (months)to Belgian benef.</t>
        </is>
      </c>
      <c r="B518" s="4" t="inlineStr">
        <is>
          <t>44 months 3 days</t>
        </is>
      </c>
    </row>
    <row r="519">
      <c r="A519" s="4" t="inlineStr">
        <is>
          <t>Expected duration (months)to other benef.</t>
        </is>
      </c>
      <c r="B519" s="4" t="inlineStr">
        <is>
          <t>26 months 4 days</t>
        </is>
      </c>
    </row>
    <row r="520">
      <c r="A520" s="4" t="inlineStr">
        <is>
          <t>24-Nov-21 [Member]</t>
        </is>
      </c>
    </row>
    <row r="521">
      <c r="A521" s="3" t="inlineStr">
        <is>
          <t>Share-based payments (Details) - Schedule of fair value of each warrant is estimated on the date of grant using the black-scholes methodology [Line Items]</t>
        </is>
      </c>
    </row>
    <row r="522">
      <c r="A522" s="4" t="inlineStr">
        <is>
          <t>Number of warrants granted to Belgian benef.</t>
        </is>
      </c>
      <c r="B522" s="4" t="inlineStr">
        <is>
          <t xml:space="preserve"> </t>
        </is>
      </c>
    </row>
    <row r="523">
      <c r="A523" s="4" t="inlineStr">
        <is>
          <t>Number of warrants granted to other benef.</t>
        </is>
      </c>
      <c r="B523" s="5" t="n">
        <v>40000</v>
      </c>
    </row>
    <row r="524">
      <c r="A524" s="4" t="inlineStr">
        <is>
          <t>Exercise price | € / shares</t>
        </is>
      </c>
      <c r="C524" s="13" t="n">
        <v>1.05</v>
      </c>
    </row>
    <row r="525">
      <c r="A525" s="4" t="inlineStr">
        <is>
          <t>expected dividend Yield | $</t>
        </is>
      </c>
      <c r="B525" s="4" t="inlineStr">
        <is>
          <t xml:space="preserve"> </t>
        </is>
      </c>
    </row>
    <row r="526">
      <c r="A526" s="4" t="inlineStr">
        <is>
          <t>Expected stock price volatility</t>
        </is>
      </c>
      <c r="B526" s="4" t="inlineStr">
        <is>
          <t>60.78%</t>
        </is>
      </c>
    </row>
    <row r="527">
      <c r="A527" s="4" t="inlineStr">
        <is>
          <t>Risk-free interest rate</t>
        </is>
      </c>
      <c r="B527" s="4" t="inlineStr">
        <is>
          <t>0.14%</t>
        </is>
      </c>
    </row>
    <row r="528">
      <c r="A528" s="4" t="inlineStr">
        <is>
          <t>Expected duration (months)to Belgian benef.</t>
        </is>
      </c>
      <c r="B528" s="4" t="inlineStr">
        <is>
          <t>49 months 7 days</t>
        </is>
      </c>
    </row>
    <row r="529">
      <c r="A529" s="4" t="inlineStr">
        <is>
          <t>Expected duration (months)to other benef.</t>
        </is>
      </c>
      <c r="B529" s="4" t="inlineStr">
        <is>
          <t>37 months 7 days</t>
        </is>
      </c>
    </row>
    <row r="530">
      <c r="A530" s="4" t="inlineStr">
        <is>
          <t>03-Jul-21 [Member]</t>
        </is>
      </c>
    </row>
    <row r="531">
      <c r="A531" s="3" t="inlineStr">
        <is>
          <t>Share-based payments (Details) - Schedule of fair value of each warrant is estimated on the date of grant using the black-scholes methodology [Line Items]</t>
        </is>
      </c>
    </row>
    <row r="532">
      <c r="A532" s="4" t="inlineStr">
        <is>
          <t>Number of warrants granted to Belgian benef.</t>
        </is>
      </c>
      <c r="B532" s="4" t="inlineStr">
        <is>
          <t xml:space="preserve"> </t>
        </is>
      </c>
    </row>
    <row r="533">
      <c r="A533" s="4" t="inlineStr">
        <is>
          <t>Number of warrants granted to other benef.</t>
        </is>
      </c>
      <c r="B533" s="5" t="n">
        <v>2570000</v>
      </c>
    </row>
    <row r="534">
      <c r="A534" s="4" t="inlineStr">
        <is>
          <t>Exercise price | € / shares</t>
        </is>
      </c>
      <c r="C534" s="13" t="n">
        <v>1.38</v>
      </c>
    </row>
    <row r="535">
      <c r="A535" s="4" t="inlineStr">
        <is>
          <t>expected dividend Yield | $</t>
        </is>
      </c>
      <c r="B535" s="4" t="inlineStr">
        <is>
          <t xml:space="preserve"> </t>
        </is>
      </c>
    </row>
    <row r="536">
      <c r="A536" s="4" t="inlineStr">
        <is>
          <t>Expected stock price volatility</t>
        </is>
      </c>
      <c r="B536" s="4" t="inlineStr">
        <is>
          <t>63.10%</t>
        </is>
      </c>
    </row>
    <row r="537">
      <c r="A537" s="4" t="inlineStr">
        <is>
          <t>Risk-free interest rate</t>
        </is>
      </c>
      <c r="B537" s="4" t="inlineStr">
        <is>
          <t>0.04%</t>
        </is>
      </c>
    </row>
    <row r="538">
      <c r="A538" s="4" t="inlineStr">
        <is>
          <t>Expected duration (months)to Belgian benef.</t>
        </is>
      </c>
      <c r="B538" s="4" t="inlineStr">
        <is>
          <t>44 months 27 days</t>
        </is>
      </c>
    </row>
    <row r="539">
      <c r="A539" s="4" t="inlineStr">
        <is>
          <t>Expected duration (months)to other benef.</t>
        </is>
      </c>
      <c r="B539" s="4" t="inlineStr">
        <is>
          <t>26 months 28 days</t>
        </is>
      </c>
    </row>
    <row r="540">
      <c r="A540" s="4" t="inlineStr">
        <is>
          <t>07-Jul-21 [Member]</t>
        </is>
      </c>
    </row>
    <row r="541">
      <c r="A541" s="3" t="inlineStr">
        <is>
          <t>Share-based payments (Details) - Schedule of fair value of each warrant is estimated on the date of grant using the black-scholes methodology [Line Items]</t>
        </is>
      </c>
    </row>
    <row r="542">
      <c r="A542" s="4" t="inlineStr">
        <is>
          <t>Number of warrants granted to Belgian benef.</t>
        </is>
      </c>
      <c r="B542" s="4" t="inlineStr">
        <is>
          <t xml:space="preserve"> </t>
        </is>
      </c>
    </row>
    <row r="543">
      <c r="A543" s="4" t="inlineStr">
        <is>
          <t>Number of warrants granted to other benef.</t>
        </is>
      </c>
      <c r="B543" s="5" t="n">
        <v>600000</v>
      </c>
    </row>
    <row r="544">
      <c r="A544" s="4" t="inlineStr">
        <is>
          <t>Exercise price | € / shares</t>
        </is>
      </c>
      <c r="C544" s="9" t="n">
        <v>1.39</v>
      </c>
    </row>
    <row r="545">
      <c r="A545" s="4" t="inlineStr">
        <is>
          <t>expected dividend Yield | $</t>
        </is>
      </c>
      <c r="B545" s="4" t="inlineStr">
        <is>
          <t xml:space="preserve"> </t>
        </is>
      </c>
    </row>
    <row r="546">
      <c r="A546" s="4" t="inlineStr">
        <is>
          <t>Expected stock price volatility</t>
        </is>
      </c>
      <c r="B546" s="4" t="inlineStr">
        <is>
          <t>63.11%</t>
        </is>
      </c>
    </row>
    <row r="547">
      <c r="A547" s="4" t="inlineStr">
        <is>
          <t>Risk-free interest rate</t>
        </is>
      </c>
      <c r="B547" s="4" t="inlineStr">
        <is>
          <t>0.00%</t>
        </is>
      </c>
    </row>
    <row r="548">
      <c r="A548" s="4" t="inlineStr">
        <is>
          <t>Expected duration (months)to Belgian benef.</t>
        </is>
      </c>
      <c r="B548" s="4" t="inlineStr">
        <is>
          <t>44 months 23 days</t>
        </is>
      </c>
    </row>
    <row r="549">
      <c r="A549" s="4" t="inlineStr">
        <is>
          <t>Expected duration (months)to other benef.</t>
        </is>
      </c>
      <c r="B549" s="4" t="inlineStr">
        <is>
          <t>26 months 24 days</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Related Parties (Details) - USD ($) $ in Thousands</t>
        </is>
      </c>
      <c r="B1" s="2" t="inlineStr">
        <is>
          <t>12 Months Ended</t>
        </is>
      </c>
    </row>
    <row r="2">
      <c r="B2" s="2" t="inlineStr">
        <is>
          <t>Dec. 31, 2021</t>
        </is>
      </c>
      <c r="C2" s="2" t="inlineStr">
        <is>
          <t>Dec. 31, 2020</t>
        </is>
      </c>
      <c r="D2" s="2" t="inlineStr">
        <is>
          <t>Dec. 31, 2019</t>
        </is>
      </c>
    </row>
    <row r="3">
      <c r="A3" s="3" t="inlineStr">
        <is>
          <t>Disclosure of related party [text block] [Abstract]</t>
        </is>
      </c>
    </row>
    <row r="4">
      <c r="A4" s="4" t="inlineStr">
        <is>
          <t>Total remuneration</t>
        </is>
      </c>
      <c r="B4" s="6" t="n">
        <v>863000</v>
      </c>
      <c r="C4" s="6" t="n">
        <v>775000</v>
      </c>
      <c r="D4" s="6" t="n">
        <v>484000</v>
      </c>
    </row>
    <row r="5">
      <c r="A5" s="4" t="inlineStr">
        <is>
          <t>Reimbursement expenses</t>
        </is>
      </c>
      <c r="B5" s="5" t="n">
        <v>12000</v>
      </c>
    </row>
    <row r="6">
      <c r="A6" s="4" t="inlineStr">
        <is>
          <t>Reimbursement for expenses</t>
        </is>
      </c>
      <c r="B6" s="6" t="n">
        <v>302000</v>
      </c>
      <c r="C6" s="6" t="n">
        <v>231000</v>
      </c>
      <c r="D6" s="6" t="n">
        <v>135000</v>
      </c>
    </row>
    <row r="7">
      <c r="A7" s="4" t="inlineStr">
        <is>
          <t>Non-executive directors (in Shares)</t>
        </is>
      </c>
      <c r="B7" s="5" t="n">
        <v>2000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Details) - Schedule of combined remuneration package, including employer taxes - USD ($) $ in Thousands</t>
        </is>
      </c>
      <c r="B1" s="2" t="inlineStr">
        <is>
          <t>12 Months Ended</t>
        </is>
      </c>
    </row>
    <row r="2">
      <c r="B2" s="2" t="inlineStr">
        <is>
          <t>Dec. 31, 2021</t>
        </is>
      </c>
      <c r="C2" s="2" t="inlineStr">
        <is>
          <t>Dec. 31, 2020</t>
        </is>
      </c>
      <c r="D2" s="2" t="inlineStr">
        <is>
          <t>Dec. 31, 2019</t>
        </is>
      </c>
    </row>
    <row r="3">
      <c r="A3" s="3" t="inlineStr">
        <is>
          <t>Schedule of combined remuneration package, including employer taxes [Abstract]</t>
        </is>
      </c>
    </row>
    <row r="4">
      <c r="A4" s="4" t="inlineStr">
        <is>
          <t>Number of management members and Executive Directors (in Shares)</t>
        </is>
      </c>
      <c r="B4" s="5" t="n">
        <v>4</v>
      </c>
      <c r="C4" s="5" t="n">
        <v>4</v>
      </c>
      <c r="D4" s="5" t="n">
        <v>4</v>
      </c>
    </row>
    <row r="5">
      <c r="A5" s="4" t="inlineStr">
        <is>
          <t>Short-term employee benefits</t>
        </is>
      </c>
      <c r="B5" s="6" t="n">
        <v>1545</v>
      </c>
      <c r="C5" s="6" t="n">
        <v>1535</v>
      </c>
      <c r="D5" s="6" t="n">
        <v>1101</v>
      </c>
    </row>
    <row r="6">
      <c r="A6" s="4" t="inlineStr">
        <is>
          <t>Post-employment benefits</t>
        </is>
      </c>
      <c r="B6" s="5" t="n">
        <v>52</v>
      </c>
      <c r="C6" s="5" t="n">
        <v>23</v>
      </c>
      <c r="D6" s="5" t="n">
        <v>26</v>
      </c>
    </row>
    <row r="7">
      <c r="A7" s="4" t="inlineStr">
        <is>
          <t>Other employment costs</t>
        </is>
      </c>
      <c r="B7" s="5" t="n">
        <v>207</v>
      </c>
      <c r="C7" s="5" t="n">
        <v>174</v>
      </c>
      <c r="D7" s="5" t="n">
        <v>65</v>
      </c>
    </row>
    <row r="8">
      <c r="A8" s="4" t="inlineStr">
        <is>
          <t>Termination benefits</t>
        </is>
      </c>
      <c r="B8" s="5" t="n">
        <v>0</v>
      </c>
      <c r="C8" s="5" t="n">
        <v>0</v>
      </c>
      <c r="D8" s="5" t="n">
        <v>1111</v>
      </c>
    </row>
    <row r="9">
      <c r="A9" s="4" t="inlineStr">
        <is>
          <t>Total benefits</t>
        </is>
      </c>
      <c r="B9" s="5" t="n">
        <v>1804</v>
      </c>
      <c r="C9" s="5" t="n">
        <v>1732</v>
      </c>
      <c r="D9" s="5" t="n">
        <v>2303</v>
      </c>
    </row>
    <row r="10">
      <c r="A10" s="4" t="inlineStr">
        <is>
          <t>IFRS share-based compensation expense</t>
        </is>
      </c>
      <c r="B10" s="6" t="n">
        <v>982</v>
      </c>
      <c r="C10" s="6" t="n">
        <v>596</v>
      </c>
      <c r="D10" s="6" t="n">
        <v>34</v>
      </c>
    </row>
    <row r="11">
      <c r="A11" s="4" t="inlineStr">
        <is>
          <t>Number of warrants offered (in Shares)</t>
        </is>
      </c>
      <c r="B11" s="5" t="n">
        <v>2200000</v>
      </c>
      <c r="C11" s="5" t="n">
        <v>1183000</v>
      </c>
      <c r="D11" s="5" t="n">
        <v>2330000</v>
      </c>
    </row>
    <row r="12">
      <c r="A12" s="4" t="inlineStr">
        <is>
          <t>Cumulative outstanding warrants</t>
        </is>
      </c>
      <c r="B12" s="6" t="n">
        <v>5888000</v>
      </c>
      <c r="C12" s="6" t="n">
        <v>3688000</v>
      </c>
      <c r="D12" s="6" t="n">
        <v>2505000</v>
      </c>
    </row>
    <row r="13">
      <c r="A13" s="4" t="inlineStr">
        <is>
          <t>Exercisable warrants</t>
        </is>
      </c>
      <c r="B13" s="6" t="n">
        <v>1282238</v>
      </c>
      <c r="C13" s="6" t="n">
        <v>1036250</v>
      </c>
      <c r="D13" s="6" t="n">
        <v>1600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Details) - Schedule of number of warrants that were exercised - USD ($) $ in Thousands</t>
        </is>
      </c>
      <c r="B1" s="2" t="inlineStr">
        <is>
          <t>12 Months Ended</t>
        </is>
      </c>
    </row>
    <row r="2">
      <c r="B2" s="2" t="inlineStr">
        <is>
          <t>Dec. 31, 2021</t>
        </is>
      </c>
      <c r="C2" s="2" t="inlineStr">
        <is>
          <t>Dec. 31, 2020</t>
        </is>
      </c>
      <c r="D2" s="2" t="inlineStr">
        <is>
          <t>Dec. 31, 2019</t>
        </is>
      </c>
    </row>
    <row r="3">
      <c r="A3" s="3" t="inlineStr">
        <is>
          <t>Schedule of number of warrants that were exercised [Abstract]</t>
        </is>
      </c>
    </row>
    <row r="4">
      <c r="A4" s="4" t="inlineStr">
        <is>
          <t>Number of warrants exercised</t>
        </is>
      </c>
      <c r="B4" s="5" t="n">
        <v>0</v>
      </c>
      <c r="C4" s="5" t="n">
        <v>0</v>
      </c>
      <c r="D4" s="5" t="n">
        <v>0</v>
      </c>
    </row>
    <row r="5">
      <c r="A5" s="4" t="inlineStr">
        <is>
          <t>Number of new warrants granted and accepted</t>
        </is>
      </c>
      <c r="B5" s="5" t="n">
        <v>2200000</v>
      </c>
      <c r="C5" s="5" t="n">
        <v>1183000</v>
      </c>
      <c r="D5" s="5" t="n">
        <v>2330000</v>
      </c>
    </row>
    <row r="6">
      <c r="A6" s="4" t="inlineStr">
        <is>
          <t>Annualized IFRS cost for existing warrants (in Dollars)</t>
        </is>
      </c>
      <c r="B6" s="6" t="n">
        <v>982000</v>
      </c>
      <c r="C6" s="6" t="n">
        <v>596000</v>
      </c>
      <c r="D6" s="6" t="n">
        <v>340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Operating Income (Expense), Net</t>
        </is>
      </c>
      <c r="B1" s="2" t="inlineStr">
        <is>
          <t>12 Months Ended</t>
        </is>
      </c>
    </row>
    <row r="2">
      <c r="B2" s="2" t="inlineStr">
        <is>
          <t>Dec. 31, 2021</t>
        </is>
      </c>
    </row>
    <row r="3">
      <c r="A3" s="3" t="inlineStr">
        <is>
          <t>Disclosure of other operating income (expense) [text block] [Abstract]</t>
        </is>
      </c>
    </row>
    <row r="4">
      <c r="A4" s="4" t="inlineStr">
        <is>
          <t>Other operating income (expense), net</t>
        </is>
      </c>
      <c r="B4" s="4" t="inlineStr">
        <is>
          <t>NOTE
6: Other operating income (expense), net
Thousands of $ 2021 2020 2019
Grant subsidies – The Netherlands 1 382 0 0
Grant subsidies – USA 659 0 0
Fair value adjustments 176 118 (48 )
Impairment 0 0 (1,145 )
Other operating income 53 0 1
Other operating expenses (109 ) 0 (5 )
Total other operating income (expense), net 1,161 118 (1,197 )
1) 2020 grant income of $88,000 is classified under “Royalties and other revenues” Other
operating income was comprised of grant income in the U.S. and The Netherlands as well as the revaluation of the contingent consideration
related to the acquisition of NovioGendix in 2015. The increase of $1.0 million for 2021 as compared to 2020 is primarily related
to $659,000 grant income from the U.S. Department of Health and Humas Services as well as a $382,000 grant from the Dutch government
NOW grants, both considered support for Covid-19 inefficiencies. Management considers there are no pending conditions left. In
2019, the Company fully impaired its goodwill balance of $1,145,00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21" customWidth="1" min="7" max="7"/>
    <col width="37" customWidth="1" min="8" max="8"/>
  </cols>
  <sheetData>
    <row r="1">
      <c r="A1" s="1" t="inlineStr">
        <is>
          <t>Significant Agreements, Commitments and Contingencies (Details)</t>
        </is>
      </c>
      <c r="B1" s="2" t="inlineStr">
        <is>
          <t>1 Months Ended</t>
        </is>
      </c>
      <c r="D1" s="2" t="inlineStr">
        <is>
          <t>12 Months Ended</t>
        </is>
      </c>
    </row>
    <row r="2">
      <c r="B2" s="2" t="inlineStr">
        <is>
          <t>Dec. 31, 2017USD ($)</t>
        </is>
      </c>
      <c r="C2" s="2" t="inlineStr">
        <is>
          <t>Dec. 31, 2017EUR (€)</t>
        </is>
      </c>
      <c r="D2" s="2" t="inlineStr">
        <is>
          <t>Dec. 31, 2021USD ($)</t>
        </is>
      </c>
      <c r="E2" s="2" t="inlineStr">
        <is>
          <t>Dec. 31, 2021EUR (€)</t>
        </is>
      </c>
      <c r="F2" s="2" t="inlineStr">
        <is>
          <t>Dec. 31, 2020USD ($)</t>
        </is>
      </c>
      <c r="G2" s="2" t="inlineStr">
        <is>
          <t>Dec. 31, 2019USD ($)</t>
        </is>
      </c>
      <c r="H2" s="2" t="inlineStr">
        <is>
          <t>Sep. 18, 2015EUR (€)€ / sharesshares</t>
        </is>
      </c>
    </row>
    <row r="3">
      <c r="A3" s="3" t="inlineStr">
        <is>
          <t>Significant Agreements, Commitments and Contingencies (Details) [Line Items]</t>
        </is>
      </c>
    </row>
    <row r="4">
      <c r="A4" s="4" t="inlineStr">
        <is>
          <t>Common stock shares issued (in Shares) | shares</t>
        </is>
      </c>
      <c r="H4" s="5" t="n">
        <v>1086956</v>
      </c>
    </row>
    <row r="5">
      <c r="A5" s="4" t="inlineStr">
        <is>
          <t>Common stock, issued price per share (in Euro per share) | € / shares</t>
        </is>
      </c>
      <c r="H5" s="9" t="n">
        <v>4.14</v>
      </c>
    </row>
    <row r="6">
      <c r="A6" s="4" t="inlineStr">
        <is>
          <t>Additional cash consideration (in Euro) | €</t>
        </is>
      </c>
      <c r="H6" s="8" t="n">
        <v>250000</v>
      </c>
    </row>
    <row r="7">
      <c r="A7" s="4" t="inlineStr">
        <is>
          <t>Fees paid</t>
        </is>
      </c>
      <c r="B7" s="6" t="n">
        <v>1105000</v>
      </c>
      <c r="C7" s="8" t="n">
        <v>1000000</v>
      </c>
      <c r="D7" s="6" t="n">
        <v>713538</v>
      </c>
      <c r="E7" s="8" t="n">
        <v>630000</v>
      </c>
      <c r="F7" s="6" t="n">
        <v>713000</v>
      </c>
    </row>
    <row r="8">
      <c r="A8" s="4" t="inlineStr">
        <is>
          <t>Fair value</t>
        </is>
      </c>
      <c r="F8" s="5" t="n">
        <v>1599000</v>
      </c>
      <c r="G8" s="6" t="n">
        <v>1599000</v>
      </c>
    </row>
    <row r="9">
      <c r="A9" s="4" t="inlineStr">
        <is>
          <t>Maturity fee</t>
        </is>
      </c>
      <c r="F9" s="6" t="n">
        <v>2200000</v>
      </c>
    </row>
    <row r="10">
      <c r="A10" s="4" t="inlineStr">
        <is>
          <t>Short-term contracts [Member]</t>
        </is>
      </c>
    </row>
    <row r="11">
      <c r="A11" s="3" t="inlineStr">
        <is>
          <t>Significant Agreements, Commitments and Contingencies (Details) [Line Items]</t>
        </is>
      </c>
    </row>
    <row r="12">
      <c r="A12" s="4" t="inlineStr">
        <is>
          <t>Agreement years</t>
        </is>
      </c>
      <c r="F12" s="4" t="inlineStr">
        <is>
          <t>1 year</t>
        </is>
      </c>
    </row>
    <row r="13">
      <c r="A13" s="4" t="inlineStr">
        <is>
          <t>Long-term contracts [Member]</t>
        </is>
      </c>
    </row>
    <row r="14">
      <c r="A14" s="3" t="inlineStr">
        <is>
          <t>Significant Agreements, Commitments and Contingencies (Details) [Line Items]</t>
        </is>
      </c>
    </row>
    <row r="15">
      <c r="A15" s="4" t="inlineStr">
        <is>
          <t>Agreement years</t>
        </is>
      </c>
      <c r="F15" s="4" t="inlineStr">
        <is>
          <t>3 years</t>
        </is>
      </c>
    </row>
  </sheetData>
  <mergeCells count="3">
    <mergeCell ref="A1:A2"/>
    <mergeCell ref="B1:C1"/>
    <mergeCell ref="D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bsidiaries (Details) - Schedule of wholly-owned direct subsidiaries</t>
        </is>
      </c>
      <c r="B1" s="2" t="inlineStr">
        <is>
          <t>12 Months Ended</t>
        </is>
      </c>
    </row>
    <row r="2">
      <c r="B2" s="2" t="inlineStr">
        <is>
          <t>Dec. 31, 2021</t>
        </is>
      </c>
    </row>
    <row r="3">
      <c r="A3" s="4" t="inlineStr">
        <is>
          <t>MDXHEALTH INC.[Member]</t>
        </is>
      </c>
    </row>
    <row r="4">
      <c r="A4" s="3" t="inlineStr">
        <is>
          <t>Subsidiaries (Details) - Schedule of wholly-owned direct subsidiaries [Line Items]</t>
        </is>
      </c>
    </row>
    <row r="5">
      <c r="A5" s="4" t="inlineStr">
        <is>
          <t>Address</t>
        </is>
      </c>
      <c r="B5" s="4" t="inlineStr">
        <is>
          <t>15279 Alton Parkway – Suite 100 – Irvine, CA 92618</t>
        </is>
      </c>
    </row>
    <row r="6">
      <c r="A6" s="4" t="inlineStr">
        <is>
          <t>Incorporation Date</t>
        </is>
      </c>
      <c r="B6" s="4" t="inlineStr">
        <is>
          <t>Apr. 14,
		2003</t>
        </is>
      </c>
    </row>
    <row r="7">
      <c r="A7" s="4" t="inlineStr">
        <is>
          <t>Number of employees</t>
        </is>
      </c>
      <c r="B7" s="4" t="inlineStr">
        <is>
          <t>176 at December 31,2021, 163 at December 31, 2020 and 158 at December 31, 2019.</t>
        </is>
      </c>
    </row>
    <row r="8">
      <c r="A8" s="4" t="inlineStr">
        <is>
          <t>MDXHEALTH B.V [Member]</t>
        </is>
      </c>
    </row>
    <row r="9">
      <c r="A9" s="3" t="inlineStr">
        <is>
          <t>Subsidiaries (Details) - Schedule of wholly-owned direct subsidiaries [Line Items]</t>
        </is>
      </c>
    </row>
    <row r="10">
      <c r="A10" s="4" t="inlineStr">
        <is>
          <t>Address</t>
        </is>
      </c>
      <c r="B10" s="4" t="inlineStr">
        <is>
          <t>Transistorweg 5, 6534 AT Nijmegen, The Netherlands</t>
        </is>
      </c>
    </row>
    <row r="11">
      <c r="A11" s="4" t="inlineStr">
        <is>
          <t>Incorporation Date</t>
        </is>
      </c>
      <c r="B11" s="4" t="inlineStr">
        <is>
          <t>Oct. 18,
		2006</t>
        </is>
      </c>
    </row>
    <row r="12">
      <c r="A12" s="4" t="inlineStr">
        <is>
          <t>Incorporated into MDxHealth on</t>
        </is>
      </c>
      <c r="B12" s="4" t="inlineStr">
        <is>
          <t>Sep. 18,
		2015</t>
        </is>
      </c>
    </row>
    <row r="13">
      <c r="A13" s="4" t="inlineStr">
        <is>
          <t>Number of employees</t>
        </is>
      </c>
      <c r="B13" s="4" t="inlineStr">
        <is>
          <t>11 at December 31, 2021, 9 at December 31, 2020 and 11 at December 31, 2019.</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Principal Audit Fees and Services (Details) - Schedule of statutory auditor performed additional activities € in Thousands, $ in Thousands</t>
        </is>
      </c>
      <c r="B1" s="2" t="inlineStr">
        <is>
          <t>12 Months Ended</t>
        </is>
      </c>
    </row>
    <row r="2">
      <c r="B2" s="2" t="inlineStr">
        <is>
          <t>Dec. 31, 2021USD ($)</t>
        </is>
      </c>
      <c r="C2" s="2" t="inlineStr">
        <is>
          <t>Dec. 31, 2021EUR (€)</t>
        </is>
      </c>
      <c r="D2" s="2" t="inlineStr">
        <is>
          <t>Dec. 31, 2020USD ($)</t>
        </is>
      </c>
      <c r="E2" s="2" t="inlineStr">
        <is>
          <t>Dec. 31, 2020EUR (€)</t>
        </is>
      </c>
      <c r="F2" s="2" t="inlineStr">
        <is>
          <t>Dec. 31, 2019USD ($)</t>
        </is>
      </c>
      <c r="G2" s="2" t="inlineStr">
        <is>
          <t>Dec. 31, 2019EUR (€)</t>
        </is>
      </c>
      <c r="H2" s="2" t="inlineStr">
        <is>
          <t>Dec. 31, 2021EUR (€)</t>
        </is>
      </c>
      <c r="I2" s="2" t="inlineStr">
        <is>
          <t>Dec. 31, 2020EUR (€)</t>
        </is>
      </c>
      <c r="J2" s="2" t="inlineStr">
        <is>
          <t>Dec. 31, 2019EUR (€)</t>
        </is>
      </c>
    </row>
    <row r="3">
      <c r="A3" s="3" t="inlineStr">
        <is>
          <t>Schedule of statutory auditor performed additional activities [Abstract]</t>
        </is>
      </c>
    </row>
    <row r="4">
      <c r="A4" s="4" t="inlineStr">
        <is>
          <t>Audit fee for statutory and consolidated financials</t>
        </is>
      </c>
      <c r="B4" s="6" t="n">
        <v>182125</v>
      </c>
      <c r="D4" s="6" t="n">
        <v>85000</v>
      </c>
      <c r="F4" s="6" t="n">
        <v>111000</v>
      </c>
      <c r="H4" s="8" t="n">
        <v>155000</v>
      </c>
      <c r="I4" s="8" t="n">
        <v>75000</v>
      </c>
      <c r="J4" s="8" t="n">
        <v>99000</v>
      </c>
    </row>
    <row r="5">
      <c r="A5" s="4" t="inlineStr">
        <is>
          <t>Audit related and other services (IPO in the USA)</t>
        </is>
      </c>
      <c r="B5" s="5" t="n">
        <v>200221</v>
      </c>
      <c r="C5" s="8" t="n">
        <v>170401</v>
      </c>
      <c r="D5" s="5" t="n">
        <v>10000</v>
      </c>
      <c r="E5" s="8" t="n">
        <v>8000</v>
      </c>
      <c r="F5" s="5" t="n">
        <v>14000</v>
      </c>
      <c r="G5" s="8" t="n">
        <v>12000</v>
      </c>
    </row>
    <row r="6">
      <c r="A6" s="4" t="inlineStr">
        <is>
          <t>Total</t>
        </is>
      </c>
      <c r="B6" s="6" t="n">
        <v>382346</v>
      </c>
      <c r="C6" s="8" t="n">
        <v>325401</v>
      </c>
      <c r="D6" s="6" t="n">
        <v>95000</v>
      </c>
      <c r="E6" s="8" t="n">
        <v>83000</v>
      </c>
      <c r="F6" s="6" t="n">
        <v>125000</v>
      </c>
      <c r="G6" s="8" t="n">
        <v>111000</v>
      </c>
    </row>
  </sheetData>
  <mergeCells count="2">
    <mergeCell ref="A1:A2"/>
    <mergeCell ref="B1:G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e Income / (Expenses)</t>
        </is>
      </c>
      <c r="B1" s="2" t="inlineStr">
        <is>
          <t>12 Months Ended</t>
        </is>
      </c>
    </row>
    <row r="2">
      <c r="B2" s="2" t="inlineStr">
        <is>
          <t>Dec. 31, 2021</t>
        </is>
      </c>
    </row>
    <row r="3">
      <c r="A3" s="3" t="inlineStr">
        <is>
          <t>Disclosure of finance income [text block] [Abstract]</t>
        </is>
      </c>
    </row>
    <row r="4">
      <c r="A4" s="4" t="inlineStr">
        <is>
          <t>Finance income / (expenses)</t>
        </is>
      </c>
      <c r="B4" s="4" t="inlineStr">
        <is>
          <t>NOTE
7: Finance income / (expenses)
Thousands of $ 2021 2020 2019
Interest income 11 4 10
Interest on loans and leases (1,875 ) (1,227 ) (318 )
Fair value adjustments (194 ) (118 ) (104 )
Other financial loss (103 ) (198 ) (94 )
Net financial results (2,161 ) (1,539 ) (506 ) The
financial results primarily relate to interest charges for the loan facility with Kreos Capital (as explained in detail in note
14) for a total of $1,566,000 and for the interest charges on the lease liability for $229,000. Finally,
the change in the interest part of the contingent consideration related to the acquisition of NovioGendix in 2015 represents a
total of $196,000 in 2021, $118,000 in 2020 and $104,000 in 2019. Other
financial losses relate to bank costs incurred during the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t>
        </is>
      </c>
      <c r="B1" s="2" t="inlineStr">
        <is>
          <t>12 Months Ended</t>
        </is>
      </c>
    </row>
    <row r="2">
      <c r="B2" s="2" t="inlineStr">
        <is>
          <t>Dec. 31, 2021</t>
        </is>
      </c>
    </row>
    <row r="3">
      <c r="A3" s="3" t="inlineStr">
        <is>
          <t>Disclosure of income tax [text block] [Abstract]</t>
        </is>
      </c>
    </row>
    <row r="4">
      <c r="A4" s="4" t="inlineStr">
        <is>
          <t>Income Tax</t>
        </is>
      </c>
      <c r="B4" s="4" t="inlineStr">
        <is>
          <t>NOTE
8: Income Tax No
income taxes were payable in view of the losses incurred by the Company. On December 31, 2021 the Company had a consolidated net
tax loss carried forward amounting to $305,022,000 (2020: $276,166,000; 2019 : $279,752,000), implying a potential deferred tax
asset at the then enacted tax rates of $76,256,000 (respectively $69,041,000 in 2020 and $82,751,000 in 2019). The
tax losses related to MDxHealth SA in Belgium are available for carry forward indefinitely and amount $84,932,000. Tax losses
related to MDxHealth BV in the Netherlands are available for carry forward to a period of 7 years. The
Company has no notional interest deduction to offset future taxable profits in 2021, 2020 and 2019. Tax
credits (investment deductions) amounted to $372,000 in 2021, $462,000 in 2020 and $422,000 in 2019. It
is uncertain if the Company will have taxable profits in the near future to allow all or part of the deferred tax asset to be
utilized and as a result, no deferred tax asset was recognized in 2021, 2020 and 2019. The tax reconciliation and the impact of
the unrecognized deferred tax assets is as follows:
Thousands of $ Income Statement
For the years ended December 31 2021 2020 2019
Loss for the year (29,002 ) (28,662 ) (43,100 )
Income tax expense 0 0 575
Loss before income tax (29,002 ) (28,662 ) (43,675 )
Tax using the MDxHealth’s domestic tax rate (25.00 % in 2021, 2020 and 29.58% in 2019) (7,251 ) (7,166 ) (12,919 )
Effect of unused tax losses not recognized as deferred tax assets (7,251 ) (7,166 ) (12,919 ) The
Dutch entity also has tax losses carried forward for a total amount of $13.4 million for which no deferred tax asset has been
recognized. Significant management judgment is required to determine the amount of deferred tax assets that can be recognized,
based upon the likely timing and the level of future taxable profits together with future tax planning strategies. If the Company
would recognize a deferred tax asset for the tax loss carryforward at December 31, 2021, the deferred tax assets would amount
to $3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t>
        </is>
      </c>
      <c r="B1" s="2" t="inlineStr">
        <is>
          <t>12 Months Ended</t>
        </is>
      </c>
    </row>
    <row r="2">
      <c r="B2" s="2" t="inlineStr">
        <is>
          <t>Dec. 31, 2021</t>
        </is>
      </c>
    </row>
    <row r="3">
      <c r="A3" s="3" t="inlineStr">
        <is>
          <t>Disclosure of detailed information about intangible assets [text block] [Abstract]</t>
        </is>
      </c>
    </row>
    <row r="4">
      <c r="A4" s="4" t="inlineStr">
        <is>
          <t>Intangible assets</t>
        </is>
      </c>
      <c r="B4" s="4" t="inlineStr">
        <is>
          <t>NOTE
9: Intangible assets
Thousands of $ Intellectual and Internally Externally Externally TOTAL
Gross value
At January 1, 2020 5,143 9,325 4,500 3,300 22,268
Currency translation adjustments (9 ) (2 ) (11 )
Gross value at December 31, 2020 5,134 9,323 4,500 3,300 22,257
Accumulated amortization and impairment
At January 1, 2020 (4,404 ) (5,332 ) (1,963 ) (3,300 ) (14,999 )
Additions (274 ) (1,206 ) (450 ) (1,930 )
Impairment (273 ) (273 )
Currency translation adjustments 2 1 3
Accumulated amortization and impairment at December 31, 2020 (4,676 ) (6,810 ) (2,413 ) (3,300 ) (17,199 )
Net value at December 31, 2020 458 2,513 2,087 0 5,058
Gross value
At January 1, 2021 5,134 9,323 4,500 3,300 22,257
Gross value at December 31, 2021 5,134 9,323 4,500 3,300 22,257
Accumulated amortization and impairment
At January 1, 2021 (4,676 ) (6,810 ) (2,413 ) (3,300 ) (17,199 )
Additions (234 ) (926 ) (450 ) (1,610 )
Accumulated amortization and impairment at December 31, 2021 (4,910 ) (7,736 ) (2,863 ) (3,300 ) (18,809 )
Net value at December 31, 2021 224 1,587 1,637 0 3,448 Amortization
of intangible assets are included in research &amp; development expenses, general &amp; administrative expenses, and in selling
and marketing expenses in the statement of profit and loss. The
externally acquired intangible asset relates to technology acquired in the business combination with NovioGendix in 2015. The
estimated remaining amortization period amounts to 3.6 years in 2021, and 4.6 years in 2020. The
internally generated intangible assets relate to the capitalized development expenses for ConfirmMDx and SelectMDx over the past
years. The estimated remaining amortization period amounts to 2.2 years in 2021 and 3.2 years in 2020. The
Company did not capitalize development expenses during 2021, 2020 and 2019. The
In-process R&amp;D resulted from the allocation of the purchase price paid for the acquisition of MDxHealth BV in September 2015
and is related to the development of AssureMDx. Development costs for AssureMDx are included in development assets. Considering
the uncertainties about the future commercialization of AssureMDx, during 2019, the Company impaired the entire In-Process R&amp;D
for $3,300,000, in addition to the previously capitalized development expenses for $1,847,000. The
impairment test is based on the projected discounted cash flows resulting from ConfirmMDx and SelectMDx assays, considering a
period of ten years. The main assumptions for impairment testing include a discount rate (based on WACC) of 12.16% and a perpetual
growth rate of 3.0%. Other assumptions include the year-on-year growth rate of the revenue, gross margin and the operating costs
which has been determined by management based on past experience. It was concluded that the value in use is higher than the carrying
value of the cash generating unit of $3.4 million. There are no reasonably possible changes in assumptions that would reduce the
value in use below its carrying value of the cash generating un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 and Right of-Use Assets</t>
        </is>
      </c>
      <c r="B1" s="2" t="inlineStr">
        <is>
          <t>12 Months Ended</t>
        </is>
      </c>
    </row>
    <row r="2">
      <c r="B2" s="2" t="inlineStr">
        <is>
          <t>Dec. 31, 2021</t>
        </is>
      </c>
    </row>
    <row r="3">
      <c r="A3" s="3" t="inlineStr">
        <is>
          <t>Disclosure of property, plant and equipment [text block] [Abstract]</t>
        </is>
      </c>
    </row>
    <row r="4">
      <c r="A4" s="4" t="inlineStr">
        <is>
          <t>Property, plant and equipment and right of-use assets</t>
        </is>
      </c>
      <c r="B4" s="4" t="inlineStr">
        <is>
          <t xml:space="preserve">NOTE
10: Property, plant and equipment and right of-use assets In
December 2019, the Company entered into a lease agreement (the “Alton Lease”) for approx. 11,000 square feet of office
space in Irvine, California. In April 2020, the company amended the Alton Lease to add approx. 8,000 additional square feet of
adjacent office space. The term of the Alton Lease is 6 years and commenced in September 2020. In March 2021, the Company amended
the Alton Lease a second time for purposes of renewing its existing 13,000 square foot laboratory space for an additional 5 years
with a commencement date of October 2021. Under the terms of the Alton Lease Agreement, the Company has an option to extend the
Alton Lease for a period of 5 years. In October of 2021, the company entered into a 35-month sublease agreement (the “Second
Lease Agreement”) for 6,000 additional office space adjacent to the laboratory. Under the terms of the Alton Lease and Second
Lease Agreement, rental payments escalate through the term of each agreement and the Company is subject to additional charges
for common area maintenance and other costs. The new lease agreements from 2021 represent an additional right of use assets of
a total value of $1,518,000.
Thousands of $ Laboratory Furniture IT Leasehold TOTAL
Gross value
At January 1, 2020 5,256 270 333 563 6,422
Additions 101 163 178 98 540
Disposals (4 ) (4 )
Exchange rate difference arising 2 1 (3 ) 5 5
Gross value at December 31, 2020 5,359 434 504 666 6,963
Accumulated depreciation
At January 1, 2020 (4,398 ) (211 ) (272 ) (474 ) (5,355 )
Additions (467 ) (34 ) (77 ) (53 ) (631 )
Disposals 1 4 5
Exchange rate difference arising (10 ) 1 2 (2 ) (9 )
Accumulated depreciation at December 31, 2020 (4,874 ) (244 ) (343 ) (529 ) (5,990 )
Net value at December 31, 2020 485 190 161 137 973
Gross value
At January 1, 2021 5,359 434 504 666 6,963
Additions 255 131 158 675 1,219
Disposals (2 ) (2 )
Exchange rate difference arising (329 ) 4 13 (312 )
Gross value at December 31, 2021 5,285 569 673 1,341 7,868
Accumulated depreciation
At January 1, 2021 (4,874 ) (244 ) (343 ) (529 ) (5,990 )
Additions (277 ) (64 ) (103 ) (77 ) (521 )
Disposals 2 2
Exchange rate difference arising 334 (7 ) (15 ) 312
Accumulated depreciation at December 31, 2021 (4,817 ) (315 ) (459 ) (606 ) (6,197 )
Net value at December 31, 2021 468 254 214 735 1,671 The
right-of-use assets can be presented as follows:
Thousands of $ Buildings Vehicles Materials TOTAL
Gross value
At January 1, 2020 1,595 138 897 2,630
Additions 2,017 114 2,131
Disposals (34 ) (34 )
Gross value at December 31, 2020 3,612 218 897 4,727
Accumulated depreciation
At January 1, 2020 (577 ) (55 ) (613 ) (1,245 )
Additions (600 ) (55 ) (116 ) (771 )
Disposals 23 23
Accumulated amortization at December 31, 2020 (1,177 ) (87 ) (729 ) (1,993 )
Net value at December 31, 2020 2,435 131 168 2,734
Gross value
At January 1, 2021 3,612 218 897 4,727
Additions 1,518 1,518
Disposals
Gross value at December 31, 2021 5,130 218 897 6,245
Accumulated depreciation
At January 1, 2021 (1,177 ) (87 ) (729 ) (1,993 )
Additions (752 ) (42 ) (111 ) (905 )
Accumulated amortization at December 31, 2021 (1,929 ) (129 ) (840 ) (2,898 )
Net value at December 31, 2021 3,201 89 57 3,347 The
following amounts related to leases are recognized in profit &amp; loss
Thousands
of $ 2021 2020 2019
Depreciation
expense 905 771 751
Interest
expense on lease liabilities 229 93 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t>
        </is>
      </c>
      <c r="B1" s="2" t="inlineStr">
        <is>
          <t>12 Months Ended</t>
        </is>
      </c>
    </row>
    <row r="2">
      <c r="B2" s="2" t="inlineStr">
        <is>
          <t>Dec. 31, 2021</t>
        </is>
      </c>
    </row>
    <row r="3">
      <c r="A3" s="3" t="inlineStr">
        <is>
          <t>Disclosure of inventories [text block] [Abstract]</t>
        </is>
      </c>
    </row>
    <row r="4">
      <c r="A4" s="4" t="inlineStr">
        <is>
          <t>Inventories</t>
        </is>
      </c>
      <c r="B4" s="4" t="inlineStr">
        <is>
          <t>NOTE
11: Inventories
Thousands of $ 2021 2020
Raw materials and consumables 1,911 2,324
Total Inventories 1,911 2,324 Inventories
are recognized at the lower of cost or net realizable value. Inventories recognized as an expense during the year ended December
31, 2021 amounted to $3,216,000 (2020: $ 2,959,000; 2019: $ 3,843,000). These were included in cost of sales and servi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12 Months Ended</t>
        </is>
      </c>
    </row>
    <row r="2">
      <c r="B2" s="2" t="inlineStr">
        <is>
          <t>Dec. 31, 2021</t>
        </is>
      </c>
    </row>
    <row r="3">
      <c r="A3" s="3" t="inlineStr">
        <is>
          <t>Disclosure of trade and other receivables [text block] [Abstract]</t>
        </is>
      </c>
    </row>
    <row r="4">
      <c r="A4" s="4" t="inlineStr">
        <is>
          <t>Trade and other receivables</t>
        </is>
      </c>
      <c r="B4" s="4" t="inlineStr">
        <is>
          <t>NOTE
12: Trade and other receivables Trade
receivables
Thousands of $ 2021 2020
Trade receivables 4,582 3,771
Total trade receivables 4,582 3,771 Trade
receivables mainly consist of claims due from insurance companies covering the Company’s customers. In
2021, the trade accounts receivable balances were mainly composed of services for ConfirmMDx for Prostate Cancer for $3,805,000
in comparison with $3,438,000 in 2020 while SelectMDx for Prostate Cancer represents a total of $593,000 in 2021 (2020: $316,000).
The average Days Sales Outstanding (DSO) stood at 49 days in 2021 compared to 55 days in 2020. In
consideration with the revenue recognition methodology further described under note 2.7 of the financials, our total accounts
receivable balance could be presented in relation with the claim date of each case sold.
A/R by claim date Months
Thousands of $ 1-3 months 4-6 months 7-12 months Not due Total
ConfirmMDx 1,570 716 1,034 3,320
SelectMDx 80 62 115 59 316
Other 114 2 2 17 135
Total Trade Receivables 1,764 780 1,151 76 3,771
A/R by claim date Months
Thousands of $ 1-3 months 4-6 months 7-12 months Not due Total
ConfirmMDx 1,644 746 1,256 3,646
SelectMDx 151 203 206 33 593
Other 321 22 343
Total Trade Receivables 2,116 949 1,462 55 4,582 Prepaid
expenses and other current assets
Thousands of $ 2021 2020
Prepayments 1,022 868
Deposits 89 52
Recoverable VAT 246 123
Grants to be received 235 0
Other 23 0
Total prepaid expenses and other current assets 1,615 1,043 Prepaid
expenses mainly consist in prepaid insurance premiums, prepaid maintenance contracts. All
financial assets carried at amortized cost are shown net of expected credit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sh and Cash Equivalents</t>
        </is>
      </c>
      <c r="B1" s="2" t="inlineStr">
        <is>
          <t>12 Months Ended</t>
        </is>
      </c>
    </row>
    <row r="2">
      <c r="B2" s="2" t="inlineStr">
        <is>
          <t>Dec. 31, 2021</t>
        </is>
      </c>
    </row>
    <row r="3">
      <c r="A3" s="3" t="inlineStr">
        <is>
          <t>Disclosure of restricted cash and cash equivalents [text block] [Abstract]</t>
        </is>
      </c>
    </row>
    <row r="4">
      <c r="A4" s="4" t="inlineStr">
        <is>
          <t>Cash and cash equivalents</t>
        </is>
      </c>
      <c r="B4" s="4" t="inlineStr">
        <is>
          <t>NOTE
13: Cash and cash equivalents
Thousands of $ 2021 2020
Cash and cash equivalents 58,498 15,953
Total cash and cash equivalents 58,498 15,953 The
bank balances and cash held by the Company and short-term bank deposits have an original maturity of less than 3 months. The carrying
amount of these assets approximates their fair value. The
Company had no restricted cash in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 of profit or loss - USD ($) $ in Thousand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Services</t>
        </is>
      </c>
      <c r="B4" s="6" t="n">
        <v>21937</v>
      </c>
      <c r="C4" s="6" t="n">
        <v>18064</v>
      </c>
      <c r="D4" s="6" t="n">
        <v>11443</v>
      </c>
    </row>
    <row r="5">
      <c r="A5" s="4" t="inlineStr">
        <is>
          <t>Licenses</t>
        </is>
      </c>
      <c r="B5" s="5" t="n">
        <v>250</v>
      </c>
      <c r="C5" s="5" t="n">
        <v>250</v>
      </c>
      <c r="D5" s="5" t="n">
        <v>250</v>
      </c>
    </row>
    <row r="6">
      <c r="A6" s="4" t="inlineStr">
        <is>
          <t>Royalties and other revenues</t>
        </is>
      </c>
      <c r="B6" s="5" t="n">
        <v>52</v>
      </c>
      <c r="C6" s="5" t="n">
        <v>146</v>
      </c>
      <c r="D6" s="5" t="n">
        <v>92</v>
      </c>
    </row>
    <row r="7">
      <c r="A7" s="4" t="inlineStr">
        <is>
          <t>Revenues</t>
        </is>
      </c>
      <c r="B7" s="5" t="n">
        <v>22239</v>
      </c>
      <c r="C7" s="5" t="n">
        <v>18460</v>
      </c>
      <c r="D7" s="5" t="n">
        <v>11785</v>
      </c>
    </row>
    <row r="8">
      <c r="A8" s="4" t="inlineStr">
        <is>
          <t>Cost of goods &amp; services sold</t>
        </is>
      </c>
      <c r="B8" s="5" t="n">
        <v>-11675</v>
      </c>
      <c r="C8" s="5" t="n">
        <v>-10416</v>
      </c>
      <c r="D8" s="5" t="n">
        <v>-11755</v>
      </c>
    </row>
    <row r="9">
      <c r="A9" s="4" t="inlineStr">
        <is>
          <t>Gross profit</t>
        </is>
      </c>
      <c r="B9" s="5" t="n">
        <v>10564</v>
      </c>
      <c r="C9" s="5" t="n">
        <v>8044</v>
      </c>
      <c r="D9" s="5" t="n">
        <v>30</v>
      </c>
    </row>
    <row r="10">
      <c r="A10" s="4" t="inlineStr">
        <is>
          <t>Research and development expenses</t>
        </is>
      </c>
      <c r="B10" s="5" t="n">
        <v>-6673</v>
      </c>
      <c r="C10" s="5" t="n">
        <v>-4543</v>
      </c>
      <c r="D10" s="5" t="n">
        <v>-8997</v>
      </c>
    </row>
    <row r="11">
      <c r="A11" s="4" t="inlineStr">
        <is>
          <t>Selling and marketing expenses</t>
        </is>
      </c>
      <c r="B11" s="5" t="n">
        <v>-17744</v>
      </c>
      <c r="C11" s="5" t="n">
        <v>-16752</v>
      </c>
      <c r="D11" s="5" t="n">
        <v>-17809</v>
      </c>
    </row>
    <row r="12">
      <c r="A12" s="4" t="inlineStr">
        <is>
          <t>General and administrative expenses</t>
        </is>
      </c>
      <c r="B12" s="5" t="n">
        <v>-14149</v>
      </c>
      <c r="C12" s="5" t="n">
        <v>-13990</v>
      </c>
      <c r="D12" s="5" t="n">
        <v>-15196</v>
      </c>
    </row>
    <row r="13">
      <c r="A13" s="4" t="inlineStr">
        <is>
          <t>Other operating income, net</t>
        </is>
      </c>
      <c r="B13" s="5" t="n">
        <v>1161</v>
      </c>
      <c r="C13" s="5" t="n">
        <v>118</v>
      </c>
      <c r="D13" s="5" t="n">
        <v>-1197</v>
      </c>
    </row>
    <row r="14">
      <c r="A14" s="4" t="inlineStr">
        <is>
          <t>Operating loss</t>
        </is>
      </c>
      <c r="B14" s="5" t="n">
        <v>-26841</v>
      </c>
      <c r="C14" s="5" t="n">
        <v>-27123</v>
      </c>
      <c r="D14" s="5" t="n">
        <v>-43169</v>
      </c>
    </row>
    <row r="15">
      <c r="A15" s="4" t="inlineStr">
        <is>
          <t>Financial income</t>
        </is>
      </c>
      <c r="B15" s="5" t="n">
        <v>11</v>
      </c>
      <c r="C15" s="5" t="n">
        <v>4</v>
      </c>
      <c r="D15" s="5" t="n">
        <v>10</v>
      </c>
    </row>
    <row r="16">
      <c r="A16" s="4" t="inlineStr">
        <is>
          <t>Financial expenses</t>
        </is>
      </c>
      <c r="B16" s="5" t="n">
        <v>-2172</v>
      </c>
      <c r="C16" s="5" t="n">
        <v>-1543</v>
      </c>
      <c r="D16" s="5" t="n">
        <v>-516</v>
      </c>
    </row>
    <row r="17">
      <c r="A17" s="4" t="inlineStr">
        <is>
          <t>Loss before income tax</t>
        </is>
      </c>
      <c r="B17" s="5" t="n">
        <v>-29002</v>
      </c>
      <c r="C17" s="5" t="n">
        <v>-28662</v>
      </c>
      <c r="D17" s="5" t="n">
        <v>-43675</v>
      </c>
    </row>
    <row r="18">
      <c r="A18" s="4" t="inlineStr">
        <is>
          <t>Income tax</t>
        </is>
      </c>
      <c r="B18" s="5" t="n">
        <v>0</v>
      </c>
      <c r="C18" s="5" t="n">
        <v>0</v>
      </c>
      <c r="D18" s="5" t="n">
        <v>575</v>
      </c>
    </row>
    <row r="19">
      <c r="A19" s="4" t="inlineStr">
        <is>
          <t>Loss for the year</t>
        </is>
      </c>
      <c r="B19" s="6" t="n">
        <v>-29002</v>
      </c>
      <c r="C19" s="6" t="n">
        <v>-28662</v>
      </c>
      <c r="D19" s="6" t="n">
        <v>-43100</v>
      </c>
    </row>
    <row r="20">
      <c r="A20" s="3" t="inlineStr">
        <is>
          <t>Loss per share attributable to parent</t>
        </is>
      </c>
    </row>
    <row r="21">
      <c r="A21" s="4" t="inlineStr">
        <is>
          <t>Basic and diluted (in Dollars per share)</t>
        </is>
      </c>
      <c r="B21" s="7" t="n">
        <v>-0.24</v>
      </c>
      <c r="C21" s="7" t="n">
        <v>-0.34</v>
      </c>
      <c r="D21" s="7" t="n">
        <v>-0.689999999999999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ans, Borrowings, Leases obligations and other financial liabilities</t>
        </is>
      </c>
      <c r="B1" s="2" t="inlineStr">
        <is>
          <t>12 Months Ended</t>
        </is>
      </c>
    </row>
    <row r="2">
      <c r="B2" s="2" t="inlineStr">
        <is>
          <t>Dec. 31, 2021</t>
        </is>
      </c>
    </row>
    <row r="3">
      <c r="A3" s="3" t="inlineStr">
        <is>
          <t>Loans Borrowings And Lease Liabilities [Abstract]</t>
        </is>
      </c>
    </row>
    <row r="4">
      <c r="A4" s="4" t="inlineStr">
        <is>
          <t>Loans, Borrowings, Leases obligations and other financial liabilities</t>
        </is>
      </c>
      <c r="B4" s="4" t="inlineStr">
        <is>
          <t xml:space="preserve">NOTE
14: Loans, Borrowings, Leases obligations and other financial liabilities Loans,
Borrowings &amp; Lease liabilities
Thousands of $ 2021 2020
Non-current loans and borrowings
Loans (*) 7,490 10,279
Convertible loans 161 0
Lease liabilities (**) 2,624 2,017
Total non-current loans and borrowings 10,275 12,296
Thousands of $ 2021 2020
Current loans and borrowings
Loans 4,170 2,818
Convertible loans 271 0
Lease liabilities 840 757
Total current loans and borrowings 5,281 3,575
(*) The ending balance of $10.3 million as of December 31, 2020, includes the fair value of the derivative financial liability of the initial drawdown fee for an amount of $713,000 which has been presented separately a long-term derivative financial liability which is discussed below.
(**) the
evolution in the right of use assets is further disclosed in note 10. During
2019, the Company entered into a loan facility with Kreos Capital in the amount of €9.0 million, or approximately $10.2 million.
The loan had a term of four years with the first 12 months of interest-only payments followed by 36 months of principal and interest
payments. On October 20, 2020, MDxHealth and Kreos Capital executed an amendment to the 2019 loan facility, extending the interest-only
period from 12 months to 18 months. As a result of this amendment, repayment of principal has been extended by 6 months, from
November 2020 to May 2021. As part of the amendment, the Company agreed to increase the end-of-loan fee by €67,500 (approx.
$80,000) as well as to provide for €180,000 of the €9 million loan to be convertible into shares of MDxHealth at a 25%
premium to the 30-day volume weighted average price immediately prior to signing the amendment. If exercised, this amount will
be reduced from the principal amount due under the loan agreement. In
April 2021, MDxHealth and Kreos Capital executed a second amendment to the loan facility, extending the interest-only period from
18 months to 27 months. As a result of this amendment, repayment of principal has been extended from May 2021 to February 2022.
As part of the amendment, the Company agreed to increase the end-of-loan fee by an additional €67,500 (approx. $80,000) as
well as to provide for an additional €202,500 of the €9 million loan to be convertible into shares of MDxHealth at a
25% premium to the 30-day volume weighted average price 10 days prior to signing the amendment. The
convertible part of the loan, representing the first discretionary convertible loan of €180,000 ($203,868) and the second
discretionary convertible loan of €202,500 ($229,352) are recognized at their amortized cost under Convertible loan. If exercised,
this amount will be reduced from the principal amount due under the loan agreement. In
addition, the second amendment provided for a further six-month extension of the interest-only period in the event that the Company
would receive gross proceeds for a minimum amount of $30 million in new equity financing. Following the completion of our Initial
Public Offering of ADSs in the United States on November 8, 2021, whereby the Company received gross proceeds of $45 million in
new equity financing, Kreos granted a six-month extension of the interest-only period through July 2022. Beginning August 2022,
until maturity in October 2023, we are required to make monthly interest and principal payments. In
addition, as the loan facility is contracted in Euro, the foreign exchange rate impacts the carrying amount. The amortized cost
is calculated using the effective interest method, which allocates interests and expenses at a constant rate over the term of
the instrument; the effective interest rate for the loan is 19.56%. On
April 20, 2020, the Company, through its U.S. subsidiary, MDxHealth Inc., has entered into a “Paycheck Protection Program”
(PPP) loan with the U.S. Small Business Administration (SBA) in the amount of $2,316,000 as part of the U.S Coronavirus Aid, Relief,
and Economic Security (CARES) Act. The loan has a term of five years and carries an interest rate of 1.0% per year. Payments on
the loan are deferred for the first eighteen months following disbursement of the loan, with principal and interest payments beginning
on the nineteenth month. Interest on the loan continues to accrue during the eighteen-month deferment period. Cash proceeds from
the loan were received in July 2020. In
addition to the contracted loans, the Company has several lease obligations. The leases have terms of 3 to 5 years. Maturity
of loans and borrowings are as follows at the balance sheet date:
Thousands of $ 2021 2020
Loans (including convertible loan)
Within one year 4,780 3,644
Years two to five 9,283 11,736
Leases
Within one year 1,127 1,040
Years two to five 3,094 2,414 Note:
all figures shown in this table are undiscounted and reflect future cash payments (capital and interests) Other
financial liabilities Other
financial liabilities include the contingent consideration related to the acquisition of NovioGendix in 2015 which is valued at
fair value through P&amp;L. The fair value of this contingent consideration is reviewed on a regular basis. The fair value is
based on a risk-adjusted future cash flows of different scenarios discounted using appropriate interest rate. The structure of
the possible scenarios and the probability assigned to each one of them is reassessed by management at every reporting period
and requires judgement from management about the outcome and probability of the different scenarios (see Note 24 for details). It
also includes the derivative financial liability of the convertible initial drawdown fee payable to Kreos as follows:
● a drawdown fee of €630,000 ($713,538) is due to Kreos Capital which was not payable in cash but remained outstanding as a “convertible loan” (the “Initial Convertible Loan”).
● Upon the Expiration Date, the convertible loan will convert automatically into ordinary shares at €0.85 per share.
● In lieu of converting the Initial Convertible Loan, Kreos Capital may instead cancel the convertible loan at any time (but before the Expiration Date) after the earlier to occur of (i) a repayment or prepayment in full of the loan, and (ii) sale of the entire issued share capital of MDxHealth. In such case, Kreos Capital will be paid an amount equal to 150% of the principal amount of the Initial Convertible Loan. The
fair value of the financial derivative financial instrument related to the initial drawdown fee of the Kreos loan which is either
convertible into shares or repayable at 150%, is computed as the sum of the probability weighted values of the fair values associated
with each of the possible outcomes.
Thousands of $ 2021 2020
Other financial liabilities
Other non-current financial liabilities 1 1,466 690
Other current financial liabilities 961 909
Total other financial liabilities 2,427 1,599 A
reconciliation of cash and non-cash movements of loans and borrowings, lease liabilities and other financial liabilities is presented
below:
Thousands of Loans and Borrowings Other financial liabilities
For the years ended December 31 2021 2020 2021 2020
Beginning balance 13,097 9,617 1,599 1,599
Cash movements
Loans and borrowings repaid 2 (39 )
Loans and borrowings received 2,316
Non-cash movements
Reclassification 3 (773 ) 773
Effective interest rate adjustment 536 258 194 118
Foreign exchange rate impact / other (768 ) 941 (59 )
Fair value changes through profit and loss 4 (80 ) (118 )
Ending balance 12,092 13,097 2,427 1,599
1) Included in 2021 the fair value of the derivative financial liability of the initial drawdown fee of $810,000 which was presented separately
2) The
amount includes interest paid on loans and borrowings
3) Reclassification
of the fair value of the derivative financial liability of the initial drawdown fee to
be presented separately The
total change in fair value in 2021 amounts to ($80,000) and is composed as follows:
● ($176,000)
for the NovioGendix contingent liability; and,
● $96,000 for the Kreos Derivative Instrument
Thousands of $ Lease liabilities
For the years ended December 31 2021 2020
Opening balance 2,774 1,385
Cash movements
Repayment of lease liabilities (1,057 ) (831 )
Non-cash movements
Interest accretion 229 89
New leases 1,518 2,131
Closing balance 3,464 2,7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tractual Obligations</t>
        </is>
      </c>
      <c r="B1" s="2" t="inlineStr">
        <is>
          <t>12 Months Ended</t>
        </is>
      </c>
    </row>
    <row r="2">
      <c r="B2" s="2" t="inlineStr">
        <is>
          <t>Dec. 31, 2021</t>
        </is>
      </c>
    </row>
    <row r="3">
      <c r="A3" s="3" t="inlineStr">
        <is>
          <t>Contractual Obligations [Abstract]</t>
        </is>
      </c>
    </row>
    <row r="4">
      <c r="A4" s="4" t="inlineStr">
        <is>
          <t>Contractual obligations</t>
        </is>
      </c>
      <c r="B4" s="4" t="inlineStr">
        <is>
          <t>NOTE
15: Contractual obligations
Thousands of $ 2021 2020
Outstanding commitments for future minimum rent payments, which fall due as follows:
Less than one year 215 113
Years 2-5 39 112
Total contractual obligations 254 225 For
2021 and 2020, we refer to note 10 and 14 for the lease liabilities subsequent adoption and application of IFRS 16. Outstanding
commitments for future minimum rent payments include rental fees related to leased facilities, and equipment for assets with a
value below $5,000 or with short-term duration. These lease contracts can be terminated early with certain indemnity fees. All
figures shown assume that the lease contracts will not be terminated ear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Trade and Other Payables</t>
        </is>
      </c>
      <c r="B1" s="2" t="inlineStr">
        <is>
          <t>12 Months Ended</t>
        </is>
      </c>
    </row>
    <row r="2">
      <c r="B2" s="2" t="inlineStr">
        <is>
          <t>Dec. 31, 2021</t>
        </is>
      </c>
    </row>
    <row r="3">
      <c r="A3" s="3" t="inlineStr">
        <is>
          <t>Disclosure of trade and other payables [text block] [Abstract]</t>
        </is>
      </c>
    </row>
    <row r="4">
      <c r="A4" s="4" t="inlineStr">
        <is>
          <t>Trade and other payables</t>
        </is>
      </c>
      <c r="B4" s="4" t="inlineStr">
        <is>
          <t>NOTE
16: Trade and other payables Trade
accounts payable
Thousands of $ 2021 2020
Trade accounts payable 3,192 2,903
Accruals for invoices to be received 4,263 2,417
Total trade accounts payable 7,455 5,320 Other
current liabilities
Thousands of $ 2021 2020
Payroll 2,703 2,539
Other accruals 32 678
Total other current liabilities 2,735 3,217 In
April 2020, the Company also received funding from the U.S. department of Health &amp; Human Services (HHS) of $659,000. At December
31, 2020, as part of the requirements of IAS 20, the Company was still assessing its ability to comply with the terms and conditions
related to the HHS grant and was unable to recognize the grant in the income statement. During 2021, the Company recognized the
grant in the income statement under other operating income (refer to Note 6 for further detai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t>
        </is>
      </c>
      <c r="B1" s="2" t="inlineStr">
        <is>
          <t>12 Months Ended</t>
        </is>
      </c>
    </row>
    <row r="2">
      <c r="B2" s="2" t="inlineStr">
        <is>
          <t>Dec. 31, 2021</t>
        </is>
      </c>
    </row>
    <row r="3">
      <c r="A3" s="3" t="inlineStr">
        <is>
          <t>Disclosure of financial instruments designated at fair value through profit or loss [text block] [Abstract]</t>
        </is>
      </c>
    </row>
    <row r="4">
      <c r="A4" s="4" t="inlineStr">
        <is>
          <t>Financial instruments and fair value</t>
        </is>
      </c>
      <c r="B4" s="4" t="inlineStr">
        <is>
          <t>NOTE
17: Financial instruments and fair value The
table shows the Company’s significant financial assets and liabilities. All financial assets and liabilities are carried
at amortized cost with the exception of the contingent considerations in relation to acquisitions reported at fair value through
profit and loss. All
financial assets and liabilities are considered to have carrying amounts that do not materially differ from their fair value.
Thousands of $ 2021 2020 Fair value
Assets
At amortized cost
Trade receivables 4,582 3,771
Cash and cash equivalents 58,498 15,953
Total financial assets 63,080 19,724
Liabilities
At fair value:
Other financial liabilities 1,617 1,599 Level 3
Derivative financial liability for Kreos drawdown fee 810 Level 3
Subtotal financial liabilities at fair value 2,427 1,599
At amortized cost:
Loans and borrowings 12,092 13,097 Level 2
Lease liabilities 3,464 2,774
Trade payables 7,455 5,320
Subtotal financial liabilities at amortized cost 23,011 21,191
Total financial liabilities 25,438 22,790 Recognized
fair value measurements – valuation technique and principal inputs The
fair value of the financial instruments has been determined on the basis of the following methods and assumptions:
● The
carrying value of the cash and cash equivalents, the trade receivables, other current
assets and the trade payables approximate their fair value due to their short-term character;
● The
fair value of loans and borrowings applying the Effective Interest Rate (EIR)-method
approximates their carrying value (level 2).
○ Applying a market rate would not result in a materially different fair value for the Paycheck Protection Program (PPP) loan with the U.S. Small Business Administration which carries an interest rate of 1% and was obtained as part of the U.S Coronavirus Aid, Relief, and Economic Security (CARES) Act.
○ Although Kreos-loan was obtained end of 2019 with a nominal fixed interest rate of 9,5
■ Additional
contractually agreed advance and post payments agreed upon with Kreos that have been
integrated in the Effective Interest Rate method;
■ During
2020 and 2021, parties negotiated modification to the original agreement resulting in
additional consecutive interest-only periods. As compensation for these modifications
part of the loan amounts became convertible as described in Note 14, however parties
agreed to maintain nominal fixed interest rate in line with the initial agreement.”
● Leases
are measured at the present value of the remaining lease payments, using a discount rate
based on the incremental borrowing rate at the commencement date of these leases. Their
fair value approximates their carrying value.
● The fair value of contingent consideration payable (presented in the year-end statement of financial position under “other non-current financial liabilities” and “other current financial liabilities”) is based on an estimated outcome of the conditional purchase price/contingent payments arising from contractual obligations (level 3). This is initially recognized as part of the purchase price and subsequently fair valued with changes recorded through other operating income in the statement of profit or loss. The Company used a discount rate of 12.16%. The effect of the fair value measurement is $176,000 in the condensed consolidated financial statements.
● The fair value of the derivative financial liability for the initial Kreos drawdown fee of €630,000 ($713,538) initially is based upon the evolution of the share price of MDxHealth as well as the estimated probabilities that either payment or conversion will be requested by Kreos. Whereas share price of MDxHealth can be considered as a level 1 input, the other variables should be considered as level 3 inputs.
● Financial
instruments are evaluated based on the mark-to-market report and the unrealized gains
(loss) are recognized through the statement of profit or loss. Fair
value hierarchy: The
Company uses the following hierarchy for determining and disclosing the fair value of financial instruments by valuation technique:
● Level
1
● Level
2
● Level
3 No
financial assets or financial liabilities have been reclassified between the valuation categories during the year. A
reconciliation of cash and non-cash movements of level 3 financial liabilities is presented below:
Thousands of $ Financial Derivative Instrument Contingent Liability
For the years ended December 31 2021 2020 2021 2020
Beginning balance 0 0 1,599 1,599
Cash movements
Loans and borrowings repaid
Loans and borrowings received
Non-cash movements
Reclassification (1) 773
Effective interest rate adjustment 194 118
Foreign exchange rate impact / other movements (59 )
Fair value changes through profit and loss 96 (176 ) (118 )
Ending balance 810 0 1,617 1,599
1) Reclassification
of the fair value of the derivative financial liability of the initial drawdown fee to
be presented separat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ss Per Share</t>
        </is>
      </c>
      <c r="B1" s="2" t="inlineStr">
        <is>
          <t>12 Months Ended</t>
        </is>
      </c>
    </row>
    <row r="2">
      <c r="B2" s="2" t="inlineStr">
        <is>
          <t>Dec. 31, 2021</t>
        </is>
      </c>
    </row>
    <row r="3">
      <c r="A3" s="3" t="inlineStr">
        <is>
          <t>Disclosure of earnings per share [text block] [Abstract]</t>
        </is>
      </c>
    </row>
    <row r="4">
      <c r="A4" s="4" t="inlineStr">
        <is>
          <t>Loss per share</t>
        </is>
      </c>
      <c r="B4" s="4" t="inlineStr">
        <is>
          <t>NOTE
18: Loss per share The
basic loss per share is calculated by dividing the net result attributable to shareholders by the weighted average number of shares
outstanding during the year.
Years ended December 31 2021 2020 2019
Loss for the year, in thousands of $ (29,002 ) (28,662 ) (43,100 )
Basic and diluted loss per share, in $ (0.24 ) (0.34 ) (0.69 )
Weighted average number of shares 2021 2020 2019
Weighted average number of shares for basic and diluted loss per share 121,935,741 83,199,215 62,579,345 At
December 31, 2021, 2020 and 2019, the Company had potential dilutive shares in the form of warrants. Diluted loss per share considers
the impact of potentially dilutive securities except in periods in which there is a loss because the inclusion of the potential
common shares would have an anti-dilutive effe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Risk Management</t>
        </is>
      </c>
      <c r="B1" s="2" t="inlineStr">
        <is>
          <t>12 Months Ended</t>
        </is>
      </c>
    </row>
    <row r="2">
      <c r="B2" s="2" t="inlineStr">
        <is>
          <t>Dec. 31, 2021</t>
        </is>
      </c>
    </row>
    <row r="3">
      <c r="A3" s="3" t="inlineStr">
        <is>
          <t>Disclosure of financial risk management [text block] [Abstract]</t>
        </is>
      </c>
    </row>
    <row r="4">
      <c r="A4" s="4" t="inlineStr">
        <is>
          <t>Financial Risk Management</t>
        </is>
      </c>
      <c r="B4" s="4" t="inlineStr">
        <is>
          <t>NOTE
19: Financial Risk Management Capital
management Capital
is comprised of equity attributable to shareholders, borrowings, and cash and cash equivalents. The Company aims to maintain a
strong capital base in order to maintain investor and creditor confidence and to sustain the future development of the business.
The Company’s objectives when managing capital are to maintain sufficient liquidity to meet its working capital requirements,
fund capital investment and purchases, and safeguard its ability to continue operating as a going concern. The Company monitors
capital regularly to ensure that the statutory capital requirements are met and may propose capital increases to the shareholders’
meeting to ensure the necessary capital remains intact. Credit
risk Credit
risk arises from cash and cash equivalents, short-term bank deposits, as well as credit exposure to collaboration partners. Credit
risk refers to the risks that counterparty will default on its contractual obligations resulting in financial loss to the Group. At
the end of 2021, 2020, and 2019, the Company operated with more than 1,000 different customers, systematically reducing credit
risk compared to prior periods. In
the US healthcare system, and particularly within the molecular diagnostic CLIA laboratory industry, where there are rapid technological
advances in diagnostic services, companies provide services to healthcare professionals and their patients, while being reimbursed
from commercial and governmental insurance systems. Often these services are provided out of network and without supplier contracts.
As a result, there is reimbursement risk, separate from credit risk that is characterized by uncertainty in reimbursement value,
delays in payment, and ultimately non-payment. This impacts the Company’s revenue recognition and cash collections. In
addition to reimbursement risk associated with commercial third-party payors, credit risk may also arise from amounts due directly
from patients. In many cases, payors will cover the entire cost of testing. For example, for tests that fall under the Clinical
Laboratory Fee Schedule, there is no co-payment, co-insurance or deductible for patients covered under traditional Medicare. However,
patients covered by commercial insurance companies may be responsible for a co-payment, co-insurance, and/or deductible depending
on the health insurance plan and individual patient benefit. Credit risk exists for those patients who cannot meet their co-payment
or deductible portions. Customer’s
compliance with agreed credit terms is regularly and closely monitored. Trade accounts receivable amounted to $4,582,000 at December
31, 2021 and no allowance for expected credit loss was recorded. The Company applies the simplified approach to providing for
expected credit losses (ECL) prescribed by IFRS 9, which requires the use of the lifetime expected loss provision for all trade
receivables. No ECL has been recorded for other financial assets carried at amortized cost as there is no related credit risk. The credit risk on cash
and cash equivalents of $58,498,000 is limited given that the counterparties are banks with high credit scores attributed by international
rating agencies. Interest
risk In
the course on 2019, the Company has entered into a 48-months loan agreement for a total amount of €9 million (approximately
$10.2 million), and has been amended in October 2020 and in April 2021 (refer to Note 14 for further details). In application
to IFRS 9 given the change in estimated cash-flows following the signed amendment, considering that the modification is non-substantial,
the Company recognized in profit and loss the amount of the remeasurement. The amortized cost is calculated using the effective
interest method, which allocates interests and expenses at a constant rate over the term of the instrument; the effective interest
rate for the loan is 19.56%. In
addition, on April 20, 2020, the Company, through its U.S. subsidiary, MDxHealth Inc., has entered into a “Paycheck Protection
Program” (PPP) loan with the U.S. Small Business Administration (SBA) in the amount of $2,316,000 as part of the U.S Coronavirus
Aid, Relief, and Economic Security (CARES) Act. The amortized cost is calculated using the effective interest method, which allocates
interests and expenses at a constant rate over the term of the instrument; the effective interest rate for the loan is 1.00%. Considering
the fixed interest rate, the Company is not exposed to interest risk, thus did not perform any sensitivity analysis. Currency
risk The
functional currency changed from the EURO to the US Dollar as of July 1, 2014. Consequently, the currency risk is concentrated
on European operations. As
of December 31, 2021, cash on hand, held in EURO amounted to €7,195,000. The
Company performed a sensitivity analysis of an increase/decrease of exchange rate on operations of 10%. The exposure of operations
to the currency risk is limited to the net amount of €7,037,000 (€741,000 revenue and €7,778,000 costs), resulting
in a potential gain of €816,000 in case of an increase of the USD/Euro average exchange for 2021 rate by 10%, and a potential
loss of €668,000 in case of a decrease of the same exchange rate by 10%. Liquidity
risk The
Company manages liquidity risk by maintaining adequate reserves and by continuously monitoring forecast and actual cash flows
and matching the maturity profiles of financial assets and liabilities. At the date of this document, the Company has two loan
agreements with banks and state institutions, and eleven leases (see notes 14 and 16).
For the years ended December 31, 2021 Less than between between Total Carrying
Non derivatives
Trade payables 7,455 7,455 7,455
Loans 4,780 8,200 1,083 14,063 12,092
Lease liabilities 1,127 915 2,179 4,221 3,464
Total 13,362 9,115 3,262 25,739 23,011 Note:
Except for carrying amount, all figures shown in this table are undiscounted and reflect future cash payments The
Company is also committed to a potential additional cash out of €945,000 ($1,070,307) if Kreos requests payment of the conversion
loan (see note 14).
For the years ended December 31, 2020 Less than between between Total Carrying
Non derivatives
Trade payables 5,320 5,320 5,320
Loans (incl. convertible loan) 3,644 5,568 6,168 15,380 13,097
Lease liabilities 1,040 670 1,744 3,454 2,774
Total 10,004 6,238 7,912 24,154 21,191 Other
risks The
Company subscribes to certain insurance policies to cover matters such as (i) fire, theft, and other damage to its assets, (ii)
product and liability insurance and clinical trial insurance, and (iii) D&amp;O insurance. To date, no significant claims have
been made under these insurance policies and there is no guarantee that the insurances will cover all damages if they should ever
occur. To
date, the Company has received several government grants for various R&amp;D projects. Some of these grant amounts can be re-claimed
if the Company does not fulfill all the conditions of the grant agre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Capital and Reserves</t>
        </is>
      </c>
      <c r="B1" s="2" t="inlineStr">
        <is>
          <t>12 Months Ended</t>
        </is>
      </c>
    </row>
    <row r="2">
      <c r="B2" s="2" t="inlineStr">
        <is>
          <t>Dec. 31, 2021</t>
        </is>
      </c>
    </row>
    <row r="3">
      <c r="A3" s="3" t="inlineStr">
        <is>
          <t>Disclosure of share capital, reserves and other equity interest [text block] [Abstract]</t>
        </is>
      </c>
    </row>
    <row r="4">
      <c r="A4" s="4" t="inlineStr">
        <is>
          <t>Share capital and reserves</t>
        </is>
      </c>
      <c r="B4" s="4" t="inlineStr">
        <is>
          <t>NOTE
20: Share capital and reserves At
December 31, 2021, the Company’s share capital was represented by the following number of shares (units). Only one class
of shares (common shares) exists, and they have no par value.
For the years ended December 31 2021 2020
Common shares 155,969,226 90,691,449
Total outstanding shares 155,969,226 90,691,449 On
November 8, 2021, the Company announced that completion of a capital increase by means of an initial public offering in the United
States of 3,750,000 American Depositary Shares, or “ADS” (each representing 10 ordinary shares of the Company with
no nominal value per share) at an issue price of $12 per ADS, resulting in gross proceeds of $45.0 million. As a result of this
capital increase, its share capital has increased from €90,132,067.69 to €118,662,067.69 and the number of issued and
outstanding shares has increased from 118,469,226 to 155,969,226 ordinary shares, through the issuance of a total of 37,500,000
new shares. On
January 21, 2021, the company announced the successful pricing of its capital increase with the offering of new ordinary shares.
The Company raised €25.0 million ($30.4 million) in gross proceeds by means of a private placement of 27,777,777 new
shares at an issue price of €0.90 per share through an accelerated bookbuild offering. As a result of the issuance of new
shares, the Company’s share capital increased from €68,998,734.95 to €90,132,067.69 and its issued and outstanding
shares increased from 90,691,449 to 118,469,226 ordinary shares. On
May 15, 2020, the Company announced that MVM V LP and MVM GP (No.5) LP, funds managed by MVM Partners LLP (collectively “MVM”),
completed their equity investment in the Company for an aggregate amount of €12.7 million ($13.7 Million). As a result of
the investment, the Company’s share capital was increased from €56,260,102.01 to €68,998,734.95, through the issuance
of 20,162,924 new ordinary shares of the Company at an issue price of (rounded) €0.632 per share.
Thousands of $/ Thousands of €/
For the years ended December 31 Share Issuance Share Issuance
As of January 1, 2020 62,841 136,349 49,754 112,078
May 2020 – Issuance of 20,162,924 shares (*) 13,875 0 12,460 0
As of December 31st, 2020 76,716 136,349 62,214 112,078
January 2021 – Issuance of 27,777,777 shares (*) 23,632 4,693 19,473 3,867
November 2021 – Issuance of 37,500,000 shares (*) 28,106 12,135 24,412 10,536
As of December 31st, 2021 128,454 153,177 106,099 126,481
(*) net
of expenses The
capital stock and the issuance premium amounted to the following:
Thousands of $/ Thousands of €/
For the years ended December 31 2021 2020 2021 2020
Share Capital as per statutory accounts 143,419 84,903 118,662 68,999
Capital increase costs (14,965 ) (8,187 ) (12,564 ) (6,785 )
Share capital under IFRS 128,454 76,716 106,098 62,214
Issuance premium 153,177 136,349 126,481 112,078
Share capital and issuance premium 281,631 213,065 232,579 174,292 The
history of the Share Capital can be found in “General Information; Capital and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Benefit Schemes</t>
        </is>
      </c>
      <c r="B1" s="2" t="inlineStr">
        <is>
          <t>12 Months Ended</t>
        </is>
      </c>
    </row>
    <row r="2">
      <c r="B2" s="2" t="inlineStr">
        <is>
          <t>Dec. 31, 2021</t>
        </is>
      </c>
    </row>
    <row r="3">
      <c r="A3" s="3" t="inlineStr">
        <is>
          <t>Retirement Benefit Schemes [Abstract]</t>
        </is>
      </c>
    </row>
    <row r="4">
      <c r="A4" s="4" t="inlineStr">
        <is>
          <t>Retirement benefit schemes</t>
        </is>
      </c>
      <c r="B4" s="4" t="inlineStr">
        <is>
          <t>NOTE
21: Retirement benefit schemes The
Company operates defined contribution schemes for all its qualifying employees. The assets of these schemes are held separately
from those of the Company in designated funds. A
total cost of $594,000 in 2021 (2020: $567,000) represents contributions payable to these schemes by the Company at rates specified
in the rules of the plans. The
employees of the Company in Belgium are members of a state-managed retirement benefit scheme operated by the government ( i.e. Because
the Company must guarantee the statutory minimum return on these plans, not all actuarial and investment risks relating to these
plans are transferred to the insurance company or pension fund managing the plans. The Company has considered the potential impact
of the employer’s obligation to guarantee a minimum return and that this was assessed not to be significa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hare-based payments</t>
        </is>
      </c>
      <c r="B1" s="2" t="inlineStr">
        <is>
          <t>12 Months Ended</t>
        </is>
      </c>
    </row>
    <row r="2">
      <c r="B2" s="2" t="inlineStr">
        <is>
          <t>Dec. 31, 2021</t>
        </is>
      </c>
    </row>
    <row r="3">
      <c r="A3" s="3" t="inlineStr">
        <is>
          <t>Disclosure of share-based payment arrangements [text block] [Abstract]</t>
        </is>
      </c>
    </row>
    <row r="4">
      <c r="A4" s="4" t="inlineStr">
        <is>
          <t>Share-based payments</t>
        </is>
      </c>
      <c r="B4" s="4" t="inlineStr">
        <is>
          <t>NOTE
22: Share-based payments This
section provides an overview of the outstanding warrants as of December 31, 2021. The warrants were created within the context
of stock-based incentive plans for employees, directors and consultants of the Company. The
Company has created several pools of warrants under stock option plans for grant to eligible employees, Directors, and consultants.
On March 15, 2012 (195,000), June 15, 2012 (700,000), June 23, 2014 (1,500,000), June 19, 2017 (2,500,000), June 21, 2019 (3,000,000)
and May 27, 2021 (3,600,000). In aggregate 12,310,800 warrants were issued, subject to warrants being granted to and accepted
by the beneficiaries. 16,150 of these warrants never allocated have become null and void, resulting in a remaining and outstanding
12,294,650 warrants, (i) 2,250,052 warrants were terminated or lapsed, (ii) 577,123 warrants were exercised, (iii) 8,917,625 warrants
were granted but not yet exercised, and (iv) 566,000 warrants were not yet granted by the Company. For the year 2021, 304,968
warrants (2020: 357,594) were terminated or lapsed, no warrants were exercised, and 795,250 warrants (2020: 859,999) were vested.
As a result, as at December 31, 2021, there are 8,917,625 warrants outstanding, entitling their holders to subscribe to 8,917,625
shares of the Company.
Number of potential shares from outstanding warrants 2021 2020
As of January 1 5,766,093 4,250,687
Number of warrants cancelled/forfeited during the year (304,968 ) (357,594 )
Number of warrants granted during the year 3,456,500 1,873,000
As of December 31 8,917,625 5,766,093 The
warrants are granted to employees (mainly), consultants or directors of the Company and its subsidiaries. Each warrant entitles
its holders to subscribe to one new share of the Company at a subscription price determined by the board of directors, within
the limits decided upon at the occasion of their issuance. The
warrants issued have generally a term of ten years as of issuance. Upon expiration of their term, the warrants become null and
void. In
general, the warrants vest in cumulative tranches of 25% per year, provided that the beneficiary has provided at least one year
of service. However, there are certain exceptions to this rule which are, if applicable, specified in the relevant stock option
plans. The 30,000 warrants granted under the May 2011 Stock Option Plan to the CEO became vested immediately on the date of grant
(i.e. December 7, 2010). The warrants granted under the May 2012 Stock Option Plan and under the June 23, 2014 Stock Option Plan
to directors all vest on the date of the annual meeting that takes place in the calendar year following the calendar year in which
they were granted, provided that the mandate of the relevant director has not ended or been terminated. The warrants granted under
the May 2012 Stock Option Plan and under the June 23, 2014 Stock Option Plan to beneficiaries who are not directors all vest in
instalments of 25% per year, the first tranche of 25% vesting on the first anniversary date of the date of grant and the following
tranches vesting on a quarterly basis. The warrants granted under the June 21, 2019 Stock Option Plan and under the May 27, 2021
Stock Option Plan to specific beneficiaries (Directors and Management Team) may adopt a manual vesting procedure under certain
conditions or a particular vesting period over 3 years. The
table below presents the outstanding warrants and their exercise price at the end of each accounting year covered by the financial
statements:
Warrants Weighted average Potential shares Weighted average
Granted in 2020 1,873,000 0.81 1,873,000 0.81
Outstanding 31 December 2020 5,766,093 1.74 5,766,093 1 74
Granted in 2021 3,456,500 1.37 3,456,500 1.37
Outstanding 31 December 2021 8,917,625 1.53 8,917,625 1.53
Exercisable at 31 December 2021 3,093,499 2.08 3,093,499 2.08 The
following table provides an overview of the outstanding potential shares from warrants per personnel category at December 31,
2021 and 2020:
Category 2021 2020
Executive Director 2,950,000 1,950,000
Non-Executive Directors 272,000 272,000
Management team (excluding the Executive Director) 2,938,000 1,738,000
Other employees, consultants, and former service providers 2,757,625 1,806,093
Total outstanding at December 31 8,917,625 5,766,093 The
share-based compensation expense recognized in the statement of comprehensive income is given below as is the cumulated amount
per the consolidated statement of financial position:
Thousands of $ 2021 2020 2019
Share-based compensation 1,222 1,295 872
Cumulated Share-based compensation 10,607 9,385 8,090 The
Cumulated Share-based compensation amount is part of the Total Shareholders’ Equity on the balance sheet. This amount is
presented on the balance sheet for both exercised and non-exercised warrants. The
weighted average exercise price of all outstanding warrants (vested and non-vested warrants; assuming 1 warrant = 1 share) is
€1.53 or $ conversion 1.73 at December 31, 2021 (€1,74 or $ conversion 2.14 at December 31, 2020; €2.35 or $ conversion
2.64 at December 31, 2019). The weighted average remaining contractual life of all outstanding warrants at the end of 2021 is
7.18 years (2020: 6.70 years; 2019: 6.74 years). The
fair value of each warrant is estimated on the date of grant using the Black-Scholes methodology with the following assumptions:
Number of warrants granted Expected duration (months)
Dates to to Exercise expected Expected Risk-free to to
15-Mar-12 75,000 120,000 € 1.72 - 67.74 % 3.43 % 78.57 60.56
15-Aug-12 12,000 24,000 € 1.52 - 54.50 % 2.57 % 73.54 61.54
14-Sep-12 - 85,000 € 1.65 - 55.58 % 2.59 % 72.56 60.56
01-Dec-12 - 10,000 € 2.19 - 57.13 % 2.19 % 75.98 57.99
01-Jan-13 65,000 107,000 € 2.00 - 57.13 % 2.09 % 80.97 62.92
01-May-13 - 15,000 € 2.13 - 49.75 % 1.93 % 77.03 58.98
31-May-13 12,000 18,000 € 2.05 - 49.62 % 2.22 % 76.04 57.99
12-Mar-14 76,000 177,000 € 3.60 - 47.75 % 2.24 % 72.69 54.67
01-Apr-14 - 12,000 € 4.32 - 48.82 % 2.21 % 72.03 54.02
30-May-14 18,000 18,000 € 4.25 - 48.68 % 1.86 % 70.09 52.08
23-Jun-14 12,000 12,000 € 4.13 - 48.12 % 1.78 % 75.32 63.29
9-Feb-15 60,000 95,000 € 4.49 - 46.75 % 0.62 % 79.73 61.71
29-May-15 20,000 30,000 € 4.91 - 46.52 % 0.81 % 64.14 52.11
1-Oct-15 - 83,000 € 4.20 - 48.99 % 0.90 % 72.03 54.02
1-Dec-15 - 18,000 € 3.89 - 51.18 % 0.85 % 70.03 52.01
1-Feb-16 - 10,000 € 4.13 - 51.18 % 0.85 % 67.99 49.97
4-Feb-16 50,000 134,000 € 3.78 - 52.49 % 0.72 % 67.89 49.87
2-Apr-16 - 52,000 € 3.62 - 53.40 % 0.58 % 65.33 53.33
29-May-16 30,000 40,000 € 4.13 - 51.85 % 0.54 % 64.11 52.11
22-Jan-16 - 20,000 € 3.83 - 52.81 % 0.86 % 68.32 56.32
1-Dec-16 - 22,000 € 4.65 - 54.16 % 0.75 % 57.99 39.98
1-Jan-17 - 19,000 € 4.56 - 53.84 % 0.73 % 56.98 50.96
1-Apr-17 - 18,000 € 5.41 - 51.80 % 0.81 % 54.02 48.00
11-Apr-17 20,000 200,000 € 5.35 - 51.83 % 0.72 % 65.68 47.67
29-Jul-17 - 10,000 € 4.72 - 50.95 % 0.87 % 50.10 44.05
1-Sep-17 - 34,000 € 4.92 - 48.08 % 0.71 % 60.99 42.97
2-Nov-17 - 99,000 € 4.61 - 45.23 % 0.66 % 52.93 40.90
20-Jun-17 30,000 30,000 € 4.97 - 51,57 % 0.59 % 81.40 63.39
01-Apr-18 - 42,000 € 3,77 - 46.08 % 0.76 % 54.02 42.02
01-Jun-18 50,000 30,000 € 4,97 - 46.15 % 0.77 % 52.01 40.01
01-Jun-18 - 8,000 € 3,66 - 44.04 % 0.73 % 48.99 36.99
05-Dec-18 - 20,000 € 1,73 - 57.56 % 0.79 % 45.86 33.86
24-Jan-19 - 191,000 € 1,64 - 67.56 % 0.77 % 62.24 50.20
16-May-19 - 1,508,000 € 1,49 - 75.78 % 0.38 % 58.55 46.52
01-Nov-19 - 8,000 € 1,01 - 82.15 % 0.00 % 64.99 46.98
01-Dec-19 - 12,000 € 1,02 - 81.95 % 0.00 % 64.01 45.99
01-Jan-20 - 6,000 € 1,02 - 81.00 % 0.00 % 62.99 50.99
01-Feb-20 - 2,000 € 0,98 - 80.26 % 0.00 % 61.97 49.67
01-Mar-20 - 4,000 € 0,89 - 80.59 % 0.00 % 61.02 49.02
01-Jun-20 - 6,000 € 0,85 - 86.64 % 0.00 % 57.99 45.99
01-Oct-20 - 2,000 € 0,80 - 85.20 % 0.00 % 53.95 35.97
15-Jul-20 - 225,000 € 0,80 - 85.89 % 0.00 % 56.51 38.53
01-Jul-19 60,000 20,000 € 1,28 - 78.70 % 0.07 % 69.01 51.02
24-Jul-19 - 980,000 € 1,24 - 78.64 % 0.00 % 68.25 50.27
15-Jul-20 - 1,598,000 € 0,80 - 85.89 % 0.00 % 56.52 38.53
30-Jul-20 20,000 - € 1,28 - 87.02 % 0.00 % 56.02 38.04
01-Oct-20 - 10,000 € 1,28 - 85.20 % 0.00 % 53.95 35.97
01-Mar-21 - 2,000 € 1.08 - 65.06 % 0.00 % 48.99 31.00
03-May-21 - 8,000 € 1.16 - 64.59 % 0.01 % 46.92 28.93
01-Jun-21 - 4,000 € 1.18 - 65.82 % 0.01 % 45.96 27.98
27-Jul-21 - 30,000 € 1.36 - 63.36 % 0.00 % 44.12 26.14
27-Jul-21 - 202,500 € 1.36 - 63.36 % 0.00 % 44.12 26.14
24-Nov-21 - 40,000 € 1.05 - 60.78 % 0.14 % 49.25 37.25
03-Jul-21 - 2,570,000 € 1.38 - 63.10 % 0.04 % 44.91 26.93
07-Jul-21 - 600,000 € 1.39 - 63.11 % 0.00 % 44.78 26.79 The
above inputs for the Black-Scholes model have been determined based on the following:
● The dividend return is estimated by reference to the historical dividend payment of the Company. Currently, this is estimated to be zero as no dividends have been paid since inception.
● The expected volatility was determined using the average volatility of the stock over the last two years at the date of grant.
● Risk-free
interest rate is based on the interest rate applicable for the 10Y Belgian government
bond at the grant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ies</t>
        </is>
      </c>
      <c r="B1" s="2" t="inlineStr">
        <is>
          <t>12 Months Ended</t>
        </is>
      </c>
    </row>
    <row r="2">
      <c r="B2" s="2" t="inlineStr">
        <is>
          <t>Dec. 31, 2021</t>
        </is>
      </c>
    </row>
    <row r="3">
      <c r="A3" s="3" t="inlineStr">
        <is>
          <t>Disclosure of related party [text block] [Abstract]</t>
        </is>
      </c>
    </row>
    <row r="4">
      <c r="A4" s="4" t="inlineStr">
        <is>
          <t>Related parties</t>
        </is>
      </c>
      <c r="B4" s="4" t="inlineStr">
        <is>
          <t>NOTE
23: Related parties Transactions
between the Company and its employees, consultants or Directors are described below. There were no other related party transactions. Remuneration
of key management personnel During
the year ended December 31, 2021, the executive management team included four members:
1. Chief
Executive Director, Mr. Michael McGarrity
2. Executive
Vice President of Corporate Development &amp; General Counsel, Mr. Joseph Sollee
3. Chief
Finance Officer, Mr. Ron Kalfus
4. Chief
Commercial Officer, Mr. John Bellano Their
combined remuneration package, including employer taxes, amounted to the following:
Thousands of $/ except per personnel, warrants &amp; For the years ended December 31 2021 2020 2019
Number of management members and Executive Directors 4 4 4
Short-term employee benefits 1,545 1,535 1,101
Post-employment benefits 52 23 26
Other employment costs 207 174 65
Termination benefits 0 0 1,111
Total benefits 1,804 1,732 2,303
IFRS share-based compensation expense 982 596 34
Number of warrants offered 2,200,000 1,183,000 2,330,000
Cumulative outstanding warrants 5,888,000 3,688,000 2,505,000
Exercisable warrants 1,282,238 1,036,250 160,000 The
following table sets forth the number of warrants that were exercised, granted and accepted in aggregate by the four members of
the executive management team:
2021 2020 2019
Number of warrants exercised 0 0 0
Number of new warrants granted and accepted 2,200,000 1,183,000 2,330,000
Annualized IFRS cost for existing warrants $ 982,000 $ 596,000 $ 34,000 No
loans, quasi-loans or other guarantees are outstanding with members of the executive management team. Remuneration
of the Board The
total remuneration of the Board of Directors (including the Executive Director) in 2021, 2020 and 2019 was $863,000, $775,000
and $484,000 respectively (excluding VAT, stock-based compensation and reimbursement of expenses). No advances or credits have
been granted to any member of the Board of Directors. None of the members of the Board of Directors have received any non-monetary
remuneration other than warrants as disclosed above. Transactions
with Non-Executive Directors Since
2012, the Non-Independent Directors do not receive a fee payment for attending and preparing for Board meetings or for assisting
the Company with Board matters. They receive reimbursement for expenses directly related to the Board meetings, totaling less
than $12,000 in 2021. The
Independent Directors receive a fee for attending and preparing meetings of the Board of Directors and for assisting the Company
with Board matters, and they receive reimbursement for expenses directly related to the Board meetings. In 2021, 2020 and 2019,
respectively $302,000, $231,000 and $135,000 were paid as fees and expense reimbursement to independent members of the Board of
Directors. A
total of 20,000 warrants were granted to Non-Executive Directors in 2021 and no warrants were exercised in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1</t>
        </is>
      </c>
      <c r="C2" s="2" t="inlineStr">
        <is>
          <t>Dec. 31, 2020</t>
        </is>
      </c>
      <c r="D2" s="2" t="inlineStr">
        <is>
          <t>Dec. 31, 2019</t>
        </is>
      </c>
    </row>
    <row r="3">
      <c r="A3" s="3" t="inlineStr">
        <is>
          <t>Consolidated Statement of Comprehensive Income [Abstract]</t>
        </is>
      </c>
    </row>
    <row r="4">
      <c r="A4" s="4" t="inlineStr">
        <is>
          <t>Loss for the year</t>
        </is>
      </c>
      <c r="B4" s="6" t="n">
        <v>-29002</v>
      </c>
      <c r="C4" s="6" t="n">
        <v>-28662</v>
      </c>
      <c r="D4" s="6" t="n">
        <v>-43100</v>
      </c>
    </row>
    <row r="5">
      <c r="A5" s="3" t="inlineStr">
        <is>
          <t>Other comprehensive income (loss)</t>
        </is>
      </c>
    </row>
    <row r="6">
      <c r="A6" s="4" t="inlineStr">
        <is>
          <t>Exchange differences arising from translation of foreign operations</t>
        </is>
      </c>
      <c r="B6" s="5" t="n">
        <v>264</v>
      </c>
      <c r="C6" s="5" t="n">
        <v>-383</v>
      </c>
      <c r="D6" s="5" t="n">
        <v>253</v>
      </c>
    </row>
    <row r="7">
      <c r="A7" s="4" t="inlineStr">
        <is>
          <t>Total other comprehensive income (loss)</t>
        </is>
      </c>
      <c r="B7" s="5" t="n">
        <v>264</v>
      </c>
      <c r="C7" s="5" t="n">
        <v>-383</v>
      </c>
      <c r="D7" s="5" t="n">
        <v>253</v>
      </c>
    </row>
    <row r="8">
      <c r="A8" s="4" t="inlineStr">
        <is>
          <t>Total comprehensive loss for the year (net of tax)</t>
        </is>
      </c>
      <c r="B8" s="6" t="n">
        <v>-28738</v>
      </c>
      <c r="C8" s="6" t="n">
        <v>-29045</v>
      </c>
      <c r="D8" s="6" t="n">
        <v>-4284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ignificant Agreements, Commitments and Contingencies</t>
        </is>
      </c>
      <c r="B1" s="2" t="inlineStr">
        <is>
          <t>12 Months Ended</t>
        </is>
      </c>
    </row>
    <row r="2">
      <c r="B2" s="2" t="inlineStr">
        <is>
          <t>Dec. 31, 2021</t>
        </is>
      </c>
    </row>
    <row r="3">
      <c r="A3" s="3" t="inlineStr">
        <is>
          <t>Disclosure of commitments and contingent liabilities [text block] [Abstract]</t>
        </is>
      </c>
    </row>
    <row r="4">
      <c r="A4" s="4" t="inlineStr">
        <is>
          <t>Significant agreements, commitments and contingencies</t>
        </is>
      </c>
      <c r="B4" s="4" t="inlineStr">
        <is>
          <t>NOTE
24: Significant agreements, commitments and contingencies Fair
value of Other financial liabilities On
September 18, 2015, MDxHealth acquired MDxHealth BV (former NovioGendix), a Dutch molecular diagnostic research and service company
with expertise in the urological oncology. The terms of the acquisition consisted of initial consideration paid in 1,086,956 shares
of MDxHealth common stock, issued at €4.14 representing the average closing price of the Company’s shares on Euronext
Brussels during a period of 30 days ending on September 17, 2015. In addition to this equity, additional cash consideration of
€250,000 was paid. On top of the acquisition price, MDxHealth is committed to pay future milestone fees. The Company paid
€1,000,000, being $1,105,000 regarding these milestone fees in 2017. The fair value of this contingent consideration as of
December 31, 2021 is estimated at $1,617,000 over the period 2021-2022 (2020: $1,599,000; 2019: $1,599,000). The Company is contractually
required to pay at maturity to the holder of the obligation the amount of maximum $2,200,000. Collaborative
research agreements and clinical research agreements The
Company has entered into numerous agreements with universities, medical centers and external researchers for research and development
work and for the validation of the Company’s technology and products. These agreements typically have durations of one to
three years. The Company must pay fixed fees to the collaborators and in exchange typically receives access and rights to the
results of the work. MDxHealth
collaborates on research and clinical development with many of the world’s leading academic and government cancer research
institutes. These important relationships provide the Company with additional resources and expertise for clinical marker validation
as well as access to patient samples for testing. MDxHealth’s collaborators include such prestigious institutions as Johns
Hopkins University Medical Institutions (US), Duke University Medical Center (US), Harvard Medical School (US), Cleveland Clinic
(US), University of Colorado (US), University of California at Los Angeles (US), Radboud University (The Netherlands) and University
of Gent (Belgium) among others. Intellectual
property in-licensing agreements The
Company has entered into numerous agreements with universities and companies for in-licensing intellectual property. These agreements
typically require the Company to pay an up-front fee, annual maintenance fees and/or minimum annual royalty fees, legal fees related
to the patents, and certain milestone and royalty fees if the patents are eventually used in a commercialized product. In addition,
the Company must provide the licensor with periodic reports. Commercial
and intellectual property sub-licensing agreements The
Company has entered into numerous partnering and sub-licensing agreements. In regard to the Company’s developed tests, the
Company has entered into a range of marketing and sales arrangements with commercial entities. These important relationships provide
the Company with additional resources and infrastructure to expand the geographic reach and awareness of the Company’s solutions,
primarily in relation to the ConfirmMDx and SelectMDx tests. MDxHealth’s marketing partners include Cerba Healthcare (Belgium),
Ferrer Internacional (Spain), Teva Pharmaceuticals (Israel), and SouthGenetics (South and Central America), LifeLabs (Canada)
and, in the US, LabCorp, Miraca Life Sciences, Bostwick Laboratories. In
regard to intellectual property that MDxHealth has developed or improved, MDxHealth has sublicensed certain of its non-core epigenetic
technologies to commercial partners, several of whom have launched products that generate royalties and other fees. These sublicenses
include:
● an
exclusive sublicense to Laboratory Corporation of America (LabCorp) for the MGMT test
(for the North American market only, of indefinite duration, and limited to service testing
only). MDxHealth retained certain rights to develop and commercialize the MGMT test as
a companion diagnostic on a worldwide basis. LabCorp began to commercialize the MGMT
test in North America in 2008.
● non-exclusive
sublicense agreements for the Company’s patented methylation specific PCR (MSP)
technology for diagnostic applications, in exchange for certain license fees and running
royalties, to several partners including oncgnostics GmbH, Qiagen GmbH and Takara Bio. Litigation As
of the date of this document and as far as MDxHealth is aware, the Company is not involved in any material legal proceeding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bsidiaries</t>
        </is>
      </c>
      <c r="B1" s="2" t="inlineStr">
        <is>
          <t>12 Months Ended</t>
        </is>
      </c>
    </row>
    <row r="2">
      <c r="B2" s="2" t="inlineStr">
        <is>
          <t>Dec. 31, 2021</t>
        </is>
      </c>
    </row>
    <row r="3">
      <c r="A3" s="3" t="inlineStr">
        <is>
          <t>Description of accounting policy for subsidiaries [text block] [Abstract]</t>
        </is>
      </c>
    </row>
    <row r="4">
      <c r="A4" s="4" t="inlineStr">
        <is>
          <t>Subsidiaries</t>
        </is>
      </c>
      <c r="B4" s="4" t="inlineStr">
        <is>
          <t>NOTE
25: Subsidiaries The
Company has the following two wholly-owned direct subsidiaries:
MDxHealth
Inc.
Address 15279 Alton Parkway – Suite 100 – Irvine, CA 92618
Incorporation Date April 14, 2003
Number of employees 176 at December 31,2021, 163 at December 31, 2020 and 158 at December 31, 2019.
MDxHealth
B.V.
Address Transistorweg 5, 6534 AT Nijmegen, The Netherlands
Incorporation Date October 18, 2006
Incorporated into
MDxHealth on September 18, 2015
Number of employees 11 at December 31, 2021, 9 at December 31, 2020 and 11 at December 31,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incipal Audit Fees and Services</t>
        </is>
      </c>
      <c r="B1" s="2" t="inlineStr">
        <is>
          <t>12 Months Ended</t>
        </is>
      </c>
    </row>
    <row r="2">
      <c r="B2" s="2" t="inlineStr">
        <is>
          <t>Dec. 31, 2021</t>
        </is>
      </c>
    </row>
    <row r="3">
      <c r="A3" s="3" t="inlineStr">
        <is>
          <t>Principal Audit Fees And Services [Abstract]</t>
        </is>
      </c>
    </row>
    <row r="4">
      <c r="A4" s="4" t="inlineStr">
        <is>
          <t>Principal audit fees and services</t>
        </is>
      </c>
      <c r="B4" s="4" t="inlineStr">
        <is>
          <t xml:space="preserve">NOTE
26: Principal audit fees and services During
the past fiscal year, in addition to their usual activity, the statutory auditor performed additional activities on behalf of
the Company mainly for the issuance of special reports related to warrant plans, grant report certification, for participation
to the audit committees and for participation to special projects. The
detail is presented in the table below:
in thousands of $ in thousands of €
For the years ended December 31 2021 2020 2019 2021 2020 2019
Audit fee for statutory and consolidated financials 182,125 85,000 111,000 155,000 75,000 99,000
Audit related and other services (IPO in the USA) 200,221 10,000 14,000 170,401 8,000 12,000
Total 382,346 95,000 125,000 325,401 83,000 11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paration and statement of compliance</t>
        </is>
      </c>
      <c r="B4" s="4" t="inlineStr">
        <is>
          <t xml:space="preserve">Basis of preparation and statement of compliance MDxHealth’s
consolidated financial statements of have been prepared in accordance with the International Financial Reporting Standards (IFRS)
and interpretations issued by the IFRS Interpretation Committee (IFRS-IC) applicable to companies reported under IFRS. The financial
statements comply with IFRS as issued by the International Accounting Standards Board (IASB) and as adopted by the EU (“EU-IFRS”),
collectively “IFRS”. The
principal accounting policies applied in the preparation of the consolidated financial statements are set out below. These policies
have been consistently applied to all the years presented, unless otherwise stated. All amounts are presented in thousands of
US Dollars ($) unless otherwise indicated, rounded to the nearest thousand. </t>
        </is>
      </c>
    </row>
    <row r="5">
      <c r="A5" s="4" t="inlineStr">
        <is>
          <t>Basis of consolidation</t>
        </is>
      </c>
      <c r="B5" s="4" t="inlineStr">
        <is>
          <t xml:space="preserve">Basis of consolidation The
consolidated financial statements incorporate the financial statements of MDxHealth SA (Belgium) and its wholly-owned subsidiaries,
including MDxHealth Inc. (United States), and MDxHealth BV (The Netherlands) for each fiscal year ending on December 31. Subsidiaries
are all entities over which the Company has control. The Company controls an entity when the Company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 acquisition method of accounting is used to account for business combinations by the Company. All
intercompany balances, profits and transactions are eliminated upon consolidation. </t>
        </is>
      </c>
    </row>
    <row r="6">
      <c r="A6" s="4" t="inlineStr">
        <is>
          <t>Going Concern</t>
        </is>
      </c>
      <c r="B6" s="4" t="inlineStr">
        <is>
          <t xml:space="preserve">Going Concern The
Company has experienced net losses and significant cash used in operating activities since its inception in 2003, and as of December
31, 2021, had an accumulated deficit of $244.3 million, a net loss of $29.0 million, and net cash used in operating activities
of $22.5 million. Management expects the Company to continue to incur net losses and have significant cash outflows for at least
the next twelve months. While these conditions, among others, could raise doubt about its ability to continue as a going concern,
these consolidated financial statements have been prepared assuming that the Company will continue as a going concern. This basis
of accounting contemplates the recovery of its assets and the satisfaction of liabilities in the normal course of business. A
successful transition to attaining profitable operations is dependent upon achieving a level of positive cash flows adequate to
support the Company’s cost structure. As
of December 31, 2021, the Company had cash and cash equivalents of $58.5 million. Taking into account the above financial situation
and on the basis of the most recent business plan, the Company believes that it has sufficient cash to be able to continue its
operations for at least the next twelve months from the date of issuance of these financial statements, and accordingly has prepared
the consolidated financial statements assuming that it will continue as a going concern. This assessment is based on forecasts
and projections within management’s most recent business plan as well as the Company’s expected ability to realize
cost reductions should these forecasts and projections not be met. </t>
        </is>
      </c>
    </row>
    <row r="7">
      <c r="A7" s="4" t="inlineStr">
        <is>
          <t>Use of estimates and judgments</t>
        </is>
      </c>
      <c r="B7" s="4" t="inlineStr">
        <is>
          <t xml:space="preserve">Use of estimates and judgments Management
makes certain critical accounting estimates and management judgment when applying the Company’s accounting policies, which
affect the reported amounts of assets and liabilities, the disclosure of contingent assets and liabilities at the date of the
financial statements, and the reported amounts of revenue and expenses during the reporting period. Estimates and judgments are
continuously evaluated based on historical experience and other factors, including expectations of future events, which are believed
to be reasonable under the circumstances. In the future, actual experience may differ from these estimates and assumptions. The
areas where assumptions and estimation uncertainties in the financial statements have potentially the most significant effect
in 2021, are listed below: Revenue
recognition (see Note 3): The
Company analyzes historical collection data on a quarterly basis and makes adjustments to its estimates. In accordance with IFRS 15,
revenue is recognized where such variable consideration is included in the transaction price only to the extent that it is highly
probable that the amount of revenue recognized will not be subject to significant future reversals as a result of subsequent re-estimation. Deferred
income tax (see Note 8) Management
estimates unused tax credits and tax losses to the extent that it is probable that taxable profit will be available against which
the tax credits and tax losses can be utilized. On December 31, 2021, the Company had a consolidated net tax loss carried
forward amounting to $305,022,000 (2020: $276,166,000; 2019: $279,752,000), implying a potential deferred tax asset of $76,255,500
(2020: $69,041,000; 2019: $82,751,000). No deferred tax assets have been recognized on December 31, 2021, 2020 and 2019. Impairment
Testing (see Note 9 and 10) Management
periodically assesses whether there are events or circumstances that indicate that the carrying amount of the intangible or tangible
asset may not be recoverable. When such indications exist, management estimates the recoverable amount and records an impairment
accordingly. Management
estimates indications exist that intangible assets ConfirmMDx and SelectMDx could be impaired and has accordingly performed an
impairment test which is described in Note 9. Key underlying estimates are considered to be cashflows and the weighted average
cost of capital. In
addition, as of December 31, 2021, 2020, and 2019, the Company had no outstanding goodwill remaining after the company fully
impaired its goodwill in 2019. Share-Based
Payments (see Note 22) Management
estimates the fair value of the equity-settled share-based payment transactions by using the Black-Scholes option
valuation model:
● The
dividend return is estimated by reference to the historical dividend payment of the Company.
Currently, this is estimated to be zero as no dividends have been paid since inception.
● The
expected volatility was determined using the average volatility of the stock over the
last two years at the date of grant.
● Risk-free interest
rate is based on the interest rate applicable for the 10Y Belgian government bond at
the grant date Going
Concern (note 2.3) Management
needs to make significant judgements whether the Company will have sufficient liquidity to continue operations during the next
twelve months. We refer to Note 2.3 for management assessment. Financial
liabilities (note 14) Other
financial liabilities are accounted for at fair value through P&amp;L and include
● the
contingent consideration related to the acquisition of NovioGendix in 2015. The fair
value of this contingent consideration is reviewed on a regular basis and includes management’s
estimates related to the risk-adjusted future cash flows of different scenarios discounted
using appropriate interest rates. The structure of the possible scenarios and the probability
assigned to each one of them is reassessed by management at every reporting period and
requires judgement from management about the outcome and probability of the different
scenarios.
● the derivative financial liability for the initial Kreos drawdown fee of €630,000 ($713,538) that initially is based upon the evolution of the share price of MDxHealth and also includes management’s estimates on probabilities that either payment or conversion will be requested by Kreos. </t>
        </is>
      </c>
    </row>
    <row r="8">
      <c r="A8" s="4" t="inlineStr">
        <is>
          <t>New Standards, Interpretations and Amendments adopted by the Company</t>
        </is>
      </c>
      <c r="B8" s="4" t="inlineStr">
        <is>
          <t xml:space="preserve">New Standards, Interpretations and Amendments 2.5.1.
New Standards, Interpretations and Amendments adopted by the Company The
accounting policies have been consistently applied by the Company and are consistent with those used in previous years. In
the current financial year, the Company has applied the amendments to IFRS standards issued by the IASB for the annual period
starting on 1 January 2021. This adoption has not had any material impact on the disclosures or on the amounts reported in these
financial statements. 2.5.2.
Standards and Interpretations issued but not yet effective in the current period Certain
new accounting standards and amendments to standards have been published but were not mandatory for 31 December 2021 reporting
period. No amendments to standards that are issued but not yet effective are considered to affect the Company’s accounting
policies or any of the disclosures when applied for the first time. </t>
        </is>
      </c>
    </row>
    <row r="9">
      <c r="A9" s="4" t="inlineStr">
        <is>
          <t>Foreign currency translation</t>
        </is>
      </c>
      <c r="B9" s="4" t="inlineStr">
        <is>
          <t xml:space="preserve">Foreign currency translation Functional
and presentation currency Items
included in the financial statements of each of the Company’s entities are measured using the currency of the primary economic
environment in which the entity operates (the functional currency). The Company’s functional and presentation currency is
the U.S. dollar based on the continuing development of the commercial activities in the U.S. market. Foreign
currency transactions are translated into the functional currency using the exchange rates at the date of the transactions. Foreign
exchange gains and losses resulting from the settlement of such transactions and from the translation of monetary assets and liabilities
denominated in foreign currencies at year end exchange rates are generally recognized in profit or loss. The
results and financial positions of foreign operations that have a functional currency different from the presentation currency
are translated into the presentation currency as follows:
● Assets
and liabilities for each statement of financial position presented are translated at
the closing rate at the date of that balance sheet
● Income
and expenses for each statement of profit or loss and statement of comprehensive income
are translated at average exchange rates, and
● All
resulting exchange differences are recognized in other comprehensive income. </t>
        </is>
      </c>
    </row>
    <row r="10">
      <c r="A10" s="4" t="inlineStr">
        <is>
          <t>Revenue recognition</t>
        </is>
      </c>
      <c r="B10" s="4" t="inlineStr">
        <is>
          <t xml:space="preserve">Revenue recognition Performance
obligations and timing of revenue recognition The
majority of the Company’s revenue is derived from laboratory services with revenue recognized at a point in time when control
of the services has transferred to the customer. This is generally when the test results are delivered to the customer. Minor
other Company’s revenue is derived from license fees and royalties:
● License
fees are recognized when the Company has fulfilled all conditions and obligations. If
the Company has continuing performance obligations towards the fees, the fee will be
recognized on a straight-line basis over the contractual performance period.
● Royalties
are recognized as revenue once the amounts due can be reliably estimated based on the
sale of the underlying products and services and when the collection of the royalties
can be reasonably assured. License
up-front (signature fees) and non-refundable fees for access to prior research results and databases are recognized when earned,
if the Company has no continuing performance obligations and all conditions and obligations are fulfilled. If the Company has
continuing performance obligations towards the fees, the fee will be recognized on a straight-line basis over the contractual
performance period. Royalties
are generated from the sales by third parties of products or services which incorporate the Company’s proprietary technology.
Royalties are recognized as revenue once the amounts due can be reliably estimated based on the sale of the underlying products
and services and when the collection of the royalties can be reasonably assured. Determining
the transaction price A
large portion of the Company’s revenues are derived from Medicare, which has set a fixed price (via a Local Coverage Determination
or “LCD”) for the Company’s ConfirmMDx test. Therefore, the amount of revenue recognized from Medicare for ConfirmMDx
is determined by reference to the fixed price in the LCD. For
other commercial insurance companies for ConfirmMDx, SelectMDx, and Urinary Tract Infection (UTI) where there is no certainty
of the amount that will be paid for services rendered, the Company uses historical collection data – on an individual payor
basis – to estimate its future collection and corresponding revenues that should be recognized for each type of test. The
Company analyzes historical collection data on a monthly basis and makes monthly adjustments to its estimates. In accordance with
IFRS 15, revenue is recognized where such a variable consideration is included in the transaction price only to the extent that
it is highly probable that the amount of revenue recognized will not be subject to significant future reversals as a result of
subsequent re-estimation. When
historical collection data is insufficient to estimate future collections, the Company defaults to cash basis, meaning that revenues
will not be recognized until actual cash payment is received from the payor. Total
revenue in any given year includes amounts related to tests performed in previous years as:
● unrecognized
amounts are collected;
● recognized
amounts are collected for different amounts than initially accrued for; and
● balances
outstanding for more than 12 months are reversed. </t>
        </is>
      </c>
    </row>
    <row r="11">
      <c r="A11" s="4" t="inlineStr">
        <is>
          <t>Segment information</t>
        </is>
      </c>
      <c r="B11" s="4" t="inlineStr">
        <is>
          <t xml:space="preserve">Segment information Information
for the Company’s operating segments has been determined by reference to the information used by the chief operating decision
maker (“CODM”) of the Company to review the performance of the Company and in making decisions on allocation of resources,
the nature of the activities and the management structure and accountabilities. The Company’s CEO has been identified as
the chief operating decision maker in accordance with his designated responsibility for the allocation of resources to operating
segments and assessing their performance through periodic reporting. The CODM periodically reviews the Company’s performance
based on information at a company level. The
Company does not distinguish different business segments since most revenues are generated from clinical laboratory service testing,
or the out-licensing of the Company’s patented DNA methylation platform and biomarkers. On an ancillary and opportunistic
basis, the Company may engage in contracting out its R&amp;D and scientific expertise to commercial and non-commercial entities.
The Company is not organized, nor does it operate along business lines and all functions supported all the Company’s commercial
endeavors. </t>
        </is>
      </c>
    </row>
    <row r="12">
      <c r="A12" s="4" t="inlineStr">
        <is>
          <t>Goodwill</t>
        </is>
      </c>
      <c r="B12" s="4" t="inlineStr">
        <is>
          <t xml:space="preserve">Externally acquired intangible assets Intangible
assets are recognized on business combinations if they are separable from the acquired entity or give rise to other contractual/legal
rights. The amounts ascribed to such intangibles are determined using appropriate valuation techniques. Externally
generated intangible assets are carried at their cost less any accumulated amortization and any accumulated impairment losses.
Externally acquired patents and software licenses are initially recognized at cost and are subsequently amortized on a straight-line
basis over their estimated useful lives on the following basis:
● Patents:
shorter of 5 years or the remaining patent life
● Software:
shorter of 5 years or the software license period
● Developed
technology: 10 years
● In-Process
Research and Development: indefinite until the completion or abandonment of the associated
research and development effort. </t>
        </is>
      </c>
    </row>
    <row r="13">
      <c r="A13" s="4" t="inlineStr">
        <is>
          <t>Internally generated intangible assets</t>
        </is>
      </c>
      <c r="B13" s="4" t="inlineStr">
        <is>
          <t xml:space="preserve">Internally generated intangible assets (development costs) Development
costs are capitalized if it can be demonstrated that:
● It
is technically feasible to develop the product for it to be sold;
● Adequate
resources are available to complete the development;
● There
is an intention to complete and sell the product;
● The
Company is able to sell the product;
● Sale
of the product will generate future economic benefits; and,
● Expenditures
on the project can be measured reliably. Internally
generated intangible assets are carried at their cost less any accumulated amortization and any accumulated impairment losses.
Amortization over the asset’s useful life shall begin when the asset is available for use. </t>
        </is>
      </c>
    </row>
    <row r="14">
      <c r="A14" s="4" t="inlineStr">
        <is>
          <t>Property, plant and equipment</t>
        </is>
      </c>
      <c r="B14" s="4" t="inlineStr">
        <is>
          <t xml:space="preserve">Property, plant and equipment Property,
plant and equipment are stated at historical cost less accumulated depreciation and impairment. Repair and maintenance costs are
charged to the income statement as incurred. Gains and losses on the disposal of property, plant and equipment are included in
other income or expenses. Depreciation is charged to write off the cost or valuation of assets over their useful lives, using
the straight-line method, on the following basis:
● Equipment:
5 years
● IT
hardware and software: 3 years
● Furniture:
5 years
● Vehicles:
5 years
● Leasehold
improvements: in line with the lease agreement period </t>
        </is>
      </c>
    </row>
    <row r="15">
      <c r="A15" s="4" t="inlineStr">
        <is>
          <t>Right-of-use assets and liabilities</t>
        </is>
      </c>
      <c r="B15" s="4" t="inlineStr">
        <is>
          <t xml:space="preserve">Right-of-use assets and liabilities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Company is reasonably certain to obtain ownership of the leased asset at the end of the lease term, the recognized right-of-use
assets are depreciated on a straight-line basis over the shorter of its estimated useful life (see 2.11) and the lease term. Right-of-use
assets are subject to impairment. Lease
liabilities: At
the commencement date of the lease, the Company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Short-term
leases and leases of low-value assets: The
Company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of low value (i.e., below
$5,000). Lease payments on short-term leases and low-value assets are recognized in the consolidated statement of profit or loss
as incurred. </t>
        </is>
      </c>
    </row>
    <row r="16">
      <c r="A16" s="4" t="inlineStr">
        <is>
          <t>Impairment of assets</t>
        </is>
      </c>
      <c r="B16" s="4" t="inlineStr">
        <is>
          <t xml:space="preserve">Impairment of assets Intangible
assets that have an indefinite useful life are not subject to amortizations and are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 generating units). Non-financial assets other than goodwill that suffered an impairment are reviewed
for possible reversal of the impairment at the end of each reporting period. </t>
        </is>
      </c>
    </row>
    <row r="17">
      <c r="A17" s="4" t="inlineStr">
        <is>
          <t>Inventories</t>
        </is>
      </c>
      <c r="B17" s="4" t="inlineStr">
        <is>
          <t xml:space="preserve">Inventories Inventories
are initially recognized at cost, and subsequently at the lower of cost and net realizable value. Cost comprises merely purchase
costs, as the inventory consists solely of raw materials. Raw materials are not ordinarily interchangeable, and they are as such
accounted for using the specific identification of their individual cost. The
Company does not account for work in progress and finished products. </t>
        </is>
      </c>
    </row>
    <row r="18">
      <c r="A18" s="4" t="inlineStr">
        <is>
          <t>Government Grants</t>
        </is>
      </c>
      <c r="B18" s="4" t="inlineStr">
        <is>
          <t xml:space="preserve">Government Grants A
government grant is only recorded as a receivable when (i) the grant has been approved by the granting party, (ii) the amounts
are measurable, and (iii) the Company believes it will meet the conditions necessary to be able to receive/use the grant. </t>
        </is>
      </c>
    </row>
    <row r="19">
      <c r="A19" s="4" t="inlineStr">
        <is>
          <t>Cash and cash equivalents</t>
        </is>
      </c>
      <c r="B19" s="4" t="inlineStr">
        <is>
          <t xml:space="preserve">Cash and cash equivalents Cash
and cash equivalents are carried on the balance sheet at nominal value. For the purposes of the cash flow statements, cash and
cash equivalents comprise cash on hand, deposits held on call with banks, other short-term highly liquid investments and bank
overdrafts. Bank overdrafts, if any, are included in borrowings included in current liabilities. </t>
        </is>
      </c>
    </row>
    <row r="20">
      <c r="A20" s="4" t="inlineStr">
        <is>
          <t>Taxation</t>
        </is>
      </c>
      <c r="B20" s="4" t="inlineStr">
        <is>
          <t xml:space="preserve">Taxation Current
tax assets and liabilities for the current period are measured at the amount expected to be recovered from or paid to the taxation
authorities. The tax rates and tax laws used to compute the amount are those that are enacted or substantively enacted, at the
reporting date. Deferred
income tax is provided in full using the “balance sheet liability method”, on temporary differences between the carrying
amount of assets and liabilities for financial reporting purposes and the amounts used for taxation purposes. Deferred
tax liabilities are recognized for all taxable differences. Deferred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Deferred
tax assets and deferred tax liabilities are offset, if a legally enforceable right exists to set off current tax assets against
current income tax liabilities and the deferred taxes relate to the same taxable entity and the same taxation authority. </t>
        </is>
      </c>
    </row>
    <row r="21">
      <c r="A21" s="4" t="inlineStr">
        <is>
          <t>Share Capital</t>
        </is>
      </c>
      <c r="B21" s="4" t="inlineStr">
        <is>
          <t xml:space="preserve">Share capital Ordinary
shares are classified as equity. Incremental costs directly attributable to the issue of new shares or options are shown in equity
as a deduction, net of tax, from the proceeds. </t>
        </is>
      </c>
    </row>
    <row r="22">
      <c r="A22" s="4" t="inlineStr">
        <is>
          <t>Financial Assets</t>
        </is>
      </c>
      <c r="B22" s="4" t="inlineStr">
        <is>
          <t xml:space="preserve">Financial Assets The
financial assets consist mainly of trade receivables and other current assets (deposits). Classification
and measurement on initial recognition The
classification of financial assets at initial recognition depends on the financial asset’s contractual cash flow characteristics
and the Company’s business model for managing them. With the exception of trade receivables that do not contain a significant
financing component or for which the Company has applied the practical expedient, the Company initially measures a financial asset
at its fair value plus, in the case of a financial asset not at fair value through profit or loss, transaction costs. Trade receivables
that do not contain a significant financing component or for which the Company has applied the practical expedient are measured
at the transaction price. Trade
receivables do not carry any interest and are recognized initially at fair value and subsequently measured at amortized cost using
the effective interest method, less provision for impairment based on expected credit losses, where applicable. Subsequent
measurement After
initial recognition, trade receivables and some other current assets are measured at amortized cost using the effective interest
method, less provision for impairment based on expected credit losses. </t>
        </is>
      </c>
    </row>
    <row r="23">
      <c r="A23" s="4" t="inlineStr">
        <is>
          <t>Financial Liabilities</t>
        </is>
      </c>
      <c r="B23" s="4" t="inlineStr">
        <is>
          <t xml:space="preserve">Financial Liabilities The
financial liabilities consist mainly of loans and borrowings, lease liabilities, trade and other payables and other financial
liabilities that include derivative financial liabilities and contingent consideration related to business combinations. </t>
        </is>
      </c>
    </row>
    <row r="24">
      <c r="A24" s="4" t="inlineStr">
        <is>
          <t>Measurement on initial recognition</t>
        </is>
      </c>
      <c r="B24" s="4" t="inlineStr">
        <is>
          <t xml:space="preserve">Measurement on initial recognition At
initial recognition financial liabilities are measured at fair value minus transaction costs unless the financial liability is
carried at fair value through profit or loss, in which case the transaction costs are immediately recognized in profit or loss.
The best estimate of the fair value at initial recognition is usually the transaction price, represented by the fair value of
the consideration given or received in exchange for the financial instrument. Any difference between the fair value estimated
by the entity and the transaction price (“day one gain or loss”) is recognized:
● in
the income statement if the estimate is evidenced by a quoted price in an active market;
and
● deferred
as an adjustment to the carrying amount of the financial instrument in all other cases. The
fair value of the contingent consideration payable at the date of acquisition is computed as the sum of the probability weighted
values of the fair values of the purchase prices associated with each of the potential product development routes. The fair value
of each route is in turn computed as the sum of the survival probability discounted present values of the contingent payments
in each such route including the milestone and commercialization payments. Any other financial liability included in the consideration
payable for a business combination is recorded at fair value at the date of acquisition. The
fair value of the financial derivative financial instrument related to the initial drawdown fee of the loan which is either convertible
into shares or repayable at 150% is computed as the sum of the probability weighted values of the fair values associated with
each of the possible outcomes further described in note 14. </t>
        </is>
      </c>
    </row>
    <row r="25">
      <c r="A25" s="4" t="inlineStr">
        <is>
          <t>Subsequent measurement</t>
        </is>
      </c>
      <c r="B25" s="4" t="inlineStr">
        <is>
          <t xml:space="preserve">Subsequent measurement After
initial recognition, loans &amp; borrowings, lease liabilities, trade and other payables, are measured at amortized cost using
the effective interest method. The contingent consideration and the derivative financial liability of the Kreos-drawdown fee are
measured at fair value are reviewed on a regular basis, and at least at each reporting date, and any changes in fair value are
recorded in the consolidated statement of profit and loss. </t>
        </is>
      </c>
    </row>
    <row r="26">
      <c r="A26" s="4" t="inlineStr">
        <is>
          <t>Retirement benefit schemes and employee savings schemes</t>
        </is>
      </c>
      <c r="B26" s="4" t="inlineStr">
        <is>
          <t>Retirement benefit schemes and employee savings schemesPayments
to defined contribution employee savings schemes are charged as an expense as they fall due. The Company does not offer nor operate
any material defined benefit schemes for its employees.</t>
        </is>
      </c>
    </row>
    <row r="27">
      <c r="A27" s="4" t="inlineStr">
        <is>
          <t>Share-based compensation plans for personnel, directors and business associates</t>
        </is>
      </c>
      <c r="B27" s="4" t="inlineStr">
        <is>
          <t>Share-based compensation plans for personnel, directors and business associates The
Company grants stock options in accordance with several share-based compensation plans in consideration for services performed
by personnel, directors and business associates. The cost of the services rendered is measured at the fair value of the granted
options and recognized as an expense in the statement of profit or loss. The corresponding credit is recorded directly into equity. The
estimate of the number of options which will ultimately vest is revised at each reporting date. The change in estimate is recorded
as an expense with a corresponding correction in equity. The
received amount, less directly attributable transaction costs, will be recorded as share capital and share premium when the options
are exercis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Revenue and Cost of Goods &amp; Services Sold (Tables)</t>
        </is>
      </c>
      <c r="B1" s="2" t="inlineStr">
        <is>
          <t>12 Months Ended</t>
        </is>
      </c>
    </row>
    <row r="2">
      <c r="B2" s="2" t="inlineStr">
        <is>
          <t>Dec. 31, 2021</t>
        </is>
      </c>
    </row>
    <row r="3">
      <c r="A3" s="3" t="inlineStr">
        <is>
          <t>Disclosure of products and services [text block] [Abstract]</t>
        </is>
      </c>
    </row>
    <row r="4">
      <c r="A4" s="4" t="inlineStr">
        <is>
          <t>Schedule of revenue</t>
        </is>
      </c>
      <c r="B4" s="4" t="inlineStr">
        <is>
          <t xml:space="preserve">Thousands of $ 2021 2020 2019
Services 21,937 18,064 11,443
Licenses 250 250 250
Royalties and other revenues 52 146 92
Total revenue 22,239 18,460 11,785 </t>
        </is>
      </c>
    </row>
    <row r="5">
      <c r="A5" s="4" t="inlineStr">
        <is>
          <t>Schedule of billable test volume by product</t>
        </is>
      </c>
      <c r="B5" s="4" t="inlineStr">
        <is>
          <t xml:space="preserve">Year ended 31 December
Product 2021 2020 2019 % Change % Change
ConfirmMDx 15,324 14,945 18,195 3% (18)%
SelectMDx 13,615 13,201 21,699 3% (39)% </t>
        </is>
      </c>
    </row>
    <row r="6">
      <c r="A6" s="4" t="inlineStr">
        <is>
          <t>Schedule of revenue from external customers broken down by location</t>
        </is>
      </c>
      <c r="B6" s="4" t="inlineStr">
        <is>
          <t xml:space="preserve">Thousands of $ 2021 2020 2019
United States of America 21,785 17,760 10,878
The Netherlands 195 352 339
Belgium 26 29 32
Spain 110 132 194
Poland 23 16 38
Italy 15 38 43
Rest of EU 72 112 197
Rest of the world 13 21 64
Total segment revenue 22,239 18,460 11,785 </t>
        </is>
      </c>
    </row>
    <row r="7">
      <c r="A7" s="4" t="inlineStr">
        <is>
          <t>Schedule of cost of goods &amp; services sold</t>
        </is>
      </c>
      <c r="B7" s="4" t="inlineStr">
        <is>
          <t xml:space="preserve">Thousands of $ 2021 2020 2019
Cost of goods &amp; services sold 11,675 10,416 11,755
Total cost of goods &amp; services sold 11,675 10,416 11,7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Nature of Expenses (Tables)</t>
        </is>
      </c>
      <c r="B1" s="2" t="inlineStr">
        <is>
          <t>12 Months Ended</t>
        </is>
      </c>
    </row>
    <row r="2">
      <c r="B2" s="2" t="inlineStr">
        <is>
          <t>Dec. 31, 2021</t>
        </is>
      </c>
    </row>
    <row r="3">
      <c r="A3" s="3" t="inlineStr">
        <is>
          <t>Disclosure of expenses by nature [text block] [Abstract]</t>
        </is>
      </c>
    </row>
    <row r="4">
      <c r="A4" s="4" t="inlineStr">
        <is>
          <t>Schedule of research and development expenses</t>
        </is>
      </c>
      <c r="B4" s="4" t="inlineStr">
        <is>
          <t xml:space="preserve">Thousands of $ Notes 2021 2020 2019
Personnel costs 5 1,949 1,277 1,143
Depreciation and amortization 9/10 1,360 1,203 1,283
Impairment 9 0 273 5,147
Lab consumables 793 390 480
Patent expenses 577 396 0
External research and development collaborator fees 1,020 874 880
Clinical validation 842 0 0
Other expenses 132 130 64
Total research and development expenses 6,673 4,543 8,997 </t>
        </is>
      </c>
    </row>
    <row r="5">
      <c r="A5" s="4" t="inlineStr">
        <is>
          <t>Schedule of selling and marketing expenses</t>
        </is>
      </c>
      <c r="B5" s="4" t="inlineStr">
        <is>
          <t xml:space="preserve">Thousands of $ Notes 2021 2020 2019
Personnel costs 5 13,402 12,839 12,125
Depreciation 9/10 796 603 562
Professional fees 523 497 255
Marketing expenses 1,761 1,315 2,664
Travel expenses 340 260 837
Offices &amp; facilities expenses 436 503 439
Clinical validation 0 377 546
Other expenses 486 358 381
Total selling and marketing expenses 17,744 16,752 17,809 </t>
        </is>
      </c>
    </row>
    <row r="6">
      <c r="A6" s="4" t="inlineStr">
        <is>
          <t>Schedule of general and administrative expenses</t>
        </is>
      </c>
      <c r="B6" s="4" t="inlineStr">
        <is>
          <t xml:space="preserve">Thousands of $ Notes 2021 2020 2019
Personnel costs 5 9,009 9,209 8,465
Depreciation and amortization 9/10 880 1,526 1,575
Professional fees 2,018 1,522 2,538
Offices &amp; facilities expenses 845 530 537
Royalties to third parties 152 107 174
Patent expenses 0 0 890
Board fees &amp; expenses 314 238 170
Other expenses 931 858 847
Total general and administrative expenses 14,149 13,990 15,1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ersonnel Costs (Tables)</t>
        </is>
      </c>
      <c r="B1" s="2" t="inlineStr">
        <is>
          <t>12 Months Ended</t>
        </is>
      </c>
    </row>
    <row r="2">
      <c r="B2" s="2" t="inlineStr">
        <is>
          <t>Dec. 31, 2021</t>
        </is>
      </c>
    </row>
    <row r="3">
      <c r="A3" s="3" t="inlineStr">
        <is>
          <t>Personnel costs [Abstract]</t>
        </is>
      </c>
    </row>
    <row r="4">
      <c r="A4" s="4" t="inlineStr">
        <is>
          <t>Schedule of personnel costs</t>
        </is>
      </c>
      <c r="B4" s="4" t="inlineStr">
        <is>
          <t xml:space="preserve">Thousands of $ 2021 2020 2019
The number of employees at the end of the year was:
Management (headcount) 4 4 4
Laboratory staff (headcount) 14 10 12
S&amp;M staff (headcount) 111 109 110
G&amp;A staff (headcount) 62 54 51
Total 191 177 177
Their aggregate remuneration comprised:
Wages and salaries 18,150 17,552 16,343
Social security costs 1,257 1,275 1,411
Pension costs 594 567 638
Health insurance expenses 2,324 2,093 1,882
Share-based compensation 1,222 1,295 872
Other costs 813 543 587
Total personnel costs 24,360 23,325 21,7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Operating Income (Expense), Net (Tables)</t>
        </is>
      </c>
      <c r="B1" s="2" t="inlineStr">
        <is>
          <t>12 Months Ended</t>
        </is>
      </c>
    </row>
    <row r="2">
      <c r="B2" s="2" t="inlineStr">
        <is>
          <t>Dec. 31, 2021</t>
        </is>
      </c>
    </row>
    <row r="3">
      <c r="A3" s="3" t="inlineStr">
        <is>
          <t>Disclosure of other operating income (expense) [text block] [Abstract]</t>
        </is>
      </c>
    </row>
    <row r="4">
      <c r="A4" s="4" t="inlineStr">
        <is>
          <t>Schedule of other operating income expenses net</t>
        </is>
      </c>
      <c r="B4" s="4" t="inlineStr">
        <is>
          <t xml:space="preserve">Thousands of $ 2021 2020 2019
Grant subsidies – The Netherlands 1 382 0 0
Grant subsidies – USA 659 0 0
Fair value adjustments 176 118 (48 )
Impairment 0 0 (1,145 )
Other operating income 53 0 1
Other operating expenses (109 ) 0 (5 )
Total other operating income (expense), net 1,161 118 (1,197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e Income / (Expenses) (Tables)</t>
        </is>
      </c>
      <c r="B1" s="2" t="inlineStr">
        <is>
          <t>12 Months Ended</t>
        </is>
      </c>
    </row>
    <row r="2">
      <c r="B2" s="2" t="inlineStr">
        <is>
          <t>Dec. 31, 2021</t>
        </is>
      </c>
    </row>
    <row r="3">
      <c r="A3" s="3" t="inlineStr">
        <is>
          <t>Disclosure of finance income [text block] [Abstract]</t>
        </is>
      </c>
    </row>
    <row r="4">
      <c r="A4" s="4" t="inlineStr">
        <is>
          <t>Schedule of finance income expenses</t>
        </is>
      </c>
      <c r="B4" s="4" t="inlineStr">
        <is>
          <t xml:space="preserve">Thousands of $ 2021 2020 2019
Interest income 11 4 10
Interest on loans and leases (1,875 ) (1,227 ) (318 )
Fair value adjustments (194 ) (118 ) (104 )
Other financial loss (103 ) (198 ) (94 )
Net financial results (2,161 ) (1,539 ) (506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Disclosure of income tax [text block] [Abstract]</t>
        </is>
      </c>
    </row>
    <row r="4">
      <c r="A4" s="4" t="inlineStr">
        <is>
          <t>Schedule of tax reconciliation and the impact of unrecognized deferred tax assets</t>
        </is>
      </c>
      <c r="B4" s="4" t="inlineStr">
        <is>
          <t xml:space="preserve">Thousands of $ Income Statement
For the years ended December 31 2021 2020 2019
Loss for the year (29,002 ) (28,662 ) (43,100 )
Income tax expense 0 0 575
Loss before income tax (29,002 ) (28,662 ) (43,675 )
Tax using the MDxHealth’s domestic tax rate (25.00 % in 2021, 2020 and 29.58% in 2019) (7,251 ) (7,166 ) (12,919 )
Effect of unused tax losses not recognized as deferred tax assets (7,251 ) (7,166 ) (12,919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USD ($) $ in Thousands</t>
        </is>
      </c>
      <c r="B1" s="2" t="inlineStr">
        <is>
          <t>Dec. 31, 2021</t>
        </is>
      </c>
      <c r="C1" s="2" t="inlineStr">
        <is>
          <t>Dec. 31, 2020</t>
        </is>
      </c>
    </row>
    <row r="2">
      <c r="A2" s="3" t="inlineStr">
        <is>
          <t>Non-current assets</t>
        </is>
      </c>
    </row>
    <row r="3">
      <c r="A3" s="4" t="inlineStr">
        <is>
          <t>Intangible assets</t>
        </is>
      </c>
      <c r="B3" s="6" t="n">
        <v>3448</v>
      </c>
      <c r="C3" s="6" t="n">
        <v>5058</v>
      </c>
    </row>
    <row r="4">
      <c r="A4" s="4" t="inlineStr">
        <is>
          <t>Property, plant and equipment</t>
        </is>
      </c>
      <c r="B4" s="5" t="n">
        <v>1671</v>
      </c>
      <c r="C4" s="5" t="n">
        <v>973</v>
      </c>
    </row>
    <row r="5">
      <c r="A5" s="4" t="inlineStr">
        <is>
          <t>Right-of-use assets</t>
        </is>
      </c>
      <c r="B5" s="5" t="n">
        <v>3347</v>
      </c>
      <c r="C5" s="5" t="n">
        <v>2734</v>
      </c>
    </row>
    <row r="6">
      <c r="A6" s="4" t="inlineStr">
        <is>
          <t>Total non-current assets</t>
        </is>
      </c>
      <c r="B6" s="5" t="n">
        <v>8466</v>
      </c>
      <c r="C6" s="5" t="n">
        <v>8765</v>
      </c>
    </row>
    <row r="7">
      <c r="A7" s="3" t="inlineStr">
        <is>
          <t>Current assets</t>
        </is>
      </c>
    </row>
    <row r="8">
      <c r="A8" s="4" t="inlineStr">
        <is>
          <t>Inventories</t>
        </is>
      </c>
      <c r="B8" s="5" t="n">
        <v>1911</v>
      </c>
      <c r="C8" s="5" t="n">
        <v>2324</v>
      </c>
    </row>
    <row r="9">
      <c r="A9" s="4" t="inlineStr">
        <is>
          <t>Trade receivables</t>
        </is>
      </c>
      <c r="B9" s="5" t="n">
        <v>4582</v>
      </c>
      <c r="C9" s="5" t="n">
        <v>3771</v>
      </c>
    </row>
    <row r="10">
      <c r="A10" s="4" t="inlineStr">
        <is>
          <t>Prepaid expenses and other current assets</t>
        </is>
      </c>
      <c r="B10" s="5" t="n">
        <v>1615</v>
      </c>
      <c r="C10" s="5" t="n">
        <v>1043</v>
      </c>
    </row>
    <row r="11">
      <c r="A11" s="4" t="inlineStr">
        <is>
          <t>Cash and cash equivalents</t>
        </is>
      </c>
      <c r="B11" s="5" t="n">
        <v>58498</v>
      </c>
      <c r="C11" s="5" t="n">
        <v>15953</v>
      </c>
    </row>
    <row r="12">
      <c r="A12" s="4" t="inlineStr">
        <is>
          <t>Total current assets</t>
        </is>
      </c>
      <c r="B12" s="5" t="n">
        <v>66606</v>
      </c>
      <c r="C12" s="5" t="n">
        <v>23091</v>
      </c>
    </row>
    <row r="13">
      <c r="A13" s="4" t="inlineStr">
        <is>
          <t>TOTAL ASSETS</t>
        </is>
      </c>
      <c r="B13" s="5" t="n">
        <v>75072</v>
      </c>
      <c r="C13" s="5" t="n">
        <v>31856</v>
      </c>
    </row>
    <row r="14">
      <c r="A14" s="3" t="inlineStr">
        <is>
          <t>EQUITY</t>
        </is>
      </c>
    </row>
    <row r="15">
      <c r="A15" s="4" t="inlineStr">
        <is>
          <t>Share capital</t>
        </is>
      </c>
      <c r="B15" s="5" t="n">
        <v>128454</v>
      </c>
      <c r="C15" s="5" t="n">
        <v>76716</v>
      </c>
    </row>
    <row r="16">
      <c r="A16" s="4" t="inlineStr">
        <is>
          <t>Issuance premium</t>
        </is>
      </c>
      <c r="B16" s="5" t="n">
        <v>153177</v>
      </c>
      <c r="C16" s="5" t="n">
        <v>136349</v>
      </c>
    </row>
    <row r="17">
      <c r="A17" s="4" t="inlineStr">
        <is>
          <t>Accumulated deficit</t>
        </is>
      </c>
      <c r="B17" s="5" t="n">
        <v>-244302</v>
      </c>
      <c r="C17" s="5" t="n">
        <v>-215300</v>
      </c>
    </row>
    <row r="18">
      <c r="A18" s="4" t="inlineStr">
        <is>
          <t>Share-based compensation</t>
        </is>
      </c>
      <c r="B18" s="5" t="n">
        <v>10607</v>
      </c>
      <c r="C18" s="5" t="n">
        <v>9385</v>
      </c>
    </row>
    <row r="19">
      <c r="A19" s="4" t="inlineStr">
        <is>
          <t>Translation reserve</t>
        </is>
      </c>
      <c r="B19" s="5" t="n">
        <v>-1037</v>
      </c>
      <c r="C19" s="5" t="n">
        <v>-1301</v>
      </c>
    </row>
    <row r="20">
      <c r="A20" s="4" t="inlineStr">
        <is>
          <t>Total equity</t>
        </is>
      </c>
      <c r="B20" s="5" t="n">
        <v>46899</v>
      </c>
      <c r="C20" s="5" t="n">
        <v>5849</v>
      </c>
    </row>
    <row r="21">
      <c r="A21" s="3" t="inlineStr">
        <is>
          <t>Non-current liabilities</t>
        </is>
      </c>
    </row>
    <row r="22">
      <c r="A22" s="4" t="inlineStr">
        <is>
          <t>Loans and borrowings</t>
        </is>
      </c>
      <c r="B22" s="5" t="n">
        <v>7651</v>
      </c>
      <c r="C22" s="5" t="n">
        <v>10279</v>
      </c>
    </row>
    <row r="23">
      <c r="A23" s="4" t="inlineStr">
        <is>
          <t>Lease liabilities</t>
        </is>
      </c>
      <c r="B23" s="5" t="n">
        <v>2624</v>
      </c>
      <c r="C23" s="5" t="n">
        <v>2017</v>
      </c>
    </row>
    <row r="24">
      <c r="A24" s="4" t="inlineStr">
        <is>
          <t>Other non-current financial liabilities</t>
        </is>
      </c>
      <c r="B24" s="5" t="n">
        <v>1466</v>
      </c>
      <c r="C24" s="5" t="n">
        <v>690</v>
      </c>
    </row>
    <row r="25">
      <c r="A25" s="4" t="inlineStr">
        <is>
          <t>Total non-current liabilities</t>
        </is>
      </c>
      <c r="B25" s="5" t="n">
        <v>11741</v>
      </c>
      <c r="C25" s="5" t="n">
        <v>12986</v>
      </c>
    </row>
    <row r="26">
      <c r="A26" s="3" t="inlineStr">
        <is>
          <t>Current liabilities</t>
        </is>
      </c>
    </row>
    <row r="27">
      <c r="A27" s="4" t="inlineStr">
        <is>
          <t>Loans and borrowings</t>
        </is>
      </c>
      <c r="B27" s="5" t="n">
        <v>4441</v>
      </c>
      <c r="C27" s="5" t="n">
        <v>2818</v>
      </c>
    </row>
    <row r="28">
      <c r="A28" s="4" t="inlineStr">
        <is>
          <t>Lease liabilities</t>
        </is>
      </c>
      <c r="B28" s="5" t="n">
        <v>840</v>
      </c>
      <c r="C28" s="5" t="n">
        <v>757</v>
      </c>
    </row>
    <row r="29">
      <c r="A29" s="4" t="inlineStr">
        <is>
          <t>Trade payables</t>
        </is>
      </c>
      <c r="B29" s="5" t="n">
        <v>7455</v>
      </c>
      <c r="C29" s="5" t="n">
        <v>5320</v>
      </c>
    </row>
    <row r="30">
      <c r="A30" s="4" t="inlineStr">
        <is>
          <t>Other current liabilities</t>
        </is>
      </c>
      <c r="B30" s="5" t="n">
        <v>2735</v>
      </c>
      <c r="C30" s="5" t="n">
        <v>3217</v>
      </c>
    </row>
    <row r="31">
      <c r="A31" s="4" t="inlineStr">
        <is>
          <t>Other current financial liabilities</t>
        </is>
      </c>
      <c r="B31" s="5" t="n">
        <v>961</v>
      </c>
      <c r="C31" s="5" t="n">
        <v>909</v>
      </c>
    </row>
    <row r="32">
      <c r="A32" s="4" t="inlineStr">
        <is>
          <t>Total current liabilities</t>
        </is>
      </c>
      <c r="B32" s="5" t="n">
        <v>16432</v>
      </c>
      <c r="C32" s="5" t="n">
        <v>13021</v>
      </c>
    </row>
    <row r="33">
      <c r="A33" s="4" t="inlineStr">
        <is>
          <t>Total liabilities</t>
        </is>
      </c>
      <c r="B33" s="5" t="n">
        <v>28173</v>
      </c>
      <c r="C33" s="5" t="n">
        <v>26007</v>
      </c>
    </row>
    <row r="34">
      <c r="A34" s="4" t="inlineStr">
        <is>
          <t>TOTAL EQUITY AND LIABILITIES</t>
        </is>
      </c>
      <c r="B34" s="6" t="n">
        <v>75072</v>
      </c>
      <c r="C34" s="6" t="n">
        <v>318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1</t>
        </is>
      </c>
    </row>
    <row r="3">
      <c r="A3" s="3" t="inlineStr">
        <is>
          <t>Disclosure of detailed information about intangible assets [text block] [Abstract]</t>
        </is>
      </c>
    </row>
    <row r="4">
      <c r="A4" s="4" t="inlineStr">
        <is>
          <t>Schedule of selling and marketing expenses in the statement of profit or loss</t>
        </is>
      </c>
      <c r="B4" s="4" t="inlineStr">
        <is>
          <t xml:space="preserve">Thousands of $ Intellectual and Internally Externally Externally TOTAL
Gross value
At January 1, 2020 5,143 9,325 4,500 3,300 22,268
Currency translation adjustments (9 ) (2 ) (11 )
Gross value at December 31, 2020 5,134 9,323 4,500 3,300 22,257
Accumulated amortization and impairment
At January 1, 2020 (4,404 ) (5,332 ) (1,963 ) (3,300 ) (14,999 )
Additions (274 ) (1,206 ) (450 ) (1,930 )
Impairment (273 ) (273 )
Currency translation adjustments 2 1 3
Accumulated amortization and impairment at December 31, 2020 (4,676 ) (6,810 ) (2,413 ) (3,300 ) (17,199 )
Net value at December 31, 2020 458 2,513 2,087 0 5,058
Gross value
At January 1, 2021 5,134 9,323 4,500 3,300 22,257
Gross value at December 31, 2021 5,134 9,323 4,500 3,300 22,257
Accumulated amortization and impairment
At January 1, 2021 (4,676 ) (6,810 ) (2,413 ) (3,300 ) (17,199 )
Additions (234 ) (926 ) (450 ) (1,610 )
Accumulated amortization and impairment at December 31, 2021 (4,910 ) (7,736 ) (2,863 ) (3,300 ) (18,809 )
Net value at December 31, 2021 224 1,587 1,637 0 3,4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Property, Plant and Equipment and Right of-Use Assets (Tables)</t>
        </is>
      </c>
      <c r="B1" s="2" t="inlineStr">
        <is>
          <t>12 Months Ended</t>
        </is>
      </c>
    </row>
    <row r="2">
      <c r="B2" s="2" t="inlineStr">
        <is>
          <t>Dec. 31, 2021</t>
        </is>
      </c>
    </row>
    <row r="3">
      <c r="A3" s="3" t="inlineStr">
        <is>
          <t>Disclosure of property, plant and equipment [text block] [Abstract]</t>
        </is>
      </c>
    </row>
    <row r="4">
      <c r="A4" s="4" t="inlineStr">
        <is>
          <t>Schedule of additional right of use assets</t>
        </is>
      </c>
      <c r="B4" s="4" t="inlineStr">
        <is>
          <t xml:space="preserve">Thousands of $ Laboratory Furniture IT Leasehold TOTAL
Gross value
At January 1, 2020 5,256 270 333 563 6,422
Additions 101 163 178 98 540
Disposals (4 ) (4 )
Exchange rate difference arising 2 1 (3 ) 5 5
Gross value at December 31, 2020 5,359 434 504 666 6,963
Accumulated depreciation
At January 1, 2020 (4,398 ) (211 ) (272 ) (474 ) (5,355 )
Additions (467 ) (34 ) (77 ) (53 ) (631 )
Disposals 1 4 5
Exchange rate difference arising (10 ) 1 2 (2 ) (9 )
Accumulated depreciation at December 31, 2020 (4,874 ) (244 ) (343 ) (529 ) (5,990 )
Net value at December 31, 2020 485 190 161 137 973
Gross value
At January 1, 2021 5,359 434 504 666 6,963
Additions 255 131 158 675 1,219
Disposals (2 ) (2 )
Exchange rate difference arising (329 ) 4 13 (312 )
Gross value at December 31, 2021 5,285 569 673 1,341 7,868
Accumulated depreciation
At January 1, 2021 (4,874 ) (244 ) (343 ) (529 ) (5,990 )
Additions (277 ) (64 ) (103 ) (77 ) (521 )
Disposals 2 2
Exchange rate difference arising 334 (7 ) (15 ) 312
Accumulated depreciation at December 31, 2021 (4,817 ) (315 ) (459 ) (606 ) (6,197 )
Net value at December 31, 2021 468 254 214 735 1,671 </t>
        </is>
      </c>
    </row>
    <row r="5">
      <c r="A5" s="4" t="inlineStr">
        <is>
          <t>Schedule of right-of-use assets</t>
        </is>
      </c>
      <c r="B5" s="4" t="inlineStr">
        <is>
          <t xml:space="preserve">Thousands of $ Buildings Vehicles Materials TOTAL
Gross value
At January 1, 2020 1,595 138 897 2,630
Additions 2,017 114 2,131
Disposals (34 ) (34 )
Gross value at December 31, 2020 3,612 218 897 4,727
Accumulated depreciation
At January 1, 2020 (577 ) (55 ) (613 ) (1,245 )
Additions (600 ) (55 ) (116 ) (771 )
Disposals 23 23
Accumulated amortization at December 31, 2020 (1,177 ) (87 ) (729 ) (1,993 )
Net value at December 31, 2020 2,435 131 168 2,734
Gross value
At January 1, 2021 3,612 218 897 4,727
Additions 1,518 1,518
Disposals
Gross value at December 31, 2021 5,130 218 897 6,245
Accumulated depreciation
At January 1, 2021 (1,177 ) (87 ) (729 ) (1,993 )
Additions (752 ) (42 ) (111 ) (905 )
Accumulated amortization at December 31, 2021 (1,929 ) (129 ) (840 ) (2,898 )
Net value at December 31, 2021 3,201 89 57 3,347 </t>
        </is>
      </c>
    </row>
    <row r="6">
      <c r="A6" s="4" t="inlineStr">
        <is>
          <t>Schedule of amounts related to leases are recognized in profit &amp; loss</t>
        </is>
      </c>
      <c r="B6" s="4" t="inlineStr">
        <is>
          <t xml:space="preserve">Thousands
of $ 2021 2020 2019
Depreciation
expense 905 771 751
Interest
expense on lease liabilities 229 93 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Dec. 31, 2021</t>
        </is>
      </c>
    </row>
    <row r="3">
      <c r="A3" s="3" t="inlineStr">
        <is>
          <t>Disclosure of inventories [text block] [Abstract]</t>
        </is>
      </c>
    </row>
    <row r="4">
      <c r="A4" s="4" t="inlineStr">
        <is>
          <t>Schedule of inventories</t>
        </is>
      </c>
      <c r="B4" s="4" t="inlineStr">
        <is>
          <t xml:space="preserve">Thousands of $ 2021 2020
Raw materials and consumables 1,911 2,324
Total Inventories 1,911 2,3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Disclosure of trade and other receivables [text block] [Abstract]</t>
        </is>
      </c>
    </row>
    <row r="4">
      <c r="A4" s="4" t="inlineStr">
        <is>
          <t>Schedule of trade receivables</t>
        </is>
      </c>
      <c r="B4" s="4" t="inlineStr">
        <is>
          <t xml:space="preserve">Thousands of $ 2021 2020
Trade receivables 4,582 3,771
Total trade receivables 4,582 3,771 </t>
        </is>
      </c>
    </row>
    <row r="5">
      <c r="A5" s="4" t="inlineStr">
        <is>
          <t>Schedule of total accounts receivable balance with the claim date</t>
        </is>
      </c>
      <c r="B5" s="4" t="inlineStr">
        <is>
          <t xml:space="preserve">A/R by claim date Months
Thousands of $ 1-3 months 4-6 months 7-12 months Not due Total
ConfirmMDx 1,570 716 1,034 3,320
SelectMDx 80 62 115 59 316
Other 114 2 2 17 135
Total Trade Receivables 1,764 780 1,151 76 3,771
A/R by claim date Months
Thousands of $ 1-3 months 4-6 months 7-12 months Not due Total
ConfirmMDx 1,644 746 1,256 3,646
SelectMDx 151 203 206 33 593
Other 321 22 343
Total Trade Receivables 2,116 949 1,462 55 4,582 </t>
        </is>
      </c>
    </row>
    <row r="6">
      <c r="A6" s="4" t="inlineStr">
        <is>
          <t>Schedule of prepaid expenses and other current assets</t>
        </is>
      </c>
      <c r="B6" s="4" t="inlineStr">
        <is>
          <t xml:space="preserve">Thousands of $ 2021 2020
Prepayments 1,022 868
Deposits 89 52
Recoverable VAT 246 123
Grants to be received 235 0
Other 23 0
Total prepaid expenses and other current assets 1,615 1,0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sh and Cash Equivalents (Tables)</t>
        </is>
      </c>
      <c r="B1" s="2" t="inlineStr">
        <is>
          <t>12 Months Ended</t>
        </is>
      </c>
    </row>
    <row r="2">
      <c r="B2" s="2" t="inlineStr">
        <is>
          <t>Dec. 31, 2021</t>
        </is>
      </c>
    </row>
    <row r="3">
      <c r="A3" s="3" t="inlineStr">
        <is>
          <t>Disclosure of restricted cash and cash equivalents [text block] [Abstract]</t>
        </is>
      </c>
    </row>
    <row r="4">
      <c r="A4" s="4" t="inlineStr">
        <is>
          <t>Schedule of cash and cash equivalents</t>
        </is>
      </c>
      <c r="B4" s="4" t="inlineStr">
        <is>
          <t xml:space="preserve">Thousands of $ 2021 2020
Cash and cash equivalents 58,498 15,953
Total cash and cash equivalents 58,498 15,9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oans, Borrowings, Leases obligations and other financial liabilities (Tables)</t>
        </is>
      </c>
      <c r="B1" s="2" t="inlineStr">
        <is>
          <t>12 Months Ended</t>
        </is>
      </c>
    </row>
    <row r="2">
      <c r="B2" s="2" t="inlineStr">
        <is>
          <t>Dec. 31, 2021</t>
        </is>
      </c>
    </row>
    <row r="3">
      <c r="A3" s="3" t="inlineStr">
        <is>
          <t>Loans Borrowings And Lease Liabilities [Abstract]</t>
        </is>
      </c>
    </row>
    <row r="4">
      <c r="A4" s="4" t="inlineStr">
        <is>
          <t>Schedule of Loans, Borrowings &amp; Lease liabilities</t>
        </is>
      </c>
      <c r="B4" s="4" t="inlineStr">
        <is>
          <t xml:space="preserve">Thousands of $ 2021 2020
Non-current loans and borrowings
Loans (*) 7,490 10,279
Convertible loans 161 0
Lease liabilities (**) 2,624 2,017
Total non-current loans and borrowings 10,275 12,296
Thousands of $ 2021 2020
Current loans and borrowings
Loans 4,170 2,818
Convertible loans 271 0
Lease liabilities 840 757
Total current loans and borrowings 5,281 3,575 </t>
        </is>
      </c>
    </row>
    <row r="5">
      <c r="A5" s="4" t="inlineStr">
        <is>
          <t>Schedule of maturity of loans and borrowings</t>
        </is>
      </c>
      <c r="B5" s="4" t="inlineStr">
        <is>
          <t xml:space="preserve">Thousands of $ 2021 2020
Loans (including convertible loan)
Within one year 4,780 3,644
Years two to five 9,283 11,736
Leases
Within one year 1,127 1,040
Years two to five 3,094 2,414 </t>
        </is>
      </c>
    </row>
    <row r="6">
      <c r="A6" s="4" t="inlineStr">
        <is>
          <t>Schedule of financial instrument related to the initial drawdown fee</t>
        </is>
      </c>
      <c r="B6" s="4" t="inlineStr">
        <is>
          <t xml:space="preserve">Thousands of $ 2021 2020
Other financial liabilities
Other non-current financial liabilities 1 1,466 690
Other current financial liabilities 961 909
Total other financial liabilities 2,427 1,599 </t>
        </is>
      </c>
    </row>
    <row r="7">
      <c r="A7" s="4" t="inlineStr">
        <is>
          <t>Schedule of cash and non-cash movements of loans and borrowings</t>
        </is>
      </c>
      <c r="B7" s="4" t="inlineStr">
        <is>
          <t xml:space="preserve">Thousands of Loans and Borrowings Other financial liabilities
For the years ended December 31 2021 2020 2021 2020
Beginning balance 13,097 9,617 1,599 1,599
Cash movements
Loans and borrowings repaid 2 (39 )
Loans and borrowings received 2,316
Non-cash movements
Reclassification 3 (773 ) 773
Effective interest rate adjustment 536 258 194 118
Foreign exchange rate impact / other (768 ) 941 (59 )
Fair value changes through profit and loss 4 (80 ) (118 )
Ending balance 12,092 13,097 2,427 1,599 </t>
        </is>
      </c>
    </row>
    <row r="8">
      <c r="A8" s="4" t="inlineStr">
        <is>
          <t>Schedule of lease liabilities</t>
        </is>
      </c>
      <c r="B8" s="4" t="inlineStr">
        <is>
          <t xml:space="preserve">Thousands of $ Lease liabilities
For the years ended December 31 2021 2020
Opening balance 2,774 1,385
Cash movements
Repayment of lease liabilities (1,057 ) (831 )
Non-cash movements
Interest accretion 229 89
New leases 1,518 2,131
Closing balance 3,464 2,77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ractual Obligations (Tables)</t>
        </is>
      </c>
      <c r="B1" s="2" t="inlineStr">
        <is>
          <t>12 Months Ended</t>
        </is>
      </c>
    </row>
    <row r="2">
      <c r="B2" s="2" t="inlineStr">
        <is>
          <t>Dec. 31, 2021</t>
        </is>
      </c>
    </row>
    <row r="3">
      <c r="A3" s="3" t="inlineStr">
        <is>
          <t>Contractual Obligations [Abstract]</t>
        </is>
      </c>
    </row>
    <row r="4">
      <c r="A4" s="4" t="inlineStr">
        <is>
          <t>Schedule of contractual obligations</t>
        </is>
      </c>
      <c r="B4" s="4" t="inlineStr">
        <is>
          <t xml:space="preserve">Thousands of $ 2021 2020
Outstanding commitments for future minimum rent payments, which fall due as follows:
Less than one year 215 113
Years 2-5 39 112
Total contractual obligations 254 22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Trade and Other Payables (Tables)</t>
        </is>
      </c>
      <c r="B1" s="2" t="inlineStr">
        <is>
          <t>12 Months Ended</t>
        </is>
      </c>
    </row>
    <row r="2">
      <c r="B2" s="2" t="inlineStr">
        <is>
          <t>Dec. 31, 2021</t>
        </is>
      </c>
    </row>
    <row r="3">
      <c r="A3" s="3" t="inlineStr">
        <is>
          <t>Disclosure of trade and other payables [text block] [Abstract]</t>
        </is>
      </c>
    </row>
    <row r="4">
      <c r="A4" s="4" t="inlineStr">
        <is>
          <t>Schedule of trade accounts payable</t>
        </is>
      </c>
      <c r="B4" s="4" t="inlineStr">
        <is>
          <t xml:space="preserve">Thousands of $ 2021 2020
Trade accounts payable 3,192 2,903
Accruals for invoices to be received 4,263 2,417
Total trade accounts payable 7,455 5,320 </t>
        </is>
      </c>
    </row>
    <row r="5">
      <c r="A5" s="4" t="inlineStr">
        <is>
          <t>Schedule of other current liabilities</t>
        </is>
      </c>
      <c r="B5" s="4" t="inlineStr">
        <is>
          <t xml:space="preserve">Thousands of $ 2021 2020
Payroll 2,703 2,539
Other accruals 32 678
Total other current liabilities 2,735 3,21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Tables)</t>
        </is>
      </c>
      <c r="B1" s="2" t="inlineStr">
        <is>
          <t>12 Months Ended</t>
        </is>
      </c>
    </row>
    <row r="2">
      <c r="B2" s="2" t="inlineStr">
        <is>
          <t>Dec. 31, 2021</t>
        </is>
      </c>
    </row>
    <row r="3">
      <c r="A3" s="3" t="inlineStr">
        <is>
          <t>Disclosure of financial instruments designated at fair value through profit or loss [text block] [Abstract]</t>
        </is>
      </c>
    </row>
    <row r="4">
      <c r="A4" s="4" t="inlineStr">
        <is>
          <t>Schedule of reconciliation of cash and non-cash movements</t>
        </is>
      </c>
      <c r="B4" s="4" t="inlineStr">
        <is>
          <t xml:space="preserve">Thousands of $ 2021 2020 Fair value
Assets
At amortized cost
Trade receivables 4,582 3,771
Cash and cash equivalents 58,498 15,953
Total financial assets 63,080 19,724
Liabilities
At fair value:
Other financial liabilities 1,617 1,599 Level 3
Derivative financial liability for Kreos drawdown fee 810 Level 3
Subtotal financial liabilities at fair value 2,427 1,599
At amortized cost:
Loans and borrowings 12,092 13,097 Level 2
Lease liabilities 3,464 2,774
Trade payables 7,455 5,320
Subtotal financial liabilities at amortized cost 23,011 21,191
Total financial liabilities 25,438 22,790 </t>
        </is>
      </c>
    </row>
    <row r="5">
      <c r="A5" s="4" t="inlineStr">
        <is>
          <t>Schedule of reconciliation of cash and non-cash movements</t>
        </is>
      </c>
      <c r="B5" s="4" t="inlineStr">
        <is>
          <t xml:space="preserve">Thousands of $ Financial Derivative Instrument Contingent Liability
For the years ended December 31 2021 2020 2021 2020
Beginning balance 0 0 1,599 1,599
Cash movements
Loans and borrowings repaid
Loans and borrowings received
Non-cash movements
Reclassification (1) 773
Effective interest rate adjustment 194 118
Foreign exchange rate impact / other movements (59 )
Fair value changes through profit and loss 96 (176 ) (118 )
Ending balance 810 0 1,617 1,59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1</t>
        </is>
      </c>
    </row>
    <row r="3">
      <c r="A3" s="3" t="inlineStr">
        <is>
          <t>Disclosure of earnings per share [text block] [Abstract]</t>
        </is>
      </c>
    </row>
    <row r="4">
      <c r="A4" s="4" t="inlineStr">
        <is>
          <t>Schedule of basic loss per share to shareholders weighted average number of shares outstanding</t>
        </is>
      </c>
      <c r="B4" s="4" t="inlineStr">
        <is>
          <t xml:space="preserve">Years ended December 31 2021 2020 2019
Loss for the year, in thousands of $ (29,002 ) (28,662 ) (43,100 )
Basic and diluted loss per share, in $ (0.24 ) (0.34 ) (0.69 )
Weighted average number of shares 2021 2020 2019
Weighted average number of shares for basic and diluted loss per share 121,935,741 83,199,215 62,579,34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9" customWidth="1" min="1" max="1"/>
    <col width="33" customWidth="1" min="2" max="2"/>
    <col width="20" customWidth="1" min="3" max="3"/>
    <col width="25" customWidth="1" min="4" max="4"/>
    <col width="20" customWidth="1" min="5" max="5"/>
    <col width="13" customWidth="1" min="6" max="6"/>
  </cols>
  <sheetData>
    <row r="1">
      <c r="A1" s="1" t="inlineStr">
        <is>
          <t>Consolidated statement of changes in equity - USD ($) $ in Thousands</t>
        </is>
      </c>
      <c r="B1" s="2" t="inlineStr">
        <is>
          <t>Share Capital &amp; Issuance Premium</t>
        </is>
      </c>
      <c r="C1" s="2" t="inlineStr">
        <is>
          <t>Accumulated Deficit</t>
        </is>
      </c>
      <c r="D1" s="2" t="inlineStr">
        <is>
          <t>Share-based Compensation</t>
        </is>
      </c>
      <c r="E1" s="2" t="inlineStr">
        <is>
          <t>Translation Reserve</t>
        </is>
      </c>
      <c r="F1" s="2" t="inlineStr">
        <is>
          <t>Total</t>
        </is>
      </c>
    </row>
    <row r="2">
      <c r="A2" s="4" t="inlineStr">
        <is>
          <t>Balance at Dec. 31, 2018</t>
        </is>
      </c>
      <c r="C2" s="6" t="n">
        <v>-143538</v>
      </c>
      <c r="D2" s="6" t="n">
        <v>7218</v>
      </c>
      <c r="E2" s="6" t="n">
        <v>-1171</v>
      </c>
      <c r="F2" s="6" t="n">
        <v>52117</v>
      </c>
    </row>
    <row r="3">
      <c r="A3" s="4" t="inlineStr">
        <is>
          <t>Balance (in Shares) at Dec. 31, 2018</t>
        </is>
      </c>
      <c r="B3" s="5" t="n">
        <v>189608</v>
      </c>
    </row>
    <row r="4">
      <c r="A4" s="4" t="inlineStr">
        <is>
          <t>Loss for the year</t>
        </is>
      </c>
      <c r="C4" s="5" t="n">
        <v>-43100</v>
      </c>
      <c r="D4" s="4" t="inlineStr">
        <is>
          <t xml:space="preserve"> </t>
        </is>
      </c>
      <c r="E4" s="4" t="inlineStr">
        <is>
          <t xml:space="preserve"> </t>
        </is>
      </c>
      <c r="F4" s="5" t="n">
        <v>-43100</v>
      </c>
    </row>
    <row r="5">
      <c r="A5" s="4" t="inlineStr">
        <is>
          <t>Other comprehensive income</t>
        </is>
      </c>
      <c r="C5" s="4" t="inlineStr">
        <is>
          <t xml:space="preserve"> </t>
        </is>
      </c>
      <c r="D5" s="4" t="inlineStr">
        <is>
          <t xml:space="preserve"> </t>
        </is>
      </c>
      <c r="E5" s="5" t="n">
        <v>253</v>
      </c>
    </row>
    <row r="6">
      <c r="A6" s="4" t="inlineStr">
        <is>
          <t>Total comprehensive income for the year</t>
        </is>
      </c>
      <c r="C6" s="5" t="n">
        <v>-43100</v>
      </c>
      <c r="D6" s="4" t="inlineStr">
        <is>
          <t xml:space="preserve"> </t>
        </is>
      </c>
      <c r="E6" s="5" t="n">
        <v>253</v>
      </c>
      <c r="F6" s="5" t="n">
        <v>-42847</v>
      </c>
    </row>
    <row r="7">
      <c r="A7" s="3" t="inlineStr">
        <is>
          <t>Transactions with owners in their capacity as owners:</t>
        </is>
      </c>
    </row>
    <row r="8">
      <c r="A8" s="4" t="inlineStr">
        <is>
          <t>Issuance of shares</t>
        </is>
      </c>
      <c r="C8" s="4" t="inlineStr">
        <is>
          <t xml:space="preserve"> </t>
        </is>
      </c>
      <c r="D8" s="4" t="inlineStr">
        <is>
          <t xml:space="preserve"> </t>
        </is>
      </c>
      <c r="E8" s="4" t="inlineStr">
        <is>
          <t xml:space="preserve"> </t>
        </is>
      </c>
      <c r="F8" s="5" t="n">
        <v>10040</v>
      </c>
    </row>
    <row r="9">
      <c r="A9" s="4" t="inlineStr">
        <is>
          <t>Issuance of shares (in Shares)</t>
        </is>
      </c>
      <c r="B9" s="5" t="n">
        <v>10040</v>
      </c>
    </row>
    <row r="10">
      <c r="A10" s="4" t="inlineStr">
        <is>
          <t>Deduction of transaction costs</t>
        </is>
      </c>
      <c r="C10" s="4" t="inlineStr">
        <is>
          <t xml:space="preserve"> </t>
        </is>
      </c>
      <c r="D10" s="4" t="inlineStr">
        <is>
          <t xml:space="preserve"> </t>
        </is>
      </c>
      <c r="E10" s="4" t="inlineStr">
        <is>
          <t xml:space="preserve"> </t>
        </is>
      </c>
      <c r="F10" s="5" t="n">
        <v>-458</v>
      </c>
    </row>
    <row r="11">
      <c r="A11" s="4" t="inlineStr">
        <is>
          <t>Deduction of transaction costs (in Shares)</t>
        </is>
      </c>
      <c r="B11" s="5" t="n">
        <v>-458</v>
      </c>
    </row>
    <row r="12">
      <c r="A12" s="4" t="inlineStr">
        <is>
          <t>Share-based compensation costs</t>
        </is>
      </c>
      <c r="C12" s="4" t="inlineStr">
        <is>
          <t xml:space="preserve"> </t>
        </is>
      </c>
      <c r="D12" s="5" t="n">
        <v>872</v>
      </c>
      <c r="E12" s="4" t="inlineStr">
        <is>
          <t xml:space="preserve"> </t>
        </is>
      </c>
      <c r="F12" s="5" t="n">
        <v>872</v>
      </c>
    </row>
    <row r="13">
      <c r="A13" s="4" t="inlineStr">
        <is>
          <t>Balance at Dec. 31, 2019</t>
        </is>
      </c>
      <c r="C13" s="5" t="n">
        <v>-186638</v>
      </c>
      <c r="D13" s="5" t="n">
        <v>8090</v>
      </c>
      <c r="E13" s="5" t="n">
        <v>-918</v>
      </c>
      <c r="F13" s="5" t="n">
        <v>19724</v>
      </c>
    </row>
    <row r="14">
      <c r="A14" s="4" t="inlineStr">
        <is>
          <t>Balance (in Shares) at Dec. 31, 2019</t>
        </is>
      </c>
      <c r="B14" s="5" t="n">
        <v>199190</v>
      </c>
    </row>
    <row r="15">
      <c r="A15" s="4" t="inlineStr">
        <is>
          <t>Loss for the year</t>
        </is>
      </c>
      <c r="C15" s="5" t="n">
        <v>-28662</v>
      </c>
      <c r="D15" s="4" t="inlineStr">
        <is>
          <t xml:space="preserve"> </t>
        </is>
      </c>
      <c r="E15" s="4" t="inlineStr">
        <is>
          <t xml:space="preserve"> </t>
        </is>
      </c>
      <c r="F15" s="5" t="n">
        <v>-28662</v>
      </c>
    </row>
    <row r="16">
      <c r="A16" s="4" t="inlineStr">
        <is>
          <t>Other comprehensive income</t>
        </is>
      </c>
      <c r="C16" s="4" t="inlineStr">
        <is>
          <t xml:space="preserve"> </t>
        </is>
      </c>
      <c r="D16" s="4" t="inlineStr">
        <is>
          <t xml:space="preserve"> </t>
        </is>
      </c>
      <c r="E16" s="5" t="n">
        <v>-383</v>
      </c>
      <c r="F16" s="5" t="n">
        <v>-383</v>
      </c>
    </row>
    <row r="17">
      <c r="A17" s="4" t="inlineStr">
        <is>
          <t>Total comprehensive income for the year</t>
        </is>
      </c>
      <c r="C17" s="5" t="n">
        <v>-28662</v>
      </c>
      <c r="D17" s="4" t="inlineStr">
        <is>
          <t xml:space="preserve"> </t>
        </is>
      </c>
      <c r="E17" s="5" t="n">
        <v>-383</v>
      </c>
      <c r="F17" s="5" t="n">
        <v>-29045</v>
      </c>
    </row>
    <row r="18">
      <c r="A18" s="3" t="inlineStr">
        <is>
          <t>Transactions with owners in their capacity as owners:</t>
        </is>
      </c>
    </row>
    <row r="19">
      <c r="A19" s="4" t="inlineStr">
        <is>
          <t>Issuance of shares</t>
        </is>
      </c>
      <c r="C19" s="4" t="inlineStr">
        <is>
          <t xml:space="preserve"> </t>
        </is>
      </c>
      <c r="D19" s="4" t="inlineStr">
        <is>
          <t xml:space="preserve"> </t>
        </is>
      </c>
      <c r="E19" s="4" t="inlineStr">
        <is>
          <t xml:space="preserve"> </t>
        </is>
      </c>
      <c r="F19" s="5" t="n">
        <v>14186</v>
      </c>
    </row>
    <row r="20">
      <c r="A20" s="4" t="inlineStr">
        <is>
          <t>Issuance of shares (in Shares)</t>
        </is>
      </c>
      <c r="B20" s="5" t="n">
        <v>14186</v>
      </c>
    </row>
    <row r="21">
      <c r="A21" s="4" t="inlineStr">
        <is>
          <t>Deduction of transaction costs</t>
        </is>
      </c>
      <c r="C21" s="4" t="inlineStr">
        <is>
          <t xml:space="preserve"> </t>
        </is>
      </c>
      <c r="D21" s="4" t="inlineStr">
        <is>
          <t xml:space="preserve"> </t>
        </is>
      </c>
      <c r="E21" s="4" t="inlineStr">
        <is>
          <t xml:space="preserve"> </t>
        </is>
      </c>
      <c r="F21" s="5" t="n">
        <v>-311</v>
      </c>
    </row>
    <row r="22">
      <c r="A22" s="4" t="inlineStr">
        <is>
          <t>Deduction of transaction costs (in Shares)</t>
        </is>
      </c>
      <c r="B22" s="5" t="n">
        <v>-311</v>
      </c>
    </row>
    <row r="23">
      <c r="A23" s="4" t="inlineStr">
        <is>
          <t>Share-based compensation costs</t>
        </is>
      </c>
      <c r="C23" s="4" t="inlineStr">
        <is>
          <t xml:space="preserve"> </t>
        </is>
      </c>
      <c r="D23" s="5" t="n">
        <v>1295</v>
      </c>
      <c r="E23" s="4" t="inlineStr">
        <is>
          <t xml:space="preserve"> </t>
        </is>
      </c>
      <c r="F23" s="5" t="n">
        <v>1295</v>
      </c>
    </row>
    <row r="24">
      <c r="A24" s="4" t="inlineStr">
        <is>
          <t>Balance at Dec. 31, 2020</t>
        </is>
      </c>
      <c r="C24" s="5" t="n">
        <v>-215300</v>
      </c>
      <c r="D24" s="5" t="n">
        <v>9385</v>
      </c>
      <c r="E24" s="5" t="n">
        <v>-1301</v>
      </c>
      <c r="F24" s="5" t="n">
        <v>5849</v>
      </c>
    </row>
    <row r="25">
      <c r="A25" s="4" t="inlineStr">
        <is>
          <t>Balance (in Shares) at Dec. 31, 2020</t>
        </is>
      </c>
      <c r="B25" s="5" t="n">
        <v>213065</v>
      </c>
    </row>
    <row r="26">
      <c r="A26" s="4" t="inlineStr">
        <is>
          <t>Loss for the year</t>
        </is>
      </c>
      <c r="C26" s="5" t="n">
        <v>-29002</v>
      </c>
      <c r="F26" s="5" t="n">
        <v>-29002</v>
      </c>
    </row>
    <row r="27">
      <c r="A27" s="4" t="inlineStr">
        <is>
          <t>Other comprehensive income</t>
        </is>
      </c>
      <c r="E27" s="5" t="n">
        <v>264</v>
      </c>
      <c r="F27" s="5" t="n">
        <v>264</v>
      </c>
    </row>
    <row r="28">
      <c r="A28" s="4" t="inlineStr">
        <is>
          <t>Total comprehensive income for the year</t>
        </is>
      </c>
      <c r="C28" s="5" t="n">
        <v>-29002</v>
      </c>
      <c r="E28" s="5" t="n">
        <v>264</v>
      </c>
      <c r="F28" s="5" t="n">
        <v>-28738</v>
      </c>
    </row>
    <row r="29">
      <c r="A29" s="3" t="inlineStr">
        <is>
          <t>Transactions with owners in their capacity as owners:</t>
        </is>
      </c>
    </row>
    <row r="30">
      <c r="A30" s="4" t="inlineStr">
        <is>
          <t>Issuance of shares</t>
        </is>
      </c>
      <c r="F30" s="5" t="n">
        <v>75339</v>
      </c>
    </row>
    <row r="31">
      <c r="A31" s="4" t="inlineStr">
        <is>
          <t>Issuance of shares (in Shares)</t>
        </is>
      </c>
      <c r="B31" s="5" t="n">
        <v>75339</v>
      </c>
    </row>
    <row r="32">
      <c r="A32" s="4" t="inlineStr">
        <is>
          <t>Deduction of transaction costs</t>
        </is>
      </c>
      <c r="F32" s="5" t="n">
        <v>-6773</v>
      </c>
    </row>
    <row r="33">
      <c r="A33" s="4" t="inlineStr">
        <is>
          <t>Deduction of transaction costs (in Shares)</t>
        </is>
      </c>
      <c r="B33" s="5" t="n">
        <v>-6773</v>
      </c>
    </row>
    <row r="34">
      <c r="A34" s="4" t="inlineStr">
        <is>
          <t>Share-based compensation costs</t>
        </is>
      </c>
      <c r="D34" s="5" t="n">
        <v>1222</v>
      </c>
      <c r="F34" s="5" t="n">
        <v>1222</v>
      </c>
    </row>
    <row r="35">
      <c r="A35" s="4" t="inlineStr">
        <is>
          <t>Balance at Dec. 31, 2021</t>
        </is>
      </c>
      <c r="C35" s="6" t="n">
        <v>-244302</v>
      </c>
      <c r="D35" s="6" t="n">
        <v>10607</v>
      </c>
      <c r="E35" s="6" t="n">
        <v>-1037</v>
      </c>
      <c r="F35" s="6" t="n">
        <v>46899</v>
      </c>
    </row>
    <row r="36">
      <c r="A36" s="4" t="inlineStr">
        <is>
          <t>Balance (in Shares) at Dec. 31, 2021</t>
        </is>
      </c>
      <c r="B36" s="5" t="n">
        <v>2816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Risk Management (Tables)</t>
        </is>
      </c>
      <c r="B1" s="2" t="inlineStr">
        <is>
          <t>12 Months Ended</t>
        </is>
      </c>
    </row>
    <row r="2">
      <c r="B2" s="2" t="inlineStr">
        <is>
          <t>Dec. 31, 2021</t>
        </is>
      </c>
    </row>
    <row r="3">
      <c r="A3" s="3" t="inlineStr">
        <is>
          <t>Disclosure of financial risk management [text block] [Abstract]</t>
        </is>
      </c>
    </row>
    <row r="4">
      <c r="A4" s="4" t="inlineStr">
        <is>
          <t>Schedule of maturity profiles of financial assets and liabilities</t>
        </is>
      </c>
      <c r="B4" s="4" t="inlineStr">
        <is>
          <t xml:space="preserve">For the years ended December 31, 2021 Less than between between Total Carrying
Non derivatives
Trade payables 7,455 7,455 7,455
Loans 4,780 8,200 1,083 14,063 12,092
Lease liabilities 1,127 915 2,179 4,221 3,464
Total 13,362 9,115 3,262 25,739 23,011
For the years ended December 31, 2020 Less than between between Total Carrying
Non derivatives
Trade payables 5,320 5,320 5,320
Loans (incl. convertible loan) 3,644 5,568 6,168 15,380 13,097
Lease liabilities 1,040 670 1,744 3,454 2,774
Total 10,004 6,238 7,912 24,154 21,19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Capital and Reserves (Tables)</t>
        </is>
      </c>
      <c r="B1" s="2" t="inlineStr">
        <is>
          <t>12 Months Ended</t>
        </is>
      </c>
    </row>
    <row r="2">
      <c r="B2" s="2" t="inlineStr">
        <is>
          <t>Dec. 31, 2021</t>
        </is>
      </c>
    </row>
    <row r="3">
      <c r="A3" s="3" t="inlineStr">
        <is>
          <t>Disclosure of share capital, reserves and other equity interest [text block] [Abstract]</t>
        </is>
      </c>
    </row>
    <row r="4">
      <c r="A4" s="4" t="inlineStr">
        <is>
          <t>Schedule of share capital number of shares</t>
        </is>
      </c>
      <c r="B4" s="4" t="inlineStr">
        <is>
          <t xml:space="preserve">For the years ended December 31 2021 2020
Common shares 155,969,226 90,691,449
Total outstanding shares 155,969,226 90,691,449 </t>
        </is>
      </c>
    </row>
    <row r="5">
      <c r="A5" s="4" t="inlineStr">
        <is>
          <t>Schedule of share capital and issuance premium increased</t>
        </is>
      </c>
      <c r="B5" s="4" t="inlineStr">
        <is>
          <t xml:space="preserve">Thousands of $/ Thousands of €/
For the years ended December 31 Share Issuance Share Issuance
As of January 1, 2020 62,841 136,349 49,754 112,078
May 2020 – Issuance of 20,162,924 shares (*) 13,875 0 12,460 0
As of December 31st, 2020 76,716 136,349 62,214 112,078
January 2021 – Issuance of 27,777,777 shares (*) 23,632 4,693 19,473 3,867
November 2021 – Issuance of 37,500,000 shares (*) 28,106 12,135 24,412 10,536
As of December 31st, 2021 128,454 153,177 106,099 126,481 </t>
        </is>
      </c>
    </row>
    <row r="6">
      <c r="A6" s="4" t="inlineStr">
        <is>
          <t>Schedule of capital stock and the issuance premium</t>
        </is>
      </c>
      <c r="B6" s="4" t="inlineStr">
        <is>
          <t xml:space="preserve">Thousands of $/ Thousands of €/
For the years ended December 31 2021 2020 2021 2020
Share Capital as per statutory accounts 143,419 84,903 118,662 68,999
Capital increase costs (14,965 ) (8,187 ) (12,564 ) (6,785 )
Share capital under IFRS 128,454 76,716 106,098 62,214
Issuance premium 153,177 136,349 126,481 112,078
Share capital and issuance premium 281,631 213,065 232,579 174,29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1</t>
        </is>
      </c>
    </row>
    <row r="3">
      <c r="A3" s="3" t="inlineStr">
        <is>
          <t>Disclosure of share-based payment arrangements [text block] [Abstract]</t>
        </is>
      </c>
    </row>
    <row r="4">
      <c r="A4" s="4" t="inlineStr">
        <is>
          <t>Schedule of potential shares from outstanding warrants</t>
        </is>
      </c>
      <c r="B4" s="4" t="inlineStr">
        <is>
          <t xml:space="preserve">Number of potential shares from outstanding warrants 2021 2020
As of January 1 5,766,093 4,250,687
Number of warrants cancelled/forfeited during the year (304,968 ) (357,594 )
Number of warrants granted during the year 3,456,500 1,873,000
As of December 31 8,917,625 5,766,093 </t>
        </is>
      </c>
    </row>
    <row r="5">
      <c r="A5" s="4" t="inlineStr">
        <is>
          <t>Schedule of outstanding warrants and their exercise price</t>
        </is>
      </c>
      <c r="B5" s="4" t="inlineStr">
        <is>
          <t xml:space="preserve">Warrants Weighted average Potential shares Weighted average
Granted in 2020 1,873,000 0.81 1,873,000 0.81
Outstanding 31 December 2020 5,766,093 1.74 5,766,093 1 74
Granted in 2021 3,456,500 1.37 3,456,500 1.37
Outstanding 31 December 2021 8,917,625 1.53 8,917,625 1.53
Exercisable at 31 December 2021 3,093,499 2.08 3,093,499 2.08 </t>
        </is>
      </c>
    </row>
    <row r="6">
      <c r="A6" s="4" t="inlineStr">
        <is>
          <t>Schedule of the outstanding potential shares from warrants</t>
        </is>
      </c>
      <c r="B6" s="4" t="inlineStr">
        <is>
          <t xml:space="preserve">Category 2021 2020
Executive Director 2,950,000 1,950,000
Non-Executive Directors 272,000 272,000
Management team (excluding the Executive Director) 2,938,000 1,738,000
Other employees, consultants, and former service providers 2,757,625 1,806,093
Total outstanding at December 31 8,917,625 5,766,093 </t>
        </is>
      </c>
    </row>
    <row r="7">
      <c r="A7" s="4" t="inlineStr">
        <is>
          <t>Schedule of share-based compensation expense recognized in the statement of comprehensive income</t>
        </is>
      </c>
      <c r="B7" s="4" t="inlineStr">
        <is>
          <t xml:space="preserve">Thousands of $ 2021 2020 2019
Share-based compensation 1,222 1,295 872
Cumulated Share-based compensation 10,607 9,385 8,090 </t>
        </is>
      </c>
    </row>
    <row r="8">
      <c r="A8" s="4" t="inlineStr">
        <is>
          <t>Schedule of fair value of each warrant is estimated on the date of grant using the Black-Scholes methodology</t>
        </is>
      </c>
      <c r="B8" s="4" t="inlineStr">
        <is>
          <t xml:space="preserve">Number of warrants granted Expected duration (months)
Dates to to Exercise expected Expected Risk-free to to
15-Mar-12 75,000 120,000 € 1.72 - 67.74 % 3.43 % 78.57 60.56
15-Aug-12 12,000 24,000 € 1.52 - 54.50 % 2.57 % 73.54 61.54
14-Sep-12 - 85,000 € 1.65 - 55.58 % 2.59 % 72.56 60.56
01-Dec-12 - 10,000 € 2.19 - 57.13 % 2.19 % 75.98 57.99
01-Jan-13 65,000 107,000 € 2.00 - 57.13 % 2.09 % 80.97 62.92
01-May-13 - 15,000 € 2.13 - 49.75 % 1.93 % 77.03 58.98
31-May-13 12,000 18,000 € 2.05 - 49.62 % 2.22 % 76.04 57.99
12-Mar-14 76,000 177,000 € 3.60 - 47.75 % 2.24 % 72.69 54.67
01-Apr-14 - 12,000 € 4.32 - 48.82 % 2.21 % 72.03 54.02
30-May-14 18,000 18,000 € 4.25 - 48.68 % 1.86 % 70.09 52.08
23-Jun-14 12,000 12,000 € 4.13 - 48.12 % 1.78 % 75.32 63.29
9-Feb-15 60,000 95,000 € 4.49 - 46.75 % 0.62 % 79.73 61.71
29-May-15 20,000 30,000 € 4.91 - 46.52 % 0.81 % 64.14 52.11
1-Oct-15 - 83,000 € 4.20 - 48.99 % 0.90 % 72.03 54.02
1-Dec-15 - 18,000 € 3.89 - 51.18 % 0.85 % 70.03 52.01
1-Feb-16 - 10,000 € 4.13 - 51.18 % 0.85 % 67.99 49.97
4-Feb-16 50,000 134,000 € 3.78 - 52.49 % 0.72 % 67.89 49.87
2-Apr-16 - 52,000 € 3.62 - 53.40 % 0.58 % 65.33 53.33
29-May-16 30,000 40,000 € 4.13 - 51.85 % 0.54 % 64.11 52.11
22-Jan-16 - 20,000 € 3.83 - 52.81 % 0.86 % 68.32 56.32
1-Dec-16 - 22,000 € 4.65 - 54.16 % 0.75 % 57.99 39.98
1-Jan-17 - 19,000 € 4.56 - 53.84 % 0.73 % 56.98 50.96
1-Apr-17 - 18,000 € 5.41 - 51.80 % 0.81 % 54.02 48.00
11-Apr-17 20,000 200,000 € 5.35 - 51.83 % 0.72 % 65.68 47.67
29-Jul-17 - 10,000 € 4.72 - 50.95 % 0.87 % 50.10 44.05
1-Sep-17 - 34,000 € 4.92 - 48.08 % 0.71 % 60.99 42.97
2-Nov-17 - 99,000 € 4.61 - 45.23 % 0.66 % 52.93 40.90
20-Jun-17 30,000 30,000 € 4.97 - 51,57 % 0.59 % 81.40 63.39
01-Apr-18 - 42,000 € 3,77 - 46.08 % 0.76 % 54.02 42.02
01-Jun-18 50,000 30,000 € 4,97 - 46.15 % 0.77 % 52.01 40.01
01-Jun-18 - 8,000 € 3,66 - 44.04 % 0.73 % 48.99 36.99
05-Dec-18 - 20,000 € 1,73 - 57.56 % 0.79 % 45.86 33.86
24-Jan-19 - 191,000 € 1,64 - 67.56 % 0.77 % 62.24 50.20
16-May-19 - 1,508,000 € 1,49 - 75.78 % 0.38 % 58.55 46.52
01-Nov-19 - 8,000 € 1,01 - 82.15 % 0.00 % 64.99 46.98
01-Dec-19 - 12,000 € 1,02 - 81.95 % 0.00 % 64.01 45.99
01-Jan-20 - 6,000 € 1,02 - 81.00 % 0.00 % 62.99 50.99
01-Feb-20 - 2,000 € 0,98 - 80.26 % 0.00 % 61.97 49.67
01-Mar-20 - 4,000 € 0,89 - 80.59 % 0.00 % 61.02 49.02
01-Jun-20 - 6,000 € 0,85 - 86.64 % 0.00 % 57.99 45.99
01-Oct-20 - 2,000 € 0,80 - 85.20 % 0.00 % 53.95 35.97
15-Jul-20 - 225,000 € 0,80 - 85.89 % 0.00 % 56.51 38.53
01-Jul-19 60,000 20,000 € 1,28 - 78.70 % 0.07 % 69.01 51.02
24-Jul-19 - 980,000 € 1,24 - 78.64 % 0.00 % 68.25 50.27
15-Jul-20 - 1,598,000 € 0,80 - 85.89 % 0.00 % 56.52 38.53
30-Jul-20 20,000 - € 1,28 - 87.02 % 0.00 % 56.02 38.04
01-Oct-20 - 10,000 € 1,28 - 85.20 % 0.00 % 53.95 35.97
01-Mar-21 - 2,000 € 1.08 - 65.06 % 0.00 % 48.99 31.00
03-May-21 - 8,000 € 1.16 - 64.59 % 0.01 % 46.92 28.93
01-Jun-21 - 4,000 € 1.18 - 65.82 % 0.01 % 45.96 27.98
27-Jul-21 - 30,000 € 1.36 - 63.36 % 0.00 % 44.12 26.14
27-Jul-21 - 202,500 € 1.36 - 63.36 % 0.00 % 44.12 26.14
24-Nov-21 - 40,000 € 1.05 - 60.78 % 0.14 % 49.25 37.25
03-Jul-21 - 2,570,000 € 1.38 - 63.10 % 0.04 % 44.91 26.93
07-Jul-21 - 600,000 € 1.39 - 63.11 % 0.00 % 44.78 26.7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lated Parties (Tables)</t>
        </is>
      </c>
      <c r="B1" s="2" t="inlineStr">
        <is>
          <t>12 Months Ended</t>
        </is>
      </c>
    </row>
    <row r="2">
      <c r="B2" s="2" t="inlineStr">
        <is>
          <t>Dec. 31, 2021</t>
        </is>
      </c>
    </row>
    <row r="3">
      <c r="A3" s="3" t="inlineStr">
        <is>
          <t>Disclosure of related party [text block] [Abstract]</t>
        </is>
      </c>
    </row>
    <row r="4">
      <c r="A4" s="4" t="inlineStr">
        <is>
          <t>Schedule of combined remuneration package, including employer taxes</t>
        </is>
      </c>
      <c r="B4" s="4" t="inlineStr">
        <is>
          <t xml:space="preserve">Thousands of $/ except per personnel, warrants &amp; For the years ended December 31 2021 2020 2019
Number of management members and Executive Directors 4 4 4
Short-term employee benefits 1,545 1,535 1,101
Post-employment benefits 52 23 26
Other employment costs 207 174 65
Termination benefits 0 0 1,111
Total benefits 1,804 1,732 2,303
IFRS share-based compensation expense 982 596 34
Number of warrants offered 2,200,000 1,183,000 2,330,000
Cumulative outstanding warrants 5,888,000 3,688,000 2,505,000
Exercisable warrants 1,282,238 1,036,250 160,000 </t>
        </is>
      </c>
    </row>
    <row r="5">
      <c r="A5" s="4" t="inlineStr">
        <is>
          <t>Schedule of number of warrants that were exercised</t>
        </is>
      </c>
      <c r="B5" s="4" t="inlineStr">
        <is>
          <t xml:space="preserve">2021 2020 2019
Number of warrants exercised 0 0 0
Number of new warrants granted and accepted 2,200,000 1,183,000 2,330,000
Annualized IFRS cost for existing warrants $ 982,000 $ 596,000 $ 34,0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bsidiaries (Tables)</t>
        </is>
      </c>
      <c r="B1" s="2" t="inlineStr">
        <is>
          <t>12 Months Ended</t>
        </is>
      </c>
    </row>
    <row r="2">
      <c r="B2" s="2" t="inlineStr">
        <is>
          <t>Dec. 31, 2021</t>
        </is>
      </c>
    </row>
    <row r="3">
      <c r="A3" s="3" t="inlineStr">
        <is>
          <t>Description of accounting policy for subsidiaries [text block] [Abstract]</t>
        </is>
      </c>
    </row>
    <row r="4">
      <c r="A4" s="4" t="inlineStr">
        <is>
          <t>Schedule of wholly-owned direct subsidiaries</t>
        </is>
      </c>
      <c r="B4" s="4" t="inlineStr">
        <is>
          <t>MDxHealth
Inc.
Address 15279 Alton Parkway – Suite 100 – Irvine, CA 92618
Incorporation Date April 14, 2003
Number of employees 176 at December 31,2021, 163 at December 31, 2020 and 158 at December 31, 2019.
MDxHealth
B.V.
Address Transistorweg 5, 6534 AT Nijmegen, The Netherlands
Incorporation Date October 18, 2006
Incorporated into
MDxHealth on September 18, 2015
Number of employees 11 at December 31, 2021, 9 at December 31, 2020 and 11 at December 31, 201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incipal Audit Fees and Services (Tables)</t>
        </is>
      </c>
      <c r="B1" s="2" t="inlineStr">
        <is>
          <t>12 Months Ended</t>
        </is>
      </c>
    </row>
    <row r="2">
      <c r="B2" s="2" t="inlineStr">
        <is>
          <t>Dec. 31, 2021</t>
        </is>
      </c>
    </row>
    <row r="3">
      <c r="A3" s="3" t="inlineStr">
        <is>
          <t>Principal Audit Fees And Services [Abstract]</t>
        </is>
      </c>
    </row>
    <row r="4">
      <c r="A4" s="4" t="inlineStr">
        <is>
          <t>Schedule of statutory auditor performed additional activities</t>
        </is>
      </c>
      <c r="B4" s="4" t="inlineStr">
        <is>
          <t xml:space="preserve">in thousands of $ in thousands of €
For the years ended December 31 2021 2020 2019 2021 2020 2019
Audit fee for statutory and consolidated financials 182,125 85,000 111,000 155,000 75,000 99,000
Audit related and other services (IPO in the USA) 200,221 10,000 14,000 170,401 8,000 12,000
Total 382,346 95,000 125,000 325,401 83,000 111,0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17" customWidth="1" min="2" max="2"/>
  </cols>
  <sheetData>
    <row r="1">
      <c r="A1" s="1" t="inlineStr">
        <is>
          <t>Status and Principal Activity (Details)</t>
        </is>
      </c>
      <c r="B1" s="2" t="inlineStr">
        <is>
          <t>Dec. 31, 2021ft²</t>
        </is>
      </c>
    </row>
    <row r="2">
      <c r="A2" s="3" t="inlineStr">
        <is>
          <t>Status and principal activity [Abstract]</t>
        </is>
      </c>
    </row>
    <row r="3">
      <c r="A3" s="4" t="inlineStr">
        <is>
          <t>College of american pathologists</t>
        </is>
      </c>
      <c r="B3" s="5" t="n">
        <v>134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s>
  <sheetData>
    <row r="1">
      <c r="A1" s="1" t="inlineStr">
        <is>
          <t>Summary of Significant Accounting policies (Details)</t>
        </is>
      </c>
      <c r="B1" s="2" t="inlineStr">
        <is>
          <t>12 Months Ended</t>
        </is>
      </c>
    </row>
    <row r="2">
      <c r="B2" s="2" t="inlineStr">
        <is>
          <t>Dec. 31, 2021USD ($)</t>
        </is>
      </c>
      <c r="C2" s="2" t="inlineStr">
        <is>
          <t>Dec. 31, 2020USD ($)</t>
        </is>
      </c>
      <c r="D2" s="2" t="inlineStr">
        <is>
          <t>Dec. 31, 2019USD ($)</t>
        </is>
      </c>
      <c r="E2" s="2" t="inlineStr">
        <is>
          <t>Dec. 31, 2021EUR (€)</t>
        </is>
      </c>
    </row>
    <row r="3">
      <c r="A3" s="3" t="inlineStr">
        <is>
          <t>Disclosure of significant accounting policies [text block] [Abstract]</t>
        </is>
      </c>
    </row>
    <row r="4">
      <c r="A4" s="4" t="inlineStr">
        <is>
          <t>Accumulated deficit</t>
        </is>
      </c>
      <c r="B4" s="6" t="n">
        <v>244300000</v>
      </c>
    </row>
    <row r="5">
      <c r="A5" s="4" t="inlineStr">
        <is>
          <t>Net loss</t>
        </is>
      </c>
      <c r="B5" s="5" t="n">
        <v>29000000</v>
      </c>
    </row>
    <row r="6">
      <c r="A6" s="4" t="inlineStr">
        <is>
          <t>Net cash used in operating activities</t>
        </is>
      </c>
      <c r="B6" s="5" t="n">
        <v>22500000</v>
      </c>
    </row>
    <row r="7">
      <c r="A7" s="4" t="inlineStr">
        <is>
          <t>Cash and cash equivalents</t>
        </is>
      </c>
      <c r="B7" s="5" t="n">
        <v>58500000</v>
      </c>
    </row>
    <row r="8">
      <c r="A8" s="4" t="inlineStr">
        <is>
          <t>Carried forward amount</t>
        </is>
      </c>
      <c r="B8" s="5" t="n">
        <v>305022000</v>
      </c>
    </row>
    <row r="9">
      <c r="A9" s="4" t="inlineStr">
        <is>
          <t>Net loss carried forward amount</t>
        </is>
      </c>
      <c r="C9" s="6" t="n">
        <v>276166000</v>
      </c>
      <c r="D9" s="6" t="n">
        <v>279752000</v>
      </c>
    </row>
    <row r="10">
      <c r="A10" s="4" t="inlineStr">
        <is>
          <t>Deferred tax</t>
        </is>
      </c>
      <c r="B10" s="5" t="n">
        <v>76255500</v>
      </c>
    </row>
    <row r="11">
      <c r="A11" s="4" t="inlineStr">
        <is>
          <t>Deferred tax asset</t>
        </is>
      </c>
      <c r="B11" s="5" t="n">
        <v>76256000</v>
      </c>
      <c r="C11" s="6" t="n">
        <v>69041000</v>
      </c>
      <c r="D11" s="6" t="n">
        <v>82751000</v>
      </c>
    </row>
    <row r="12">
      <c r="A12" s="4" t="inlineStr">
        <is>
          <t>Financial liability</t>
        </is>
      </c>
      <c r="B12" s="5" t="n">
        <v>713538</v>
      </c>
      <c r="E12" s="8" t="n">
        <v>630000</v>
      </c>
    </row>
    <row r="13">
      <c r="A13" s="4" t="inlineStr">
        <is>
          <t>Office equipment</t>
        </is>
      </c>
      <c r="B13" s="6" t="n">
        <v>5000</v>
      </c>
    </row>
    <row r="14">
      <c r="A14" s="4" t="inlineStr">
        <is>
          <t>Weighted values</t>
        </is>
      </c>
      <c r="B14" s="4" t="inlineStr">
        <is>
          <t>150.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Revenue and Cost of Goods &amp; Services Sold (Details) - USD ($)</t>
        </is>
      </c>
      <c r="B1" s="2" t="inlineStr">
        <is>
          <t>12 Months Ended</t>
        </is>
      </c>
    </row>
    <row r="2">
      <c r="B2" s="2" t="inlineStr">
        <is>
          <t>Dec. 31, 2021</t>
        </is>
      </c>
      <c r="C2" s="2" t="inlineStr">
        <is>
          <t>Dec. 31, 2020</t>
        </is>
      </c>
      <c r="D2" s="2" t="inlineStr">
        <is>
          <t>Dec. 31, 2019</t>
        </is>
      </c>
    </row>
    <row r="3">
      <c r="A3" s="3" t="inlineStr">
        <is>
          <t>Revenue and Cost of Goods &amp; Services Sold (Details) [Line Items]</t>
        </is>
      </c>
    </row>
    <row r="4">
      <c r="A4" s="4" t="inlineStr">
        <is>
          <t>Total Revenues (in Dollars)</t>
        </is>
      </c>
      <c r="B4" s="6" t="n">
        <v>22239000</v>
      </c>
      <c r="C4" s="6" t="n">
        <v>18460000</v>
      </c>
      <c r="D4" s="6" t="n">
        <v>11785000</v>
      </c>
    </row>
    <row r="5">
      <c r="A5" s="4" t="inlineStr">
        <is>
          <t>Insurance revenue percentage</t>
        </is>
      </c>
      <c r="B5" s="4" t="inlineStr">
        <is>
          <t>20.00%</t>
        </is>
      </c>
    </row>
    <row r="6">
      <c r="A6" s="4" t="inlineStr">
        <is>
          <t>Revenues (in Dollars)</t>
        </is>
      </c>
      <c r="D6" s="5" t="n">
        <v>10078000</v>
      </c>
    </row>
    <row r="7">
      <c r="A7" s="4" t="inlineStr">
        <is>
          <t>Concluded agreements, description</t>
        </is>
      </c>
      <c r="B7" s="4" t="inlineStr">
        <is>
          <t>the Company had concluded agreements with 119 payors for ConfirmMDx (2020: 107; 2019: 90) and 54 payors for SelectMDx
(2020: 42; 2019: 32). In 2018 Medicare established a Final Positive Local Coverage Determination for use of ConfirmMDx for Prostate
Cancer.</t>
        </is>
      </c>
    </row>
    <row r="8">
      <c r="A8" s="4" t="inlineStr">
        <is>
          <t>Segment revenue, description</t>
        </is>
      </c>
      <c r="B8" s="4" t="inlineStr">
        <is>
          <t>the Company earned 98.6% (2020: 97.9%; 2019: 100%) of its revenue from external customers from its clinical laboratory testing
services and out-licensing of intellectual property. In 2021, the clinical laboratory testing in the U.S. CLIA laboratory represented
97% of the Company’s revenue (2020: 95%; 2019: 95%), while the out-licensing of intellectual property revenue in Europe
represented 1.5% (2020: 3%; 2019: 5%).</t>
        </is>
      </c>
    </row>
    <row r="9">
      <c r="A9" s="4" t="inlineStr">
        <is>
          <t>Customer generating over</t>
        </is>
      </c>
      <c r="B9" s="4" t="inlineStr">
        <is>
          <t>38.00%</t>
        </is>
      </c>
    </row>
    <row r="10">
      <c r="A10" s="4" t="inlineStr">
        <is>
          <t>Medicare represented generating of total revenues (in Dollars)</t>
        </is>
      </c>
      <c r="B10" s="6" t="n">
        <v>8509733</v>
      </c>
      <c r="C10" s="6" t="n">
        <v>8805000</v>
      </c>
      <c r="D10" s="6" t="n">
        <v>9701928</v>
      </c>
    </row>
    <row r="11">
      <c r="A11" s="4" t="inlineStr">
        <is>
          <t>Non-current assets percentage</t>
        </is>
      </c>
      <c r="B11" s="4" t="inlineStr">
        <is>
          <t>38.00%</t>
        </is>
      </c>
      <c r="C11" s="4" t="inlineStr">
        <is>
          <t>40.00%</t>
        </is>
      </c>
      <c r="D11" s="4" t="inlineStr">
        <is>
          <t>52.00%</t>
        </is>
      </c>
    </row>
    <row r="12">
      <c r="A12" s="4" t="inlineStr">
        <is>
          <t>Europe [Member]</t>
        </is>
      </c>
    </row>
    <row r="13">
      <c r="A13" s="3" t="inlineStr">
        <is>
          <t>Revenue and Cost of Goods &amp; Services Sold (Details) [Line Items]</t>
        </is>
      </c>
    </row>
    <row r="14">
      <c r="A14" s="4" t="inlineStr">
        <is>
          <t>Non-current assets percentage</t>
        </is>
      </c>
      <c r="B14" s="4" t="inlineStr">
        <is>
          <t>62.00%</t>
        </is>
      </c>
      <c r="C14" s="4" t="inlineStr">
        <is>
          <t>60.00%</t>
        </is>
      </c>
      <c r="D14" s="4" t="inlineStr">
        <is>
          <t>48.00%</t>
        </is>
      </c>
    </row>
    <row r="15">
      <c r="A15" s="4" t="inlineStr">
        <is>
          <t>ConfirmMDx [Member]</t>
        </is>
      </c>
    </row>
    <row r="16">
      <c r="A16" s="3" t="inlineStr">
        <is>
          <t>Revenue and Cost of Goods &amp; Services Sold (Details) [Line Items]</t>
        </is>
      </c>
    </row>
    <row r="17">
      <c r="A17" s="4" t="inlineStr">
        <is>
          <t>Total Revenues (in Dollars)</t>
        </is>
      </c>
      <c r="C17" s="6" t="n">
        <v>18460000</v>
      </c>
    </row>
    <row r="18">
      <c r="A18" s="4" t="inlineStr">
        <is>
          <t>Insurance revenue percentage</t>
        </is>
      </c>
      <c r="B18" s="4" t="inlineStr">
        <is>
          <t>91.00%</t>
        </is>
      </c>
      <c r="C18" s="4" t="inlineStr">
        <is>
          <t>94.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st of Goods &amp; Services Sold (Details) - Schedule of revenue - USD ($) $ in Thousands</t>
        </is>
      </c>
      <c r="B1" s="2" t="inlineStr">
        <is>
          <t>12 Months Ended</t>
        </is>
      </c>
    </row>
    <row r="2">
      <c r="B2" s="2" t="inlineStr">
        <is>
          <t>Dec. 31, 2021</t>
        </is>
      </c>
      <c r="C2" s="2" t="inlineStr">
        <is>
          <t>Dec. 31, 2020</t>
        </is>
      </c>
      <c r="D2" s="2" t="inlineStr">
        <is>
          <t>Dec. 31, 2019</t>
        </is>
      </c>
    </row>
    <row r="3">
      <c r="A3" s="3" t="inlineStr">
        <is>
          <t>Revenue and Cost of Goods &amp; Services Sold (Details) - Schedule of revenue [Line Items]</t>
        </is>
      </c>
    </row>
    <row r="4">
      <c r="A4" s="4" t="inlineStr">
        <is>
          <t>Total revenue</t>
        </is>
      </c>
      <c r="B4" s="6" t="n">
        <v>22239</v>
      </c>
      <c r="C4" s="6" t="n">
        <v>18460</v>
      </c>
      <c r="D4" s="6" t="n">
        <v>11785</v>
      </c>
    </row>
    <row r="5">
      <c r="A5" s="4" t="inlineStr">
        <is>
          <t>Services [Member]</t>
        </is>
      </c>
    </row>
    <row r="6">
      <c r="A6" s="3" t="inlineStr">
        <is>
          <t>Revenue and Cost of Goods &amp; Services Sold (Details) - Schedule of revenue [Line Items]</t>
        </is>
      </c>
    </row>
    <row r="7">
      <c r="A7" s="4" t="inlineStr">
        <is>
          <t>Total revenue</t>
        </is>
      </c>
      <c r="B7" s="5" t="n">
        <v>21937</v>
      </c>
      <c r="C7" s="5" t="n">
        <v>18064</v>
      </c>
      <c r="D7" s="5" t="n">
        <v>11443</v>
      </c>
    </row>
    <row r="8">
      <c r="A8" s="4" t="inlineStr">
        <is>
          <t>Licenses [Member]</t>
        </is>
      </c>
    </row>
    <row r="9">
      <c r="A9" s="3" t="inlineStr">
        <is>
          <t>Revenue and Cost of Goods &amp; Services Sold (Details) - Schedule of revenue [Line Items]</t>
        </is>
      </c>
    </row>
    <row r="10">
      <c r="A10" s="4" t="inlineStr">
        <is>
          <t>Total revenue</t>
        </is>
      </c>
      <c r="B10" s="5" t="n">
        <v>250</v>
      </c>
      <c r="C10" s="5" t="n">
        <v>250</v>
      </c>
      <c r="D10" s="5" t="n">
        <v>250</v>
      </c>
    </row>
    <row r="11">
      <c r="A11" s="4" t="inlineStr">
        <is>
          <t>Royalties [Member]</t>
        </is>
      </c>
    </row>
    <row r="12">
      <c r="A12" s="3" t="inlineStr">
        <is>
          <t>Revenue and Cost of Goods &amp; Services Sold (Details) - Schedule of revenue [Line Items]</t>
        </is>
      </c>
    </row>
    <row r="13">
      <c r="A13" s="4" t="inlineStr">
        <is>
          <t>Total revenue</t>
        </is>
      </c>
      <c r="B13" s="6" t="n">
        <v>52</v>
      </c>
      <c r="C13" s="6" t="n">
        <v>146</v>
      </c>
      <c r="D13" s="6" t="n">
        <v>9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 of cash flow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Operating loss</t>
        </is>
      </c>
      <c r="B4" s="6" t="n">
        <v>-26841</v>
      </c>
      <c r="C4" s="6" t="n">
        <v>-27123</v>
      </c>
      <c r="D4" s="6" t="n">
        <v>-43169</v>
      </c>
    </row>
    <row r="5">
      <c r="A5" s="4" t="inlineStr">
        <is>
          <t>Depreciation and amortization</t>
        </is>
      </c>
      <c r="B5" s="5" t="n">
        <v>3036</v>
      </c>
      <c r="C5" s="5" t="n">
        <v>3332</v>
      </c>
      <c r="D5" s="5" t="n">
        <v>3420</v>
      </c>
    </row>
    <row r="6">
      <c r="A6" s="4" t="inlineStr">
        <is>
          <t>Impairment</t>
        </is>
      </c>
      <c r="B6" s="5" t="n">
        <v>0</v>
      </c>
      <c r="C6" s="5" t="n">
        <v>273</v>
      </c>
      <c r="D6" s="5" t="n">
        <v>6292</v>
      </c>
    </row>
    <row r="7">
      <c r="A7" s="4" t="inlineStr">
        <is>
          <t>Share-based compensation</t>
        </is>
      </c>
      <c r="B7" s="5" t="n">
        <v>1222</v>
      </c>
      <c r="C7" s="5" t="n">
        <v>1295</v>
      </c>
      <c r="D7" s="5" t="n">
        <v>872</v>
      </c>
    </row>
    <row r="8">
      <c r="A8" s="4" t="inlineStr">
        <is>
          <t>Other non-cash transactions</t>
        </is>
      </c>
      <c r="B8" s="5" t="n">
        <v>-325</v>
      </c>
      <c r="C8" s="5" t="n">
        <v>26</v>
      </c>
      <c r="D8" s="5" t="n">
        <v>1</v>
      </c>
    </row>
    <row r="9">
      <c r="A9" s="4" t="inlineStr">
        <is>
          <t>Cash used in operations before working capital changes</t>
        </is>
      </c>
      <c r="B9" s="5" t="n">
        <v>-22908</v>
      </c>
      <c r="C9" s="5" t="n">
        <v>-22197</v>
      </c>
      <c r="D9" s="5" t="n">
        <v>-32584</v>
      </c>
    </row>
    <row r="10">
      <c r="A10" s="4" t="inlineStr">
        <is>
          <t>Increase (-) / Decrease (+) in inventories</t>
        </is>
      </c>
      <c r="B10" s="5" t="n">
        <v>413</v>
      </c>
      <c r="C10" s="5" t="n">
        <v>-1132</v>
      </c>
      <c r="D10" s="5" t="n">
        <v>615</v>
      </c>
    </row>
    <row r="11">
      <c r="A11" s="4" t="inlineStr">
        <is>
          <t>Increase (-) / Decrease (+) in receivables</t>
        </is>
      </c>
      <c r="B11" s="5" t="n">
        <v>-1383</v>
      </c>
      <c r="C11" s="5" t="n">
        <v>2851</v>
      </c>
      <c r="D11" s="5" t="n">
        <v>12188</v>
      </c>
    </row>
    <row r="12">
      <c r="A12" s="4" t="inlineStr">
        <is>
          <t>Increase (+) in payables</t>
        </is>
      </c>
      <c r="B12" s="5" t="n">
        <v>1330</v>
      </c>
      <c r="C12" s="5" t="n">
        <v>234</v>
      </c>
      <c r="D12" s="5" t="n">
        <v>-2508</v>
      </c>
    </row>
    <row r="13">
      <c r="A13" s="4" t="inlineStr">
        <is>
          <t>Net cash outflow from operating activities</t>
        </is>
      </c>
      <c r="B13" s="5" t="n">
        <v>-22548</v>
      </c>
      <c r="C13" s="5" t="n">
        <v>-20244</v>
      </c>
      <c r="D13" s="5" t="n">
        <v>-22289</v>
      </c>
    </row>
    <row r="14">
      <c r="A14" s="3" t="inlineStr">
        <is>
          <t>CASH FLOWS FROM INVESTING ACTIVITIES</t>
        </is>
      </c>
    </row>
    <row r="15">
      <c r="A15" s="4" t="inlineStr">
        <is>
          <t>Purchase of property, plant and equipment</t>
        </is>
      </c>
      <c r="B15" s="5" t="n">
        <v>-896</v>
      </c>
      <c r="C15" s="5" t="n">
        <v>-537</v>
      </c>
      <c r="D15" s="5" t="n">
        <v>-73</v>
      </c>
    </row>
    <row r="16">
      <c r="A16" s="4" t="inlineStr">
        <is>
          <t>Interests received</t>
        </is>
      </c>
      <c r="B16" s="5" t="n">
        <v>11</v>
      </c>
      <c r="C16" s="5" t="n">
        <v>0</v>
      </c>
      <c r="D16" s="5" t="n">
        <v>0</v>
      </c>
    </row>
    <row r="17">
      <c r="A17" s="4" t="inlineStr">
        <is>
          <t>Net cash outflow from investing activities</t>
        </is>
      </c>
      <c r="B17" s="5" t="n">
        <v>-885</v>
      </c>
      <c r="C17" s="5" t="n">
        <v>-537</v>
      </c>
      <c r="D17" s="5" t="n">
        <v>-73</v>
      </c>
    </row>
    <row r="18">
      <c r="A18" s="3" t="inlineStr">
        <is>
          <t>CASH FLOWS FROM FINANCING ACTIVITIES</t>
        </is>
      </c>
    </row>
    <row r="19">
      <c r="A19" s="4" t="inlineStr">
        <is>
          <t>Proceeds from issuance of shares (net of transaction costs)</t>
        </is>
      </c>
      <c r="B19" s="5" t="n">
        <v>68566</v>
      </c>
      <c r="C19" s="5" t="n">
        <v>13875</v>
      </c>
      <c r="D19" s="5" t="n">
        <v>9582</v>
      </c>
    </row>
    <row r="20">
      <c r="A20" s="4" t="inlineStr">
        <is>
          <t>Proceeds from the issuance of long-term debt</t>
        </is>
      </c>
      <c r="B20" s="5" t="n">
        <v>0</v>
      </c>
      <c r="C20" s="5" t="n">
        <v>2316</v>
      </c>
      <c r="D20" s="5" t="n">
        <v>10111</v>
      </c>
    </row>
    <row r="21">
      <c r="A21" s="4" t="inlineStr">
        <is>
          <t>Payment of long-term debt</t>
        </is>
      </c>
      <c r="B21" s="5" t="n">
        <v>0</v>
      </c>
      <c r="C21" s="5" t="n">
        <v>0</v>
      </c>
      <c r="D21" s="5" t="n">
        <v>-589</v>
      </c>
    </row>
    <row r="22">
      <c r="A22" s="4" t="inlineStr">
        <is>
          <t>Payment of lease liability</t>
        </is>
      </c>
      <c r="B22" s="5" t="n">
        <v>-1057</v>
      </c>
      <c r="C22" s="5" t="n">
        <v>-831</v>
      </c>
      <c r="D22" s="5" t="n">
        <v>-815</v>
      </c>
    </row>
    <row r="23">
      <c r="A23" s="4" t="inlineStr">
        <is>
          <t>Payment of interest</t>
        </is>
      </c>
      <c r="B23" s="5" t="n">
        <v>-1011</v>
      </c>
      <c r="C23" s="5" t="n">
        <v>-1070</v>
      </c>
      <c r="D23" s="5" t="n">
        <v>-324</v>
      </c>
    </row>
    <row r="24">
      <c r="A24" s="4" t="inlineStr">
        <is>
          <t>Net cash inflow from financing activities</t>
        </is>
      </c>
      <c r="B24" s="5" t="n">
        <v>66498</v>
      </c>
      <c r="C24" s="5" t="n">
        <v>14290</v>
      </c>
      <c r="D24" s="5" t="n">
        <v>17965</v>
      </c>
    </row>
    <row r="25">
      <c r="A25" s="4" t="inlineStr">
        <is>
          <t>Net increase (+) / Decrease (-) in cash and cash equivalents</t>
        </is>
      </c>
      <c r="B25" s="5" t="n">
        <v>43065</v>
      </c>
      <c r="C25" s="5" t="n">
        <v>-6491</v>
      </c>
      <c r="D25" s="5" t="n">
        <v>-4397</v>
      </c>
    </row>
    <row r="26">
      <c r="A26" s="4" t="inlineStr">
        <is>
          <t>Cash and cash equivalents at beginning of the financial year</t>
        </is>
      </c>
      <c r="B26" s="5" t="n">
        <v>15953</v>
      </c>
      <c r="C26" s="5" t="n">
        <v>22050</v>
      </c>
      <c r="D26" s="5" t="n">
        <v>26203</v>
      </c>
    </row>
    <row r="27">
      <c r="A27" s="4" t="inlineStr">
        <is>
          <t>Effect on exchange rate changes</t>
        </is>
      </c>
      <c r="B27" s="5" t="n">
        <v>-520</v>
      </c>
      <c r="C27" s="5" t="n">
        <v>394</v>
      </c>
      <c r="D27" s="5" t="n">
        <v>244</v>
      </c>
    </row>
    <row r="28">
      <c r="A28" s="4" t="inlineStr">
        <is>
          <t>Cash and cash equivalents at end of the financial year</t>
        </is>
      </c>
      <c r="B28" s="6" t="n">
        <v>58498</v>
      </c>
      <c r="C28" s="6" t="n">
        <v>15953</v>
      </c>
      <c r="D28" s="6" t="n">
        <v>2205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st of Goods &amp; Services Sold (Details) - Schedule of billable test volume by product - USD ($) $ in Thousands</t>
        </is>
      </c>
      <c r="B1" s="2" t="inlineStr">
        <is>
          <t>12 Months Ended</t>
        </is>
      </c>
    </row>
    <row r="2">
      <c r="B2" s="2" t="inlineStr">
        <is>
          <t>Dec. 31, 2021</t>
        </is>
      </c>
      <c r="C2" s="2" t="inlineStr">
        <is>
          <t>Dec. 31, 2020</t>
        </is>
      </c>
      <c r="D2" s="2" t="inlineStr">
        <is>
          <t>Dec. 31, 2019</t>
        </is>
      </c>
    </row>
    <row r="3">
      <c r="A3" s="4" t="inlineStr">
        <is>
          <t>ConfirmMDx [Member]</t>
        </is>
      </c>
    </row>
    <row r="4">
      <c r="A4" s="3" t="inlineStr">
        <is>
          <t>Revenue and Cost of Goods &amp; Services Sold (Details) - Schedule of billable test volume by product [Line Items]</t>
        </is>
      </c>
    </row>
    <row r="5">
      <c r="A5" s="4" t="inlineStr">
        <is>
          <t>Product</t>
        </is>
      </c>
      <c r="B5" s="6" t="n">
        <v>15324</v>
      </c>
      <c r="C5" s="6" t="n">
        <v>14945</v>
      </c>
      <c r="D5" s="6" t="n">
        <v>18195</v>
      </c>
    </row>
    <row r="6">
      <c r="A6" s="4" t="inlineStr">
        <is>
          <t>Product Change Percentage</t>
        </is>
      </c>
      <c r="C6" s="4" t="inlineStr">
        <is>
          <t>3.00%</t>
        </is>
      </c>
      <c r="D6" s="4" t="inlineStr">
        <is>
          <t>(18.00%)</t>
        </is>
      </c>
    </row>
    <row r="7">
      <c r="A7" s="4" t="inlineStr">
        <is>
          <t>SelectMDx [Member]</t>
        </is>
      </c>
    </row>
    <row r="8">
      <c r="A8" s="3" t="inlineStr">
        <is>
          <t>Revenue and Cost of Goods &amp; Services Sold (Details) - Schedule of billable test volume by product [Line Items]</t>
        </is>
      </c>
    </row>
    <row r="9">
      <c r="A9" s="4" t="inlineStr">
        <is>
          <t>Product</t>
        </is>
      </c>
      <c r="B9" s="6" t="n">
        <v>13615</v>
      </c>
      <c r="C9" s="6" t="n">
        <v>13201</v>
      </c>
      <c r="D9" s="6" t="n">
        <v>21699</v>
      </c>
    </row>
    <row r="10">
      <c r="A10" s="4" t="inlineStr">
        <is>
          <t>Product Change Percentage</t>
        </is>
      </c>
      <c r="C10" s="4" t="inlineStr">
        <is>
          <t>3.00%</t>
        </is>
      </c>
      <c r="D10" s="4" t="inlineStr">
        <is>
          <t>(39.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st of Goods &amp; Services Sold (Details) - Schedule of revenue from external customers broken down by location - USD ($)</t>
        </is>
      </c>
      <c r="B1" s="2" t="inlineStr">
        <is>
          <t>12 Months Ended</t>
        </is>
      </c>
    </row>
    <row r="2">
      <c r="B2" s="2" t="inlineStr">
        <is>
          <t>Dec. 31, 2021</t>
        </is>
      </c>
      <c r="C2" s="2" t="inlineStr">
        <is>
          <t>Dec. 31, 2020</t>
        </is>
      </c>
      <c r="D2" s="2" t="inlineStr">
        <is>
          <t>Dec. 31, 2019</t>
        </is>
      </c>
    </row>
    <row r="3">
      <c r="A3" s="3" t="inlineStr">
        <is>
          <t>Revenue and Cost of Goods &amp; Services Sold (Details) - Schedule of revenue from external customers broken down by location [Line Items]</t>
        </is>
      </c>
    </row>
    <row r="4">
      <c r="A4" s="4" t="inlineStr">
        <is>
          <t>Total segment revenue</t>
        </is>
      </c>
      <c r="B4" s="6" t="n">
        <v>22239000</v>
      </c>
      <c r="C4" s="6" t="n">
        <v>18460000</v>
      </c>
      <c r="D4" s="6" t="n">
        <v>11785000</v>
      </c>
    </row>
    <row r="5">
      <c r="A5" s="4" t="inlineStr">
        <is>
          <t>United States of America [Member]</t>
        </is>
      </c>
    </row>
    <row r="6">
      <c r="A6" s="3" t="inlineStr">
        <is>
          <t>Revenue and Cost of Goods &amp; Services Sold (Details) - Schedule of revenue from external customers broken down by location [Line Items]</t>
        </is>
      </c>
    </row>
    <row r="7">
      <c r="A7" s="4" t="inlineStr">
        <is>
          <t>Total segment revenue</t>
        </is>
      </c>
      <c r="B7" s="5" t="n">
        <v>21785000</v>
      </c>
      <c r="C7" s="5" t="n">
        <v>17760000</v>
      </c>
      <c r="D7" s="5" t="n">
        <v>10878000</v>
      </c>
    </row>
    <row r="8">
      <c r="A8" s="4" t="inlineStr">
        <is>
          <t>The Netherlands [Member]</t>
        </is>
      </c>
    </row>
    <row r="9">
      <c r="A9" s="3" t="inlineStr">
        <is>
          <t>Revenue and Cost of Goods &amp; Services Sold (Details) - Schedule of revenue from external customers broken down by location [Line Items]</t>
        </is>
      </c>
    </row>
    <row r="10">
      <c r="A10" s="4" t="inlineStr">
        <is>
          <t>Total segment revenue</t>
        </is>
      </c>
      <c r="B10" s="5" t="n">
        <v>195000</v>
      </c>
      <c r="C10" s="5" t="n">
        <v>352000</v>
      </c>
      <c r="D10" s="5" t="n">
        <v>339000</v>
      </c>
    </row>
    <row r="11">
      <c r="A11" s="4" t="inlineStr">
        <is>
          <t>Belgium [Member]</t>
        </is>
      </c>
    </row>
    <row r="12">
      <c r="A12" s="3" t="inlineStr">
        <is>
          <t>Revenue and Cost of Goods &amp; Services Sold (Details) - Schedule of revenue from external customers broken down by location [Line Items]</t>
        </is>
      </c>
    </row>
    <row r="13">
      <c r="A13" s="4" t="inlineStr">
        <is>
          <t>Total segment revenue</t>
        </is>
      </c>
      <c r="B13" s="5" t="n">
        <v>26000</v>
      </c>
      <c r="C13" s="5" t="n">
        <v>29000</v>
      </c>
      <c r="D13" s="5" t="n">
        <v>32000</v>
      </c>
    </row>
    <row r="14">
      <c r="A14" s="4" t="inlineStr">
        <is>
          <t>Spain [Member]</t>
        </is>
      </c>
    </row>
    <row r="15">
      <c r="A15" s="3" t="inlineStr">
        <is>
          <t>Revenue and Cost of Goods &amp; Services Sold (Details) - Schedule of revenue from external customers broken down by location [Line Items]</t>
        </is>
      </c>
    </row>
    <row r="16">
      <c r="A16" s="4" t="inlineStr">
        <is>
          <t>Total segment revenue</t>
        </is>
      </c>
      <c r="B16" s="5" t="n">
        <v>110000</v>
      </c>
      <c r="C16" s="5" t="n">
        <v>132000</v>
      </c>
      <c r="D16" s="5" t="n">
        <v>194000</v>
      </c>
    </row>
    <row r="17">
      <c r="A17" s="4" t="inlineStr">
        <is>
          <t>Poland [Member]</t>
        </is>
      </c>
    </row>
    <row r="18">
      <c r="A18" s="3" t="inlineStr">
        <is>
          <t>Revenue and Cost of Goods &amp; Services Sold (Details) - Schedule of revenue from external customers broken down by location [Line Items]</t>
        </is>
      </c>
    </row>
    <row r="19">
      <c r="A19" s="4" t="inlineStr">
        <is>
          <t>Total segment revenue</t>
        </is>
      </c>
      <c r="B19" s="5" t="n">
        <v>23000</v>
      </c>
      <c r="C19" s="5" t="n">
        <v>16000</v>
      </c>
      <c r="D19" s="5" t="n">
        <v>38000</v>
      </c>
    </row>
    <row r="20">
      <c r="A20" s="4" t="inlineStr">
        <is>
          <t>Italy [Member]</t>
        </is>
      </c>
    </row>
    <row r="21">
      <c r="A21" s="3" t="inlineStr">
        <is>
          <t>Revenue and Cost of Goods &amp; Services Sold (Details) - Schedule of revenue from external customers broken down by location [Line Items]</t>
        </is>
      </c>
    </row>
    <row r="22">
      <c r="A22" s="4" t="inlineStr">
        <is>
          <t>Total segment revenue</t>
        </is>
      </c>
      <c r="B22" s="5" t="n">
        <v>15000</v>
      </c>
      <c r="C22" s="5" t="n">
        <v>38000</v>
      </c>
      <c r="D22" s="5" t="n">
        <v>43000</v>
      </c>
    </row>
    <row r="23">
      <c r="A23" s="4" t="inlineStr">
        <is>
          <t>Rest of EU [Member]</t>
        </is>
      </c>
    </row>
    <row r="24">
      <c r="A24" s="3" t="inlineStr">
        <is>
          <t>Revenue and Cost of Goods &amp; Services Sold (Details) - Schedule of revenue from external customers broken down by location [Line Items]</t>
        </is>
      </c>
    </row>
    <row r="25">
      <c r="A25" s="4" t="inlineStr">
        <is>
          <t>Total segment revenue</t>
        </is>
      </c>
      <c r="B25" s="5" t="n">
        <v>72000</v>
      </c>
      <c r="C25" s="5" t="n">
        <v>112000</v>
      </c>
      <c r="D25" s="5" t="n">
        <v>197000</v>
      </c>
    </row>
    <row r="26">
      <c r="A26" s="4" t="inlineStr">
        <is>
          <t>Rest of the world [Member]</t>
        </is>
      </c>
    </row>
    <row r="27">
      <c r="A27" s="3" t="inlineStr">
        <is>
          <t>Revenue and Cost of Goods &amp; Services Sold (Details) - Schedule of revenue from external customers broken down by location [Line Items]</t>
        </is>
      </c>
    </row>
    <row r="28">
      <c r="A28" s="4" t="inlineStr">
        <is>
          <t>Total segment revenue</t>
        </is>
      </c>
      <c r="B28" s="6" t="n">
        <v>13000</v>
      </c>
      <c r="C28" s="6" t="n">
        <v>21000</v>
      </c>
      <c r="D28" s="6" t="n">
        <v>64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st of Goods &amp; Services Sold (Details) - Schedule of cost of goods &amp; services sold - USD ($) $ in Thousands</t>
        </is>
      </c>
      <c r="B1" s="2" t="inlineStr">
        <is>
          <t>12 Months Ended</t>
        </is>
      </c>
    </row>
    <row r="2">
      <c r="B2" s="2" t="inlineStr">
        <is>
          <t>Dec. 31, 2021</t>
        </is>
      </c>
      <c r="C2" s="2" t="inlineStr">
        <is>
          <t>Dec. 31, 2020</t>
        </is>
      </c>
      <c r="D2" s="2" t="inlineStr">
        <is>
          <t>Dec. 31, 2019</t>
        </is>
      </c>
    </row>
    <row r="3">
      <c r="A3" s="3" t="inlineStr">
        <is>
          <t>Schedule of cost of goods &amp; services sold [Abstract]</t>
        </is>
      </c>
    </row>
    <row r="4">
      <c r="A4" s="4" t="inlineStr">
        <is>
          <t>Cost of goods &amp; services sold</t>
        </is>
      </c>
      <c r="B4" s="6" t="n">
        <v>11675</v>
      </c>
      <c r="C4" s="6" t="n">
        <v>10416</v>
      </c>
      <c r="D4" s="6" t="n">
        <v>11755</v>
      </c>
    </row>
    <row r="5">
      <c r="A5" s="4" t="inlineStr">
        <is>
          <t>Total cost of goods &amp; services sold</t>
        </is>
      </c>
      <c r="B5" s="6" t="n">
        <v>11675</v>
      </c>
      <c r="C5" s="6" t="n">
        <v>10416</v>
      </c>
      <c r="D5" s="6" t="n">
        <v>1175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ature of Expenses (Details) $ in Thousands</t>
        </is>
      </c>
      <c r="B1" s="2" t="inlineStr">
        <is>
          <t>12 Months Ended</t>
        </is>
      </c>
    </row>
    <row r="2">
      <c r="B2" s="2" t="inlineStr">
        <is>
          <t>Dec. 31, 2021USD ($)</t>
        </is>
      </c>
    </row>
    <row r="3">
      <c r="A3" s="3" t="inlineStr">
        <is>
          <t>Disclosure of expenses by nature [text block] [Abstract]</t>
        </is>
      </c>
    </row>
    <row r="4">
      <c r="A4" s="4" t="inlineStr">
        <is>
          <t>Selling and marketing expense</t>
        </is>
      </c>
      <c r="B4" s="6" t="n">
        <v>842000</v>
      </c>
    </row>
    <row r="5">
      <c r="A5" s="4" t="inlineStr">
        <is>
          <t>General and administrative expense, description</t>
        </is>
      </c>
      <c r="B5" s="4" t="inlineStr">
        <is>
          <t>A change in presentation for patent expenses has been brought in 2020
to report patent expenses under Research and Development, previously under General and Administrative expense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Expenses (Details) - Schedule of research and development expenses - USD ($) $ in Thousands</t>
        </is>
      </c>
      <c r="B1" s="2" t="inlineStr">
        <is>
          <t>12 Months Ended</t>
        </is>
      </c>
    </row>
    <row r="2">
      <c r="B2" s="2" t="inlineStr">
        <is>
          <t>Dec. 31, 2021</t>
        </is>
      </c>
      <c r="C2" s="2" t="inlineStr">
        <is>
          <t>Dec. 31, 2020</t>
        </is>
      </c>
      <c r="D2" s="2" t="inlineStr">
        <is>
          <t>Dec. 31, 2019</t>
        </is>
      </c>
    </row>
    <row r="3">
      <c r="A3" s="3" t="inlineStr">
        <is>
          <t>Schedule of research and development expenses [Abstract]</t>
        </is>
      </c>
    </row>
    <row r="4">
      <c r="A4" s="4" t="inlineStr">
        <is>
          <t>Personnel costs</t>
        </is>
      </c>
      <c r="B4" s="6" t="n">
        <v>1949</v>
      </c>
      <c r="C4" s="6" t="n">
        <v>1277</v>
      </c>
      <c r="D4" s="6" t="n">
        <v>1143</v>
      </c>
    </row>
    <row r="5">
      <c r="A5" s="4" t="inlineStr">
        <is>
          <t>Depreciation and amortization</t>
        </is>
      </c>
      <c r="B5" s="5" t="n">
        <v>1360</v>
      </c>
      <c r="C5" s="5" t="n">
        <v>1203</v>
      </c>
      <c r="D5" s="5" t="n">
        <v>1283</v>
      </c>
    </row>
    <row r="6">
      <c r="A6" s="4" t="inlineStr">
        <is>
          <t>Impairment</t>
        </is>
      </c>
      <c r="B6" s="5" t="n">
        <v>0</v>
      </c>
      <c r="C6" s="5" t="n">
        <v>273</v>
      </c>
      <c r="D6" s="5" t="n">
        <v>5147</v>
      </c>
    </row>
    <row r="7">
      <c r="A7" s="4" t="inlineStr">
        <is>
          <t>Lab consumables</t>
        </is>
      </c>
      <c r="B7" s="5" t="n">
        <v>793</v>
      </c>
      <c r="C7" s="5" t="n">
        <v>390</v>
      </c>
      <c r="D7" s="5" t="n">
        <v>480</v>
      </c>
    </row>
    <row r="8">
      <c r="A8" s="4" t="inlineStr">
        <is>
          <t>Patent expenses</t>
        </is>
      </c>
      <c r="B8" s="5" t="n">
        <v>577</v>
      </c>
      <c r="C8" s="5" t="n">
        <v>396</v>
      </c>
      <c r="D8" s="5" t="n">
        <v>0</v>
      </c>
    </row>
    <row r="9">
      <c r="A9" s="4" t="inlineStr">
        <is>
          <t>External research and development collaborator fees</t>
        </is>
      </c>
      <c r="B9" s="5" t="n">
        <v>1020</v>
      </c>
      <c r="C9" s="5" t="n">
        <v>874</v>
      </c>
      <c r="D9" s="5" t="n">
        <v>880</v>
      </c>
    </row>
    <row r="10">
      <c r="A10" s="4" t="inlineStr">
        <is>
          <t>Clinical validation</t>
        </is>
      </c>
      <c r="B10" s="5" t="n">
        <v>842</v>
      </c>
      <c r="C10" s="5" t="n">
        <v>0</v>
      </c>
      <c r="D10" s="5" t="n">
        <v>0</v>
      </c>
    </row>
    <row r="11">
      <c r="A11" s="4" t="inlineStr">
        <is>
          <t>Other expenses</t>
        </is>
      </c>
      <c r="B11" s="5" t="n">
        <v>132</v>
      </c>
      <c r="C11" s="5" t="n">
        <v>130</v>
      </c>
      <c r="D11" s="5" t="n">
        <v>64</v>
      </c>
    </row>
    <row r="12">
      <c r="A12" s="4" t="inlineStr">
        <is>
          <t>Total research and development expenses</t>
        </is>
      </c>
      <c r="B12" s="6" t="n">
        <v>6673</v>
      </c>
      <c r="C12" s="6" t="n">
        <v>4543</v>
      </c>
      <c r="D12" s="6" t="n">
        <v>899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Expenses (Details) - Schedule of selling and marketing expenses - USD ($) $ in Thousands</t>
        </is>
      </c>
      <c r="B1" s="2" t="inlineStr">
        <is>
          <t>12 Months Ended</t>
        </is>
      </c>
    </row>
    <row r="2">
      <c r="B2" s="2" t="inlineStr">
        <is>
          <t>Dec. 31, 2021</t>
        </is>
      </c>
      <c r="C2" s="2" t="inlineStr">
        <is>
          <t>Dec. 31, 2020</t>
        </is>
      </c>
      <c r="D2" s="2" t="inlineStr">
        <is>
          <t>Dec. 31, 2019</t>
        </is>
      </c>
    </row>
    <row r="3">
      <c r="A3" s="3" t="inlineStr">
        <is>
          <t>Schedule of selling and marketing expenses [Abstract]</t>
        </is>
      </c>
    </row>
    <row r="4">
      <c r="A4" s="4" t="inlineStr">
        <is>
          <t>Personnel costs</t>
        </is>
      </c>
      <c r="B4" s="6" t="n">
        <v>13402</v>
      </c>
      <c r="C4" s="6" t="n">
        <v>12839</v>
      </c>
      <c r="D4" s="6" t="n">
        <v>12125</v>
      </c>
    </row>
    <row r="5">
      <c r="A5" s="4" t="inlineStr">
        <is>
          <t>Depreciation</t>
        </is>
      </c>
      <c r="B5" s="5" t="n">
        <v>796</v>
      </c>
      <c r="C5" s="5" t="n">
        <v>603</v>
      </c>
      <c r="D5" s="5" t="n">
        <v>562</v>
      </c>
    </row>
    <row r="6">
      <c r="A6" s="4" t="inlineStr">
        <is>
          <t>Professional fees</t>
        </is>
      </c>
      <c r="B6" s="5" t="n">
        <v>523</v>
      </c>
      <c r="C6" s="5" t="n">
        <v>497</v>
      </c>
      <c r="D6" s="5" t="n">
        <v>255</v>
      </c>
    </row>
    <row r="7">
      <c r="A7" s="4" t="inlineStr">
        <is>
          <t>Marketing expenses</t>
        </is>
      </c>
      <c r="B7" s="5" t="n">
        <v>1761</v>
      </c>
      <c r="C7" s="5" t="n">
        <v>1315</v>
      </c>
      <c r="D7" s="5" t="n">
        <v>2664</v>
      </c>
    </row>
    <row r="8">
      <c r="A8" s="4" t="inlineStr">
        <is>
          <t>Travel expenses</t>
        </is>
      </c>
      <c r="B8" s="5" t="n">
        <v>340</v>
      </c>
      <c r="C8" s="5" t="n">
        <v>260</v>
      </c>
      <c r="D8" s="5" t="n">
        <v>837</v>
      </c>
    </row>
    <row r="9">
      <c r="A9" s="4" t="inlineStr">
        <is>
          <t>Offices &amp; facilities expenses</t>
        </is>
      </c>
      <c r="B9" s="5" t="n">
        <v>436</v>
      </c>
      <c r="C9" s="5" t="n">
        <v>503</v>
      </c>
      <c r="D9" s="5" t="n">
        <v>439</v>
      </c>
    </row>
    <row r="10">
      <c r="A10" s="4" t="inlineStr">
        <is>
          <t>Clinical validation</t>
        </is>
      </c>
      <c r="B10" s="5" t="n">
        <v>0</v>
      </c>
      <c r="C10" s="5" t="n">
        <v>377</v>
      </c>
      <c r="D10" s="5" t="n">
        <v>546</v>
      </c>
    </row>
    <row r="11">
      <c r="A11" s="4" t="inlineStr">
        <is>
          <t>Other expenses</t>
        </is>
      </c>
      <c r="B11" s="5" t="n">
        <v>486</v>
      </c>
      <c r="C11" s="5" t="n">
        <v>358</v>
      </c>
      <c r="D11" s="5" t="n">
        <v>381</v>
      </c>
    </row>
    <row r="12">
      <c r="A12" s="4" t="inlineStr">
        <is>
          <t>Total selling and marketing expenses</t>
        </is>
      </c>
      <c r="B12" s="6" t="n">
        <v>17744</v>
      </c>
      <c r="C12" s="6" t="n">
        <v>16752</v>
      </c>
      <c r="D12" s="6" t="n">
        <v>1780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Expenses (Details) - Schedule of general and administrative expenses - USD ($) $ in Thousands</t>
        </is>
      </c>
      <c r="B1" s="2" t="inlineStr">
        <is>
          <t>12 Months Ended</t>
        </is>
      </c>
    </row>
    <row r="2">
      <c r="B2" s="2" t="inlineStr">
        <is>
          <t>Dec. 31, 2021</t>
        </is>
      </c>
      <c r="C2" s="2" t="inlineStr">
        <is>
          <t>Dec. 31, 2020</t>
        </is>
      </c>
      <c r="D2" s="2" t="inlineStr">
        <is>
          <t>Dec. 31, 2019</t>
        </is>
      </c>
    </row>
    <row r="3">
      <c r="A3" s="3" t="inlineStr">
        <is>
          <t>Schedule of general and administrative expenses [Abstract]</t>
        </is>
      </c>
    </row>
    <row r="4">
      <c r="A4" s="4" t="inlineStr">
        <is>
          <t>Personnel costs</t>
        </is>
      </c>
      <c r="B4" s="6" t="n">
        <v>9009</v>
      </c>
      <c r="C4" s="6" t="n">
        <v>9209</v>
      </c>
      <c r="D4" s="6" t="n">
        <v>8465</v>
      </c>
    </row>
    <row r="5">
      <c r="A5" s="4" t="inlineStr">
        <is>
          <t>Depreciation and amortization</t>
        </is>
      </c>
      <c r="B5" s="5" t="n">
        <v>880</v>
      </c>
      <c r="C5" s="5" t="n">
        <v>1526</v>
      </c>
      <c r="D5" s="5" t="n">
        <v>1575</v>
      </c>
    </row>
    <row r="6">
      <c r="A6" s="4" t="inlineStr">
        <is>
          <t>Professional fees</t>
        </is>
      </c>
      <c r="B6" s="5" t="n">
        <v>2018</v>
      </c>
      <c r="C6" s="5" t="n">
        <v>1522</v>
      </c>
      <c r="D6" s="5" t="n">
        <v>2538</v>
      </c>
    </row>
    <row r="7">
      <c r="A7" s="4" t="inlineStr">
        <is>
          <t>Offices &amp; facilities expenses</t>
        </is>
      </c>
      <c r="B7" s="5" t="n">
        <v>845</v>
      </c>
      <c r="C7" s="5" t="n">
        <v>530</v>
      </c>
      <c r="D7" s="5" t="n">
        <v>537</v>
      </c>
    </row>
    <row r="8">
      <c r="A8" s="4" t="inlineStr">
        <is>
          <t>Royalties to third parties</t>
        </is>
      </c>
      <c r="B8" s="5" t="n">
        <v>152</v>
      </c>
      <c r="C8" s="5" t="n">
        <v>107</v>
      </c>
      <c r="D8" s="5" t="n">
        <v>174</v>
      </c>
    </row>
    <row r="9">
      <c r="A9" s="4" t="inlineStr">
        <is>
          <t>Patent expenses</t>
        </is>
      </c>
      <c r="B9" s="5" t="n">
        <v>0</v>
      </c>
      <c r="C9" s="5" t="n">
        <v>0</v>
      </c>
      <c r="D9" s="5" t="n">
        <v>890</v>
      </c>
    </row>
    <row r="10">
      <c r="A10" s="4" t="inlineStr">
        <is>
          <t>Board fees &amp; expenses</t>
        </is>
      </c>
      <c r="B10" s="5" t="n">
        <v>314</v>
      </c>
      <c r="C10" s="5" t="n">
        <v>238</v>
      </c>
      <c r="D10" s="5" t="n">
        <v>170</v>
      </c>
    </row>
    <row r="11">
      <c r="A11" s="4" t="inlineStr">
        <is>
          <t>Other expenses</t>
        </is>
      </c>
      <c r="B11" s="5" t="n">
        <v>931</v>
      </c>
      <c r="C11" s="5" t="n">
        <v>858</v>
      </c>
      <c r="D11" s="5" t="n">
        <v>847</v>
      </c>
    </row>
    <row r="12">
      <c r="A12" s="4" t="inlineStr">
        <is>
          <t>Total general and administrative expenses</t>
        </is>
      </c>
      <c r="B12" s="6" t="n">
        <v>14149</v>
      </c>
      <c r="C12" s="6" t="n">
        <v>13990</v>
      </c>
      <c r="D12" s="6" t="n">
        <v>1519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Costs (Details) - Schedule of personnel costs - USD ($) $ in Thousands</t>
        </is>
      </c>
      <c r="B1" s="2" t="inlineStr">
        <is>
          <t>12 Months Ended</t>
        </is>
      </c>
    </row>
    <row r="2">
      <c r="B2" s="2" t="inlineStr">
        <is>
          <t>Dec. 31, 2021</t>
        </is>
      </c>
      <c r="C2" s="2" t="inlineStr">
        <is>
          <t>Dec. 31, 2020</t>
        </is>
      </c>
      <c r="D2" s="2" t="inlineStr">
        <is>
          <t>Dec. 31, 2019</t>
        </is>
      </c>
    </row>
    <row r="3">
      <c r="A3" s="3" t="inlineStr">
        <is>
          <t>Schedule of personnel costs [Abstract]</t>
        </is>
      </c>
    </row>
    <row r="4">
      <c r="A4" s="4" t="inlineStr">
        <is>
          <t>Management (headcount)</t>
        </is>
      </c>
      <c r="B4" s="6" t="n">
        <v>4</v>
      </c>
      <c r="C4" s="6" t="n">
        <v>4</v>
      </c>
      <c r="D4" s="6" t="n">
        <v>4</v>
      </c>
    </row>
    <row r="5">
      <c r="A5" s="4" t="inlineStr">
        <is>
          <t>Laboratory staff (headcount)</t>
        </is>
      </c>
      <c r="B5" s="5" t="n">
        <v>14</v>
      </c>
      <c r="C5" s="5" t="n">
        <v>10</v>
      </c>
      <c r="D5" s="5" t="n">
        <v>12</v>
      </c>
    </row>
    <row r="6">
      <c r="A6" s="4" t="inlineStr">
        <is>
          <t>S&amp;M staff (headcount)</t>
        </is>
      </c>
      <c r="B6" s="5" t="n">
        <v>111</v>
      </c>
      <c r="C6" s="5" t="n">
        <v>109</v>
      </c>
      <c r="D6" s="5" t="n">
        <v>110</v>
      </c>
    </row>
    <row r="7">
      <c r="A7" s="4" t="inlineStr">
        <is>
          <t>G&amp;A staff (headcount)</t>
        </is>
      </c>
      <c r="B7" s="5" t="n">
        <v>62</v>
      </c>
      <c r="C7" s="5" t="n">
        <v>54</v>
      </c>
      <c r="D7" s="5" t="n">
        <v>51</v>
      </c>
    </row>
    <row r="8">
      <c r="A8" s="4" t="inlineStr">
        <is>
          <t>Total</t>
        </is>
      </c>
      <c r="B8" s="5" t="n">
        <v>191</v>
      </c>
      <c r="C8" s="5" t="n">
        <v>177</v>
      </c>
      <c r="D8" s="5" t="n">
        <v>177</v>
      </c>
    </row>
    <row r="9">
      <c r="A9" s="3" t="inlineStr">
        <is>
          <t>Their aggregate remuneration comprised:</t>
        </is>
      </c>
    </row>
    <row r="10">
      <c r="A10" s="4" t="inlineStr">
        <is>
          <t>Wages and salaries</t>
        </is>
      </c>
      <c r="B10" s="5" t="n">
        <v>18150</v>
      </c>
      <c r="C10" s="5" t="n">
        <v>17552</v>
      </c>
      <c r="D10" s="5" t="n">
        <v>16343</v>
      </c>
    </row>
    <row r="11">
      <c r="A11" s="4" t="inlineStr">
        <is>
          <t>Social security costs</t>
        </is>
      </c>
      <c r="B11" s="5" t="n">
        <v>1257</v>
      </c>
      <c r="C11" s="5" t="n">
        <v>1275</v>
      </c>
      <c r="D11" s="5" t="n">
        <v>1411</v>
      </c>
    </row>
    <row r="12">
      <c r="A12" s="4" t="inlineStr">
        <is>
          <t>Pension costs</t>
        </is>
      </c>
      <c r="B12" s="5" t="n">
        <v>594</v>
      </c>
      <c r="C12" s="5" t="n">
        <v>567</v>
      </c>
      <c r="D12" s="5" t="n">
        <v>638</v>
      </c>
    </row>
    <row r="13">
      <c r="A13" s="4" t="inlineStr">
        <is>
          <t>Health insurance expenses</t>
        </is>
      </c>
      <c r="B13" s="5" t="n">
        <v>2324</v>
      </c>
      <c r="C13" s="5" t="n">
        <v>2093</v>
      </c>
      <c r="D13" s="5" t="n">
        <v>1882</v>
      </c>
    </row>
    <row r="14">
      <c r="A14" s="4" t="inlineStr">
        <is>
          <t>Share-based compensation</t>
        </is>
      </c>
      <c r="B14" s="5" t="n">
        <v>1222</v>
      </c>
      <c r="C14" s="5" t="n">
        <v>1295</v>
      </c>
      <c r="D14" s="5" t="n">
        <v>872</v>
      </c>
    </row>
    <row r="15">
      <c r="A15" s="4" t="inlineStr">
        <is>
          <t>Other costs</t>
        </is>
      </c>
      <c r="B15" s="5" t="n">
        <v>813</v>
      </c>
      <c r="C15" s="5" t="n">
        <v>543</v>
      </c>
      <c r="D15" s="5" t="n">
        <v>587</v>
      </c>
    </row>
    <row r="16">
      <c r="A16" s="4" t="inlineStr">
        <is>
          <t>Total personnel costs</t>
        </is>
      </c>
      <c r="B16" s="6" t="n">
        <v>24360</v>
      </c>
      <c r="C16" s="6" t="n">
        <v>23325</v>
      </c>
      <c r="D16" s="6" t="n">
        <v>2173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Other Operating Income (Expense), Net (Details) - USD ($)</t>
        </is>
      </c>
      <c r="B1" s="2" t="inlineStr">
        <is>
          <t>12 Months Ended</t>
        </is>
      </c>
    </row>
    <row r="2">
      <c r="B2" s="2" t="inlineStr">
        <is>
          <t>Dec. 31, 2021</t>
        </is>
      </c>
      <c r="C2" s="2" t="inlineStr">
        <is>
          <t>Dec. 31, 2020</t>
        </is>
      </c>
      <c r="D2" s="2" t="inlineStr">
        <is>
          <t>Dec. 31, 2019</t>
        </is>
      </c>
    </row>
    <row r="3">
      <c r="A3" s="3" t="inlineStr">
        <is>
          <t>Other Operating Income (Expense), Net (Details) [Line Items]</t>
        </is>
      </c>
    </row>
    <row r="4">
      <c r="A4" s="4" t="inlineStr">
        <is>
          <t>Grant income</t>
        </is>
      </c>
      <c r="B4" s="6" t="n">
        <v>382000</v>
      </c>
      <c r="C4" s="6" t="n">
        <v>88000</v>
      </c>
    </row>
    <row r="5">
      <c r="A5" s="4" t="inlineStr">
        <is>
          <t>Impaired goodwill balance</t>
        </is>
      </c>
      <c r="D5" s="6" t="n">
        <v>1145000</v>
      </c>
    </row>
    <row r="6">
      <c r="A6" s="4" t="inlineStr">
        <is>
          <t>Grant income from US department [Member]</t>
        </is>
      </c>
    </row>
    <row r="7">
      <c r="A7" s="3" t="inlineStr">
        <is>
          <t>Other Operating Income (Expense), Net (Details) [Line Items]</t>
        </is>
      </c>
    </row>
    <row r="8">
      <c r="A8" s="4" t="inlineStr">
        <is>
          <t>Grant income</t>
        </is>
      </c>
      <c r="B8" s="5" t="n">
        <v>659000</v>
      </c>
    </row>
    <row r="9">
      <c r="A9" s="4" t="inlineStr">
        <is>
          <t>Novio Gendix [Member]</t>
        </is>
      </c>
    </row>
    <row r="10">
      <c r="A10" s="3" t="inlineStr">
        <is>
          <t>Other Operating Income (Expense), Net (Details) [Line Items]</t>
        </is>
      </c>
    </row>
    <row r="11">
      <c r="A11" s="4" t="inlineStr">
        <is>
          <t>Grant income</t>
        </is>
      </c>
      <c r="B11" s="6" t="n">
        <v>10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Expense), Net (Details) - Schedule of other operating income expenses net - USD ($) $ in Thousands</t>
        </is>
      </c>
      <c r="B1" s="2" t="inlineStr">
        <is>
          <t>12 Months Ended</t>
        </is>
      </c>
    </row>
    <row r="2">
      <c r="B2" s="2" t="inlineStr">
        <is>
          <t>Dec. 31, 2021</t>
        </is>
      </c>
      <c r="C2" s="2" t="inlineStr">
        <is>
          <t>Dec. 31, 2020</t>
        </is>
      </c>
      <c r="D2" s="2" t="inlineStr">
        <is>
          <t>Dec. 31, 2019</t>
        </is>
      </c>
    </row>
    <row r="3">
      <c r="A3" s="3" t="inlineStr">
        <is>
          <t>Other Operating Income (Expense), Net (Details) - Schedule of other operating income expenses net [Line Items]</t>
        </is>
      </c>
    </row>
    <row r="4">
      <c r="A4" s="4" t="inlineStr">
        <is>
          <t>Other operating income (expense), net</t>
        </is>
      </c>
      <c r="B4" s="6" t="n">
        <v>1161</v>
      </c>
      <c r="C4" s="6" t="n">
        <v>118</v>
      </c>
      <c r="D4" s="6" t="n">
        <v>-1197</v>
      </c>
    </row>
    <row r="5">
      <c r="A5" s="4" t="inlineStr">
        <is>
          <t>Grant subsidies – The Netherlands [Member]</t>
        </is>
      </c>
    </row>
    <row r="6">
      <c r="A6" s="3" t="inlineStr">
        <is>
          <t>Other Operating Income (Expense), Net (Details) - Schedule of other operating income expenses net [Line Items]</t>
        </is>
      </c>
    </row>
    <row r="7">
      <c r="A7" s="4" t="inlineStr">
        <is>
          <t>Other operating income (expense), net</t>
        </is>
      </c>
      <c r="B7" s="5" t="n">
        <v>382</v>
      </c>
      <c r="C7" s="5" t="n">
        <v>0</v>
      </c>
      <c r="D7" s="5" t="n">
        <v>0</v>
      </c>
    </row>
    <row r="8">
      <c r="A8" s="4" t="inlineStr">
        <is>
          <t>Grant subsidies – USA [Member]</t>
        </is>
      </c>
    </row>
    <row r="9">
      <c r="A9" s="3" t="inlineStr">
        <is>
          <t>Other Operating Income (Expense), Net (Details) - Schedule of other operating income expenses net [Line Items]</t>
        </is>
      </c>
    </row>
    <row r="10">
      <c r="A10" s="4" t="inlineStr">
        <is>
          <t>Other operating income (expense), net</t>
        </is>
      </c>
      <c r="B10" s="5" t="n">
        <v>659</v>
      </c>
      <c r="C10" s="5" t="n">
        <v>0</v>
      </c>
      <c r="D10" s="5" t="n">
        <v>0</v>
      </c>
    </row>
    <row r="11">
      <c r="A11" s="4" t="inlineStr">
        <is>
          <t>Fair value adjustments [Member]</t>
        </is>
      </c>
    </row>
    <row r="12">
      <c r="A12" s="3" t="inlineStr">
        <is>
          <t>Other Operating Income (Expense), Net (Details) - Schedule of other operating income expenses net [Line Items]</t>
        </is>
      </c>
    </row>
    <row r="13">
      <c r="A13" s="4" t="inlineStr">
        <is>
          <t>Other operating income (expense), net</t>
        </is>
      </c>
      <c r="B13" s="5" t="n">
        <v>176</v>
      </c>
      <c r="C13" s="5" t="n">
        <v>118</v>
      </c>
      <c r="D13" s="5" t="n">
        <v>-48</v>
      </c>
    </row>
    <row r="14">
      <c r="A14" s="4" t="inlineStr">
        <is>
          <t>Impairment [Member]</t>
        </is>
      </c>
    </row>
    <row r="15">
      <c r="A15" s="3" t="inlineStr">
        <is>
          <t>Other Operating Income (Expense), Net (Details) - Schedule of other operating income expenses net [Line Items]</t>
        </is>
      </c>
    </row>
    <row r="16">
      <c r="A16" s="4" t="inlineStr">
        <is>
          <t>Other operating income (expense), net</t>
        </is>
      </c>
      <c r="B16" s="5" t="n">
        <v>0</v>
      </c>
      <c r="C16" s="5" t="n">
        <v>0</v>
      </c>
      <c r="D16" s="5" t="n">
        <v>-1145</v>
      </c>
    </row>
    <row r="17">
      <c r="A17" s="4" t="inlineStr">
        <is>
          <t>Other operating income [Member]</t>
        </is>
      </c>
    </row>
    <row r="18">
      <c r="A18" s="3" t="inlineStr">
        <is>
          <t>Other Operating Income (Expense), Net (Details) - Schedule of other operating income expenses net [Line Items]</t>
        </is>
      </c>
    </row>
    <row r="19">
      <c r="A19" s="4" t="inlineStr">
        <is>
          <t>Other operating income (expense), net</t>
        </is>
      </c>
      <c r="B19" s="5" t="n">
        <v>53</v>
      </c>
      <c r="C19" s="5" t="n">
        <v>0</v>
      </c>
      <c r="D19" s="5" t="n">
        <v>1</v>
      </c>
    </row>
    <row r="20">
      <c r="A20" s="4" t="inlineStr">
        <is>
          <t>Other operating expenses [Member]</t>
        </is>
      </c>
    </row>
    <row r="21">
      <c r="A21" s="3" t="inlineStr">
        <is>
          <t>Other Operating Income (Expense), Net (Details) - Schedule of other operating income expenses net [Line Items]</t>
        </is>
      </c>
    </row>
    <row r="22">
      <c r="A22" s="4" t="inlineStr">
        <is>
          <t>Other operating income (expense), net</t>
        </is>
      </c>
      <c r="B22" s="6" t="n">
        <v>-109</v>
      </c>
      <c r="C22" s="6" t="n">
        <v>0</v>
      </c>
      <c r="D22" s="6" t="n">
        <v>-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atus and Principal Activity</t>
        </is>
      </c>
      <c r="B1" s="2" t="inlineStr">
        <is>
          <t>12 Months Ended</t>
        </is>
      </c>
    </row>
    <row r="2">
      <c r="B2" s="2" t="inlineStr">
        <is>
          <t>Dec. 31, 2021</t>
        </is>
      </c>
    </row>
    <row r="3">
      <c r="A3" s="3" t="inlineStr">
        <is>
          <t>Status and principal activity [Abstract]</t>
        </is>
      </c>
    </row>
    <row r="4">
      <c r="A4" s="4" t="inlineStr">
        <is>
          <t>Status and principal activity</t>
        </is>
      </c>
      <c r="B4" s="4" t="inlineStr">
        <is>
          <t>NOTE
1: Status and principal activity When
used in this report, all references to “MDxHealth”, the “company”, “we”, “our”
and “us” refer to MDxHealth, SA and its subsidiaries. MDxHealth is a limited liability company domiciled in Belgium,
with offices and labs in Belgium, the United States and The Netherlands. MDxHealth
is a molecular diagnostics company that develops and commercializes advanced epigenetic and other molecular tests for cancer assessment
and the personalized treatment of patients. Applying its DNA methylation platform and proprietary biomarkers, the Company helps
address a large and growing unmet medical need for better cancer diagnosis and treatment information. The Company develops and
commercializes advanced molecular diagnostic products for personalized cancer treatment that provide physicians with tools to
aid in the diagnosis and or prognosis of cancers, and aid in the physician’s ability to predict disease progression and
response to therapy. MDxHealth’s products and pipeline cover primarily urologic cancers, but in addition, MDxHealth has
numerous proprietary biomarkers for other solid cancer types ready for development. MDxHealth
offers its laboratory solutions from our state-of-the-art, 13,448 sqft, College of American Pathologists (CAP)-accredited and
Clinical Laboratory Improvement Amendments of 1988 (“CLIA”) certified, molecular laboratory facility located at its
U.S. headquarters in Irvine, California. MDxHealth also operates a molecular laboratory facility, MDxHealth B.V., located in Nijmegen,
the Netherlands. This site is ISO 13485:2016 certified and operates a management quality system with the following scope: The
design and development, manufacture, service laboratory activities and client services of in vitro diagnostic test kits, in vitro
diagnostic reagents used for molecular diagnostic detection of oncological diseases. The
Company is headquartered in Belgium. The parent company, MDxHealth SA, has its registered and corporate office in Cap Business
Center, Rue d’Abhooz 31, 4040 Herstal, Belgium. MDxHealth, Inc., the Company’s U.S. subsidiary, is located at 15279
Alton Parkway, Suite 100, Irvine, CA 92618, United States. MDxHealth B.V., the Company’s Dutch subsidiary, is located at
Transistorweg 5, 6534 Nijmegen, The Netherlands. The
functional and presentation currency is the US Dolla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Finance Income / (Expenses) (Details) - USD ($)</t>
        </is>
      </c>
      <c r="B1" s="2" t="inlineStr">
        <is>
          <t>12 Months Ended</t>
        </is>
      </c>
    </row>
    <row r="2">
      <c r="B2" s="2" t="inlineStr">
        <is>
          <t>Dec. 31, 2021</t>
        </is>
      </c>
      <c r="C2" s="2" t="inlineStr">
        <is>
          <t>Dec. 31, 2020</t>
        </is>
      </c>
      <c r="D2" s="2" t="inlineStr">
        <is>
          <t>Dec. 31, 2019</t>
        </is>
      </c>
    </row>
    <row r="3">
      <c r="A3" s="4" t="inlineStr">
        <is>
          <t>Kreos Capital [Member]</t>
        </is>
      </c>
    </row>
    <row r="4">
      <c r="A4" s="3" t="inlineStr">
        <is>
          <t>Finance Income / (Expenses) (Details) [Line Items]</t>
        </is>
      </c>
    </row>
    <row r="5">
      <c r="A5" s="4" t="inlineStr">
        <is>
          <t>Loan facility description</t>
        </is>
      </c>
      <c r="B5" s="4" t="inlineStr">
        <is>
          <t xml:space="preserve">The
financial results primarily relate to interest charges for the loan facility with Kreos Capital (as explained in detail in note
14) for a total of $1,566,000 and for the interest charges on the lease liability for $229,000. </t>
        </is>
      </c>
    </row>
    <row r="6">
      <c r="A6" s="4" t="inlineStr">
        <is>
          <t>Novio Gendix [Member]</t>
        </is>
      </c>
    </row>
    <row r="7">
      <c r="A7" s="3" t="inlineStr">
        <is>
          <t>Finance Income / (Expenses) (Details) [Line Items]</t>
        </is>
      </c>
    </row>
    <row r="8">
      <c r="A8" s="4" t="inlineStr">
        <is>
          <t>Acquisition total amount</t>
        </is>
      </c>
      <c r="B8" s="6" t="n">
        <v>196000</v>
      </c>
      <c r="C8" s="6" t="n">
        <v>118000</v>
      </c>
      <c r="D8" s="6" t="n">
        <v>104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 (Expenses) (Details) - Schedule of finance income expenses - USD ($) $ in Thousands</t>
        </is>
      </c>
      <c r="B1" s="2" t="inlineStr">
        <is>
          <t>12 Months Ended</t>
        </is>
      </c>
    </row>
    <row r="2">
      <c r="B2" s="2" t="inlineStr">
        <is>
          <t>Dec. 31, 2021</t>
        </is>
      </c>
      <c r="C2" s="2" t="inlineStr">
        <is>
          <t>Dec. 31, 2020</t>
        </is>
      </c>
      <c r="D2" s="2" t="inlineStr">
        <is>
          <t>Dec. 31, 2019</t>
        </is>
      </c>
    </row>
    <row r="3">
      <c r="A3" s="3" t="inlineStr">
        <is>
          <t>Schedule of finance income expenses [Abstract]</t>
        </is>
      </c>
    </row>
    <row r="4">
      <c r="A4" s="4" t="inlineStr">
        <is>
          <t>Interest income</t>
        </is>
      </c>
      <c r="B4" s="6" t="n">
        <v>11</v>
      </c>
      <c r="C4" s="6" t="n">
        <v>4</v>
      </c>
      <c r="D4" s="6" t="n">
        <v>10</v>
      </c>
    </row>
    <row r="5">
      <c r="A5" s="4" t="inlineStr">
        <is>
          <t>Interest on loans and leases</t>
        </is>
      </c>
      <c r="B5" s="5" t="n">
        <v>-1875</v>
      </c>
      <c r="C5" s="5" t="n">
        <v>-1227</v>
      </c>
      <c r="D5" s="5" t="n">
        <v>-318</v>
      </c>
    </row>
    <row r="6">
      <c r="A6" s="4" t="inlineStr">
        <is>
          <t>Fair value adjustments</t>
        </is>
      </c>
      <c r="B6" s="5" t="n">
        <v>-194</v>
      </c>
      <c r="C6" s="5" t="n">
        <v>-118</v>
      </c>
      <c r="D6" s="5" t="n">
        <v>-104</v>
      </c>
    </row>
    <row r="7">
      <c r="A7" s="4" t="inlineStr">
        <is>
          <t>Other financial loss</t>
        </is>
      </c>
      <c r="B7" s="5" t="n">
        <v>-103</v>
      </c>
      <c r="C7" s="5" t="n">
        <v>-198</v>
      </c>
      <c r="D7" s="5" t="n">
        <v>-94</v>
      </c>
    </row>
    <row r="8">
      <c r="A8" s="4" t="inlineStr">
        <is>
          <t>Net financial results</t>
        </is>
      </c>
      <c r="B8" s="6" t="n">
        <v>-2161</v>
      </c>
      <c r="C8" s="6" t="n">
        <v>-1539</v>
      </c>
      <c r="D8" s="6" t="n">
        <v>-50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Income Tax (Details) - USD ($)</t>
        </is>
      </c>
      <c r="B1" s="2" t="inlineStr">
        <is>
          <t>12 Months Ended</t>
        </is>
      </c>
    </row>
    <row r="2">
      <c r="B2" s="2" t="inlineStr">
        <is>
          <t>Dec. 31, 2021</t>
        </is>
      </c>
      <c r="C2" s="2" t="inlineStr">
        <is>
          <t>Dec. 31, 2020</t>
        </is>
      </c>
      <c r="D2" s="2" t="inlineStr">
        <is>
          <t>Dec. 31, 2019</t>
        </is>
      </c>
    </row>
    <row r="3">
      <c r="A3" s="3" t="inlineStr">
        <is>
          <t>Income Tax (Details) [Line Items]</t>
        </is>
      </c>
    </row>
    <row r="4">
      <c r="A4" s="4" t="inlineStr">
        <is>
          <t>Net tax loss</t>
        </is>
      </c>
      <c r="B4" s="6" t="n">
        <v>305022000</v>
      </c>
      <c r="C4" s="6" t="n">
        <v>276166000</v>
      </c>
      <c r="D4" s="6" t="n">
        <v>279752000</v>
      </c>
    </row>
    <row r="5">
      <c r="A5" s="4" t="inlineStr">
        <is>
          <t>Deferred tax asset</t>
        </is>
      </c>
      <c r="B5" s="5" t="n">
        <v>76256000</v>
      </c>
      <c r="C5" s="5" t="n">
        <v>69041000</v>
      </c>
      <c r="D5" s="5" t="n">
        <v>82751000</v>
      </c>
    </row>
    <row r="6">
      <c r="A6" s="4" t="inlineStr">
        <is>
          <t>Tax carry forward amount</t>
        </is>
      </c>
      <c r="B6" s="6" t="n">
        <v>84932000</v>
      </c>
    </row>
    <row r="7">
      <c r="A7" s="4" t="inlineStr">
        <is>
          <t>Tax carry forward expiration period</t>
        </is>
      </c>
      <c r="B7" s="4" t="inlineStr">
        <is>
          <t>7 years</t>
        </is>
      </c>
    </row>
    <row r="8">
      <c r="A8" s="4" t="inlineStr">
        <is>
          <t>Tax credits</t>
        </is>
      </c>
      <c r="B8" s="6" t="n">
        <v>372000</v>
      </c>
      <c r="C8" s="5" t="n">
        <v>462000</v>
      </c>
      <c r="D8" s="5" t="n">
        <v>422000</v>
      </c>
    </row>
    <row r="9">
      <c r="A9" s="4" t="inlineStr">
        <is>
          <t>Potential deferred tax asset</t>
        </is>
      </c>
      <c r="B9" s="5" t="n">
        <v>7251000</v>
      </c>
      <c r="C9" s="6" t="n">
        <v>7166000</v>
      </c>
      <c r="D9" s="6" t="n">
        <v>12919000</v>
      </c>
    </row>
    <row r="10">
      <c r="A10" s="4" t="inlineStr">
        <is>
          <t>Business Combinations [Member]</t>
        </is>
      </c>
    </row>
    <row r="11">
      <c r="A11" s="3" t="inlineStr">
        <is>
          <t>Income Tax (Details) [Line Items]</t>
        </is>
      </c>
    </row>
    <row r="12">
      <c r="A12" s="4" t="inlineStr">
        <is>
          <t>Net tax loss</t>
        </is>
      </c>
      <c r="B12" s="5" t="n">
        <v>13400000</v>
      </c>
    </row>
    <row r="13">
      <c r="A13" s="4" t="inlineStr">
        <is>
          <t>Potential deferred tax asset</t>
        </is>
      </c>
      <c r="B13" s="6" t="n">
        <v>30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tax reconciliation and the impact of unrecognized deferred tax assets - USD ($) $ in Thousands</t>
        </is>
      </c>
      <c r="B1" s="2" t="inlineStr">
        <is>
          <t>12 Months Ended</t>
        </is>
      </c>
    </row>
    <row r="2">
      <c r="B2" s="2" t="inlineStr">
        <is>
          <t>Dec. 31, 2021</t>
        </is>
      </c>
      <c r="C2" s="2" t="inlineStr">
        <is>
          <t>Dec. 31, 2020</t>
        </is>
      </c>
      <c r="D2" s="2" t="inlineStr">
        <is>
          <t>Dec. 31, 2019</t>
        </is>
      </c>
    </row>
    <row r="3">
      <c r="A3" s="3" t="inlineStr">
        <is>
          <t>Schedule of tax reconciliation and the impact of unrecognized deferred tax assets [Abstract]</t>
        </is>
      </c>
    </row>
    <row r="4">
      <c r="A4" s="4" t="inlineStr">
        <is>
          <t>Loss for the year</t>
        </is>
      </c>
      <c r="B4" s="6" t="n">
        <v>-29002</v>
      </c>
      <c r="C4" s="6" t="n">
        <v>-28662</v>
      </c>
      <c r="D4" s="6" t="n">
        <v>-43100</v>
      </c>
    </row>
    <row r="5">
      <c r="A5" s="4" t="inlineStr">
        <is>
          <t>Income tax expense</t>
        </is>
      </c>
      <c r="B5" s="5" t="n">
        <v>0</v>
      </c>
      <c r="C5" s="5" t="n">
        <v>0</v>
      </c>
      <c r="D5" s="5" t="n">
        <v>575</v>
      </c>
    </row>
    <row r="6">
      <c r="A6" s="4" t="inlineStr">
        <is>
          <t>Loss before income tax</t>
        </is>
      </c>
      <c r="B6" s="5" t="n">
        <v>-29002</v>
      </c>
      <c r="C6" s="5" t="n">
        <v>-28662</v>
      </c>
      <c r="D6" s="5" t="n">
        <v>-43675</v>
      </c>
    </row>
    <row r="7">
      <c r="A7" s="4" t="inlineStr">
        <is>
          <t>Tax using the MDxHealth’s domestic tax rate (25.00 % in 2021, 2020 and 29.58% in 2019)</t>
        </is>
      </c>
      <c r="B7" s="5" t="n">
        <v>-7251</v>
      </c>
      <c r="C7" s="5" t="n">
        <v>-7166</v>
      </c>
      <c r="D7" s="5" t="n">
        <v>-12919</v>
      </c>
    </row>
    <row r="8">
      <c r="A8" s="4" t="inlineStr">
        <is>
          <t>Effect of unused tax losses not recognized as deferred tax assets</t>
        </is>
      </c>
      <c r="B8" s="6" t="n">
        <v>-7251</v>
      </c>
      <c r="C8" s="6" t="n">
        <v>-7166</v>
      </c>
      <c r="D8" s="6" t="n">
        <v>-1291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tax reconciliation and the impact of unrecognized deferred tax assets (Parentheticals)</t>
        </is>
      </c>
      <c r="B1" s="2" t="inlineStr">
        <is>
          <t>12 Months Ended</t>
        </is>
      </c>
    </row>
    <row r="2">
      <c r="B2" s="2" t="inlineStr">
        <is>
          <t>Dec. 31, 2021</t>
        </is>
      </c>
      <c r="C2" s="2" t="inlineStr">
        <is>
          <t>Dec. 31, 2020</t>
        </is>
      </c>
      <c r="D2" s="2" t="inlineStr">
        <is>
          <t>Dec. 31, 2019</t>
        </is>
      </c>
    </row>
    <row r="3">
      <c r="A3" s="3" t="inlineStr">
        <is>
          <t>Schedule of tax reconciliation and the impact of unrecognized deferred tax assets [Abstract]</t>
        </is>
      </c>
    </row>
    <row r="4">
      <c r="A4" s="4" t="inlineStr">
        <is>
          <t>Domestic tax rate</t>
        </is>
      </c>
      <c r="B4" s="4" t="inlineStr">
        <is>
          <t>25.00%</t>
        </is>
      </c>
      <c r="C4" s="4" t="inlineStr">
        <is>
          <t>25.00%</t>
        </is>
      </c>
      <c r="D4" s="4" t="inlineStr">
        <is>
          <t>29.58%</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Intangible Assets (Details) - USD ($)</t>
        </is>
      </c>
      <c r="B1" s="2" t="inlineStr">
        <is>
          <t>12 Months Ended</t>
        </is>
      </c>
    </row>
    <row r="2">
      <c r="B2" s="2" t="inlineStr">
        <is>
          <t>Dec. 31, 2021</t>
        </is>
      </c>
      <c r="C2" s="2" t="inlineStr">
        <is>
          <t>Dec. 31, 2020</t>
        </is>
      </c>
      <c r="D2" s="2" t="inlineStr">
        <is>
          <t>Dec. 31, 2019</t>
        </is>
      </c>
    </row>
    <row r="3">
      <c r="A3" s="3" t="inlineStr">
        <is>
          <t>Disclosure of detailed information about intangible assets [text block] [Abstract]</t>
        </is>
      </c>
    </row>
    <row r="4">
      <c r="A4" s="4" t="inlineStr">
        <is>
          <t>Remaining amortization period</t>
        </is>
      </c>
      <c r="B4" s="4" t="inlineStr">
        <is>
          <t>3 years 7 months 6 days</t>
        </is>
      </c>
      <c r="C4" s="4" t="inlineStr">
        <is>
          <t>4 years 7 months 6 days</t>
        </is>
      </c>
    </row>
    <row r="5">
      <c r="A5" s="4" t="inlineStr">
        <is>
          <t>Amortization period</t>
        </is>
      </c>
      <c r="B5" s="4" t="inlineStr">
        <is>
          <t>2 years 2 months 12 days</t>
        </is>
      </c>
      <c r="C5" s="4" t="inlineStr">
        <is>
          <t>3 years 2 months 12 days</t>
        </is>
      </c>
    </row>
    <row r="6">
      <c r="A6" s="4" t="inlineStr">
        <is>
          <t>Research &amp; development expenses (in Dollars)</t>
        </is>
      </c>
      <c r="D6" s="6" t="n">
        <v>3300000</v>
      </c>
    </row>
    <row r="7">
      <c r="A7" s="4" t="inlineStr">
        <is>
          <t>Capitalized development expenses (in Dollars)</t>
        </is>
      </c>
      <c r="D7" s="6" t="n">
        <v>1847000</v>
      </c>
    </row>
    <row r="8">
      <c r="A8" s="4" t="inlineStr">
        <is>
          <t>Projected discounted period</t>
        </is>
      </c>
      <c r="B8" s="4" t="inlineStr">
        <is>
          <t>10 years</t>
        </is>
      </c>
    </row>
    <row r="9">
      <c r="A9" s="4" t="inlineStr">
        <is>
          <t>Discount rate</t>
        </is>
      </c>
      <c r="B9" s="4" t="inlineStr">
        <is>
          <t>12.16%</t>
        </is>
      </c>
    </row>
    <row r="10">
      <c r="A10" s="4" t="inlineStr">
        <is>
          <t>Perpetual growth rate</t>
        </is>
      </c>
      <c r="B10" s="4" t="inlineStr">
        <is>
          <t>3.00%</t>
        </is>
      </c>
    </row>
    <row r="11">
      <c r="A11" s="4" t="inlineStr">
        <is>
          <t>Cash generating unit (in Dollars)</t>
        </is>
      </c>
      <c r="B11" s="6" t="n">
        <v>34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selling and marketing expenses in the statement of profit or loss - USD ($) $ in Thousands</t>
        </is>
      </c>
      <c r="B1" s="2" t="inlineStr">
        <is>
          <t>12 Months Ended</t>
        </is>
      </c>
    </row>
    <row r="2">
      <c r="B2" s="2" t="inlineStr">
        <is>
          <t>Dec. 31, 2021</t>
        </is>
      </c>
      <c r="C2" s="2" t="inlineStr">
        <is>
          <t>Dec. 31, 2020</t>
        </is>
      </c>
    </row>
    <row r="3">
      <c r="A3" s="3" t="inlineStr">
        <is>
          <t>Intangible Assets (Details) - Schedule of selling and marketing expenses in the statement of profit or loss [Line Items]</t>
        </is>
      </c>
    </row>
    <row r="4">
      <c r="A4" s="4" t="inlineStr">
        <is>
          <t>Intangible assets beginning balance</t>
        </is>
      </c>
      <c r="B4" s="6" t="n">
        <v>22257</v>
      </c>
      <c r="C4" s="6" t="n">
        <v>22268</v>
      </c>
    </row>
    <row r="5">
      <c r="A5" s="4" t="inlineStr">
        <is>
          <t>Currency translation adjustments</t>
        </is>
      </c>
      <c r="C5" s="5" t="n">
        <v>-11</v>
      </c>
    </row>
    <row r="6">
      <c r="A6" s="4" t="inlineStr">
        <is>
          <t>Accumulated amortization and impairment</t>
        </is>
      </c>
      <c r="B6" s="5" t="n">
        <v>-18809</v>
      </c>
      <c r="C6" s="5" t="n">
        <v>-17199</v>
      </c>
    </row>
    <row r="7">
      <c r="A7" s="4" t="inlineStr">
        <is>
          <t>Net value</t>
        </is>
      </c>
      <c r="B7" s="5" t="n">
        <v>3448</v>
      </c>
      <c r="C7" s="5" t="n">
        <v>5058</v>
      </c>
    </row>
    <row r="8">
      <c r="A8" s="4" t="inlineStr">
        <is>
          <t>Gross value</t>
        </is>
      </c>
      <c r="B8" s="5" t="n">
        <v>22257</v>
      </c>
      <c r="C8" s="5" t="n">
        <v>22257</v>
      </c>
    </row>
    <row r="9">
      <c r="A9" s="4" t="inlineStr">
        <is>
          <t>Intellectual and Property Rights &amp; Software Licenses [Member]</t>
        </is>
      </c>
    </row>
    <row r="10">
      <c r="A10" s="3" t="inlineStr">
        <is>
          <t>Intangible Assets (Details) - Schedule of selling and marketing expenses in the statement of profit or loss [Line Items]</t>
        </is>
      </c>
    </row>
    <row r="11">
      <c r="A11" s="4" t="inlineStr">
        <is>
          <t>Intangible assets beginning balance</t>
        </is>
      </c>
      <c r="B11" s="5" t="n">
        <v>5134</v>
      </c>
      <c r="C11" s="5" t="n">
        <v>5143</v>
      </c>
    </row>
    <row r="12">
      <c r="A12" s="4" t="inlineStr">
        <is>
          <t>Currency translation adjustments</t>
        </is>
      </c>
      <c r="C12" s="5" t="n">
        <v>-9</v>
      </c>
    </row>
    <row r="13">
      <c r="A13" s="4" t="inlineStr">
        <is>
          <t>Accumulated amortization and impairment</t>
        </is>
      </c>
      <c r="B13" s="5" t="n">
        <v>-4910</v>
      </c>
      <c r="C13" s="5" t="n">
        <v>-4676</v>
      </c>
    </row>
    <row r="14">
      <c r="A14" s="4" t="inlineStr">
        <is>
          <t>Net value</t>
        </is>
      </c>
      <c r="B14" s="5" t="n">
        <v>224</v>
      </c>
      <c r="C14" s="5" t="n">
        <v>458</v>
      </c>
    </row>
    <row r="15">
      <c r="A15" s="4" t="inlineStr">
        <is>
          <t>Gross value</t>
        </is>
      </c>
      <c r="B15" s="5" t="n">
        <v>5134</v>
      </c>
      <c r="C15" s="5" t="n">
        <v>5134</v>
      </c>
    </row>
    <row r="16">
      <c r="A16" s="4" t="inlineStr">
        <is>
          <t>Internally Developed Intangible Assets [Member]</t>
        </is>
      </c>
    </row>
    <row r="17">
      <c r="A17" s="3" t="inlineStr">
        <is>
          <t>Intangible Assets (Details) - Schedule of selling and marketing expenses in the statement of profit or loss [Line Items]</t>
        </is>
      </c>
    </row>
    <row r="18">
      <c r="A18" s="4" t="inlineStr">
        <is>
          <t>Intangible assets beginning balance</t>
        </is>
      </c>
      <c r="B18" s="5" t="n">
        <v>9323</v>
      </c>
      <c r="C18" s="5" t="n">
        <v>9325</v>
      </c>
    </row>
    <row r="19">
      <c r="A19" s="4" t="inlineStr">
        <is>
          <t>Currency translation adjustments</t>
        </is>
      </c>
      <c r="C19" s="5" t="n">
        <v>-2</v>
      </c>
    </row>
    <row r="20">
      <c r="A20" s="4" t="inlineStr">
        <is>
          <t>Accumulated amortization and impairment</t>
        </is>
      </c>
      <c r="B20" s="5" t="n">
        <v>-7736</v>
      </c>
      <c r="C20" s="5" t="n">
        <v>-6810</v>
      </c>
    </row>
    <row r="21">
      <c r="A21" s="4" t="inlineStr">
        <is>
          <t>Net value</t>
        </is>
      </c>
      <c r="B21" s="5" t="n">
        <v>1587</v>
      </c>
      <c r="C21" s="5" t="n">
        <v>2513</v>
      </c>
    </row>
    <row r="22">
      <c r="A22" s="4" t="inlineStr">
        <is>
          <t>Gross value</t>
        </is>
      </c>
      <c r="B22" s="5" t="n">
        <v>9323</v>
      </c>
      <c r="C22" s="5" t="n">
        <v>9323</v>
      </c>
    </row>
    <row r="23">
      <c r="A23" s="4" t="inlineStr">
        <is>
          <t>Externally Acquired Developed Technology [Member]</t>
        </is>
      </c>
    </row>
    <row r="24">
      <c r="A24" s="3" t="inlineStr">
        <is>
          <t>Intangible Assets (Details) - Schedule of selling and marketing expenses in the statement of profit or loss [Line Items]</t>
        </is>
      </c>
    </row>
    <row r="25">
      <c r="A25" s="4" t="inlineStr">
        <is>
          <t>Intangible assets beginning balance</t>
        </is>
      </c>
      <c r="B25" s="5" t="n">
        <v>4500</v>
      </c>
      <c r="C25" s="5" t="n">
        <v>4500</v>
      </c>
    </row>
    <row r="26">
      <c r="A26" s="4" t="inlineStr">
        <is>
          <t>Accumulated amortization and impairment</t>
        </is>
      </c>
      <c r="B26" s="5" t="n">
        <v>-2863</v>
      </c>
      <c r="C26" s="5" t="n">
        <v>-2413</v>
      </c>
    </row>
    <row r="27">
      <c r="A27" s="4" t="inlineStr">
        <is>
          <t>Net value</t>
        </is>
      </c>
      <c r="B27" s="5" t="n">
        <v>1637</v>
      </c>
      <c r="C27" s="5" t="n">
        <v>2087</v>
      </c>
    </row>
    <row r="28">
      <c r="A28" s="4" t="inlineStr">
        <is>
          <t>Gross value</t>
        </is>
      </c>
      <c r="B28" s="5" t="n">
        <v>4500</v>
      </c>
      <c r="C28" s="5" t="n">
        <v>4500</v>
      </c>
    </row>
    <row r="29">
      <c r="A29" s="4" t="inlineStr">
        <is>
          <t>Externally Developed In-Process R&amp;D [Member]</t>
        </is>
      </c>
    </row>
    <row r="30">
      <c r="A30" s="3" t="inlineStr">
        <is>
          <t>Intangible Assets (Details) - Schedule of selling and marketing expenses in the statement of profit or loss [Line Items]</t>
        </is>
      </c>
    </row>
    <row r="31">
      <c r="A31" s="4" t="inlineStr">
        <is>
          <t>Intangible assets beginning balance</t>
        </is>
      </c>
      <c r="B31" s="5" t="n">
        <v>3300</v>
      </c>
      <c r="C31" s="5" t="n">
        <v>3300</v>
      </c>
    </row>
    <row r="32">
      <c r="A32" s="4" t="inlineStr">
        <is>
          <t>Accumulated amortization and impairment</t>
        </is>
      </c>
      <c r="B32" s="5" t="n">
        <v>-3300</v>
      </c>
      <c r="C32" s="5" t="n">
        <v>-3300</v>
      </c>
    </row>
    <row r="33">
      <c r="A33" s="4" t="inlineStr">
        <is>
          <t>Net value</t>
        </is>
      </c>
      <c r="B33" s="5" t="n">
        <v>0</v>
      </c>
      <c r="C33" s="5" t="n">
        <v>0</v>
      </c>
    </row>
    <row r="34">
      <c r="A34" s="4" t="inlineStr">
        <is>
          <t>Gross value</t>
        </is>
      </c>
      <c r="B34" s="5" t="n">
        <v>3300</v>
      </c>
      <c r="C34" s="5" t="n">
        <v>3300</v>
      </c>
    </row>
    <row r="35">
      <c r="A35" s="4" t="inlineStr">
        <is>
          <t>Accumulated depreciation, amortisation and impairment [Member]</t>
        </is>
      </c>
    </row>
    <row r="36">
      <c r="A36" s="3" t="inlineStr">
        <is>
          <t>Intangible Assets (Details) - Schedule of selling and marketing expenses in the statement of profit or loss [Line Items]</t>
        </is>
      </c>
    </row>
    <row r="37">
      <c r="A37" s="4" t="inlineStr">
        <is>
          <t>Intangible assets beginning balance</t>
        </is>
      </c>
      <c r="B37" s="5" t="n">
        <v>-17199</v>
      </c>
      <c r="C37" s="5" t="n">
        <v>-14999</v>
      </c>
    </row>
    <row r="38">
      <c r="A38" s="4" t="inlineStr">
        <is>
          <t>Additions</t>
        </is>
      </c>
      <c r="B38" s="5" t="n">
        <v>-1610</v>
      </c>
      <c r="C38" s="5" t="n">
        <v>-1930</v>
      </c>
    </row>
    <row r="39">
      <c r="A39" s="4" t="inlineStr">
        <is>
          <t>Impairment</t>
        </is>
      </c>
      <c r="C39" s="5" t="n">
        <v>-273</v>
      </c>
    </row>
    <row r="40">
      <c r="A40" s="4" t="inlineStr">
        <is>
          <t>Currency translation adjustments</t>
        </is>
      </c>
      <c r="C40" s="5" t="n">
        <v>3</v>
      </c>
    </row>
    <row r="41">
      <c r="A41" s="4" t="inlineStr">
        <is>
          <t>Accumulated depreciation, amortisation and impairment [Member] | Intellectual and Property Rights &amp; Software Licenses [Member]</t>
        </is>
      </c>
    </row>
    <row r="42">
      <c r="A42" s="3" t="inlineStr">
        <is>
          <t>Intangible Assets (Details) - Schedule of selling and marketing expenses in the statement of profit or loss [Line Items]</t>
        </is>
      </c>
    </row>
    <row r="43">
      <c r="A43" s="4" t="inlineStr">
        <is>
          <t>Intangible assets beginning balance</t>
        </is>
      </c>
      <c r="B43" s="5" t="n">
        <v>-4676</v>
      </c>
      <c r="C43" s="5" t="n">
        <v>-4404</v>
      </c>
    </row>
    <row r="44">
      <c r="A44" s="4" t="inlineStr">
        <is>
          <t>Additions</t>
        </is>
      </c>
      <c r="B44" s="5" t="n">
        <v>-234</v>
      </c>
      <c r="C44" s="5" t="n">
        <v>-274</v>
      </c>
    </row>
    <row r="45">
      <c r="A45" s="4" t="inlineStr">
        <is>
          <t>Currency translation adjustments</t>
        </is>
      </c>
      <c r="C45" s="5" t="n">
        <v>2</v>
      </c>
    </row>
    <row r="46">
      <c r="A46" s="4" t="inlineStr">
        <is>
          <t>Accumulated depreciation, amortisation and impairment [Member] | Internally Developed Intangible Assets [Member]</t>
        </is>
      </c>
    </row>
    <row r="47">
      <c r="A47" s="3" t="inlineStr">
        <is>
          <t>Intangible Assets (Details) - Schedule of selling and marketing expenses in the statement of profit or loss [Line Items]</t>
        </is>
      </c>
    </row>
    <row r="48">
      <c r="A48" s="4" t="inlineStr">
        <is>
          <t>Intangible assets beginning balance</t>
        </is>
      </c>
      <c r="B48" s="5" t="n">
        <v>-6810</v>
      </c>
      <c r="C48" s="5" t="n">
        <v>-5332</v>
      </c>
    </row>
    <row r="49">
      <c r="A49" s="4" t="inlineStr">
        <is>
          <t>Additions</t>
        </is>
      </c>
      <c r="B49" s="5" t="n">
        <v>-926</v>
      </c>
      <c r="C49" s="5" t="n">
        <v>-1206</v>
      </c>
    </row>
    <row r="50">
      <c r="A50" s="4" t="inlineStr">
        <is>
          <t>Impairment</t>
        </is>
      </c>
      <c r="C50" s="5" t="n">
        <v>-273</v>
      </c>
    </row>
    <row r="51">
      <c r="A51" s="4" t="inlineStr">
        <is>
          <t>Currency translation adjustments</t>
        </is>
      </c>
      <c r="C51" s="5" t="n">
        <v>1</v>
      </c>
    </row>
    <row r="52">
      <c r="A52" s="4" t="inlineStr">
        <is>
          <t>Accumulated depreciation, amortisation and impairment [Member] | Externally Acquired Developed Technology [Member]</t>
        </is>
      </c>
    </row>
    <row r="53">
      <c r="A53" s="3" t="inlineStr">
        <is>
          <t>Intangible Assets (Details) - Schedule of selling and marketing expenses in the statement of profit or loss [Line Items]</t>
        </is>
      </c>
    </row>
    <row r="54">
      <c r="A54" s="4" t="inlineStr">
        <is>
          <t>Intangible assets beginning balance</t>
        </is>
      </c>
      <c r="B54" s="5" t="n">
        <v>-2413</v>
      </c>
      <c r="C54" s="5" t="n">
        <v>-1963</v>
      </c>
    </row>
    <row r="55">
      <c r="A55" s="4" t="inlineStr">
        <is>
          <t>Additions</t>
        </is>
      </c>
      <c r="B55" s="5" t="n">
        <v>-450</v>
      </c>
      <c r="C55" s="5" t="n">
        <v>-450</v>
      </c>
    </row>
    <row r="56">
      <c r="A56" s="4" t="inlineStr">
        <is>
          <t>Accumulated depreciation, amortisation and impairment [Member] | Externally Developed In-Process R&amp;D [Member]</t>
        </is>
      </c>
    </row>
    <row r="57">
      <c r="A57" s="3" t="inlineStr">
        <is>
          <t>Intangible Assets (Details) - Schedule of selling and marketing expenses in the statement of profit or loss [Line Items]</t>
        </is>
      </c>
    </row>
    <row r="58">
      <c r="A58" s="4" t="inlineStr">
        <is>
          <t>Intangible assets beginning balance</t>
        </is>
      </c>
      <c r="B58" s="6" t="n">
        <v>-3300</v>
      </c>
      <c r="C58" s="6" t="n">
        <v>-33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80" customWidth="1" min="6" max="6"/>
  </cols>
  <sheetData>
    <row r="1">
      <c r="A1" s="1" t="inlineStr">
        <is>
          <t>Property, Plant and Equipment and Right of-Use Assets (Details) - ft²</t>
        </is>
      </c>
      <c r="B1" s="2" t="inlineStr">
        <is>
          <t>1 Months Ended</t>
        </is>
      </c>
      <c r="F1" s="2" t="inlineStr">
        <is>
          <t>12 Months Ended</t>
        </is>
      </c>
    </row>
    <row r="2">
      <c r="B2" s="2" t="inlineStr">
        <is>
          <t>Oct. 31, 2021</t>
        </is>
      </c>
      <c r="C2" s="2" t="inlineStr">
        <is>
          <t>Sep. 30, 2020</t>
        </is>
      </c>
      <c r="D2" s="2" t="inlineStr">
        <is>
          <t>Apr. 30, 2020</t>
        </is>
      </c>
      <c r="E2" s="2" t="inlineStr">
        <is>
          <t>Dec. 31, 2019</t>
        </is>
      </c>
      <c r="F2" s="2" t="inlineStr">
        <is>
          <t>Dec. 31, 2021</t>
        </is>
      </c>
    </row>
    <row r="3">
      <c r="A3" s="3" t="inlineStr">
        <is>
          <t>Disclosure of property, plant and equipment [text block] [Abstract]</t>
        </is>
      </c>
    </row>
    <row r="4">
      <c r="A4" s="4" t="inlineStr">
        <is>
          <t>Office space</t>
        </is>
      </c>
      <c r="D4" s="5" t="n">
        <v>8000</v>
      </c>
      <c r="E4" s="5" t="n">
        <v>11000</v>
      </c>
    </row>
    <row r="5">
      <c r="A5" s="4" t="inlineStr">
        <is>
          <t>Lease agreements</t>
        </is>
      </c>
      <c r="B5" s="4" t="inlineStr">
        <is>
          <t>5 years</t>
        </is>
      </c>
      <c r="C5" s="4" t="inlineStr">
        <is>
          <t>6 years</t>
        </is>
      </c>
      <c r="F5" s="4" t="inlineStr">
        <is>
          <t>5 years</t>
        </is>
      </c>
    </row>
    <row r="6">
      <c r="A6" s="4" t="inlineStr">
        <is>
          <t>Laboratory space</t>
        </is>
      </c>
      <c r="B6" s="5" t="n">
        <v>13000</v>
      </c>
    </row>
    <row r="7">
      <c r="A7" s="4" t="inlineStr">
        <is>
          <t>Second lease agreement description</t>
        </is>
      </c>
      <c r="F7" s="4" t="inlineStr">
        <is>
          <t>In October of 2021, the company entered into a 35-month sublease agreement (the “Second
Lease Agreement”) for 6,000 additional office space adjacent to the laboratory. Under the terms of the Alton Lease and Second
Lease Agreement, rental payments escalate through the term of each agreement and the Company is subject to additional charges
for common area maintenance and other costs. The new lease agreements from 2021 represent an additional right of use assets of
a total value of $1,518,000.</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and Right of-Use Assets (Details) - Schedule of additional right of use assets - USD ($) $ in Thousands</t>
        </is>
      </c>
      <c r="B1" s="2" t="inlineStr">
        <is>
          <t>12 Months Ended</t>
        </is>
      </c>
    </row>
    <row r="2">
      <c r="B2" s="2" t="inlineStr">
        <is>
          <t>Dec. 31, 2021</t>
        </is>
      </c>
      <c r="C2" s="2" t="inlineStr">
        <is>
          <t>Dec. 31, 2020</t>
        </is>
      </c>
    </row>
    <row r="3">
      <c r="A3" s="3" t="inlineStr">
        <is>
          <t>Property, Plant and Equipment and Right of-Use Assets (Details) - Schedule of additional right of use assets [Line Items]</t>
        </is>
      </c>
    </row>
    <row r="4">
      <c r="A4" s="4" t="inlineStr">
        <is>
          <t>Gross value beginning</t>
        </is>
      </c>
      <c r="B4" s="6" t="n">
        <v>6963</v>
      </c>
      <c r="C4" s="6" t="n">
        <v>6422</v>
      </c>
    </row>
    <row r="5">
      <c r="A5" s="4" t="inlineStr">
        <is>
          <t>Gross value ending</t>
        </is>
      </c>
      <c r="B5" s="5" t="n">
        <v>7868</v>
      </c>
      <c r="C5" s="5" t="n">
        <v>6963</v>
      </c>
    </row>
    <row r="6">
      <c r="A6" s="4" t="inlineStr">
        <is>
          <t>Accumulated depreciation beginning</t>
        </is>
      </c>
      <c r="B6" s="5" t="n">
        <v>-5990</v>
      </c>
      <c r="C6" s="5" t="n">
        <v>-5355</v>
      </c>
    </row>
    <row r="7">
      <c r="A7" s="4" t="inlineStr">
        <is>
          <t>Accumulated depreciation ending</t>
        </is>
      </c>
      <c r="B7" s="5" t="n">
        <v>-6197</v>
      </c>
      <c r="C7" s="5" t="n">
        <v>-5990</v>
      </c>
    </row>
    <row r="8">
      <c r="A8" s="4" t="inlineStr">
        <is>
          <t>Net value</t>
        </is>
      </c>
      <c r="B8" s="5" t="n">
        <v>1671</v>
      </c>
      <c r="C8" s="5" t="n">
        <v>973</v>
      </c>
    </row>
    <row r="9">
      <c r="A9" s="4" t="inlineStr">
        <is>
          <t>Additions</t>
        </is>
      </c>
      <c r="B9" s="5" t="n">
        <v>1219</v>
      </c>
      <c r="C9" s="5" t="n">
        <v>540</v>
      </c>
    </row>
    <row r="10">
      <c r="A10" s="4" t="inlineStr">
        <is>
          <t>Disposals</t>
        </is>
      </c>
      <c r="B10" s="5" t="n">
        <v>-2</v>
      </c>
      <c r="C10" s="5" t="n">
        <v>-4</v>
      </c>
    </row>
    <row r="11">
      <c r="A11" s="4" t="inlineStr">
        <is>
          <t>Exchange rate difference arising</t>
        </is>
      </c>
      <c r="B11" s="5" t="n">
        <v>-312</v>
      </c>
      <c r="C11" s="5" t="n">
        <v>5</v>
      </c>
    </row>
    <row r="12">
      <c r="A12" s="4" t="inlineStr">
        <is>
          <t>Additions</t>
        </is>
      </c>
      <c r="B12" s="5" t="n">
        <v>-521</v>
      </c>
      <c r="C12" s="5" t="n">
        <v>-631</v>
      </c>
    </row>
    <row r="13">
      <c r="A13" s="4" t="inlineStr">
        <is>
          <t>Disposals</t>
        </is>
      </c>
      <c r="B13" s="5" t="n">
        <v>2</v>
      </c>
      <c r="C13" s="5" t="n">
        <v>5</v>
      </c>
    </row>
    <row r="14">
      <c r="A14" s="4" t="inlineStr">
        <is>
          <t>Exchange rate difference arising</t>
        </is>
      </c>
      <c r="B14" s="5" t="n">
        <v>312</v>
      </c>
      <c r="C14" s="5" t="n">
        <v>-9</v>
      </c>
    </row>
    <row r="15">
      <c r="A15" s="4" t="inlineStr">
        <is>
          <t>Laboratory Equipment [Member]</t>
        </is>
      </c>
    </row>
    <row r="16">
      <c r="A16" s="3" t="inlineStr">
        <is>
          <t>Property, Plant and Equipment and Right of-Use Assets (Details) - Schedule of additional right of use assets [Line Items]</t>
        </is>
      </c>
    </row>
    <row r="17">
      <c r="A17" s="4" t="inlineStr">
        <is>
          <t>Gross value beginning</t>
        </is>
      </c>
      <c r="B17" s="5" t="n">
        <v>5359</v>
      </c>
      <c r="C17" s="5" t="n">
        <v>5256</v>
      </c>
    </row>
    <row r="18">
      <c r="A18" s="4" t="inlineStr">
        <is>
          <t>Gross value ending</t>
        </is>
      </c>
      <c r="B18" s="5" t="n">
        <v>5285</v>
      </c>
      <c r="C18" s="5" t="n">
        <v>5359</v>
      </c>
    </row>
    <row r="19">
      <c r="A19" s="4" t="inlineStr">
        <is>
          <t>Accumulated depreciation beginning</t>
        </is>
      </c>
      <c r="B19" s="5" t="n">
        <v>-4874</v>
      </c>
      <c r="C19" s="5" t="n">
        <v>-4398</v>
      </c>
    </row>
    <row r="20">
      <c r="A20" s="4" t="inlineStr">
        <is>
          <t>Accumulated depreciation ending</t>
        </is>
      </c>
      <c r="B20" s="5" t="n">
        <v>-4817</v>
      </c>
      <c r="C20" s="5" t="n">
        <v>-4874</v>
      </c>
    </row>
    <row r="21">
      <c r="A21" s="4" t="inlineStr">
        <is>
          <t>Net value</t>
        </is>
      </c>
      <c r="B21" s="5" t="n">
        <v>468</v>
      </c>
      <c r="C21" s="5" t="n">
        <v>485</v>
      </c>
    </row>
    <row r="22">
      <c r="A22" s="4" t="inlineStr">
        <is>
          <t>Additions</t>
        </is>
      </c>
      <c r="B22" s="5" t="n">
        <v>255</v>
      </c>
      <c r="C22" s="5" t="n">
        <v>101</v>
      </c>
    </row>
    <row r="23">
      <c r="A23" s="4" t="inlineStr">
        <is>
          <t>Exchange rate difference arising</t>
        </is>
      </c>
      <c r="B23" s="5" t="n">
        <v>-329</v>
      </c>
      <c r="C23" s="5" t="n">
        <v>2</v>
      </c>
    </row>
    <row r="24">
      <c r="A24" s="4" t="inlineStr">
        <is>
          <t>Additions</t>
        </is>
      </c>
      <c r="B24" s="5" t="n">
        <v>-277</v>
      </c>
      <c r="C24" s="5" t="n">
        <v>-467</v>
      </c>
    </row>
    <row r="25">
      <c r="A25" s="4" t="inlineStr">
        <is>
          <t>Disposals</t>
        </is>
      </c>
      <c r="C25" s="5" t="n">
        <v>1</v>
      </c>
    </row>
    <row r="26">
      <c r="A26" s="4" t="inlineStr">
        <is>
          <t>Exchange rate difference arising</t>
        </is>
      </c>
      <c r="B26" s="5" t="n">
        <v>334</v>
      </c>
      <c r="C26" s="5" t="n">
        <v>-10</v>
      </c>
    </row>
    <row r="27">
      <c r="A27" s="4" t="inlineStr">
        <is>
          <t>Furniture [Member]</t>
        </is>
      </c>
    </row>
    <row r="28">
      <c r="A28" s="3" t="inlineStr">
        <is>
          <t>Property, Plant and Equipment and Right of-Use Assets (Details) - Schedule of additional right of use assets [Line Items]</t>
        </is>
      </c>
    </row>
    <row r="29">
      <c r="A29" s="4" t="inlineStr">
        <is>
          <t>Gross value beginning</t>
        </is>
      </c>
      <c r="B29" s="5" t="n">
        <v>434</v>
      </c>
      <c r="C29" s="5" t="n">
        <v>270</v>
      </c>
    </row>
    <row r="30">
      <c r="A30" s="4" t="inlineStr">
        <is>
          <t>Gross value ending</t>
        </is>
      </c>
      <c r="B30" s="5" t="n">
        <v>569</v>
      </c>
      <c r="C30" s="5" t="n">
        <v>434</v>
      </c>
    </row>
    <row r="31">
      <c r="A31" s="4" t="inlineStr">
        <is>
          <t>Accumulated depreciation beginning</t>
        </is>
      </c>
      <c r="B31" s="5" t="n">
        <v>-244</v>
      </c>
      <c r="C31" s="5" t="n">
        <v>-211</v>
      </c>
    </row>
    <row r="32">
      <c r="A32" s="4" t="inlineStr">
        <is>
          <t>Accumulated depreciation ending</t>
        </is>
      </c>
      <c r="B32" s="5" t="n">
        <v>-315</v>
      </c>
      <c r="C32" s="5" t="n">
        <v>-244</v>
      </c>
    </row>
    <row r="33">
      <c r="A33" s="4" t="inlineStr">
        <is>
          <t>Net value</t>
        </is>
      </c>
      <c r="B33" s="5" t="n">
        <v>254</v>
      </c>
      <c r="C33" s="5" t="n">
        <v>190</v>
      </c>
    </row>
    <row r="34">
      <c r="A34" s="4" t="inlineStr">
        <is>
          <t>Additions</t>
        </is>
      </c>
      <c r="B34" s="5" t="n">
        <v>131</v>
      </c>
      <c r="C34" s="5" t="n">
        <v>163</v>
      </c>
    </row>
    <row r="35">
      <c r="A35" s="4" t="inlineStr">
        <is>
          <t>Exchange rate difference arising</t>
        </is>
      </c>
      <c r="B35" s="5" t="n">
        <v>4</v>
      </c>
      <c r="C35" s="5" t="n">
        <v>1</v>
      </c>
    </row>
    <row r="36">
      <c r="A36" s="4" t="inlineStr">
        <is>
          <t>Additions</t>
        </is>
      </c>
      <c r="B36" s="5" t="n">
        <v>-64</v>
      </c>
      <c r="C36" s="5" t="n">
        <v>-34</v>
      </c>
    </row>
    <row r="37">
      <c r="A37" s="4" t="inlineStr">
        <is>
          <t>Exchange rate difference arising</t>
        </is>
      </c>
      <c r="B37" s="5" t="n">
        <v>-7</v>
      </c>
      <c r="C37" s="5" t="n">
        <v>1</v>
      </c>
    </row>
    <row r="38">
      <c r="A38" s="4" t="inlineStr">
        <is>
          <t>IT Equipment [Member]</t>
        </is>
      </c>
    </row>
    <row r="39">
      <c r="A39" s="3" t="inlineStr">
        <is>
          <t>Property, Plant and Equipment and Right of-Use Assets (Details) - Schedule of additional right of use assets [Line Items]</t>
        </is>
      </c>
    </row>
    <row r="40">
      <c r="A40" s="4" t="inlineStr">
        <is>
          <t>Gross value beginning</t>
        </is>
      </c>
      <c r="B40" s="5" t="n">
        <v>504</v>
      </c>
      <c r="C40" s="5" t="n">
        <v>333</v>
      </c>
    </row>
    <row r="41">
      <c r="A41" s="4" t="inlineStr">
        <is>
          <t>Gross value ending</t>
        </is>
      </c>
      <c r="B41" s="5" t="n">
        <v>673</v>
      </c>
      <c r="C41" s="5" t="n">
        <v>504</v>
      </c>
    </row>
    <row r="42">
      <c r="A42" s="4" t="inlineStr">
        <is>
          <t>Accumulated depreciation beginning</t>
        </is>
      </c>
      <c r="B42" s="5" t="n">
        <v>-343</v>
      </c>
      <c r="C42" s="5" t="n">
        <v>-272</v>
      </c>
    </row>
    <row r="43">
      <c r="A43" s="4" t="inlineStr">
        <is>
          <t>Accumulated depreciation ending</t>
        </is>
      </c>
      <c r="B43" s="5" t="n">
        <v>-459</v>
      </c>
      <c r="C43" s="5" t="n">
        <v>-343</v>
      </c>
    </row>
    <row r="44">
      <c r="A44" s="4" t="inlineStr">
        <is>
          <t>Net value</t>
        </is>
      </c>
      <c r="B44" s="5" t="n">
        <v>214</v>
      </c>
      <c r="C44" s="5" t="n">
        <v>161</v>
      </c>
    </row>
    <row r="45">
      <c r="A45" s="4" t="inlineStr">
        <is>
          <t>Additions</t>
        </is>
      </c>
      <c r="B45" s="5" t="n">
        <v>158</v>
      </c>
      <c r="C45" s="5" t="n">
        <v>178</v>
      </c>
    </row>
    <row r="46">
      <c r="A46" s="4" t="inlineStr">
        <is>
          <t>Disposals</t>
        </is>
      </c>
      <c r="B46" s="5" t="n">
        <v>-2</v>
      </c>
      <c r="C46" s="5" t="n">
        <v>-4</v>
      </c>
    </row>
    <row r="47">
      <c r="A47" s="4" t="inlineStr">
        <is>
          <t>Exchange rate difference arising</t>
        </is>
      </c>
      <c r="B47" s="5" t="n">
        <v>13</v>
      </c>
      <c r="C47" s="5" t="n">
        <v>-3</v>
      </c>
    </row>
    <row r="48">
      <c r="A48" s="4" t="inlineStr">
        <is>
          <t>Additions</t>
        </is>
      </c>
      <c r="B48" s="5" t="n">
        <v>-103</v>
      </c>
      <c r="C48" s="5" t="n">
        <v>-77</v>
      </c>
    </row>
    <row r="49">
      <c r="A49" s="4" t="inlineStr">
        <is>
          <t>Disposals</t>
        </is>
      </c>
      <c r="B49" s="5" t="n">
        <v>2</v>
      </c>
      <c r="C49" s="5" t="n">
        <v>4</v>
      </c>
    </row>
    <row r="50">
      <c r="A50" s="4" t="inlineStr">
        <is>
          <t>Exchange rate difference arising</t>
        </is>
      </c>
      <c r="B50" s="5" t="n">
        <v>-15</v>
      </c>
      <c r="C50" s="5" t="n">
        <v>2</v>
      </c>
    </row>
    <row r="51">
      <c r="A51" s="4" t="inlineStr">
        <is>
          <t>Leasehold improvements [Member]</t>
        </is>
      </c>
    </row>
    <row r="52">
      <c r="A52" s="3" t="inlineStr">
        <is>
          <t>Property, Plant and Equipment and Right of-Use Assets (Details) - Schedule of additional right of use assets [Line Items]</t>
        </is>
      </c>
    </row>
    <row r="53">
      <c r="A53" s="4" t="inlineStr">
        <is>
          <t>Gross value beginning</t>
        </is>
      </c>
      <c r="B53" s="5" t="n">
        <v>666</v>
      </c>
      <c r="C53" s="5" t="n">
        <v>563</v>
      </c>
    </row>
    <row r="54">
      <c r="A54" s="4" t="inlineStr">
        <is>
          <t>Gross value ending</t>
        </is>
      </c>
      <c r="B54" s="5" t="n">
        <v>1341</v>
      </c>
      <c r="C54" s="5" t="n">
        <v>666</v>
      </c>
    </row>
    <row r="55">
      <c r="A55" s="4" t="inlineStr">
        <is>
          <t>Accumulated depreciation beginning</t>
        </is>
      </c>
      <c r="B55" s="5" t="n">
        <v>-529</v>
      </c>
      <c r="C55" s="5" t="n">
        <v>-474</v>
      </c>
    </row>
    <row r="56">
      <c r="A56" s="4" t="inlineStr">
        <is>
          <t>Accumulated depreciation ending</t>
        </is>
      </c>
      <c r="B56" s="5" t="n">
        <v>-606</v>
      </c>
      <c r="C56" s="5" t="n">
        <v>-529</v>
      </c>
    </row>
    <row r="57">
      <c r="A57" s="4" t="inlineStr">
        <is>
          <t>Net value</t>
        </is>
      </c>
      <c r="B57" s="5" t="n">
        <v>735</v>
      </c>
      <c r="C57" s="5" t="n">
        <v>137</v>
      </c>
    </row>
    <row r="58">
      <c r="A58" s="4" t="inlineStr">
        <is>
          <t>Additions</t>
        </is>
      </c>
      <c r="B58" s="5" t="n">
        <v>675</v>
      </c>
      <c r="C58" s="5" t="n">
        <v>98</v>
      </c>
    </row>
    <row r="59">
      <c r="A59" s="4" t="inlineStr">
        <is>
          <t>Exchange rate difference arising</t>
        </is>
      </c>
      <c r="C59" s="5" t="n">
        <v>5</v>
      </c>
    </row>
    <row r="60">
      <c r="A60" s="4" t="inlineStr">
        <is>
          <t>Additions</t>
        </is>
      </c>
      <c r="B60" s="6" t="n">
        <v>-77</v>
      </c>
      <c r="C60" s="5" t="n">
        <v>-53</v>
      </c>
    </row>
    <row r="61">
      <c r="A61" s="4" t="inlineStr">
        <is>
          <t>Exchange rate difference arising</t>
        </is>
      </c>
      <c r="C61" s="6" t="n">
        <v>-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nd Right of-Use Assets (Details) - Schedule of right-of-use assets - USD ($) $ in Thousands</t>
        </is>
      </c>
      <c r="B1" s="2" t="inlineStr">
        <is>
          <t>12 Months Ended</t>
        </is>
      </c>
    </row>
    <row r="2">
      <c r="B2" s="2" t="inlineStr">
        <is>
          <t>Dec. 31, 2021</t>
        </is>
      </c>
      <c r="C2" s="2" t="inlineStr">
        <is>
          <t>Dec. 31, 2020</t>
        </is>
      </c>
      <c r="D2" s="2" t="inlineStr">
        <is>
          <t>Jan. 01, 2021</t>
        </is>
      </c>
    </row>
    <row r="3">
      <c r="A3" s="3" t="inlineStr">
        <is>
          <t>Property, Plant and Equipment and Right of-Use Assets (Details) - Schedule of right-of-use assets [Line Items]</t>
        </is>
      </c>
    </row>
    <row r="4">
      <c r="A4" s="4" t="inlineStr">
        <is>
          <t>Gross value beginning</t>
        </is>
      </c>
      <c r="B4" s="6" t="n">
        <v>4727</v>
      </c>
      <c r="C4" s="6" t="n">
        <v>2630</v>
      </c>
    </row>
    <row r="5">
      <c r="A5" s="4" t="inlineStr">
        <is>
          <t>Gross value ending</t>
        </is>
      </c>
      <c r="B5" s="5" t="n">
        <v>6245</v>
      </c>
      <c r="C5" s="5" t="n">
        <v>4727</v>
      </c>
    </row>
    <row r="6">
      <c r="A6" s="4" t="inlineStr">
        <is>
          <t>Accumulated amortization beginning</t>
        </is>
      </c>
      <c r="B6" s="5" t="n">
        <v>-1993</v>
      </c>
      <c r="C6" s="5" t="n">
        <v>-1245</v>
      </c>
    </row>
    <row r="7">
      <c r="A7" s="4" t="inlineStr">
        <is>
          <t>Accumulated amortization ending</t>
        </is>
      </c>
      <c r="B7" s="5" t="n">
        <v>-2898</v>
      </c>
      <c r="C7" s="5" t="n">
        <v>-1993</v>
      </c>
    </row>
    <row r="8">
      <c r="A8" s="4" t="inlineStr">
        <is>
          <t>Net value</t>
        </is>
      </c>
      <c r="B8" s="5" t="n">
        <v>3347</v>
      </c>
      <c r="D8" s="6" t="n">
        <v>2734</v>
      </c>
    </row>
    <row r="9">
      <c r="A9" s="4" t="inlineStr">
        <is>
          <t>Gross value Additions</t>
        </is>
      </c>
      <c r="B9" s="5" t="n">
        <v>1518</v>
      </c>
      <c r="C9" s="5" t="n">
        <v>2131</v>
      </c>
    </row>
    <row r="10">
      <c r="A10" s="4" t="inlineStr">
        <is>
          <t>Gross value Disposals</t>
        </is>
      </c>
      <c r="B10" s="4" t="inlineStr">
        <is>
          <t xml:space="preserve"> </t>
        </is>
      </c>
      <c r="C10" s="5" t="n">
        <v>-34</v>
      </c>
    </row>
    <row r="11">
      <c r="A11" s="4" t="inlineStr">
        <is>
          <t>Accumulated amortization Additions</t>
        </is>
      </c>
      <c r="B11" s="5" t="n">
        <v>-905</v>
      </c>
      <c r="C11" s="5" t="n">
        <v>-771</v>
      </c>
    </row>
    <row r="12">
      <c r="A12" s="4" t="inlineStr">
        <is>
          <t>Accumulated amortization Disposals</t>
        </is>
      </c>
      <c r="C12" s="5" t="n">
        <v>23</v>
      </c>
    </row>
    <row r="13">
      <c r="A13" s="4" t="inlineStr">
        <is>
          <t>Buildings [Member]</t>
        </is>
      </c>
    </row>
    <row r="14">
      <c r="A14" s="3" t="inlineStr">
        <is>
          <t>Property, Plant and Equipment and Right of-Use Assets (Details) - Schedule of right-of-use assets [Line Items]</t>
        </is>
      </c>
    </row>
    <row r="15">
      <c r="A15" s="4" t="inlineStr">
        <is>
          <t>Gross value beginning</t>
        </is>
      </c>
      <c r="B15" s="5" t="n">
        <v>3612</v>
      </c>
      <c r="C15" s="5" t="n">
        <v>1595</v>
      </c>
    </row>
    <row r="16">
      <c r="A16" s="4" t="inlineStr">
        <is>
          <t>Gross value ending</t>
        </is>
      </c>
      <c r="B16" s="5" t="n">
        <v>5130</v>
      </c>
      <c r="C16" s="5" t="n">
        <v>3612</v>
      </c>
    </row>
    <row r="17">
      <c r="A17" s="4" t="inlineStr">
        <is>
          <t>Accumulated amortization beginning</t>
        </is>
      </c>
      <c r="B17" s="5" t="n">
        <v>-1177</v>
      </c>
      <c r="C17" s="5" t="n">
        <v>-577</v>
      </c>
    </row>
    <row r="18">
      <c r="A18" s="4" t="inlineStr">
        <is>
          <t>Accumulated amortization ending</t>
        </is>
      </c>
      <c r="B18" s="5" t="n">
        <v>-1929</v>
      </c>
      <c r="C18" s="5" t="n">
        <v>-1177</v>
      </c>
    </row>
    <row r="19">
      <c r="A19" s="4" t="inlineStr">
        <is>
          <t>Net value</t>
        </is>
      </c>
      <c r="B19" s="5" t="n">
        <v>3201</v>
      </c>
      <c r="D19" s="5" t="n">
        <v>2435</v>
      </c>
    </row>
    <row r="20">
      <c r="A20" s="4" t="inlineStr">
        <is>
          <t>Gross value Additions</t>
        </is>
      </c>
      <c r="B20" s="5" t="n">
        <v>1518</v>
      </c>
      <c r="C20" s="5" t="n">
        <v>2017</v>
      </c>
    </row>
    <row r="21">
      <c r="A21" s="4" t="inlineStr">
        <is>
          <t>Gross value Disposals</t>
        </is>
      </c>
      <c r="B21" s="4" t="inlineStr">
        <is>
          <t xml:space="preserve"> </t>
        </is>
      </c>
      <c r="C21" s="4" t="inlineStr">
        <is>
          <t xml:space="preserve"> </t>
        </is>
      </c>
    </row>
    <row r="22">
      <c r="A22" s="4" t="inlineStr">
        <is>
          <t>Accumulated amortization Additions</t>
        </is>
      </c>
      <c r="B22" s="5" t="n">
        <v>-752</v>
      </c>
      <c r="C22" s="5" t="n">
        <v>-600</v>
      </c>
    </row>
    <row r="23">
      <c r="A23" s="4" t="inlineStr">
        <is>
          <t>Accumulated amortization Disposals</t>
        </is>
      </c>
      <c r="C23" s="4" t="inlineStr">
        <is>
          <t xml:space="preserve"> </t>
        </is>
      </c>
    </row>
    <row r="24">
      <c r="A24" s="4" t="inlineStr">
        <is>
          <t>Vehicles [Member]</t>
        </is>
      </c>
    </row>
    <row r="25">
      <c r="A25" s="3" t="inlineStr">
        <is>
          <t>Property, Plant and Equipment and Right of-Use Assets (Details) - Schedule of right-of-use assets [Line Items]</t>
        </is>
      </c>
    </row>
    <row r="26">
      <c r="A26" s="4" t="inlineStr">
        <is>
          <t>Gross value beginning</t>
        </is>
      </c>
      <c r="B26" s="5" t="n">
        <v>218</v>
      </c>
      <c r="C26" s="5" t="n">
        <v>138</v>
      </c>
    </row>
    <row r="27">
      <c r="A27" s="4" t="inlineStr">
        <is>
          <t>Gross value ending</t>
        </is>
      </c>
      <c r="B27" s="5" t="n">
        <v>218</v>
      </c>
      <c r="C27" s="5" t="n">
        <v>218</v>
      </c>
    </row>
    <row r="28">
      <c r="A28" s="4" t="inlineStr">
        <is>
          <t>Accumulated amortization beginning</t>
        </is>
      </c>
      <c r="B28" s="5" t="n">
        <v>-87</v>
      </c>
      <c r="C28" s="5" t="n">
        <v>-55</v>
      </c>
    </row>
    <row r="29">
      <c r="A29" s="4" t="inlineStr">
        <is>
          <t>Accumulated amortization ending</t>
        </is>
      </c>
      <c r="B29" s="5" t="n">
        <v>-129</v>
      </c>
      <c r="C29" s="5" t="n">
        <v>-87</v>
      </c>
    </row>
    <row r="30">
      <c r="A30" s="4" t="inlineStr">
        <is>
          <t>Net value</t>
        </is>
      </c>
      <c r="B30" s="5" t="n">
        <v>89</v>
      </c>
      <c r="D30" s="5" t="n">
        <v>131</v>
      </c>
    </row>
    <row r="31">
      <c r="A31" s="4" t="inlineStr">
        <is>
          <t>Gross value Additions</t>
        </is>
      </c>
      <c r="C31" s="5" t="n">
        <v>114</v>
      </c>
    </row>
    <row r="32">
      <c r="A32" s="4" t="inlineStr">
        <is>
          <t>Gross value Disposals</t>
        </is>
      </c>
      <c r="B32" s="4" t="inlineStr">
        <is>
          <t xml:space="preserve"> </t>
        </is>
      </c>
      <c r="C32" s="5" t="n">
        <v>-34</v>
      </c>
    </row>
    <row r="33">
      <c r="A33" s="4" t="inlineStr">
        <is>
          <t>Accumulated amortization Additions</t>
        </is>
      </c>
      <c r="B33" s="5" t="n">
        <v>-42</v>
      </c>
      <c r="C33" s="5" t="n">
        <v>-55</v>
      </c>
    </row>
    <row r="34">
      <c r="A34" s="4" t="inlineStr">
        <is>
          <t>Accumulated amortization Disposals</t>
        </is>
      </c>
      <c r="C34" s="5" t="n">
        <v>23</v>
      </c>
    </row>
    <row r="35">
      <c r="A35" s="4" t="inlineStr">
        <is>
          <t>Materials [Member]</t>
        </is>
      </c>
    </row>
    <row r="36">
      <c r="A36" s="3" t="inlineStr">
        <is>
          <t>Property, Plant and Equipment and Right of-Use Assets (Details) - Schedule of right-of-use assets [Line Items]</t>
        </is>
      </c>
    </row>
    <row r="37">
      <c r="A37" s="4" t="inlineStr">
        <is>
          <t>Gross value beginning</t>
        </is>
      </c>
      <c r="B37" s="5" t="n">
        <v>897</v>
      </c>
      <c r="C37" s="5" t="n">
        <v>897</v>
      </c>
    </row>
    <row r="38">
      <c r="A38" s="4" t="inlineStr">
        <is>
          <t>Gross value ending</t>
        </is>
      </c>
      <c r="B38" s="5" t="n">
        <v>897</v>
      </c>
      <c r="C38" s="5" t="n">
        <v>897</v>
      </c>
    </row>
    <row r="39">
      <c r="A39" s="4" t="inlineStr">
        <is>
          <t>Accumulated amortization beginning</t>
        </is>
      </c>
      <c r="B39" s="5" t="n">
        <v>-729</v>
      </c>
      <c r="C39" s="5" t="n">
        <v>-613</v>
      </c>
    </row>
    <row r="40">
      <c r="A40" s="4" t="inlineStr">
        <is>
          <t>Accumulated amortization ending</t>
        </is>
      </c>
      <c r="B40" s="5" t="n">
        <v>-840</v>
      </c>
      <c r="C40" s="5" t="n">
        <v>-729</v>
      </c>
    </row>
    <row r="41">
      <c r="A41" s="4" t="inlineStr">
        <is>
          <t>Net value</t>
        </is>
      </c>
      <c r="B41" s="5" t="n">
        <v>57</v>
      </c>
      <c r="D41" s="6" t="n">
        <v>168</v>
      </c>
    </row>
    <row r="42">
      <c r="A42" s="4" t="inlineStr">
        <is>
          <t>Gross value Additions</t>
        </is>
      </c>
      <c r="C42" s="4" t="inlineStr">
        <is>
          <t xml:space="preserve"> </t>
        </is>
      </c>
    </row>
    <row r="43">
      <c r="A43" s="4" t="inlineStr">
        <is>
          <t>Gross value Disposals</t>
        </is>
      </c>
      <c r="B43" s="4" t="inlineStr">
        <is>
          <t xml:space="preserve"> </t>
        </is>
      </c>
      <c r="C43" s="4" t="inlineStr">
        <is>
          <t xml:space="preserve"> </t>
        </is>
      </c>
    </row>
    <row r="44">
      <c r="A44" s="4" t="inlineStr">
        <is>
          <t>Accumulated amortization Additions</t>
        </is>
      </c>
      <c r="B44" s="6" t="n">
        <v>-111</v>
      </c>
      <c r="C44" s="5" t="n">
        <v>-116</v>
      </c>
    </row>
    <row r="45">
      <c r="A45" s="4" t="inlineStr">
        <is>
          <t>Accumulated amortization Disposals</t>
        </is>
      </c>
      <c r="C4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Disclosure of significant accounting policies [text block] [Abstract]</t>
        </is>
      </c>
    </row>
    <row r="4">
      <c r="A4" s="4" t="inlineStr">
        <is>
          <t>Summary of Significant Accounting policies</t>
        </is>
      </c>
      <c r="B4" s="4" t="inlineStr">
        <is>
          <t>NOTE
2: Summary of Significant Accounting policies 2.1.
Basis of preparation and statement of compliance MDxHealth’s
consolidated financial statements of have been prepared in accordance with the International Financial Reporting Standards (IFRS)
and interpretations issued by the IFRS Interpretation Committee (IFRS-IC) applicable to companies reported under IFRS. The financial
statements comply with IFRS as issued by the International Accounting Standards Board (IASB) and as adopted by the EU (“EU-IFRS”),
collectively “IFRS”. The
principal accounting policies applied in the preparation of the consolidated financial statements are set out below. These policies
have been consistently applied to all the years presented, unless otherwise stated. All amounts are presented in thousands of
US Dollars ($) unless otherwise indicated, rounded to the nearest thousand. 2.2.
Basis of consolidation The
consolidated financial statements incorporate the financial statements of MDxHealth SA (Belgium) and its wholly-owned subsidiaries,
including MDxHealth Inc. (United States), and MDxHealth BV (The Netherlands) for each fiscal year ending on December 31. Subsidiaries
are all entities over which the Company has control. The Company controls an entity when the Company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 acquisition method of accounting is used to account for business combinations by the Company. All
intercompany balances, profits and transactions are eliminated upon consolidation. 2.3.
Going Concern The
Company has experienced net losses and significant cash used in operating activities since its inception in 2003, and as of December
31, 2021, had an accumulated deficit of $244.3 million, a net loss of $29.0 million, and net cash used in operating activities
of $22.5 million. Management expects the Company to continue to incur net losses and have significant cash outflows for at least
the next twelve months. While these conditions, among others, could raise doubt about its ability to continue as a going concern,
these consolidated financial statements have been prepared assuming that the Company will continue as a going concern. This basis
of accounting contemplates the recovery of its assets and the satisfaction of liabilities in the normal course of business. A
successful transition to attaining profitable operations is dependent upon achieving a level of positive cash flows adequate to
support the Company’s cost structure. As
of December 31, 2021, the Company had cash and cash equivalents of $58.5 million. Taking into account the above financial situation
and on the basis of the most recent business plan, the Company believes that it has sufficient cash to be able to continue its
operations for at least the next twelve months from the date of issuance of these financial statements, and accordingly has prepared
the consolidated financial statements assuming that it will continue as a going concern. This assessment is based on forecasts
and projections within management’s most recent business plan as well as the Company’s expected ability to realize
cost reductions should these forecasts and projections not be met. 2.4.
Use of estimates and judgments Management
makes certain critical accounting estimates and management judgment when applying the Company’s accounting policies, which
affect the reported amounts of assets and liabilities, the disclosure of contingent assets and liabilities at the date of the
financial statements, and the reported amounts of revenue and expenses during the reporting period. Estimates and judgments are
continuously evaluated based on historical experience and other factors, including expectations of future events, which are believed
to be reasonable under the circumstances. In the future, actual experience may differ from these estimates and assumptions. The
areas where assumptions and estimation uncertainties in the financial statements have potentially the most significant effect
in 2021, are listed below: Revenue
recognition (see Note 3): The
Company analyzes historical collection data on a quarterly basis and makes adjustments to its estimates. In accordance with IFRS 15,
revenue is recognized where such variable consideration is included in the transaction price only to the extent that it is highly
probable that the amount of revenue recognized will not be subject to significant future reversals as a result of subsequent re-estimation. Deferred
income tax (see Note 8) Management
estimates unused tax credits and tax losses to the extent that it is probable that taxable profit will be available against which
the tax credits and tax losses can be utilized. On December 31, 2021, the Company had a consolidated net tax loss carried
forward amounting to $305,022,000 (2020: $276,166,000; 2019: $279,752,000), implying a potential deferred tax asset of $76,255,500
(2020: $69,041,000; 2019: $82,751,000). No deferred tax assets have been recognized on December 31, 2021, 2020 and 2019. Impairment
Testing (see Note 9 and 10) Management
periodically assesses whether there are events or circumstances that indicate that the carrying amount of the intangible or tangible
asset may not be recoverable. When such indications exist, management estimates the recoverable amount and records an impairment
accordingly. Management
estimates indications exist that intangible assets ConfirmMDx and SelectMDx could be impaired and has accordingly performed an
impairment test which is described in Note 9. Key underlying estimates are considered to be cashflows and the weighted average
cost of capital. In
addition, as of December 31, 2021, 2020, and 2019, the Company had no outstanding goodwill remaining after the company fully
impaired its goodwill in 2019. Share-Based
Payments (see Note 22) Management
estimates the fair value of the equity-settled share-based payment transactions by using the Black-Scholes option
valuation model:
● The
dividend return is estimated by reference to the historical dividend payment of the Company.
Currently, this is estimated to be zero as no dividends have been paid since inception.
● The
expected volatility was determined using the average volatility of the stock over the
last two years at the date of grant.
● Risk-free interest
rate is based on the interest rate applicable for the 10Y Belgian government bond at
the grant date Going
Concern (note 2.3) Management
needs to make significant judgements whether the Company will have sufficient liquidity to continue operations during the next
twelve months. We refer to Note 2.3 for management assessment. Financial
liabilities (note 14) Other
financial liabilities are accounted for at fair value through P&amp;L and include
● the
contingent consideration related to the acquisition of NovioGendix in 2015. The fair
value of this contingent consideration is reviewed on a regular basis and includes management’s
estimates related to the risk-adjusted future cash flows of different scenarios discounted
using appropriate interest rates. The structure of the possible scenarios and the probability
assigned to each one of them is reassessed by management at every reporting period and
requires judgement from management about the outcome and probability of the different
scenarios.
● the derivative financial liability for the initial Kreos drawdown fee of €630,000 ($713,538) that initially is based upon the evolution of the share price of MDxHealth and also includes management’s estimates on probabilities that either payment or conversion will be requested by Kreos. 2.5.
New Standards, Interpretations and Amendments 2.5.1.
New Standards, Interpretations and Amendments adopted by the Company The
accounting policies have been consistently applied by the Company and are consistent with those used in previous years. In
the current financial year, the Company has applied the amendments to IFRS standards issued by the IASB for the annual period
starting on 1 January 2021. This adoption has not had any material impact on the disclosures or on the amounts reported in these
financial statements. 2.5.2.
Standards and Interpretations issued but not yet effective in the current period Certain
new accounting standards and amendments to standards have been published but were not mandatory for 31 December 2021 reporting
period. No amendments to standards that are issued but not yet effective are considered to affect the Company’s accounting
policies or any of the disclosures when applied for the first time. 2.6.
Foreign currency translation Functional
and presentation currency Items
included in the financial statements of each of the Company’s entities are measured using the currency of the primary economic
environment in which the entity operates (the functional currency). The Company’s functional and presentation currency is
the U.S. dollar based on the continuing development of the commercial activities in the U.S. market. Foreign
currency transactions are translated into the functional currency using the exchange rates at the date of the transactions. Foreign
exchange gains and losses resulting from the settlement of such transactions and from the translation of monetary assets and liabilities
denominated in foreign currencies at year end exchange rates are generally recognized in profit or loss. The
results and financial positions of foreign operations that have a functional currency different from the presentation currency
are translated into the presentation currency as follows:
● Assets
and liabilities for each statement of financial position presented are translated at
the closing rate at the date of that balance sheet
● Income
and expenses for each statement of profit or loss and statement of comprehensive income
are translated at average exchange rates, and
● All
resulting exchange differences are recognized in other comprehensive income. 2.7.
Revenue recognition Performance
obligations and timing of revenue recognition The
majority of the Company’s revenue is derived from laboratory services with revenue recognized at a point in time when control
of the services has transferred to the customer. This is generally when the test results are delivered to the customer. Minor
other Company’s revenue is derived from license fees and royalties:
● License
fees are recognized when the Company has fulfilled all conditions and obligations. If
the Company has continuing performance obligations towards the fees, the fee will be
recognized on a straight-line basis over the contractual performance period.
● Royalties
are recognized as revenue once the amounts due can be reliably estimated based on the
sale of the underlying products and services and when the collection of the royalties
can be reasonably assured. License
up-front (signature fees) and non-refundable fees for access to prior research results and databases are recognized when earned,
if the Company has no continuing performance obligations and all conditions and obligations are fulfilled. If the Company has
continuing performance obligations towards the fees, the fee will be recognized on a straight-line basis over the contractual
performance period. Royalties
are generated from the sales by third parties of products or services which incorporate the Company’s proprietary technology.
Royalties are recognized as revenue once the amounts due can be reliably estimated based on the sale of the underlying products
and services and when the collection of the royalties can be reasonably assured. Determining
the transaction price A
large portion of the Company’s revenues are derived from Medicare, which has set a fixed price (via a Local Coverage Determination
or “LCD”) for the Company’s ConfirmMDx test. Therefore, the amount of revenue recognized from Medicare for ConfirmMDx
is determined by reference to the fixed price in the LCD. For
other commercial insurance companies for ConfirmMDx, SelectMDx, and Urinary Tract Infection (UTI) where there is no certainty
of the amount that will be paid for services rendered, the Company uses historical collection data – on an individual payor
basis – to estimate its future collection and corresponding revenues that should be recognized for each type of test. The
Company analyzes historical collection data on a monthly basis and makes monthly adjustments to its estimates. In accordance with
IFRS 15, revenue is recognized where such a variable consideration is included in the transaction price only to the extent that
it is highly probable that the amount of revenue recognized will not be subject to significant future reversals as a result of
subsequent re-estimation. When
historical collection data is insufficient to estimate future collections, the Company defaults to cash basis, meaning that revenues
will not be recognized until actual cash payment is received from the payor. Total
revenue in any given year includes amounts related to tests performed in previous years as:
● unrecognized
amounts are collected;
● recognized
amounts are collected for different amounts than initially accrued for; and
● balances
outstanding for more than 12 months are reversed. 2.8.
Segment information Information
for the Company’s operating segments has been determined by reference to the information used by the chief operating decision
maker (“CODM”) of the Company to review the performance of the Company and in making decisions on allocation of resources,
the nature of the activities and the management structure and accountabilities. The Company’s CEO has been identified as
the chief operating decision maker in accordance with his designated responsibility for the allocation of resources to operating
segments and assessing their performance through periodic reporting. The CODM periodically reviews the Company’s performance
based on information at a company level. The
Company does not distinguish different business segments since most revenues are generated from clinical laboratory service testing,
or the out-licensing of the Company’s patented DNA methylation platform and biomarkers. On an ancillary and opportunistic
basis, the Company may engage in contracting out its R&amp;D and scientific expertise to commercial and non-commercial entities.
The Company is not organized, nor does it operate along business lines and all functions supported all the Company’s commercial
endeavors. 2.9.
Externally acquired intangible assets Intangible
assets are recognized on business combinations if they are separable from the acquired entity or give rise to other contractual/legal
rights. The amounts ascribed to such intangibles are determined using appropriate valuation techniques. Externally
generated intangible assets are carried at their cost less any accumulated amortization and any accumulated impairment losses.
Externally acquired patents and software licenses are initially recognized at cost and are subsequently amortized on a straight-line
basis over their estimated useful lives on the following basis:
● Patents:
shorter of 5 years or the remaining patent life
● Software:
shorter of 5 years or the software license period
● Developed
technology: 10 years
● In-Process
Research and Development: indefinite until the completion or abandonment of the associated
research and development effort. 2.10.
Internally generated intangible assets (development costs) Development
costs are capitalized if it can be demonstrated that:
● It
is technically feasible to develop the product for it to be sold;
● Adequate
resources are available to complete the development;
● There
is an intention to complete and sell the product;
● The
Company is able to sell the product;
● Sale
of the product will generate future economic benefits; and,
● Expenditures
on the project can be measured reliably. Internally
generated intangible assets are carried at their cost less any accumulated amortization and any accumulated impairment losses.
Amortization over the asset’s useful life shall begin when the asset is available for use. 2.11.
Property, plant and equipment Property,
plant and equipment are stated at historical cost less accumulated depreciation and impairment. Repair and maintenance costs are
charged to the income statement as incurred. Gains and losses on the disposal of property, plant and equipment are included in
other income or expenses. Depreciation is charged to write off the cost or valuation of assets over their useful lives, using
the straight-line method, on the following basis:
● Equipment:
5 years
● IT
hardware and software: 3 years
● Furniture:
5 years
● Vehicles:
5 years
● Leasehold
improvements: in line with the lease agreement period 2.12.
Right-of-use assets and liabilities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Company is reasonably certain to obtain ownership of the leased asset at the end of the lease term, the recognized right-of-use
assets are depreciated on a straight-line basis over the shorter of its estimated useful life (see 2.11) and the lease term. Right-of-use
assets are subject to impairment. Lease
liabilities: At
the commencement date of the lease, the Company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Short-term
leases and leases of low-value assets: The
Company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of low value (i.e., below
$5,000). Lease payments on short-term leases and low-value assets are recognized in the consolidated statement of profit or loss
as incurred. 2.13.
Impairment of assets Intangible
assets that have an indefinite useful life are not subject to amortizations and are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 generating units). Non-financial assets other than goodwill that suffered an impairment are reviewed
for possible reversal of the impairment at the end of each reporting period. 2.14.
Inventories Inventories
are initially recognized at cost, and subsequently at the lower of cost and net realizable value. Cost comprises merely purchase
costs, as the inventory consists solely of raw materials. Raw materials are not ordinarily interchangeable, and they are as such
accounted for using the specific identification of their individual cost. The
Company does not account for work in progress and finished products. 2.15.
Government Grants A
government grant is only recorded as a receivable when (i) the grant has been approved by the granting party, (ii) the amounts
are measurable, and (iii) the Company believes it will meet the conditions necessary to be able to receive/use the grant. Government
grants are recognized as other operating income over the life of the grant as the required or planned activities are performed
and the related costs are incurred, and when there is reasonable assurance that the Company will comply with the conditions of
the grant. 2.16.
Cash and cash equivalents Cash
and cash equivalents are carried on the balance sheet at nominal value. For the purposes of the cash flow statements, cash and
cash equivalents comprise cash on hand, deposits held on call with banks, other short-term highly liquid investments and bank
overdrafts. Bank overdrafts, if any, are included in borrowings included in current liabilities. 2.17.
Taxation Current
tax assets and liabilities for the current period are measured at the amount expected to be recovered from or paid to the taxation
authorities. The tax rates and tax laws used to compute the amount are those that are enacted or substantively enacted, at the
reporting date. Deferred
income tax is provided in full using the “balance sheet liability method”, on temporary differences between the carrying
amount of assets and liabilities for financial reporting purposes and the amounts used for taxation purposes. Deferred
tax liabilities are recognized for all taxable differences. Deferred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Deferred
tax assets and deferred tax liabilities are offset, if a legally enforceable right exists to set off current tax assets against
current income tax liabilities and the deferred taxes relate to the same taxable entity and the same taxation authority. 2.18.
Share capital Ordinary
shares are classified as equity. Incremental costs directly attributable to the issue of new shares or options are shown in equity
as a deduction, net of tax, from the proceeds. 2.19.
Financial Assets The
financial assets consist mainly of trade receivables and other current assets (deposits). Classification
and measurement on initial recognition The
classification of financial assets at initial recognition depends on the financial asset’s contractual cash flow characteristics
and the Company’s business model for managing them. With the exception of trade receivables that do not contain a significant
financing component or for which the Company has applied the practical expedient, the Company initially measures a financial asset
at its fair value plus, in the case of a financial asset not at fair value through profit or loss, transaction costs. Trade receivables
that do not contain a significant financing component or for which the Company has applied the practical expedient are measured
at the transaction price. Trade
receivables do not carry any interest and are recognized initially at fair value and subsequently measured at amortized cost using
the effective interest method, less provision for impairment based on expected credit losses, where applicable. Subsequent
measurement After
initial recognition, trade receivables and some other current assets are measured at amortized cost using the effective interest
method, less provision for impairment based on expected credit losses. 2.20.
Financial Liabilities The
financial liabilities consist mainly of loans and borrowings, lease liabilities, trade and other payables and other financial
liabilities that include derivative financial liabilities and contingent consideration related to business combinations. 2.20.1.
Measurement on initial recognition At
initial recognition financial liabilities are measured at fair value minus transaction costs unless the financial liability is
carried at fair value through profit or loss, in which case the transaction costs are immediately recognized in profit or loss.
The best estimate of the fair value at initial recognition is usually the transaction price, represented by the fair value of
the consideration given or received in exchange for the financial instrument. Any difference between the fair value estimated
by the entity and the transaction price (“day one gain or loss”) is recognized:
● in
the income statement if the estimate is evidenced by a quoted price in an active market;
and
● deferred
as an adjustment to the carrying amount of the financial instrument in all other cases. The
fair value of the contingent consideration payable at the date of acquisition is computed as the sum of the probability weighted
values of the fair values of the purchase prices associated with each of the potential product development routes. The fair value
of each route is in turn computed as the sum of the survival probability discounted present values of the contingent payments
in each such route including the milestone and commercialization payments. Any other financial liability included in the consideration
payable for a business combination is recorded at fair value at the date of acquisition. The
fair value of the financial derivative financial instrument related to the initial drawdown fee of the loan which is either convertible
into shares or repayable at 150% is computed as the sum of the probability weighted values of the fair values associated with
each of the possible outcomes further described in note 14. 2.20.2.
Subsequent measurement After
initial recognition, loans &amp; borrowings, lease liabilities, trade and other payables, are measured at amortized cost using
the effective interest method. The contingent consideration and the derivative financial liability of the Kreos-drawdown fee are
measured at fair value are reviewed on a regular basis, and at least at each reporting date, and any changes in fair value are
recorded in the consolidated statement of profit and loss. 2.21.
Retirement benefit schemes and employee savings schemes Payments
to defined contribution employee savings schemes are charged as an expense as they fall due. The Company does not offer nor operate
any material defined benefit schemes for its employees. With respect to Belgian pension plans and as explained in Note 21, the
Company has considered the potential impact of the employer’s legal obligation to guarantee a minimum return on the Belgian
pension plans and that this was assessed not to be significant. 2.22.
Share-based compensation plans for personnel, directors and business associates The
Company grants stock options in accordance with several share-based compensation plans in consideration for services performed
by personnel, directors and business associates. The cost of the services rendered is measured at the fair value of the granted
options and recognized as an expense in the statement of profit or loss. The corresponding credit is recorded directly into equity. The
estimate of the number of options which will ultimately vest is revised at each reporting date. The change in estimate is recorded
as an expense with a corresponding correction in equity. The
received amount, less directly attributable transaction costs, will be recorded as share capital and share premium when the options
are exercis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nd Right of-Use Assets (Details) - Schedule of amounts related to leases are recognized in profit &amp; loss - USD ($) $ in Thousands</t>
        </is>
      </c>
      <c r="B1" s="2" t="inlineStr">
        <is>
          <t>12 Months Ended</t>
        </is>
      </c>
    </row>
    <row r="2">
      <c r="B2" s="2" t="inlineStr">
        <is>
          <t>Dec. 31, 2021</t>
        </is>
      </c>
      <c r="C2" s="2" t="inlineStr">
        <is>
          <t>Dec. 31, 2020</t>
        </is>
      </c>
      <c r="D2" s="2" t="inlineStr">
        <is>
          <t>Dec. 31, 2019</t>
        </is>
      </c>
    </row>
    <row r="3">
      <c r="A3" s="3" t="inlineStr">
        <is>
          <t>Schedule of amounts related to leases are recognized in profit &amp; loss [Abstract]</t>
        </is>
      </c>
    </row>
    <row r="4">
      <c r="A4" s="4" t="inlineStr">
        <is>
          <t>Depreciation expense</t>
        </is>
      </c>
      <c r="B4" s="6" t="n">
        <v>905</v>
      </c>
      <c r="C4" s="6" t="n">
        <v>771</v>
      </c>
      <c r="D4" s="6" t="n">
        <v>751</v>
      </c>
    </row>
    <row r="5">
      <c r="A5" s="4" t="inlineStr">
        <is>
          <t>Interest expense on lease liabilities</t>
        </is>
      </c>
      <c r="B5" s="6" t="n">
        <v>229</v>
      </c>
      <c r="C5" s="6" t="n">
        <v>93</v>
      </c>
      <c r="D5" s="6" t="n">
        <v>8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ventories (Details) - USD ($)</t>
        </is>
      </c>
      <c r="B1" s="2" t="inlineStr">
        <is>
          <t>12 Months Ended</t>
        </is>
      </c>
    </row>
    <row r="2">
      <c r="B2" s="2" t="inlineStr">
        <is>
          <t>Dec. 31, 2021</t>
        </is>
      </c>
      <c r="C2" s="2" t="inlineStr">
        <is>
          <t>Dec. 31, 2020</t>
        </is>
      </c>
      <c r="D2" s="2" t="inlineStr">
        <is>
          <t>Dec. 31, 2019</t>
        </is>
      </c>
    </row>
    <row r="3">
      <c r="A3" s="3" t="inlineStr">
        <is>
          <t>Disclosure of inventories [text block] [Abstract]</t>
        </is>
      </c>
    </row>
    <row r="4">
      <c r="A4" s="4" t="inlineStr">
        <is>
          <t>Inventories recognized as expense</t>
        </is>
      </c>
      <c r="B4" s="6" t="n">
        <v>3216000</v>
      </c>
      <c r="C4" s="6" t="n">
        <v>2959000</v>
      </c>
      <c r="D4" s="6" t="n">
        <v>3843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Dec. 31, 2021</t>
        </is>
      </c>
      <c r="C1" s="2" t="inlineStr">
        <is>
          <t>Dec. 31, 2020</t>
        </is>
      </c>
    </row>
    <row r="2">
      <c r="A2" s="3" t="inlineStr">
        <is>
          <t>Schedule of inventories [Abstract]</t>
        </is>
      </c>
    </row>
    <row r="3">
      <c r="A3" s="4" t="inlineStr">
        <is>
          <t>Raw materials and consumables</t>
        </is>
      </c>
      <c r="B3" s="6" t="n">
        <v>1911</v>
      </c>
      <c r="C3" s="6" t="n">
        <v>2324</v>
      </c>
    </row>
    <row r="4">
      <c r="A4" s="4" t="inlineStr">
        <is>
          <t>Total Inventories</t>
        </is>
      </c>
      <c r="B4" s="6" t="n">
        <v>1911</v>
      </c>
      <c r="C4" s="6" t="n">
        <v>232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Trade and Other Receivables (Details) - USD ($)</t>
        </is>
      </c>
      <c r="B1" s="2" t="inlineStr">
        <is>
          <t>Dec. 31, 2021</t>
        </is>
      </c>
      <c r="C1" s="2" t="inlineStr">
        <is>
          <t>Dec. 31, 2020</t>
        </is>
      </c>
    </row>
    <row r="2">
      <c r="A2" s="4" t="inlineStr">
        <is>
          <t>ConfirmMDx [Member]</t>
        </is>
      </c>
    </row>
    <row r="3">
      <c r="A3" s="3" t="inlineStr">
        <is>
          <t>Trade and Other Receivables (Details) [Line Items]</t>
        </is>
      </c>
    </row>
    <row r="4">
      <c r="A4" s="4" t="inlineStr">
        <is>
          <t>Trade accounts receivable</t>
        </is>
      </c>
      <c r="B4" s="6" t="n">
        <v>3805000</v>
      </c>
      <c r="C4" s="6" t="n">
        <v>3438000</v>
      </c>
    </row>
    <row r="5">
      <c r="A5" s="4" t="inlineStr">
        <is>
          <t>SelectMDx [Member]</t>
        </is>
      </c>
    </row>
    <row r="6">
      <c r="A6" s="3" t="inlineStr">
        <is>
          <t>Trade and Other Receivables (Details) [Line Items]</t>
        </is>
      </c>
    </row>
    <row r="7">
      <c r="A7" s="4" t="inlineStr">
        <is>
          <t>Trade accounts receivable</t>
        </is>
      </c>
      <c r="B7" s="6" t="n">
        <v>593000</v>
      </c>
      <c r="C7" s="6" t="n">
        <v>316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 Schedule of trade receivables - USD ($) $ in Thousands</t>
        </is>
      </c>
      <c r="B1" s="2" t="inlineStr">
        <is>
          <t>Dec. 31, 2021</t>
        </is>
      </c>
      <c r="C1" s="2" t="inlineStr">
        <is>
          <t>Dec. 31, 2020</t>
        </is>
      </c>
    </row>
    <row r="2">
      <c r="A2" s="3" t="inlineStr">
        <is>
          <t>Schedule of trade receivables [Abstract]</t>
        </is>
      </c>
    </row>
    <row r="3">
      <c r="A3" s="4" t="inlineStr">
        <is>
          <t>Trade receivables</t>
        </is>
      </c>
      <c r="B3" s="6" t="n">
        <v>4582</v>
      </c>
      <c r="C3" s="6" t="n">
        <v>3771</v>
      </c>
    </row>
    <row r="4">
      <c r="A4" s="4" t="inlineStr">
        <is>
          <t>Total trade receivables</t>
        </is>
      </c>
      <c r="B4" s="6" t="n">
        <v>4582</v>
      </c>
      <c r="C4" s="6" t="n">
        <v>377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 Schedule of total accounts receivable balance with the claim date - USD ($) $ in Thousands</t>
        </is>
      </c>
      <c r="B1" s="2" t="inlineStr">
        <is>
          <t>Dec. 31, 2021</t>
        </is>
      </c>
      <c r="C1" s="2" t="inlineStr">
        <is>
          <t>Dec. 31, 2020</t>
        </is>
      </c>
    </row>
    <row r="2">
      <c r="A2" s="3" t="inlineStr">
        <is>
          <t>Trade and Other Receivables (Details) - Schedule of total accounts receivable balance with the claim date [Line Items]</t>
        </is>
      </c>
    </row>
    <row r="3">
      <c r="A3" s="4" t="inlineStr">
        <is>
          <t>Total Trade Receivables</t>
        </is>
      </c>
      <c r="B3" s="6" t="n">
        <v>4582</v>
      </c>
      <c r="C3" s="6" t="n">
        <v>3771</v>
      </c>
    </row>
    <row r="4">
      <c r="A4" s="4" t="inlineStr">
        <is>
          <t>Months 1-3 months [Member]</t>
        </is>
      </c>
    </row>
    <row r="5">
      <c r="A5" s="3" t="inlineStr">
        <is>
          <t>Trade and Other Receivables (Details) - Schedule of total accounts receivable balance with the claim date [Line Items]</t>
        </is>
      </c>
    </row>
    <row r="6">
      <c r="A6" s="4" t="inlineStr">
        <is>
          <t>Total Trade Receivables</t>
        </is>
      </c>
      <c r="B6" s="5" t="n">
        <v>2116</v>
      </c>
      <c r="C6" s="5" t="n">
        <v>1764</v>
      </c>
    </row>
    <row r="7">
      <c r="A7" s="4" t="inlineStr">
        <is>
          <t>Months 4-6 months [Member]</t>
        </is>
      </c>
    </row>
    <row r="8">
      <c r="A8" s="3" t="inlineStr">
        <is>
          <t>Trade and Other Receivables (Details) - Schedule of total accounts receivable balance with the claim date [Line Items]</t>
        </is>
      </c>
    </row>
    <row r="9">
      <c r="A9" s="4" t="inlineStr">
        <is>
          <t>Total Trade Receivables</t>
        </is>
      </c>
      <c r="B9" s="5" t="n">
        <v>949</v>
      </c>
      <c r="C9" s="5" t="n">
        <v>780</v>
      </c>
    </row>
    <row r="10">
      <c r="A10" s="4" t="inlineStr">
        <is>
          <t>Months 7-12 months [Member]</t>
        </is>
      </c>
    </row>
    <row r="11">
      <c r="A11" s="3" t="inlineStr">
        <is>
          <t>Trade and Other Receivables (Details) - Schedule of total accounts receivable balance with the claim date [Line Items]</t>
        </is>
      </c>
    </row>
    <row r="12">
      <c r="A12" s="4" t="inlineStr">
        <is>
          <t>Total Trade Receivables</t>
        </is>
      </c>
      <c r="B12" s="5" t="n">
        <v>1462</v>
      </c>
      <c r="C12" s="5" t="n">
        <v>1151</v>
      </c>
    </row>
    <row r="13">
      <c r="A13" s="4" t="inlineStr">
        <is>
          <t>Not due [Member]</t>
        </is>
      </c>
    </row>
    <row r="14">
      <c r="A14" s="3" t="inlineStr">
        <is>
          <t>Trade and Other Receivables (Details) - Schedule of total accounts receivable balance with the claim date [Line Items]</t>
        </is>
      </c>
    </row>
    <row r="15">
      <c r="A15" s="4" t="inlineStr">
        <is>
          <t>Total Trade Receivables</t>
        </is>
      </c>
      <c r="B15" s="5" t="n">
        <v>55</v>
      </c>
      <c r="C15" s="5" t="n">
        <v>76</v>
      </c>
    </row>
    <row r="16">
      <c r="A16" s="4" t="inlineStr">
        <is>
          <t>ConfirmMDx [Member]</t>
        </is>
      </c>
    </row>
    <row r="17">
      <c r="A17" s="3" t="inlineStr">
        <is>
          <t>Trade and Other Receivables (Details) - Schedule of total accounts receivable balance with the claim date [Line Items]</t>
        </is>
      </c>
    </row>
    <row r="18">
      <c r="A18" s="4" t="inlineStr">
        <is>
          <t>Total Trade Receivables</t>
        </is>
      </c>
      <c r="B18" s="5" t="n">
        <v>3646</v>
      </c>
      <c r="C18" s="5" t="n">
        <v>3320</v>
      </c>
    </row>
    <row r="19">
      <c r="A19" s="4" t="inlineStr">
        <is>
          <t>ConfirmMDx [Member] | Months 1-3 months [Member]</t>
        </is>
      </c>
    </row>
    <row r="20">
      <c r="A20" s="3" t="inlineStr">
        <is>
          <t>Trade and Other Receivables (Details) - Schedule of total accounts receivable balance with the claim date [Line Items]</t>
        </is>
      </c>
    </row>
    <row r="21">
      <c r="A21" s="4" t="inlineStr">
        <is>
          <t>Total Trade Receivables</t>
        </is>
      </c>
      <c r="B21" s="5" t="n">
        <v>1644</v>
      </c>
      <c r="C21" s="5" t="n">
        <v>1570</v>
      </c>
    </row>
    <row r="22">
      <c r="A22" s="4" t="inlineStr">
        <is>
          <t>ConfirmMDx [Member] | Months 4-6 months [Member]</t>
        </is>
      </c>
    </row>
    <row r="23">
      <c r="A23" s="3" t="inlineStr">
        <is>
          <t>Trade and Other Receivables (Details) - Schedule of total accounts receivable balance with the claim date [Line Items]</t>
        </is>
      </c>
    </row>
    <row r="24">
      <c r="A24" s="4" t="inlineStr">
        <is>
          <t>Total Trade Receivables</t>
        </is>
      </c>
      <c r="B24" s="5" t="n">
        <v>746</v>
      </c>
      <c r="C24" s="5" t="n">
        <v>716</v>
      </c>
    </row>
    <row r="25">
      <c r="A25" s="4" t="inlineStr">
        <is>
          <t>ConfirmMDx [Member] | Months 7-12 months [Member]</t>
        </is>
      </c>
    </row>
    <row r="26">
      <c r="A26" s="3" t="inlineStr">
        <is>
          <t>Trade and Other Receivables (Details) - Schedule of total accounts receivable balance with the claim date [Line Items]</t>
        </is>
      </c>
    </row>
    <row r="27">
      <c r="A27" s="4" t="inlineStr">
        <is>
          <t>Total Trade Receivables</t>
        </is>
      </c>
      <c r="B27" s="5" t="n">
        <v>1256</v>
      </c>
      <c r="C27" s="5" t="n">
        <v>1034</v>
      </c>
    </row>
    <row r="28">
      <c r="A28" s="4" t="inlineStr">
        <is>
          <t>SelectMDx [Member]</t>
        </is>
      </c>
    </row>
    <row r="29">
      <c r="A29" s="3" t="inlineStr">
        <is>
          <t>Trade and Other Receivables (Details) - Schedule of total accounts receivable balance with the claim date [Line Items]</t>
        </is>
      </c>
    </row>
    <row r="30">
      <c r="A30" s="4" t="inlineStr">
        <is>
          <t>Total Trade Receivables</t>
        </is>
      </c>
      <c r="B30" s="5" t="n">
        <v>593</v>
      </c>
      <c r="C30" s="5" t="n">
        <v>316</v>
      </c>
    </row>
    <row r="31">
      <c r="A31" s="4" t="inlineStr">
        <is>
          <t>SelectMDx [Member] | Months 1-3 months [Member]</t>
        </is>
      </c>
    </row>
    <row r="32">
      <c r="A32" s="3" t="inlineStr">
        <is>
          <t>Trade and Other Receivables (Details) - Schedule of total accounts receivable balance with the claim date [Line Items]</t>
        </is>
      </c>
    </row>
    <row r="33">
      <c r="A33" s="4" t="inlineStr">
        <is>
          <t>Total Trade Receivables</t>
        </is>
      </c>
      <c r="B33" s="5" t="n">
        <v>151</v>
      </c>
      <c r="C33" s="5" t="n">
        <v>80</v>
      </c>
    </row>
    <row r="34">
      <c r="A34" s="4" t="inlineStr">
        <is>
          <t>SelectMDx [Member] | Months 4-6 months [Member]</t>
        </is>
      </c>
    </row>
    <row r="35">
      <c r="A35" s="3" t="inlineStr">
        <is>
          <t>Trade and Other Receivables (Details) - Schedule of total accounts receivable balance with the claim date [Line Items]</t>
        </is>
      </c>
    </row>
    <row r="36">
      <c r="A36" s="4" t="inlineStr">
        <is>
          <t>Total Trade Receivables</t>
        </is>
      </c>
      <c r="B36" s="5" t="n">
        <v>203</v>
      </c>
      <c r="C36" s="5" t="n">
        <v>62</v>
      </c>
    </row>
    <row r="37">
      <c r="A37" s="4" t="inlineStr">
        <is>
          <t>SelectMDx [Member] | Months 7-12 months [Member]</t>
        </is>
      </c>
    </row>
    <row r="38">
      <c r="A38" s="3" t="inlineStr">
        <is>
          <t>Trade and Other Receivables (Details) - Schedule of total accounts receivable balance with the claim date [Line Items]</t>
        </is>
      </c>
    </row>
    <row r="39">
      <c r="A39" s="4" t="inlineStr">
        <is>
          <t>Total Trade Receivables</t>
        </is>
      </c>
      <c r="B39" s="5" t="n">
        <v>206</v>
      </c>
      <c r="C39" s="5" t="n">
        <v>115</v>
      </c>
    </row>
    <row r="40">
      <c r="A40" s="4" t="inlineStr">
        <is>
          <t>SelectMDx [Member] | Not due [Member]</t>
        </is>
      </c>
    </row>
    <row r="41">
      <c r="A41" s="3" t="inlineStr">
        <is>
          <t>Trade and Other Receivables (Details) - Schedule of total accounts receivable balance with the claim date [Line Items]</t>
        </is>
      </c>
    </row>
    <row r="42">
      <c r="A42" s="4" t="inlineStr">
        <is>
          <t>Total Trade Receivables</t>
        </is>
      </c>
      <c r="B42" s="5" t="n">
        <v>33</v>
      </c>
      <c r="C42" s="5" t="n">
        <v>59</v>
      </c>
    </row>
    <row r="43">
      <c r="A43" s="4" t="inlineStr">
        <is>
          <t>Other [Member]</t>
        </is>
      </c>
    </row>
    <row r="44">
      <c r="A44" s="3" t="inlineStr">
        <is>
          <t>Trade and Other Receivables (Details) - Schedule of total accounts receivable balance with the claim date [Line Items]</t>
        </is>
      </c>
    </row>
    <row r="45">
      <c r="A45" s="4" t="inlineStr">
        <is>
          <t>Total Trade Receivables</t>
        </is>
      </c>
      <c r="B45" s="5" t="n">
        <v>343</v>
      </c>
      <c r="C45" s="5" t="n">
        <v>135</v>
      </c>
    </row>
    <row r="46">
      <c r="A46" s="4" t="inlineStr">
        <is>
          <t>Other [Member] | Months 1-3 months [Member]</t>
        </is>
      </c>
    </row>
    <row r="47">
      <c r="A47" s="3" t="inlineStr">
        <is>
          <t>Trade and Other Receivables (Details) - Schedule of total accounts receivable balance with the claim date [Line Items]</t>
        </is>
      </c>
    </row>
    <row r="48">
      <c r="A48" s="4" t="inlineStr">
        <is>
          <t>Total Trade Receivables</t>
        </is>
      </c>
      <c r="B48" s="5" t="n">
        <v>321</v>
      </c>
      <c r="C48" s="5" t="n">
        <v>114</v>
      </c>
    </row>
    <row r="49">
      <c r="A49" s="4" t="inlineStr">
        <is>
          <t>Other [Member] | Months 4-6 months [Member]</t>
        </is>
      </c>
    </row>
    <row r="50">
      <c r="A50" s="3" t="inlineStr">
        <is>
          <t>Trade and Other Receivables (Details) - Schedule of total accounts receivable balance with the claim date [Line Items]</t>
        </is>
      </c>
    </row>
    <row r="51">
      <c r="A51" s="4" t="inlineStr">
        <is>
          <t>Total Trade Receivables</t>
        </is>
      </c>
      <c r="C51" s="5" t="n">
        <v>2</v>
      </c>
    </row>
    <row r="52">
      <c r="A52" s="4" t="inlineStr">
        <is>
          <t>Other [Member] | Months 7-12 months [Member]</t>
        </is>
      </c>
    </row>
    <row r="53">
      <c r="A53" s="3" t="inlineStr">
        <is>
          <t>Trade and Other Receivables (Details) - Schedule of total accounts receivable balance with the claim date [Line Items]</t>
        </is>
      </c>
    </row>
    <row r="54">
      <c r="A54" s="4" t="inlineStr">
        <is>
          <t>Total Trade Receivables</t>
        </is>
      </c>
      <c r="C54" s="5" t="n">
        <v>2</v>
      </c>
    </row>
    <row r="55">
      <c r="A55" s="4" t="inlineStr">
        <is>
          <t>Other [Member] | Not due [Member]</t>
        </is>
      </c>
    </row>
    <row r="56">
      <c r="A56" s="3" t="inlineStr">
        <is>
          <t>Trade and Other Receivables (Details) - Schedule of total accounts receivable balance with the claim date [Line Items]</t>
        </is>
      </c>
    </row>
    <row r="57">
      <c r="A57" s="4" t="inlineStr">
        <is>
          <t>Total Trade Receivables</t>
        </is>
      </c>
      <c r="B57" s="6" t="n">
        <v>22</v>
      </c>
      <c r="C57" s="6" t="n">
        <v>1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 Schedule of prepaid expenses and other current assets - USD ($) $ in Thousands</t>
        </is>
      </c>
      <c r="B1" s="2" t="inlineStr">
        <is>
          <t>Dec. 31, 2021</t>
        </is>
      </c>
      <c r="C1" s="2" t="inlineStr">
        <is>
          <t>Dec. 31, 2020</t>
        </is>
      </c>
    </row>
    <row r="2">
      <c r="A2" s="3" t="inlineStr">
        <is>
          <t>Schedule of prepaid expenses and other current assets [Abstract]</t>
        </is>
      </c>
    </row>
    <row r="3">
      <c r="A3" s="4" t="inlineStr">
        <is>
          <t>Prepayments</t>
        </is>
      </c>
      <c r="B3" s="6" t="n">
        <v>1022</v>
      </c>
      <c r="C3" s="6" t="n">
        <v>868</v>
      </c>
    </row>
    <row r="4">
      <c r="A4" s="4" t="inlineStr">
        <is>
          <t>Deposits</t>
        </is>
      </c>
      <c r="B4" s="5" t="n">
        <v>89</v>
      </c>
      <c r="C4" s="5" t="n">
        <v>52</v>
      </c>
    </row>
    <row r="5">
      <c r="A5" s="4" t="inlineStr">
        <is>
          <t>Recoverable VAT</t>
        </is>
      </c>
      <c r="B5" s="5" t="n">
        <v>246</v>
      </c>
      <c r="C5" s="5" t="n">
        <v>123</v>
      </c>
    </row>
    <row r="6">
      <c r="A6" s="4" t="inlineStr">
        <is>
          <t>Grants to be received</t>
        </is>
      </c>
      <c r="B6" s="5" t="n">
        <v>235</v>
      </c>
      <c r="C6" s="5" t="n">
        <v>0</v>
      </c>
    </row>
    <row r="7">
      <c r="A7" s="4" t="inlineStr">
        <is>
          <t>Other</t>
        </is>
      </c>
      <c r="B7" s="5" t="n">
        <v>23</v>
      </c>
      <c r="C7" s="5" t="n">
        <v>0</v>
      </c>
    </row>
    <row r="8">
      <c r="A8" s="4" t="inlineStr">
        <is>
          <t>Total prepaid expenses and other current assets</t>
        </is>
      </c>
      <c r="B8" s="6" t="n">
        <v>1615</v>
      </c>
      <c r="C8" s="6" t="n">
        <v>104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USD ($) $ in Thousands</t>
        </is>
      </c>
      <c r="B1" s="2" t="inlineStr">
        <is>
          <t>Dec. 31, 2021</t>
        </is>
      </c>
      <c r="C1" s="2" t="inlineStr">
        <is>
          <t>Dec. 31, 2020</t>
        </is>
      </c>
    </row>
    <row r="2">
      <c r="A2" s="3" t="inlineStr">
        <is>
          <t>Schedule of cash and cash equivalents [Abstract]</t>
        </is>
      </c>
    </row>
    <row r="3">
      <c r="A3" s="4" t="inlineStr">
        <is>
          <t>Cash at bank and in hand</t>
        </is>
      </c>
      <c r="B3" s="6" t="n">
        <v>58498</v>
      </c>
      <c r="C3" s="6" t="n">
        <v>15953</v>
      </c>
    </row>
    <row r="4">
      <c r="A4" s="4" t="inlineStr">
        <is>
          <t>Total cash and cash equivalents</t>
        </is>
      </c>
      <c r="B4" s="6" t="n">
        <v>58498</v>
      </c>
      <c r="C4" s="6" t="n">
        <v>1595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80"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Loans, Borrowings, Leases obligations and other financial liabilities (Details)</t>
        </is>
      </c>
      <c r="B1" s="2" t="inlineStr">
        <is>
          <t>1 Months Ended</t>
        </is>
      </c>
      <c r="E1" s="2" t="inlineStr">
        <is>
          <t>12 Months Ended</t>
        </is>
      </c>
    </row>
    <row r="2">
      <c r="B2" s="2" t="inlineStr">
        <is>
          <t>Apr. 30, 2020USD ($)</t>
        </is>
      </c>
      <c r="C2" s="2" t="inlineStr">
        <is>
          <t>Dec. 31, 2017USD ($)</t>
        </is>
      </c>
      <c r="D2" s="2" t="inlineStr">
        <is>
          <t>Dec. 31, 2017EUR (€)</t>
        </is>
      </c>
      <c r="E2" s="2" t="inlineStr">
        <is>
          <t>Dec. 31, 2021USD ($)</t>
        </is>
      </c>
      <c r="F2" s="2" t="inlineStr">
        <is>
          <t>Dec. 31, 2021EUR (€)€ / shares</t>
        </is>
      </c>
      <c r="G2" s="2" t="inlineStr">
        <is>
          <t>Dec. 31, 2020USD ($)</t>
        </is>
      </c>
      <c r="H2" s="2" t="inlineStr">
        <is>
          <t>Dec. 31, 2020EUR (€)</t>
        </is>
      </c>
      <c r="I2" s="2" t="inlineStr">
        <is>
          <t>Dec. 31, 2021EUR (€)</t>
        </is>
      </c>
      <c r="J2" s="2" t="inlineStr">
        <is>
          <t>Dec. 31, 2020EUR (€)</t>
        </is>
      </c>
      <c r="K2" s="2" t="inlineStr">
        <is>
          <t>Dec. 31, 2019USD ($)</t>
        </is>
      </c>
      <c r="L2" s="2" t="inlineStr">
        <is>
          <t>Dec. 31, 2019EUR (€)</t>
        </is>
      </c>
    </row>
    <row r="3">
      <c r="A3" s="3" t="inlineStr">
        <is>
          <t>Loans, Borrowings, Leases obligations and other financial liabilities (Details) [Line Items]</t>
        </is>
      </c>
    </row>
    <row r="4">
      <c r="A4" s="4" t="inlineStr">
        <is>
          <t>Ending balance of financial liability</t>
        </is>
      </c>
      <c r="G4" s="6" t="n">
        <v>10300000</v>
      </c>
    </row>
    <row r="5">
      <c r="A5" s="4" t="inlineStr">
        <is>
          <t>Drawdown fee</t>
        </is>
      </c>
      <c r="C5" s="6" t="n">
        <v>1105000</v>
      </c>
      <c r="D5" s="8" t="n">
        <v>1000000</v>
      </c>
      <c r="E5" s="6" t="n">
        <v>713538</v>
      </c>
      <c r="F5" s="8" t="n">
        <v>630000</v>
      </c>
      <c r="G5" s="5" t="n">
        <v>713000</v>
      </c>
    </row>
    <row r="6">
      <c r="A6" s="4" t="inlineStr">
        <is>
          <t>Capital amount</t>
        </is>
      </c>
      <c r="K6" s="6" t="n">
        <v>10200000</v>
      </c>
      <c r="L6" s="8" t="n">
        <v>9000000</v>
      </c>
    </row>
    <row r="7">
      <c r="A7" s="4" t="inlineStr">
        <is>
          <t>Loan had term</t>
        </is>
      </c>
      <c r="K7" s="4" t="inlineStr">
        <is>
          <t>4 years</t>
        </is>
      </c>
      <c r="L7" s="4" t="inlineStr">
        <is>
          <t>4 years</t>
        </is>
      </c>
    </row>
    <row r="8">
      <c r="A8" s="4" t="inlineStr">
        <is>
          <t>End-of-loan fee</t>
        </is>
      </c>
      <c r="G8" s="6" t="n">
        <v>80000</v>
      </c>
      <c r="H8" s="8" t="n">
        <v>67500</v>
      </c>
    </row>
    <row r="9">
      <c r="A9" s="4" t="inlineStr">
        <is>
          <t>Convertible debt (in Euro) | €</t>
        </is>
      </c>
      <c r="I9" s="8" t="n">
        <v>202500</v>
      </c>
      <c r="J9" s="8" t="n">
        <v>180000</v>
      </c>
    </row>
    <row r="10">
      <c r="A10" s="4" t="inlineStr">
        <is>
          <t>Convertible debt loan (in Euro) | €</t>
        </is>
      </c>
      <c r="I10" s="8" t="n">
        <v>9000000</v>
      </c>
      <c r="J10" s="8" t="n">
        <v>9000000</v>
      </c>
    </row>
    <row r="11">
      <c r="A11" s="4" t="inlineStr">
        <is>
          <t>Percentage of principal amount of the Initial Convertible Loan</t>
        </is>
      </c>
      <c r="E11" s="4" t="inlineStr">
        <is>
          <t>25.00%</t>
        </is>
      </c>
      <c r="G11" s="4" t="inlineStr">
        <is>
          <t>25.00%</t>
        </is>
      </c>
      <c r="I11" s="4" t="inlineStr">
        <is>
          <t>25.00%</t>
        </is>
      </c>
      <c r="J11" s="4" t="inlineStr">
        <is>
          <t>25.00%</t>
        </is>
      </c>
    </row>
    <row r="12">
      <c r="A12" s="4" t="inlineStr">
        <is>
          <t>End-of-loan fee</t>
        </is>
      </c>
      <c r="E12" s="6" t="n">
        <v>80000</v>
      </c>
      <c r="F12" s="5" t="n">
        <v>67500</v>
      </c>
    </row>
    <row r="13">
      <c r="A13" s="4" t="inlineStr">
        <is>
          <t>First discretionary convertible loan</t>
        </is>
      </c>
      <c r="E13" s="5" t="n">
        <v>-203868</v>
      </c>
      <c r="F13" s="5" t="n">
        <v>180000</v>
      </c>
    </row>
    <row r="14">
      <c r="A14" s="4" t="inlineStr">
        <is>
          <t>Second discretionary convertible loan</t>
        </is>
      </c>
      <c r="E14" s="6" t="n">
        <v>-229352</v>
      </c>
      <c r="F14" s="8" t="n">
        <v>202500</v>
      </c>
    </row>
    <row r="15">
      <c r="A15" s="4" t="inlineStr">
        <is>
          <t>Interest rate for the loan</t>
        </is>
      </c>
      <c r="B15" s="4" t="inlineStr">
        <is>
          <t>1.00%</t>
        </is>
      </c>
      <c r="E15" s="4" t="inlineStr">
        <is>
          <t>19.56%</t>
        </is>
      </c>
      <c r="I15" s="4" t="inlineStr">
        <is>
          <t>19.56%</t>
        </is>
      </c>
      <c r="K15" s="4" t="inlineStr">
        <is>
          <t>95.00%</t>
        </is>
      </c>
      <c r="L15" s="4" t="inlineStr">
        <is>
          <t>95.00%</t>
        </is>
      </c>
    </row>
    <row r="16">
      <c r="A16" s="4" t="inlineStr">
        <is>
          <t>Small business administration</t>
        </is>
      </c>
      <c r="B16" s="6" t="n">
        <v>2316000</v>
      </c>
    </row>
    <row r="17">
      <c r="A17" s="4" t="inlineStr">
        <is>
          <t>Ordinary share price (in Euro per share) | € / shares</t>
        </is>
      </c>
      <c r="F17" s="9" t="n">
        <v>0.85</v>
      </c>
    </row>
    <row r="18">
      <c r="A18" s="4" t="inlineStr">
        <is>
          <t>Initial convertible loan percentage</t>
        </is>
      </c>
      <c r="E18" s="4" t="inlineStr">
        <is>
          <t>150.00%</t>
        </is>
      </c>
      <c r="F18" s="4" t="inlineStr">
        <is>
          <t>150.00%</t>
        </is>
      </c>
    </row>
    <row r="19">
      <c r="A19" s="4" t="inlineStr">
        <is>
          <t>Convertible loan repayable percentage</t>
        </is>
      </c>
      <c r="E19" s="4" t="inlineStr">
        <is>
          <t>150.00%</t>
        </is>
      </c>
      <c r="F19" s="4" t="inlineStr">
        <is>
          <t>150.00%</t>
        </is>
      </c>
    </row>
    <row r="20">
      <c r="A20" s="4" t="inlineStr">
        <is>
          <t>Fair value of the derivative liability</t>
        </is>
      </c>
      <c r="E20" s="6" t="n">
        <v>810000</v>
      </c>
    </row>
    <row r="21">
      <c r="A21" s="4" t="inlineStr">
        <is>
          <t>Change in fair value description</t>
        </is>
      </c>
      <c r="E21" s="4" t="inlineStr">
        <is>
          <t>The
total change in fair value in 2021 amounts to ($80,000) and is composed as follows: 
●($176,000)
                                         for the NovioGendix contingent liability; and,
 ●$96,000 for the Kreos Derivative Instrument</t>
        </is>
      </c>
      <c r="F21" s="4" t="inlineStr">
        <is>
          <t>The
total change in fair value in 2021 amounts to ($80,000) and is composed as follows: 
●($176,000)
                                         for the NovioGendix contingent liability; and,
 ●$96,000 for the Kreos Derivative Instrument</t>
        </is>
      </c>
    </row>
    <row r="22">
      <c r="A22" s="4" t="inlineStr">
        <is>
          <t>Bottom of range [Member]</t>
        </is>
      </c>
    </row>
    <row r="23">
      <c r="A23" s="3" t="inlineStr">
        <is>
          <t>Loans, Borrowings, Leases obligations and other financial liabilities (Details) [Line Items]</t>
        </is>
      </c>
    </row>
    <row r="24">
      <c r="A24" s="4" t="inlineStr">
        <is>
          <t>Receive gross proceeds</t>
        </is>
      </c>
      <c r="E24" s="6" t="n">
        <v>30000000</v>
      </c>
    </row>
    <row r="25">
      <c r="A25" s="4" t="inlineStr">
        <is>
          <t>Top of range [Member]</t>
        </is>
      </c>
    </row>
    <row r="26">
      <c r="A26" s="3" t="inlineStr">
        <is>
          <t>Loans, Borrowings, Leases obligations and other financial liabilities (Details) [Line Items]</t>
        </is>
      </c>
    </row>
    <row r="27">
      <c r="A27" s="4" t="inlineStr">
        <is>
          <t>Receive gross proceeds</t>
        </is>
      </c>
      <c r="E27" s="6" t="n">
        <v>45000000</v>
      </c>
    </row>
  </sheetData>
  <mergeCells count="4">
    <mergeCell ref="A1:A2"/>
    <mergeCell ref="B1:D1"/>
    <mergeCell ref="E1:H1"/>
    <mergeCell ref="K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oans, Borrowings, Leases obligations and other financial liabilities (Details) - Schedule of Loans, Borrowings &amp; Lease liabilities - USD ($) $ in Thousands</t>
        </is>
      </c>
      <c r="C1" s="2" t="inlineStr">
        <is>
          <t>12 Months Ended</t>
        </is>
      </c>
    </row>
    <row r="2">
      <c r="C2" s="2" t="inlineStr">
        <is>
          <t>Dec. 31, 2021</t>
        </is>
      </c>
      <c r="D2" s="2" t="inlineStr">
        <is>
          <t>Dec. 31, 2020</t>
        </is>
      </c>
    </row>
    <row r="3">
      <c r="A3" s="3" t="inlineStr">
        <is>
          <t>Non-current loans and borrowings</t>
        </is>
      </c>
    </row>
    <row r="4">
      <c r="A4" s="4" t="inlineStr">
        <is>
          <t>Loans</t>
        </is>
      </c>
      <c r="B4" s="4" t="inlineStr">
        <is>
          <t>[1]</t>
        </is>
      </c>
      <c r="C4" s="6" t="n">
        <v>7490</v>
      </c>
      <c r="D4" s="6" t="n">
        <v>10279</v>
      </c>
    </row>
    <row r="5">
      <c r="A5" s="4" t="inlineStr">
        <is>
          <t>Convertible loans</t>
        </is>
      </c>
      <c r="C5" s="5" t="n">
        <v>161</v>
      </c>
      <c r="D5" s="5" t="n">
        <v>0</v>
      </c>
    </row>
    <row r="6">
      <c r="A6" s="4" t="inlineStr">
        <is>
          <t>Lease liabilities</t>
        </is>
      </c>
      <c r="B6" s="4" t="inlineStr">
        <is>
          <t>[2]</t>
        </is>
      </c>
      <c r="C6" s="5" t="n">
        <v>2624</v>
      </c>
      <c r="D6" s="5" t="n">
        <v>2017</v>
      </c>
    </row>
    <row r="7">
      <c r="A7" s="4" t="inlineStr">
        <is>
          <t>Total non-current loans and borrowings</t>
        </is>
      </c>
      <c r="C7" s="5" t="n">
        <v>10275</v>
      </c>
      <c r="D7" s="5" t="n">
        <v>12296</v>
      </c>
    </row>
    <row r="8">
      <c r="A8" s="3" t="inlineStr">
        <is>
          <t>Current loans and borrowings</t>
        </is>
      </c>
    </row>
    <row r="9">
      <c r="A9" s="4" t="inlineStr">
        <is>
          <t>Loans</t>
        </is>
      </c>
      <c r="C9" s="5" t="n">
        <v>4170</v>
      </c>
      <c r="D9" s="5" t="n">
        <v>2818</v>
      </c>
    </row>
    <row r="10">
      <c r="A10" s="4" t="inlineStr">
        <is>
          <t>Convertible loans</t>
        </is>
      </c>
      <c r="C10" s="5" t="n">
        <v>271</v>
      </c>
      <c r="D10" s="5" t="n">
        <v>0</v>
      </c>
    </row>
    <row r="11">
      <c r="A11" s="4" t="inlineStr">
        <is>
          <t>Lease liabilities</t>
        </is>
      </c>
      <c r="C11" s="5" t="n">
        <v>840</v>
      </c>
      <c r="D11" s="5" t="n">
        <v>757</v>
      </c>
    </row>
    <row r="12">
      <c r="A12" s="4" t="inlineStr">
        <is>
          <t>Total current loans and borrowings</t>
        </is>
      </c>
      <c r="C12" s="6" t="n">
        <v>5281</v>
      </c>
      <c r="D12" s="6" t="n">
        <v>3575</v>
      </c>
    </row>
    <row r="13"/>
    <row r="14">
      <c r="A14" s="4" t="inlineStr">
        <is>
          <t>[1]</t>
        </is>
      </c>
      <c r="B14" s="4" t="inlineStr">
        <is>
          <t>The ending balance of $10.3 million as of December 31, 2020, includes the fair value of the derivative financial liability of the initial drawdown fee for an amount of $713,000 which has been presented separately a long-term derivative financial liability which is discussed below.</t>
        </is>
      </c>
    </row>
    <row r="15">
      <c r="A15" s="4" t="inlineStr">
        <is>
          <t>[2]</t>
        </is>
      </c>
      <c r="B15" s="4" t="inlineStr">
        <is>
          <t>the evolution in the right of use assets is further disclosed in note 10.</t>
        </is>
      </c>
    </row>
  </sheetData>
  <mergeCells count="5">
    <mergeCell ref="A1:B2"/>
    <mergeCell ref="C1:D1"/>
    <mergeCell ref="A13:C13"/>
    <mergeCell ref="B14:C14"/>
    <mergeCell ref="B15:C1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and Cost of Goods &amp; Services Sold</t>
        </is>
      </c>
      <c r="B1" s="2" t="inlineStr">
        <is>
          <t>12 Months Ended</t>
        </is>
      </c>
    </row>
    <row r="2">
      <c r="B2" s="2" t="inlineStr">
        <is>
          <t>Dec. 31, 2021</t>
        </is>
      </c>
    </row>
    <row r="3">
      <c r="A3" s="3" t="inlineStr">
        <is>
          <t>Disclosure of products and services [text block] [Abstract]</t>
        </is>
      </c>
    </row>
    <row r="4">
      <c r="A4" s="4" t="inlineStr">
        <is>
          <t>Revenue and Cost of goods &amp; services sold</t>
        </is>
      </c>
      <c r="B4" s="4" t="inlineStr">
        <is>
          <t>NOTE
3: Revenue and Cost of goods &amp; services sold Revenue
Thousands of $ 2021 2020 2019
Services 21,937 18,064 11,443
Licenses 250 250 250
Royalties and other revenues 52 146 92
Total revenue 22,239 18,460 11,785 Revenues
related to services are recognized at a point in time while licenses, royalties and other revenues are generally recognized over
time as described in Note 2.7. The
Company did not recognize any contract assets or contracts liabilities. Total
revenue for 2021 was $22,239,000, an increase of 20% as compared to total revenue of $18,460,000 for 2020. Revenues from sales
of ConfirmMDx accounted for 91% and 94% of total revenues in 2021 and 2020, respectively. Total
revenue for 2020 was $18,460,000 compared to total revenue of $11,785,000 for 2019. During the fourth quarter of 2019, and based
on current and historical collections data available at the time, the Company updated certain assumptions to its estimates, primarily
related to management’s decision to reduce the amount of time it carries accounts receivable from 24 months to 12 months,
which negatively affected the 2019 revenues by $10,078,000. The
table below shows a summary of billable test volume by product over 2021 and 2020.
Year ended 31 December
Product 2021 2020 2019 % Change % Change
ConfirmMDx 15,324 14,945 18,195 3% (18)%
SelectMDx 13,615 13,201 21,699 3% (39)% At
the end of 2021, the Company had concluded agreements with 119 payors for ConfirmMDx (2020: 107; 2019: 90) and 54 payors for SelectMDx
(2020: 42; 2019: 32). In 2018 Medicare established a Final Positive Local Coverage Determination for use of ConfirmMDx for Prostate
Cancer. In 2021, Palmetto GBA, a Medicare Administrative Contractor (MAC) that assesses molecular diagnostic technologies under
its MolDx program, has issued a draft foundational Local Coverage Determination (LCD) for Biomarkers to Risk-Stratify Patients
at Increased Risk for Prostate Cancer. The draft foundational LCD identifies evidence supporting the clinical utility of the SelectMDx®
for Prostate Cancer test and, when finalized, would support coverage of the test for qualified Medicare patients throughout the
United States. Segment
revenue The
Company does not distinguish different business segments since most revenues are generated from clinical laboratory service testing,
or the out-licensing of the Company’s patented DNA methylation platform and biomarkers. However, the Company does distinguish
different geographical operating segments based on revenue since the revenues are generated both in United States of America and
Europe. In
2021, the Company earned 98.6% (2020: 97.9%; 2019: 100%) of its revenue from external customers from its clinical laboratory testing
services and out-licensing of intellectual property. In 2021, the clinical laboratory testing in the U.S. CLIA laboratory represented
97% of the Company’s revenue (2020: 95%; 2019: 95%), while the out-licensing of intellectual property revenue in Europe
represented 1.5% (2020: 3%; 2019: 5%). In
2021, Medicare represented the only payer generating over 38% of the Company’s revenues, for a total of $8,509,733 (2020:
$8,805,000; 2019: $9,701,928). The
amount of its revenue from external customers broken down by location is shown in the table below:
Thousands of $ 2021 2020 2019
United States of America 21,785 17,760 10,878
The Netherlands 195 352 339
Belgium 26 29 32
Spain 110 132 194
Poland 23 16 38
Italy 15 38 43
Rest of EU 72 112 197
Rest of the world 13 21 64
Total segment revenue 22,239 18,460 11,785 At
the end of 2021, 38% of the non-current assets were located in the US (2020: 40%; 2019: 52%) and the remaining 62% in Europe (2020:
60%; 2019: 48%). Cost
of goods &amp; services sold
Thousands of $ 2021 2020 2019
Cost of goods &amp; services sold 11,675 10,416 11,755
Total cost of goods &amp; services sold 11,675 10,416 11,755 The
costs of goods &amp; services sold include the costs associated with providing testing services to third parties and include the
cost of materials, labor (including salaries, bonuses, and benefits), transportation, collection kits, and allocated overhead
costs associated with processing samples. Allocated overhead costs include depreciation of laboratory equipment, facility occupancy
and information technology costs. Costs associated with processing samples are expensed when incurred, regardless of the timing
of revenue recogni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Borrowings, Leases obligations and other financial liabilities (Details) - Schedule of maturity of loans and borrowings - USD ($) $ in Thousands</t>
        </is>
      </c>
      <c r="B1" s="2" t="inlineStr">
        <is>
          <t>Dec. 31, 2021</t>
        </is>
      </c>
      <c r="C1" s="2" t="inlineStr">
        <is>
          <t>Dec. 31, 2020</t>
        </is>
      </c>
    </row>
    <row r="2">
      <c r="A2" s="3" t="inlineStr">
        <is>
          <t>Loans (including convertible loan)</t>
        </is>
      </c>
    </row>
    <row r="3">
      <c r="A3" s="4" t="inlineStr">
        <is>
          <t>Within one year</t>
        </is>
      </c>
      <c r="B3" s="6" t="n">
        <v>4780</v>
      </c>
      <c r="C3" s="6" t="n">
        <v>3644</v>
      </c>
    </row>
    <row r="4">
      <c r="A4" s="4" t="inlineStr">
        <is>
          <t>Years two to five</t>
        </is>
      </c>
      <c r="B4" s="5" t="n">
        <v>9283</v>
      </c>
      <c r="C4" s="5" t="n">
        <v>11736</v>
      </c>
    </row>
    <row r="5">
      <c r="A5" s="3" t="inlineStr">
        <is>
          <t>Leases</t>
        </is>
      </c>
    </row>
    <row r="6">
      <c r="A6" s="4" t="inlineStr">
        <is>
          <t>Within one year</t>
        </is>
      </c>
      <c r="B6" s="5" t="n">
        <v>1127</v>
      </c>
      <c r="C6" s="5" t="n">
        <v>1040</v>
      </c>
    </row>
    <row r="7">
      <c r="A7" s="4" t="inlineStr">
        <is>
          <t>Years two to five</t>
        </is>
      </c>
      <c r="B7" s="6" t="n">
        <v>3094</v>
      </c>
      <c r="C7" s="6" t="n">
        <v>241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Borrowings, Leases obligations and other financial liabilities (Details) - Schedule of financial instrument related to the initial drawdown fee - USD ($) $ in Thousands</t>
        </is>
      </c>
      <c r="C1" s="2" t="inlineStr">
        <is>
          <t>Dec. 31, 2021</t>
        </is>
      </c>
      <c r="D1" s="2" t="inlineStr">
        <is>
          <t>Dec. 31, 2020</t>
        </is>
      </c>
    </row>
    <row r="2">
      <c r="A2" s="3" t="inlineStr">
        <is>
          <t>Other financial liabilities</t>
        </is>
      </c>
    </row>
    <row r="3">
      <c r="A3" s="4" t="inlineStr">
        <is>
          <t>Other non-current financial liabilities</t>
        </is>
      </c>
      <c r="B3" s="4" t="inlineStr">
        <is>
          <t>[1]</t>
        </is>
      </c>
      <c r="C3" s="6" t="n">
        <v>1466</v>
      </c>
      <c r="D3" s="6" t="n">
        <v>690</v>
      </c>
    </row>
    <row r="4">
      <c r="A4" s="4" t="inlineStr">
        <is>
          <t>Other current financial liabilities</t>
        </is>
      </c>
      <c r="C4" s="5" t="n">
        <v>961</v>
      </c>
      <c r="D4" s="5" t="n">
        <v>909</v>
      </c>
    </row>
    <row r="5">
      <c r="A5" s="4" t="inlineStr">
        <is>
          <t>Total other financial liabilities</t>
        </is>
      </c>
      <c r="C5" s="6" t="n">
        <v>2427</v>
      </c>
      <c r="D5" s="6" t="n">
        <v>1599</v>
      </c>
    </row>
    <row r="6"/>
    <row r="7">
      <c r="A7" s="4" t="inlineStr">
        <is>
          <t>[1]</t>
        </is>
      </c>
      <c r="B7" s="4" t="inlineStr">
        <is>
          <t>Included in 2021 the fair value of the derivative financial liability of the initial drawdown fee of $810,000 which was presented separately</t>
        </is>
      </c>
    </row>
  </sheetData>
  <mergeCells count="3">
    <mergeCell ref="A1:B1"/>
    <mergeCell ref="A6:C6"/>
    <mergeCell ref="B7:C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oans, Borrowings, Leases obligations and other financial liabilities (Details) - Schedule of cash and non-cash movements of loans and borrowings - USD ($) $ in Thousands</t>
        </is>
      </c>
      <c r="C1" s="2" t="inlineStr">
        <is>
          <t>12 Months Ended</t>
        </is>
      </c>
    </row>
    <row r="2">
      <c r="C2" s="2" t="inlineStr">
        <is>
          <t>Dec. 31, 2021</t>
        </is>
      </c>
      <c r="D2" s="2" t="inlineStr">
        <is>
          <t>Dec. 31, 2020</t>
        </is>
      </c>
    </row>
    <row r="3">
      <c r="A3" s="4" t="inlineStr">
        <is>
          <t>Loans And Borrowings [Member]</t>
        </is>
      </c>
    </row>
    <row r="4">
      <c r="A4" s="3" t="inlineStr">
        <is>
          <t>Loans, Borrowings, Leases obligations and other financial liabilities (Details) - Schedule of cash and non-cash movements of loans and borrowings [Line Items]</t>
        </is>
      </c>
    </row>
    <row r="5">
      <c r="A5" s="4" t="inlineStr">
        <is>
          <t>Beginning balance</t>
        </is>
      </c>
      <c r="C5" s="6" t="n">
        <v>13097</v>
      </c>
      <c r="D5" s="6" t="n">
        <v>9617</v>
      </c>
    </row>
    <row r="6">
      <c r="A6" s="3" t="inlineStr">
        <is>
          <t>Cash movements</t>
        </is>
      </c>
    </row>
    <row r="7">
      <c r="A7" s="4" t="inlineStr">
        <is>
          <t>Loans and borrowings repaid</t>
        </is>
      </c>
      <c r="B7" s="4" t="inlineStr">
        <is>
          <t>[1]</t>
        </is>
      </c>
      <c r="D7" s="5" t="n">
        <v>-39</v>
      </c>
    </row>
    <row r="8">
      <c r="A8" s="4" t="inlineStr">
        <is>
          <t>Loans and borrowings received</t>
        </is>
      </c>
      <c r="D8" s="5" t="n">
        <v>2316</v>
      </c>
    </row>
    <row r="9">
      <c r="A9" s="3" t="inlineStr">
        <is>
          <t>Non-cash movements</t>
        </is>
      </c>
    </row>
    <row r="10">
      <c r="A10" s="4" t="inlineStr">
        <is>
          <t>Reclassification</t>
        </is>
      </c>
      <c r="B10" s="4" t="inlineStr">
        <is>
          <t>[2]</t>
        </is>
      </c>
      <c r="C10" s="5" t="n">
        <v>-773</v>
      </c>
    </row>
    <row r="11">
      <c r="A11" s="4" t="inlineStr">
        <is>
          <t>Effective interest rate adjustment</t>
        </is>
      </c>
      <c r="C11" s="5" t="n">
        <v>536</v>
      </c>
      <c r="D11" s="5" t="n">
        <v>258</v>
      </c>
    </row>
    <row r="12">
      <c r="A12" s="4" t="inlineStr">
        <is>
          <t>Foreign exchange rate impact / other</t>
        </is>
      </c>
      <c r="C12" s="5" t="n">
        <v>-768</v>
      </c>
      <c r="D12" s="5" t="n">
        <v>941</v>
      </c>
    </row>
    <row r="13">
      <c r="A13" s="4" t="inlineStr">
        <is>
          <t>Fair value changes through profit and loss</t>
        </is>
      </c>
      <c r="D13" s="5" t="n">
        <v>4</v>
      </c>
    </row>
    <row r="14">
      <c r="A14" s="4" t="inlineStr">
        <is>
          <t>Ending balance</t>
        </is>
      </c>
      <c r="C14" s="5" t="n">
        <v>12092</v>
      </c>
      <c r="D14" s="5" t="n">
        <v>13097</v>
      </c>
    </row>
    <row r="15">
      <c r="A15" s="4" t="inlineStr">
        <is>
          <t>Other Financial Liabilities [Member]</t>
        </is>
      </c>
    </row>
    <row r="16">
      <c r="A16" s="3" t="inlineStr">
        <is>
          <t>Loans, Borrowings, Leases obligations and other financial liabilities (Details) - Schedule of cash and non-cash movements of loans and borrowings [Line Items]</t>
        </is>
      </c>
    </row>
    <row r="17">
      <c r="A17" s="4" t="inlineStr">
        <is>
          <t>Beginning balance</t>
        </is>
      </c>
      <c r="C17" s="5" t="n">
        <v>1599</v>
      </c>
      <c r="D17" s="5" t="n">
        <v>1599</v>
      </c>
    </row>
    <row r="18">
      <c r="A18" s="3" t="inlineStr">
        <is>
          <t>Non-cash movements</t>
        </is>
      </c>
    </row>
    <row r="19">
      <c r="A19" s="4" t="inlineStr">
        <is>
          <t>Reclassification</t>
        </is>
      </c>
      <c r="B19" s="4" t="inlineStr">
        <is>
          <t>[2]</t>
        </is>
      </c>
      <c r="C19" s="5" t="n">
        <v>773</v>
      </c>
    </row>
    <row r="20">
      <c r="A20" s="4" t="inlineStr">
        <is>
          <t>Effective interest rate adjustment</t>
        </is>
      </c>
      <c r="C20" s="5" t="n">
        <v>194</v>
      </c>
      <c r="D20" s="5" t="n">
        <v>118</v>
      </c>
    </row>
    <row r="21">
      <c r="A21" s="4" t="inlineStr">
        <is>
          <t>Foreign exchange rate impact / other</t>
        </is>
      </c>
      <c r="C21" s="5" t="n">
        <v>-59</v>
      </c>
    </row>
    <row r="22">
      <c r="A22" s="4" t="inlineStr">
        <is>
          <t>Fair value changes through profit and loss</t>
        </is>
      </c>
      <c r="C22" s="5" t="n">
        <v>-80</v>
      </c>
      <c r="D22" s="5" t="n">
        <v>-118</v>
      </c>
    </row>
    <row r="23">
      <c r="A23" s="4" t="inlineStr">
        <is>
          <t>Ending balance</t>
        </is>
      </c>
      <c r="C23" s="6" t="n">
        <v>2427</v>
      </c>
      <c r="D23" s="6" t="n">
        <v>1599</v>
      </c>
    </row>
    <row r="24"/>
    <row r="25">
      <c r="A25" s="4" t="inlineStr">
        <is>
          <t>[1]</t>
        </is>
      </c>
      <c r="B25" s="4" t="inlineStr">
        <is>
          <t>The amount includes interest paid on loans and borrowings</t>
        </is>
      </c>
    </row>
    <row r="26">
      <c r="A26" s="4" t="inlineStr">
        <is>
          <t>[2]</t>
        </is>
      </c>
      <c r="B26" s="4" t="inlineStr">
        <is>
          <t>Reclassification of the fair value of the derivative financial liability of the initial drawdown fee to be presented separately</t>
        </is>
      </c>
    </row>
  </sheetData>
  <mergeCells count="5">
    <mergeCell ref="A1:B2"/>
    <mergeCell ref="C1:D1"/>
    <mergeCell ref="A24:C24"/>
    <mergeCell ref="B25:C25"/>
    <mergeCell ref="B26:C26"/>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Borrowings, Leases obligations and other financial liabilities (Details) - Schedule of lease liabilities - USD ($) $ in Thousands</t>
        </is>
      </c>
      <c r="B1" s="2" t="inlineStr">
        <is>
          <t>12 Months Ended</t>
        </is>
      </c>
    </row>
    <row r="2">
      <c r="B2" s="2" t="inlineStr">
        <is>
          <t>Dec. 31, 2021</t>
        </is>
      </c>
      <c r="C2" s="2" t="inlineStr">
        <is>
          <t>Dec. 31, 2020</t>
        </is>
      </c>
    </row>
    <row r="3">
      <c r="A3" s="3" t="inlineStr">
        <is>
          <t>Schedule of lease liabilities [Abstract]</t>
        </is>
      </c>
    </row>
    <row r="4">
      <c r="A4" s="4" t="inlineStr">
        <is>
          <t>Opening balance</t>
        </is>
      </c>
      <c r="B4" s="6" t="n">
        <v>2774</v>
      </c>
      <c r="C4" s="6" t="n">
        <v>1385</v>
      </c>
    </row>
    <row r="5">
      <c r="A5" s="3" t="inlineStr">
        <is>
          <t>Cash movements</t>
        </is>
      </c>
    </row>
    <row r="6">
      <c r="A6" s="4" t="inlineStr">
        <is>
          <t>Repayment of lease liabilities</t>
        </is>
      </c>
      <c r="B6" s="5" t="n">
        <v>-1057</v>
      </c>
      <c r="C6" s="5" t="n">
        <v>-831</v>
      </c>
    </row>
    <row r="7">
      <c r="A7" s="3" t="inlineStr">
        <is>
          <t>Non-cash movements</t>
        </is>
      </c>
    </row>
    <row r="8">
      <c r="A8" s="4" t="inlineStr">
        <is>
          <t>Interest accretion</t>
        </is>
      </c>
      <c r="B8" s="5" t="n">
        <v>229</v>
      </c>
      <c r="C8" s="5" t="n">
        <v>89</v>
      </c>
    </row>
    <row r="9">
      <c r="A9" s="4" t="inlineStr">
        <is>
          <t>New leases</t>
        </is>
      </c>
      <c r="B9" s="5" t="n">
        <v>1518</v>
      </c>
      <c r="C9" s="5" t="n">
        <v>2131</v>
      </c>
    </row>
    <row r="10">
      <c r="A10" s="4" t="inlineStr">
        <is>
          <t>Closing balance</t>
        </is>
      </c>
      <c r="B10" s="6" t="n">
        <v>3464</v>
      </c>
      <c r="C10" s="6" t="n">
        <v>277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1" customWidth="1" min="2" max="2"/>
  </cols>
  <sheetData>
    <row r="1">
      <c r="A1" s="1" t="inlineStr">
        <is>
          <t>Contractual Obligations (Details)</t>
        </is>
      </c>
      <c r="B1" s="2" t="inlineStr">
        <is>
          <t>Dec. 31, 2021USD ($)</t>
        </is>
      </c>
    </row>
    <row r="2">
      <c r="A2" s="3" t="inlineStr">
        <is>
          <t>Contractual Obligations [Abstract]</t>
        </is>
      </c>
    </row>
    <row r="3">
      <c r="A3" s="4" t="inlineStr">
        <is>
          <t>Equipment value</t>
        </is>
      </c>
      <c r="B3" s="6" t="n">
        <v>5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ual Obligations (Details) - Schedule of contractual obligations - USD ($) $ in Thousands</t>
        </is>
      </c>
      <c r="B1" s="2" t="inlineStr">
        <is>
          <t>12 Months Ended</t>
        </is>
      </c>
    </row>
    <row r="2">
      <c r="B2" s="2" t="inlineStr">
        <is>
          <t>Dec. 31, 2021</t>
        </is>
      </c>
      <c r="C2" s="2" t="inlineStr">
        <is>
          <t>Dec. 31, 2020</t>
        </is>
      </c>
    </row>
    <row r="3">
      <c r="A3" s="3" t="inlineStr">
        <is>
          <t>Schedule of contractual obligations [Abstract]</t>
        </is>
      </c>
    </row>
    <row r="4">
      <c r="A4" s="4" t="inlineStr">
        <is>
          <t>Less than one year</t>
        </is>
      </c>
      <c r="B4" s="6" t="n">
        <v>215</v>
      </c>
      <c r="C4" s="6" t="n">
        <v>113</v>
      </c>
    </row>
    <row r="5">
      <c r="A5" s="4" t="inlineStr">
        <is>
          <t>Years 2-5</t>
        </is>
      </c>
      <c r="B5" s="5" t="n">
        <v>39</v>
      </c>
      <c r="C5" s="5" t="n">
        <v>112</v>
      </c>
    </row>
    <row r="6">
      <c r="A6" s="4" t="inlineStr">
        <is>
          <t>Total contractual obligations</t>
        </is>
      </c>
      <c r="B6" s="6" t="n">
        <v>254</v>
      </c>
      <c r="C6" s="6" t="n">
        <v>22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Trade and Other Payables (Details)</t>
        </is>
      </c>
      <c r="B1" s="2" t="inlineStr">
        <is>
          <t>1 Months Ended</t>
        </is>
      </c>
    </row>
    <row r="2">
      <c r="B2" s="2" t="inlineStr">
        <is>
          <t>Apr. 30, 2020USD ($)</t>
        </is>
      </c>
    </row>
    <row r="3">
      <c r="A3" s="4" t="inlineStr">
        <is>
          <t>U.S. Department of Health &amp; Human Services [Member]</t>
        </is>
      </c>
    </row>
    <row r="4">
      <c r="A4" s="3" t="inlineStr">
        <is>
          <t>Trade and Other Payables (Details) [Line Items]</t>
        </is>
      </c>
    </row>
    <row r="5">
      <c r="A5" s="4" t="inlineStr">
        <is>
          <t>Received funding</t>
        </is>
      </c>
      <c r="B5" s="6" t="n">
        <v>659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Details) - Schedule of trade accounts payable - USD ($) $ in Thousands</t>
        </is>
      </c>
      <c r="B1" s="2" t="inlineStr">
        <is>
          <t>Dec. 31, 2021</t>
        </is>
      </c>
      <c r="C1" s="2" t="inlineStr">
        <is>
          <t>Dec. 31, 2020</t>
        </is>
      </c>
    </row>
    <row r="2">
      <c r="A2" s="3" t="inlineStr">
        <is>
          <t>Schedule of trade accounts payable [Abstract]</t>
        </is>
      </c>
    </row>
    <row r="3">
      <c r="A3" s="4" t="inlineStr">
        <is>
          <t>Trade accounts payable</t>
        </is>
      </c>
      <c r="B3" s="6" t="n">
        <v>3192</v>
      </c>
      <c r="C3" s="6" t="n">
        <v>2903</v>
      </c>
    </row>
    <row r="4">
      <c r="A4" s="4" t="inlineStr">
        <is>
          <t>Accruals for invoices to be received</t>
        </is>
      </c>
      <c r="B4" s="5" t="n">
        <v>4263</v>
      </c>
      <c r="C4" s="5" t="n">
        <v>2417</v>
      </c>
    </row>
    <row r="5">
      <c r="A5" s="4" t="inlineStr">
        <is>
          <t>Total trade accounts payable</t>
        </is>
      </c>
      <c r="B5" s="6" t="n">
        <v>7455</v>
      </c>
      <c r="C5" s="6" t="n">
        <v>532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Details) - Schedule of other current liabilities - USD ($) $ in Thousands</t>
        </is>
      </c>
      <c r="B1" s="2" t="inlineStr">
        <is>
          <t>Dec. 31, 2021</t>
        </is>
      </c>
      <c r="C1" s="2" t="inlineStr">
        <is>
          <t>Dec. 31, 2020</t>
        </is>
      </c>
    </row>
    <row r="2">
      <c r="A2" s="3" t="inlineStr">
        <is>
          <t>Schedule of other current liabilities [Abstract]</t>
        </is>
      </c>
    </row>
    <row r="3">
      <c r="A3" s="4" t="inlineStr">
        <is>
          <t>Payroll</t>
        </is>
      </c>
      <c r="B3" s="6" t="n">
        <v>2703</v>
      </c>
      <c r="C3" s="6" t="n">
        <v>2539</v>
      </c>
    </row>
    <row r="4">
      <c r="A4" s="4" t="inlineStr">
        <is>
          <t>Other accruals</t>
        </is>
      </c>
      <c r="B4" s="5" t="n">
        <v>32</v>
      </c>
      <c r="C4" s="5" t="n">
        <v>678</v>
      </c>
    </row>
    <row r="5">
      <c r="A5" s="4" t="inlineStr">
        <is>
          <t>Total other current liabilities</t>
        </is>
      </c>
      <c r="B5" s="6" t="n">
        <v>2735</v>
      </c>
      <c r="C5" s="6" t="n">
        <v>321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21" customWidth="1" min="2" max="2"/>
    <col width="21" customWidth="1" min="3" max="3"/>
    <col width="14" customWidth="1" min="4" max="4"/>
    <col width="14" customWidth="1" min="5" max="5"/>
  </cols>
  <sheetData>
    <row r="1">
      <c r="A1" s="1" t="inlineStr">
        <is>
          <t>Financial Instruments and Fair Value (Details)</t>
        </is>
      </c>
      <c r="B1" s="2" t="inlineStr">
        <is>
          <t>12 Months Ended</t>
        </is>
      </c>
    </row>
    <row r="2">
      <c r="B2" s="2" t="inlineStr">
        <is>
          <t>Dec. 31, 2021USD ($)</t>
        </is>
      </c>
      <c r="C2" s="2" t="inlineStr">
        <is>
          <t>Dec. 31, 2021EUR (€)</t>
        </is>
      </c>
      <c r="D2" s="2" t="inlineStr">
        <is>
          <t>Apr. 30, 2020</t>
        </is>
      </c>
      <c r="E2" s="2" t="inlineStr">
        <is>
          <t>Dec. 31, 2019</t>
        </is>
      </c>
    </row>
    <row r="3">
      <c r="A3" s="3" t="inlineStr">
        <is>
          <t>Financial Instruments and Fair Value (Details) [Line Items]</t>
        </is>
      </c>
    </row>
    <row r="4">
      <c r="A4" s="4" t="inlineStr">
        <is>
          <t>Interest rate percentage</t>
        </is>
      </c>
      <c r="B4" s="4" t="inlineStr">
        <is>
          <t>19.56%</t>
        </is>
      </c>
      <c r="C4" s="4" t="inlineStr">
        <is>
          <t>19.56%</t>
        </is>
      </c>
      <c r="D4" s="4" t="inlineStr">
        <is>
          <t>1.00%</t>
        </is>
      </c>
      <c r="E4" s="4" t="inlineStr">
        <is>
          <t>95.00%</t>
        </is>
      </c>
    </row>
    <row r="5">
      <c r="A5" s="4" t="inlineStr">
        <is>
          <t>Discount rate percentage</t>
        </is>
      </c>
      <c r="B5" s="4" t="inlineStr">
        <is>
          <t>12.16%</t>
        </is>
      </c>
      <c r="C5" s="4" t="inlineStr">
        <is>
          <t>12.16%</t>
        </is>
      </c>
    </row>
    <row r="6">
      <c r="A6" s="4" t="inlineStr">
        <is>
          <t>Fair value measurement (in Dollars)</t>
        </is>
      </c>
      <c r="B6" s="6" t="n">
        <v>176000</v>
      </c>
    </row>
    <row r="7">
      <c r="A7" s="4" t="inlineStr">
        <is>
          <t>Derivative financial liability</t>
        </is>
      </c>
      <c r="B7" s="6" t="n">
        <v>-713538</v>
      </c>
      <c r="C7" s="8" t="n">
        <v>630000</v>
      </c>
    </row>
    <row r="8">
      <c r="A8" s="4" t="inlineStr">
        <is>
          <t>PPP Loans [Member]</t>
        </is>
      </c>
    </row>
    <row r="9">
      <c r="A9" s="3" t="inlineStr">
        <is>
          <t>Financial Instruments and Fair Value (Details) [Line Items]</t>
        </is>
      </c>
    </row>
    <row r="10">
      <c r="A10" s="4" t="inlineStr">
        <is>
          <t>Interest rate percentage</t>
        </is>
      </c>
      <c r="B10" s="4" t="inlineStr">
        <is>
          <t>1.00%</t>
        </is>
      </c>
      <c r="C10" s="4" t="inlineStr">
        <is>
          <t>1.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5T20:00:45Z</dcterms:created>
  <dcterms:modified xmlns:dcterms="http://purl.org/dc/terms/" xmlns:xsi="http://www.w3.org/2001/XMLSchema-instance" xsi:type="dcterms:W3CDTF">2022-04-25T20:00:45Z</dcterms:modified>
</cp:coreProperties>
</file>